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SHAR" sheetId="7" r:id="rId7"/>
    <s:sheet name="Basis of Presentation and Summa" sheetId="8" r:id="rId8"/>
    <s:sheet name="Merger Costs" sheetId="9" r:id="rId9"/>
    <s:sheet name="Divestitures" sheetId="10" r:id="rId10"/>
    <s:sheet name="Restructuring and Asset Impairm" sheetId="11" r:id="rId11"/>
    <s:sheet name="Acquisitions" sheetId="12" r:id="rId12"/>
    <s:sheet name="Income Taxes" sheetId="13" r:id="rId13"/>
    <s:sheet name="Earnings Per Share" sheetId="14" r:id="rId14"/>
    <s:sheet name="Goodwill and Intangible Assets" sheetId="15" r:id="rId15"/>
    <s:sheet name="Debt" sheetId="16" r:id="rId16"/>
    <s:sheet name="Financial Instruments" sheetId="17" r:id="rId17"/>
    <s:sheet name="Commitments and Contingencies" sheetId="18" r:id="rId18"/>
    <s:sheet name="Retirement Plans" sheetId="19" r:id="rId19"/>
    <s:sheet name="Equity and Comprehensive Income" sheetId="20" r:id="rId20"/>
    <s:sheet name="Share Plans" sheetId="21" r:id="rId21"/>
    <s:sheet name="Consolidated Segment Data" sheetId="22" r:id="rId22"/>
    <s:sheet name="Inventory" sheetId="23" r:id="rId23"/>
    <s:sheet name="Property, Plant and Equipment" sheetId="24" r:id="rId24"/>
    <s:sheet name="Guarantees" sheetId="25" r:id="rId25"/>
    <s:sheet name="Guarantor Financial Statements" sheetId="26" r:id="rId26"/>
    <s:sheet name="Subsequent Events" sheetId="27" r:id="rId27"/>
    <s:sheet name="Basis of Presentation and Sum28" sheetId="28" r:id="rId28"/>
    <s:sheet name="Merger Costs - (Tables)" sheetId="29" r:id="rId29"/>
    <s:sheet name="Divestitures (Tables)" sheetId="30" r:id="rId30"/>
    <s:sheet name="Restructuring and Asset Impai31" sheetId="31" r:id="rId31"/>
    <s:sheet name="Income Taxes (Tables)" sheetId="32" r:id="rId32"/>
    <s:sheet name="Earnings Per Share (Tables)" sheetId="33" r:id="rId33"/>
    <s:sheet name="Goodwill and Intangible Assets " sheetId="34" r:id="rId34"/>
    <s:sheet name="Debt (Tables)" sheetId="35" r:id="rId35"/>
    <s:sheet name="Financial Instruments (Tables)" sheetId="36" r:id="rId36"/>
    <s:sheet name="Retirement Plans (Tables)" sheetId="37" r:id="rId37"/>
    <s:sheet name="Equity and Comprehensive Inco38" sheetId="38" r:id="rId38"/>
    <s:sheet name="Consolidated Segment Data (Tabl" sheetId="39" r:id="rId39"/>
    <s:sheet name="Inventory (Tables)" sheetId="40" r:id="rId40"/>
    <s:sheet name="Property, Plant and Equipment (" sheetId="41" r:id="rId41"/>
    <s:sheet name="Guarantees (Tables)" sheetId="42" r:id="rId42"/>
    <s:sheet name="Guarantor Financial Statements " sheetId="43" r:id="rId43"/>
    <s:sheet name="Basis of Presentation and Sum44" sheetId="44" r:id="rId44"/>
    <s:sheet name="Merger Costs - Narrative (Detai" sheetId="45" r:id="rId45"/>
    <s:sheet name="Merger Costs - Schedule of Merg" sheetId="46" r:id="rId46"/>
    <s:sheet name="Divestitures - Fiscal 2016 (Nar" sheetId="47" r:id="rId47"/>
    <s:sheet name="Divestitures - Fiscal 2015 (Nar" sheetId="48" r:id="rId48"/>
    <s:sheet name="Divestitures - Divestiture Char" sheetId="49" r:id="rId49"/>
    <s:sheet name="Divestitures - Schedule of Comp" sheetId="50" r:id="rId50"/>
    <s:sheet name="Divestitures - Schedule of Asse" sheetId="51" r:id="rId51"/>
    <s:sheet name="Restructuring and Asset Impai52" sheetId="52" r:id="rId52"/>
    <s:sheet name="Restructuring and Asset Impai53" sheetId="53" r:id="rId53"/>
    <s:sheet name="Restructuring and Asset Impai54" sheetId="54" r:id="rId54"/>
    <s:sheet name="Restructuring and Asset Impai55" sheetId="55" r:id="rId55"/>
    <s:sheet name="Restructuring and Asset Impai56" sheetId="56" r:id="rId56"/>
    <s:sheet name="Restructuring and Asset Impai57" sheetId="57" r:id="rId57"/>
    <s:sheet name="Restructuring and Asset Impai58" sheetId="58" r:id="rId58"/>
    <s:sheet name="Restructuring and Asset Impai59" sheetId="59" r:id="rId59"/>
    <s:sheet name="Acquisitions (Details)" sheetId="60" r:id="rId60"/>
    <s:sheet name="Income Taxes - Additional Infor" sheetId="61" r:id="rId61"/>
    <s:sheet name="Income Taxes - Tax Sharing Agre" sheetId="62" r:id="rId62"/>
    <s:sheet name="Income Taxes - Schedule of Rece" sheetId="63" r:id="rId63"/>
    <s:sheet name="Income Taxes - Other Income Tax" sheetId="64" r:id="rId64"/>
    <s:sheet name="Earnings Per Share - Basic and " sheetId="65" r:id="rId65"/>
    <s:sheet name="Earnings Per Share - Narrative " sheetId="66" r:id="rId66"/>
    <s:sheet name="Goodwill and Intangible Asset67" sheetId="67" r:id="rId67"/>
    <s:sheet name="Goodwill and Intangible Asset68" sheetId="68" r:id="rId68"/>
    <s:sheet name="Goodwill and Intangible Asset69" sheetId="69" r:id="rId69"/>
    <s:sheet name="Debt - Carrying Value of Debt (" sheetId="70" r:id="rId70"/>
    <s:sheet name="Debt - Narrative (Details)" sheetId="71" r:id="rId71"/>
    <s:sheet name="Financial Instruments - Additio" sheetId="72" r:id="rId72"/>
    <s:sheet name="Financial Instruments - Assets " sheetId="73" r:id="rId73"/>
    <s:sheet name="Financial Instruments - Other (" sheetId="74" r:id="rId74"/>
    <s:sheet name="Commitments and Contingencies -" sheetId="75" r:id="rId75"/>
    <s:sheet name="Commitments and Contingencies76" sheetId="76" r:id="rId76"/>
    <s:sheet name="Commitments and Contingencies77" sheetId="77" r:id="rId77"/>
    <s:sheet name="Retirement Plans - Schedule of " sheetId="78" r:id="rId78"/>
    <s:sheet name="Retirement Plans - Narrative (D" sheetId="79" r:id="rId79"/>
    <s:sheet name="Equity and Comprehensive Inco80" sheetId="80" r:id="rId80"/>
    <s:sheet name="Equity and Comprehensive Inco81" sheetId="81" r:id="rId81"/>
    <s:sheet name="Equity and Comprehensive Inco82" sheetId="82" r:id="rId82"/>
    <s:sheet name="Equity and Comprehensive Inco83" sheetId="83" r:id="rId83"/>
    <s:sheet name="Share Plans (Details)" sheetId="84" r:id="rId84"/>
    <s:sheet name="Consolidated Segment Data (Deta" sheetId="85" r:id="rId85"/>
    <s:sheet name="Inventory (Details)" sheetId="86" r:id="rId86"/>
    <s:sheet name="Property, Plant and Equipment87" sheetId="87" r:id="rId87"/>
    <s:sheet name="Guarantees - Narrative (Details" sheetId="88" r:id="rId88"/>
    <s:sheet name="Guarantees - Schedule of Warran" sheetId="89" r:id="rId89"/>
    <s:sheet name="Guarantor Financial Statement90" sheetId="90" r:id="rId90"/>
    <s:sheet name="Guarantor Financial Statement91" sheetId="91" r:id="rId91"/>
    <s:sheet name="Guarantor Financial Statement92" sheetId="92" r:id="rId92"/>
    <s:sheet name="Guarantor Financial Statement93" sheetId="93" r:id="rId93"/>
    <s:sheet name="Guarantor Financial Statement94" sheetId="94" r:id="rId94"/>
    <s:sheet name="Subsequent Events (Details)" sheetId="95" r:id="rId95"/>
  </s:sheets>
  <s:definedNames/>
  <s:calcPr calcId="124519" calcMode="auto" fullCalcOnLoad="1"/>
</s:workbook>
</file>

<file path=xl/sharedStrings.xml><?xml version="1.0" encoding="utf-8"?>
<sst xmlns="http://schemas.openxmlformats.org/spreadsheetml/2006/main" uniqueCount="841">
  <si>
    <t>Document and Entity Information - shares</t>
  </si>
  <si>
    <t>9 Months Ended</t>
  </si>
  <si>
    <t>Jun. 24, 2016</t>
  </si>
  <si>
    <t>Jul. 22, 2016</t>
  </si>
  <si>
    <t>Document and Entity Information</t>
  </si>
  <si>
    <t>Entity Registrant Name</t>
  </si>
  <si>
    <t>TYCO INTERNATIONAL PLC</t>
  </si>
  <si>
    <t>Entity Central Index Key</t>
  </si>
  <si>
    <t>Document Type</t>
  </si>
  <si>
    <t>10-Q</t>
  </si>
  <si>
    <t>Document Period End Date</t>
  </si>
  <si>
    <t>Jun. 24,
		2016</t>
  </si>
  <si>
    <t>Amendment Flag</t>
  </si>
  <si>
    <t>false</t>
  </si>
  <si>
    <t>Current Fiscal Year End Date</t>
  </si>
  <si>
    <t>--09-30</t>
  </si>
  <si>
    <t>Entity Filer Category</t>
  </si>
  <si>
    <t>Large Accelerated Filer</t>
  </si>
  <si>
    <t>Entity Common Stock, Shares Outstanding</t>
  </si>
  <si>
    <t>Document Fiscal Year Focus</t>
  </si>
  <si>
    <t>Document Fiscal Period Focus</t>
  </si>
  <si>
    <t>Q3</t>
  </si>
  <si>
    <t>CONSOLIDATED STATEMENTS OF OPERATIONS (UNAUDITED) - USD ($) shares in Millions, $ in Millions</t>
  </si>
  <si>
    <t>3 Months Ended</t>
  </si>
  <si>
    <t>Jun. 26, 2015</t>
  </si>
  <si>
    <t>Income Statement [Abstract]</t>
  </si>
  <si>
    <t>Revenue from product sales</t>
  </si>
  <si>
    <t>Service revenue</t>
  </si>
  <si>
    <t>Net revenue</t>
  </si>
  <si>
    <t>Cost of product sales</t>
  </si>
  <si>
    <t>Cost of services</t>
  </si>
  <si>
    <t>Selling, general and administrative expenses</t>
  </si>
  <si>
    <t>Merger costs</t>
  </si>
  <si>
    <t>Restructuring and asset impairment charges, net (see Note 4)</t>
  </si>
  <si>
    <t>Operating (loss) income</t>
  </si>
  <si>
    <t>Interest income</t>
  </si>
  <si>
    <t>Interest expense</t>
  </si>
  <si>
    <t>Other income (expense), net</t>
  </si>
  <si>
    <t>Income from continuing operations before income taxes</t>
  </si>
  <si>
    <t>Income tax expense</t>
  </si>
  <si>
    <t>Income from continuing operations</t>
  </si>
  <si>
    <t>(Loss) income from discontinued operations, net of income taxes</t>
  </si>
  <si>
    <t>Net income</t>
  </si>
  <si>
    <t>Less: noncontrolling interest in subsidiaries net loss</t>
  </si>
  <si>
    <t>Net income attributable to Tyco ordinary shareholders</t>
  </si>
  <si>
    <t>Amounts attributable to Tyco ordinary shareholders:</t>
  </si>
  <si>
    <t>(Loss) income from discontinued operations</t>
  </si>
  <si>
    <t>Basic earnings per share attributable to Tyco ordinary shareholders:</t>
  </si>
  <si>
    <t>Income from continuing operations (in dollars per share)</t>
  </si>
  <si>
    <t>Loss from discontinued operations (in dollars per share)</t>
  </si>
  <si>
    <t>Net income attributable to Tyco ordinary shareholders (in dollars per share)</t>
  </si>
  <si>
    <t>Diluted earnings per share attributable to Tyco ordinary shareholders:</t>
  </si>
  <si>
    <t>(Loss) income from discontinued operations (in dollars per share)</t>
  </si>
  <si>
    <t>Weighted average number of shares outstanding:</t>
  </si>
  <si>
    <t>Basic (in shares)</t>
  </si>
  <si>
    <t>Diluted (in shares)</t>
  </si>
  <si>
    <t>CONSOLIDATED STATEMENTS OF COMPREHENSIVE INCOME (LOSS) (UNAUDITED) - USD ($) $ in Millions</t>
  </si>
  <si>
    <t>Statement of Comprehensive Income [Abstract]</t>
  </si>
  <si>
    <t>Other comprehensive income (loss), net of tax</t>
  </si>
  <si>
    <t>Foreign currency translation</t>
  </si>
  <si>
    <t>Defined benefit and post retirement plans</t>
  </si>
  <si>
    <t>Unrealized gain (loss) on marketable securities and derivative instruments, net of tax</t>
  </si>
  <si>
    <t>Total other comprehensive income (loss), net of tax</t>
  </si>
  <si>
    <t>Comprehensive income</t>
  </si>
  <si>
    <t>Less: comprehensive loss attributable to noncontrolling interests</t>
  </si>
  <si>
    <t>Comprehensive income attributable to Tyco ordinary shareholders</t>
  </si>
  <si>
    <t>CONSOLIDATED BALANCE SHEETS (UNAUDITED) - USD ($) $ in Millions</t>
  </si>
  <si>
    <t>Sep. 25, 2015</t>
  </si>
  <si>
    <t>Current Assets:</t>
  </si>
  <si>
    <t>Cash and cash equivalents</t>
  </si>
  <si>
    <t>Accounts receivable, less allowance for doubtful accounts of $78 and $68, respectively</t>
  </si>
  <si>
    <t>Inventories</t>
  </si>
  <si>
    <t>Prepaid expenses and other current assets</t>
  </si>
  <si>
    <t>Deferred income taxes</t>
  </si>
  <si>
    <t>Assets held for sale</t>
  </si>
  <si>
    <t>Total Current Assets</t>
  </si>
  <si>
    <t>Property, plant and equipment, net</t>
  </si>
  <si>
    <t>Goodwill</t>
  </si>
  <si>
    <t>Intangible assets, net</t>
  </si>
  <si>
    <t>Other assets</t>
  </si>
  <si>
    <t>Total Assets</t>
  </si>
  <si>
    <t>Current Liabilities:</t>
  </si>
  <si>
    <t>Loans payable and current maturities of long-term debt</t>
  </si>
  <si>
    <t>Accounts payable</t>
  </si>
  <si>
    <t>Accrued and other current liabilities</t>
  </si>
  <si>
    <t>Deferred revenue</t>
  </si>
  <si>
    <t>Liabilities held for sale</t>
  </si>
  <si>
    <t>Total Current Liabilities</t>
  </si>
  <si>
    <t>Long-term debt</t>
  </si>
  <si>
    <t>Other liabilities</t>
  </si>
  <si>
    <t>Total Liabilities</t>
  </si>
  <si>
    <t>Commitments and Contingencies (see Note 11)</t>
  </si>
  <si>
    <t xml:space="preserve"> </t>
  </si>
  <si>
    <t>Tyco Shareholders' Equity:</t>
  </si>
  <si>
    <t>Ordinary shares, $0.01 par value, 1,000,000,000 shares authorized, and 426,593,392 and 422,400,870 shares issued as of June 24, 2016 and September 25, 2015, respectively</t>
  </si>
  <si>
    <t>Ordinary A shares, €1.00 par value, 40,000 shares authorized, none outstanding as of June 24, 2016 and September 25, 2015</t>
  </si>
  <si>
    <t>Preference shares, $0.01 par value, 100,000,000 shares authorized, none outstanding as of June 24, 2016 and September 25, 2015</t>
  </si>
  <si>
    <t>Ordinary shares held in treasury, 412,594 and 79,770 shares as of June 24, 2016 and September 25, 2015, respectively</t>
  </si>
  <si>
    <t>Additional paid in capital</t>
  </si>
  <si>
    <t>Accumulated earnings</t>
  </si>
  <si>
    <t>Accumulated other comprehensive loss</t>
  </si>
  <si>
    <t>Total Tyco Shareholders' Equity</t>
  </si>
  <si>
    <t>Nonredeemable noncontrolling interest</t>
  </si>
  <si>
    <t>Total Equity</t>
  </si>
  <si>
    <t>Total Liabilities and Equity</t>
  </si>
  <si>
    <t>CONSOLIDATED BALANCE SHEETS (UNAUDITED) (Parenthetical) $ in Millions</t>
  </si>
  <si>
    <t>Jun. 24, 2016€ / shares</t>
  </si>
  <si>
    <t>Jun. 24, 2016USD ($)$ / sharesshares</t>
  </si>
  <si>
    <t>Sep. 25, 2015€ / shares</t>
  </si>
  <si>
    <t>Sep. 25, 2015USD ($)$ / sharesshares</t>
  </si>
  <si>
    <t>Statement of Financial Position [Abstract]</t>
  </si>
  <si>
    <t>Accounts receivable, allowance for doubtful accounts | $</t>
  </si>
  <si>
    <t>Ordinary shares, par value (in dollars per share) | $ / shares</t>
  </si>
  <si>
    <t>Ordinary shares, shares authorized</t>
  </si>
  <si>
    <t>Ordinary shares, shares issued</t>
  </si>
  <si>
    <t>Ordinary A shares, par value (in euros per share) | € / shares</t>
  </si>
  <si>
    <t>Ordinary A shares, shares authorized</t>
  </si>
  <si>
    <t>Ordinary A shares, shares outstanding</t>
  </si>
  <si>
    <t>Preference shares, par value (in dollars per share) | $ / shares</t>
  </si>
  <si>
    <t>Preference shares, shares authorized</t>
  </si>
  <si>
    <t>Preference shares, shares outstanding</t>
  </si>
  <si>
    <t>Ordinary shares held in treasury, shares</t>
  </si>
  <si>
    <t>CONSOLIDATED STATEMENTS OF CASH FLOWS (UNAUDITED) - USD ($) $ in Millions</t>
  </si>
  <si>
    <t>Cash Flows From Operating Activities:</t>
  </si>
  <si>
    <t>Noncontrolling interest in subsidiaries net loss</t>
  </si>
  <si>
    <t>(Income) loss from discontinued operations, net of income taxes</t>
  </si>
  <si>
    <t>Adjustments to reconcile net cash provided by operating activities:</t>
  </si>
  <si>
    <t>Depreciation and amortization</t>
  </si>
  <si>
    <t>Non-cash compensation expense</t>
  </si>
  <si>
    <t>Provision for losses on accounts receivable and inventory</t>
  </si>
  <si>
    <t>Loss on extinguishment of debt</t>
  </si>
  <si>
    <t>Legacy legal matters</t>
  </si>
  <si>
    <t>Loss on divestitures, net</t>
  </si>
  <si>
    <t>Gain on investments, net</t>
  </si>
  <si>
    <t>(Gain) loss on tax sharing agreements</t>
  </si>
  <si>
    <t>Other non-cash items</t>
  </si>
  <si>
    <t>Changes in assets and liabilities, net of the effects of acquisitions and divestitures:</t>
  </si>
  <si>
    <t>Accounts receivable, net</t>
  </si>
  <si>
    <t>Contracts in progress</t>
  </si>
  <si>
    <t>Prepaid expenses and other assets</t>
  </si>
  <si>
    <t>Accrued and other liabilities</t>
  </si>
  <si>
    <t>Tax sharing agreement, net (Note 6)</t>
  </si>
  <si>
    <t>Income taxes, net</t>
  </si>
  <si>
    <t>Other</t>
  </si>
  <si>
    <t>Net cash provided by operating activities</t>
  </si>
  <si>
    <t>Net cash used in discontinued operating activities</t>
  </si>
  <si>
    <t>Cash Flows From Investing Activities:</t>
  </si>
  <si>
    <t>Capital expenditures</t>
  </si>
  <si>
    <t>Acquisition of businesses, net of cash acquired</t>
  </si>
  <si>
    <t>Acquisition of dealer generated customer accounts and bulk account purchases</t>
  </si>
  <si>
    <t>Divestiture of businesses, net of cash divested</t>
  </si>
  <si>
    <t>Sales and maturities of investments including restricted investments</t>
  </si>
  <si>
    <t>Purchases of investments including restricted investments</t>
  </si>
  <si>
    <t>Decrease (increase) in restricted cash</t>
  </si>
  <si>
    <t>Net cash provided by (used in) investing activities</t>
  </si>
  <si>
    <t>Net cash provided by (used in) discontinued investing activities</t>
  </si>
  <si>
    <t>Cash Flows From Financing Activities:</t>
  </si>
  <si>
    <t>Proceeds from issuance of short-term debt</t>
  </si>
  <si>
    <t>Repayment of short-term debt</t>
  </si>
  <si>
    <t>Repayment of current portion of long-term debt</t>
  </si>
  <si>
    <t>Proceeds from issuance of long-term debt</t>
  </si>
  <si>
    <t>Proceeds from exercise of share options</t>
  </si>
  <si>
    <t>Dividends paid</t>
  </si>
  <si>
    <t>Repurchase of ordinary shares</t>
  </si>
  <si>
    <t>Transfer to discontinued operations</t>
  </si>
  <si>
    <t>Payment of contingent consideration</t>
  </si>
  <si>
    <t>Debt financing costs</t>
  </si>
  <si>
    <t>Net cash (used in) provided by financing activities</t>
  </si>
  <si>
    <t>Net cash provided by discontinued financing activities</t>
  </si>
  <si>
    <t>Effect of currency translation on cash</t>
  </si>
  <si>
    <t>Net decrease in cash and cash equivalents</t>
  </si>
  <si>
    <t>Cash and cash equivalents at beginning of period</t>
  </si>
  <si>
    <t>Cash and cash equivalents at end of period</t>
  </si>
  <si>
    <t>CONSOLIDATED STATEMENTS OF SHAREHOLDERS' EQUITY (UNAUDITED) - USD ($) $ in Millions</t>
  </si>
  <si>
    <t>Total</t>
  </si>
  <si>
    <t>Ordinary Shares</t>
  </si>
  <si>
    <t>Treasury Shares</t>
  </si>
  <si>
    <t>Additional Paid in Capital</t>
  </si>
  <si>
    <t>Accumulated Earnings</t>
  </si>
  <si>
    <t>Accumulated Other Comprehensive (Loss) Income</t>
  </si>
  <si>
    <t>Nonredeemable Noncontrolling Interest</t>
  </si>
  <si>
    <t>Balance at Sep. 26, 2014</t>
  </si>
  <si>
    <t>Balance (in shares) at Sep. 26, 2014</t>
  </si>
  <si>
    <t>Comprehensive income:</t>
  </si>
  <si>
    <t>Cancellation of treasury shares</t>
  </si>
  <si>
    <t>Dividends declared</t>
  </si>
  <si>
    <t>Conversion of Tyco International Ltd. common shares to Tyco International plc ordinary shares</t>
  </si>
  <si>
    <t>Shares issued for vesting of share based equity awards</t>
  </si>
  <si>
    <t>Shares issued for vesting of share based equity awards (in shares)</t>
  </si>
  <si>
    <t>Repurchase of common shares (in shares)</t>
  </si>
  <si>
    <t>Compensation expense</t>
  </si>
  <si>
    <t>Noncontrolling interest related to acquisitions and divestitures</t>
  </si>
  <si>
    <t>Balance at Jun. 26, 2015</t>
  </si>
  <si>
    <t>Balance (in shares) at Jun. 26, 2015</t>
  </si>
  <si>
    <t>Balance at Sep. 25, 2015</t>
  </si>
  <si>
    <t>Balance (in shares) at Sep. 25, 2015</t>
  </si>
  <si>
    <t>Balance at Jun. 24, 2016</t>
  </si>
  <si>
    <t>Balance (in shares) at Jun. 24, 2016</t>
  </si>
  <si>
    <t>Basis of Presentation and Summary of Significant Accounting Policies</t>
  </si>
  <si>
    <t>Organization, Consolidation and Presentation of Financial Statements [Abstract]</t>
  </si>
  <si>
    <t>Basis of Presentation and Summary of Significant Accounting Policies Basis of Presentation —The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 The unaudited Consolidated Financial Statements include the consolidated results of Tyco International plc, a corporation organized under the laws of Ireland, and its subsidiaries (Tyco and all its subsidiaries, hereinafter collectively referred to as the "Company" or "Tyco"). The unaudited Consolidated Financial Statements have been prepared in United States dollars ("USD") and in accordance with the instructions to Form 10-Q under the Securities and Exchange Act of 1934, as amended. The results reported in these unaudited Consolidated Financial Statements should not be taken as indicative of results that may be expected for the entire year. These financial statements should be read in conjunction with the Consolidated Financial Statements and accompanying notes contained in the Company's Annual Report on Form 10-K for the fiscal year ended September 25, 2015 (the "2015 Form 10-K") and Current Report filed on Form 8-K filed on March 11, 2016 which recast the Company's consolidated financial statements for each of the three years in the period ended September 25, 2015 to reflect changes in the presentation of operating income by segment. The information included in this Form 8-K was presented for informational purposes only and does not amend or restate the Company’s audited consolidated financial statements, which were included in its 2015 Form 10-K, and did not affect the Company’s previously reported net income, earnings per share, cash flows, operating income or assets or liabilities for any of the periods presented therein. References to 2016 and 2015 are to Tyco's fiscal quarters ending June 24, 2016 and June 26, 2015 , respectively, unless otherwise indicated. The Company has a 52 - or 53 -week fiscal year that ends on the last Friday in September. Fiscal 2016 is a 53 -week year as compared with fiscal 2015 , which was 52 weeks, with the additional week occurring in the fourth quarter of fiscal 2016 . The Company's results for the quarters and nine months ended June 24, 2016 and June 26, 2015 both consisted of 13 weeks and 39 weeks, respectively. The Company operates and reports financial and operating information in the following three segments: North America Integrated Solutions &amp; Services ("NA Integrated Solutions &amp; Services"), Rest of World Integrated Solutions &amp; Services ("ROW Integrated Solutions &amp; Services") and Global Products. The Company also provides general corporate services to its segments which is reported as a fourth, non-operating segment, Corporate and Other. Proposed Merger with Johnson Controls, Inc. — On January 24, 2016, Tyco entered into an Agreement and Plan of Merger (as amended, the “Merger Agreement”) with Johnson Controls, Inc., a Wisconsin corporation (“Johnson Controls”), and certain other parties named therein (which was subsequently amended by Amendment No. 1 on July 1, 2016), including Jagara Merger Sub LLC, a Wisconsin limited liability company and indirect wholly owned subsidiary of Tyco (“Merger Sub”). Pursuant to the Merger Agreement and subject to the terms and conditions set forth therein, Merger Sub will merge with and into Johnson Controls (the “Merger”), with Johnson Controls surviving the Merger as an indirect wholly owned subsidiary of Tyco. At the effective time of the Merger, Tyco will change its name to “Johnson Controls International plc” and will trade under the ticker symbol “JCI.” Following such time, Tyco is referred to below as the “Combined Company.” As a result of the Merger, each outstanding share of Johnson Controls common stock (the “Johnson Controls Shares”), other than shares held by Johnson Controls, its subsidiaries, Tyco or Merger Sub, will be converted into the right to receive (subject to proration as described below), at the holder’s election, either: (i) one (1) (the “Exchange Ratio”) ordinary share of the Combined Company (the “Share Consideration”); or (ii) an amount in cash equal to $34.88 (the “Cash Consideration”). Elections will be prorated so that Johnson Controls shareholders will receive in the aggregate approximately $3.864 billion of cash in the Merger (the “Aggregate Cash Consideration”). Holders that do not make an election will be treated as having elected to receive the Share Consideration. The Exchange Ratio takes into account the effects of a Tyco share consolidation contemplated by the Merger Agreement whereby, immediately prior to the Merger, every issued and unissued ordinary share of Tyco (each, a “Tyco Share”) will be consolidated into 0.955 of a share of Tyco. The completion of the Merger is subject to certain closing conditions, including, among others, (i) the approval and adoption of the Merger Agreement by holders of two-thirds of the Johnson Controls Shares entitled to vote on such matter, (ii) the approval by the Tyco shareholders, at a special meeting of the Tyco shareholders (the “Tyco Special Meeting”) of (A) the issuance of Tyco shares in connection with the Merger, (B) the Tyco share consolidation and (C) the increase in Tyco’s authorized share capital, in each case, by a majority of the votes cast on these matters at the Tyco Special Meeting, and of certain amendments to Tyco’s articles of association, including a change of its name to “Johnson Controls International plc,” by at least 75% of the votes cast on these matters at the Tyco Special Meeting (clause (ii), collectively, the “Tyco Shareholder Approvals”), (iii) the expiration or termination of any waiting period applicable to the Merger under the Hart-Scott-Rodino Antitrust Improvements Act of 1976, as amended, the consent of, or filing with, certain specified antitrust authorities, and certain other customary regulatory approvals, and (iv) Tyco’s obtaining the financing required to close the Merger on the terms set forth in the Merger Agreement. The Merger Agreement contains specified termination rights, including, among others, the right of either party to terminate the Merger Agreement (i) if the requisite shareholder approvals have not been obtained, (ii) if the board of directors of the other party effects a change of recommendation, (iii) if the closing has not occurred by October 24, 2016, subject to extension to January 24, 2017 in certain circumstances, (iv) in response to certain intervening events (subject to the limitations set forth in the Merger Agreement) or (v) if there is a material breach by the other party of any of its representations, warranties or covenants, subject to certain conditions. Tyco has entered into a senior unsecured term loan facility in the amount of $4 billion to finance the cash consideration for, and fees, expenses and costs incurred in connection with, the merger. In addition, the Company has entered into a revolving credit agreement in the amount of $1 billion , which is intended to replace Tyco's existing $1.5 billion revolving credit agreement. Tyco's ability to draw down on both the term loan facility and the new revolving credit agreement is contingent on the consummation of the merger with Johnson Controls. See Note 9. Change of Jurisdiction — On May 30, 2014, Tyco entered into a Merger Agreement with Tyco International plc, a newly-formed Irish public limited company and a wholly-owned subsidiary of Tyco ("Tyco Ireland"). Under the Merger Agreement with Tyco Ireland, Tyco merged with and into Tyco Ireland, with Tyco Ireland being the surviving company. This resulted in Tyco Ireland becoming Tyco's publicly-traded parent company and changed the jurisdiction of organization of Tyco from Switzerland to Ireland. Tyco's shareholders received one ordinary share of Tyco Ireland for each ordinary share of Tyco held immediately prior to the re-domicile to Ireland. The re-domicile to Ireland became effective on November 17, 2014. Reclassifications — Certain prior period amounts have been reclassified to conform with the current period presentation. Effective for the first quarter of fiscal 2016, the Company has elected to present operating income by segment, as well as Corporate and Other, excluding restructuring and repositioning charges, net. Restructuring and repositioning charges, net, are shown in aggregate. This presentation is consistent with how management reviews the businesses, makes investing and resource decisions and assesses operating performance. See Note 15. During the third quarter of fiscal 2016, the Company reclassified the assets and liabilities of a business it plans to sell within the ROW Integrated Solutions &amp; Services segment as held for sale for all periods presented within the Consolidated Balance Sheets. As of June 24, 2016, assets of $71 million and liabilities of $34 million were reclassified as held for sale related to this business. The results of operations of this business are included in continuing operations, as the criteria to be presented as a discontinued operation were not satisfied. During the second quarter of fiscal 2016, the Company completed the sale of its Australian fire protection business, included in the ROW Integrated Solutions &amp; Services segment. The assets and liabilities related to this business were classified as held for sale as of September 25, 2015. Its results of operations are included in continuing operations, as the criteria to be presented as a discontinued operation were not satisfied. See Note 3. Recently Adopted Accounting Pronouncements — In April 2014, the Financial Accounting Standards Board ("FASB") issued authoritative guidance to change the criteria for reporting discontinued operations. Under the new guidance, only disposals representing a strategic shift that has or will have a major effect on the Company's operations and financial results should be reported as discontinued operations, with expanded disclosures. The guidance became effective for Tyco in the first quarter of fiscal 2016. The Company considers both qualitative and quantitative factors when assessing whether a disposed business represents a strategic shift that will have a major effect on the Company's operations and financial results. The Company considers the level (e.g. individual business or product line, reporting unit or reportable segment) and geographic impact (e.g. country, region, worldwide) of the disposal group. In addition, the Company considers the significance of the disposed business on certain financial measures when assessing whether or not such disposal has a major effect on the Company's operations and financial results. The adoption of this guidance did not have a material impact on the Company's financial position, results of operations or cash flows. During fiscal 2016, the divestiture of the Company's Australian fire protection business and the planned sale of another business within its ROW Integrated Solutions &amp; Services segment did not meet the criteria set forth in the new guidance and therefore were not classified as discontinued operations. See Note 3. Recently Issued Accounting Pronouncements — In May 2014, the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quantitative and qualitative disclosures that are more comprehensive than existing standards. The disclosures are intended to enable financial statement users to understand the nature, timing and uncertainty of revenue and the related cash flow. The new standard permits either the full retrospective method or the modified retrospective method of adoption. In August 2015, the FASB issued authoritative guidance to defer the effective date of this guidance, which for Tyco will be the first quarter of fiscal 2019, with early adoption permitted beginning the first quarter of fiscal 2018. In March 2016, the FASB issued additional authoritative guidance clarifying its implementation guidance on principal versus agent considerations when determining whether to report revenue gross versus net. In April 2016, the FASB issued additional authoritative guidance clarifying issues related to identifying performance obligations and licensing. In May 2016, the FASB issued additional authoritative guidance specifically in the areas of assessing collectability, presentation of sales taxes, noncash consideration, and completed contracts and contract modifications. The Company is in the process of assessing the impact the guidance is expected to have upon adoption, including determining the adoption method. In May 2015, the FASB issued authoritative guidance that is intended to improve the existing disclosure requirements for short-duration contracts for insurance entities that issue such contracts. The guidance requires additional information to be disclosed about the liability for unpaid claims and claim adjustment expenses to increase the transparency of significant estimates made in measuring those liabilities. This guidance is effective for Tyco in the first quarter of fiscal 2017, with early adoption permitted. The Company is currently assessing the impact, if any, the guidance may have upon adoption. In July 2015, the FASB issued authoritative guidance intended to simplify the existing guidance under which an entity must measure inventory at the lower of cost or market. Under the new guidance, inventory is “measured at the lower of cost and net realizable value,” and does not apply to inventory that is measured using last-in, first-out or the retail method. Net realizable value is the estimated selling prices in the ordinary course of business, less reasonably predictable costs of completion, disposal, and transportation. This guidance is effective for Tyco in the first quarter of fiscal 2017, with early adoption permitted on a prospective basis. The Company is currently assessing the impact, if any, the guidance may have upon adoption. In September 2015, the FASB issued authoritative guidance intended to reduce the cost and complexity of financial reporting when recognizing adjustments to provisional amounts in connection with a business combination. This guidance eliminates the requirement to restate prior period financial statements, but requires entitie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Tyco in the first quarter of fiscal 2017, with early adoption permitted on a prospective basis. The Company is currently assessing the impact, if any, the guidance may have upon adoption. In November 2015, the FASB issued authoritative guidance intended to simplify the presentation of deferred income taxes. Under the new guidance, deferred tax liabilities and deferred tax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yco in the first quarter of fiscal 2018, with early adoption permitted on a prospective or retrospective basis. The Company plans to adopt this guidance as of September 30, 2016 and does not expect the guidance to have a material impact on its financial statements. In January 2016, the FASB issued authoritative guidance addressing the recognition, measurement, presentation and disclosure of financial assets and liabilities.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yco in the first quarter of fiscal 2019, and early adoption is not permitted, with certain exceptions. The amendments are required to be applied by means of a cumulative-effect adjustment on the balance sheet as of the beginning of the fiscal year of adoption. The Company is currently assessing the impact, if any, the guidance may have upon adoption. In February 2016, the FASB issued authoritative guidance requiring the recognition of lease assets and lease liabilities by lessees for those leases previously classified as operating leases. The guidance requires quantitative and qualitative disclosures that are more comprehensive than existing standards. The disclosures are intended to enable financial statement users to understand the amount, timing and uncertainty of cash flows arising from leases. This guidance is effective for Tyco in the first quarter of fiscal 2020 with early adoption permitted. The amendments are required to be applied by means of a modified retrospective approach. The Company is currently assessing the impact, if any, the guidance may have upon adoption. In March 2016, the FASB amended its authoritative guidance for employee share-based payment transactions by simplifying several aspects of the accounting for employee share-based payment awards, including the accounting for income taxes, withholding taxes and forfeitures, as well as classification on the statement of cash flows. The amended guidance is effective for Tyco in the first quarter of fiscal 2018 with early adoption permitted. The Company is currently assessing the impact, if any, the guidance may have upon adoption. In June 2016, the FASB issued authoritative guidance amending the impairment model for most financial assets by requiring a new forward-looking “expected loss” methodology that will replace today’s “incurred loss” methodology and generally result in the more timely recognition of allowances for credit losses. Furthermore, additional disclosures will be required. The guidance is effective for Tyco in the first quarter of fiscal 2021, with early adoption permitted in the first quarter of fiscal 2020. The Company is in the process of assessing the timing and impact, if any, the guidance may have upon adoption.</t>
  </si>
  <si>
    <t>Merger Costs</t>
  </si>
  <si>
    <t>Business Combinations [Abstract]</t>
  </si>
  <si>
    <t>Merger Costs On January 24, 2016, Tyco entered into a Merger Agreement with Johnson Controls. See Note 1. The Company expects to incur transaction related costs ("Merger Costs") in connection with activities taken in anticipation of the Merger, primarily related to financing, investment banking, advisory, legal, valuation, and other professional fees, and retention related costs for certain Tyco employees. The Company incurred pre-tax merger costs within continuing operations of $19 million and $45 million during the quarter and nine months ended June 24, 2016 , respectively, primarily related to financing, advisory and professional fees. The Company received no tax benefits during the quarter and nine months ended June 24, 2016 related to these charges. The Company did not incur merger costs during the nine months ended June 26, 2015. Merger costs were classified in continuing operations within the Company's Consolidated Statement of Operations as follows ($ in millions): For the Quarter Ended For the Nine Months Ended June 24, 2016 June 24, 2016 Selling, general and administrative $ 12 $ 12 Merger costs 7 33 Total $ 19 $ 45</t>
  </si>
  <si>
    <t>Divestitures</t>
  </si>
  <si>
    <t>Discontinued Operations and Disposal Groups [Abstract]</t>
  </si>
  <si>
    <t>Divestitures The Company has continued to assess the strategic fit of its various businesses and has pursued the divestiture of certain businesses which do not align with its long-term strategy. Fiscal 2016 During the third quarter of fiscal 2016, the Company concluded that a business in the ROW Integrated Solutions &amp; Services segment which it intends to sell met the criteria to be classified as held for sale. The assets and liabilities of this business have been presented separately as held for sale within the Consolidated Balance Sheets for all periods presented. A pre-tax loss of approximately $59 million for the write-down to fair value, less cost to sell, was recorded in Selling, general and administrative expenses within the Company's Consolidated Statements of Operations for the quarter and nine months ended June 24, 2016. This business has not been presented in discontinued operations within the Consolidated Statements of Operations, as the criteria to be presented as a discontinued operation were not satisfied. During the second quarter of fiscal 2016, the Company completed the sale of its Australian fire protection business, included within its ROW Integrated Solutions &amp; Services segment. The assets and liabilities of this business have been presented separately as held for sale within the Consolidated Balance Sheets as of September 25, 2015. The Company recorded a pre-tax loss of $74 million related to the sale for the nine months ended June 24, 2016 . This loss included a $57 million write-down to fair value, less costs to sell, which was recorded during the first quarter of fiscal 2016. Also included in the loss for the nine month period was the write-off of a cumulative translation loss of $30 million . This business has not been presented in discontinued operations within the Consolidated Statements of Operations, as the criteria to be presented as a discontinued operation were not satisfied. During the second quarter of fiscal 2016, the Company completed the sale of a business within its Global Products segment. The assets and liabilities have not been presented separately as held for sale within the Consolidated Balance Sheets as the amounts were not material to the presentation of all periods. A pre-tax loss of approximately $17 million was recorded in Selling, general and administrative expenses within the Company’s Consolidated Statements of Operations during the fourth quarter of fiscal 2015 which represented the Company's best estimate to write-down the business to fair value, less costs to sell. Upon completing the sale, the Company recorded an immaterial gain. This business has not been presented in discontinued operations as the amounts were not material to the Consolidated Financial Statements. In addition, during the second quarter of fiscal 2016, the Company completed the sale of another business within the ROW Integrated Solutions &amp; Services segment and realized a loss that was not material. This business is accounted for as held for sale within the Consolidated Balance Sheets as of September 25, 2015 , and its results of operations have been presented as discontinued operations within the Consolidated Statements of Operations for the nine months ended June 24, 2016 and the quarter and nine months ended June 26, 2015 . During the first quarter of fiscal 2016, the Company recorded a pre-tax gain of $17 million resulting from the transfer to Pentair Ltd. (formerly known as Tyco Flow Control International Ltd.) of Tyco's equity interest in a joint venture related to the Company's former Flow Control business as repayment of a loan established at the time of the 2012 Separation. This gain was recorded in Income (loss) from discontinued operations, net of income taxes, within the Consolidated Statements of Operations for the quarter ended December 25, 2015. Fiscal 2015 During the third quarter of fiscal 2015, the Company completed the sale of several businesses in the ROW Integrated Solutions &amp; Services segment, and recorded a loss on sale of $29 million and $28 million in (Loss) income from discontinued operations, net of taxes within the Consolidated Statements of Operations for the quarter and nine months ended June 26, 2015, respectively. The results of operations of these businesses have been presented within discontinued operations on the Consolidated Statements of Operations during the quarter and nine months ended June 26, 2015. In addition, during the third quarter of fiscal 2015, the Company completed the sale of another business in the ROW Integrated Solutions &amp; Services segment. The Company recorded $22 million in Selling, general and administrative expenses within the Consolidated Statements of Operations for an anticipated loss on disposal during the quarter ended March 27, 2015. This business did not meet the criteria to be classified as a discontinued operation, and thus its results of operations were included in continuing operations in the Consolidated Financial Statements. Divestiture Charges, net During the third quarter of fiscal 2016 , the Company recorded a net loss of $38 million in Selling, general and administrative expenses within the Company's Consolidated Statements of Operations, primarily related to the loss on anticipated sale of a business in the ROW Integrated Solutions &amp; Services segment, as described above, partially offset by a $14 million gain related to the reversal of an indemnification reserve for a previously divested business. The Company recorded a net gain of $4 million during the third quarter of fiscal 2015 , related to a business in the ROW Integrated Solutions &amp; Services segment in Selling, general and administrative expenses within the Company's Consolidated Statements of Operations. During the nine months ended June 24, 2016 , the Company recorded a net loss of $107 million in Selling, general and administrative expenses within the Company's Consolidated Statements of Operations, primarily due to the third quarter of fiscal 2016 items as described above, in addition to the loss on sale of its Australian fire protection business. During the nine months ended June 26, 2015 , the Company recorded a net loss of $19 million in Selling, general and administrative expenses within the Company's Consolidated Statements of Operations, related to several businesses in the ROW Integrated Solutions &amp; Services segment. Discontinued Operations The components of (loss) income from discontinued operations, net of income taxes are as follows ($ in millions): For the Quarters Ended For the Nine Months Ended June 24, 2016 June 26, 2015 June 24, 2016 June 26, 2015 Net revenue $ — $ 5 $ 1 $ 15 Pre-tax loss from discontinued operations — (3 ) (2 ) (12 ) Pre-tax (loss) gain on sale of discontinued operations (1 ) (29 ) 16 (28 ) Income tax expense (1) (1 ) — (11 ) (10 ) (Loss) income from discontinued operations, net of income taxes $ (2 ) $ (32 ) $ 3 $ (50 ) (1) Income tax expense for the nine months ended June 24, 2016 includes $14 million related to the Company’s settlement of income tax matters pertaining to its divested ADT Korea business. These matters are unrelated to the liability established of $212 million during fiscal 2014 which relates to the indemnification for certain tax related matters in connection with the sale. The Company continues to maintain such liability until the matter is resolved. Balance sheet information for the assets and liabilities of businesses classified as held for sale as of June 24, 2016 and September 25, 2015 was as follows ($ in millions): As of As of June 24, 2016 September 25, 2015 Accounts receivable, net $ 9 $ 54 Inventories 6 8 Prepaid expenses and other current assets 6 26 Deferred income taxes — 1 Property, plant and equipment, net 13 24 Goodwill — 34 Intangible assets, net 33 57 Other assets 4 4 Total assets $ 71 $ 208 Accounts payable 12 22 Accrued and other current liabilities 19 43 Deferred revenue 3 5 Other liabilities — 10 Total liabilities $ 34 $ 80 Because the Company utilizes a centralized approach to cash management and the financing of its operations, all cash that is generated by discontinued operations is routinely transferred to the Company's financing subsidiaries in continuing operations. As a result, transfers from discontinued operations within the Company's Consolidated Statement of Cash Flows reflects the net cash movements from discontinued operations to continuing operations that have occurred during the period.</t>
  </si>
  <si>
    <t>Restructuring and Asset Impairment Charges, Net</t>
  </si>
  <si>
    <t>Restructuring and Related Activities [Abstract]</t>
  </si>
  <si>
    <t>Restructuring and Asset Impairment Charges, Net During fiscal 2016 , the Company identified and pursued additional opportunities for cost savings through restructuring activities and workforce reductions to improve operating efficiencies across the Company's businesses. The Company expects to incur restructuring and restructuring related charges between $35 million and $50 million in fiscal 2016 , which does not include repositioning charges, as described below. The Company recorded restructuring and asset impairment charges (income) by action as follows ($ in millions): For the Quarters Ended For the Nine Months Ended June 24, 2016 June 26, 2015 June 24, 2016 June 26, 2015 2016 actions $ 6 $ — $ 21 $ — 2015 actions (1 ) 39 — 97 2014 and prior actions — (1 ) 1 11 Total restructuring and asset impairment charges, net $ 5 $ 38 $ 22 $ 108 Charges reflected in SG&amp;A $ — $ — $ 1 $ — Charges reflected in restructuring and asset impairments, net 5 38 21 108 2016 Actions Restructuring and asset impairment charges, net, during the quarter and nine months ended June 24, 2016 related to the 2016 actions are as follows ($ in millions): For the Quarter Ended June 24, 2016 Employee Severance and Benefits NA Integrated Solutions &amp; Services $ 4 ROW Integrated Solutions &amp; Services 1 Global Products 1 Total $ 6 For the Nine Months Ended June 24, 2016 Employee Severance and Benefits Facility Exit and Other Charges Charges Reflected in SG&amp;A Total NA Integrated Solutions &amp; Services $ 6 $ — $ — $ 6 ROW Integrated Solutions &amp; Services 4 — — 4 Global Products 5 1 1 7 Corporate and Other 4 — — 4 Total $ 19 $ 1 $ 1 $ 21 The rollforward of the reserves from September 25, 2015 to June 24, 2016 is as follows ($ in millions): Balance as of September 25, 2015 $ — Charges 22 Reversals (2 ) Utilization (13 ) Balance as of June 24, 2016 $ 7 2015 Actions Restructuring and asset impairment charges, net, during the quarters ended June 24, 2016 and June 26, 2015 and nine months ended June 26, 2015 related to the 2015 actions are as follows ($ in millions): For the Quarter Ended Employee NA Integrated Solutions &amp; Services $ (1 ) Total $ (1 ) For the Quarter Ended Employee Facility Exit and Other Charges Total NA Integrated Solutions &amp; Services $ 1 $ — $ 1 ROW Integrated Solutions &amp; Services 34 1 35 Global Products 1 — 1 Corporate and Other 2 — 2 Total $ 38 $ 1 $ 39 For the Nine Months Ended June 26, 2015 Employee Severance and Benefits Facility Exit and Other Charges Total NA Integrated Solutions &amp; Services $ 27 $ — $ 27 ROW Integrated Solutions &amp; Services 48 6 54 Global Products 4 — 4 Corporate and Other 12 — 12 Total $ 91 $ 6 $ 97 Restructuring and asset impairment charges (income), net, incurred cumulative to date from initiation of the 2015 actions are as follows ($ in millions): Employee Severance and Benefits Facility Exit and Other Charges Charges (Income) Reflected in SG&amp;A Total NA Integrated Solutions &amp; Services $ 41 $ 3 $ 1 $ 45 ROW Integrated Solutions &amp; Services 81 9 1 91 Global Products 21 1 (1 ) 21 Corporate and Other 20 1 — 21 Total $ 163 $ 14 $ 1 $ 178 The rollforward of the reserves from September 25, 2015 to June 24, 2016 is as follows ($ in millions): Balance as of September 25, 2015 $ 117 Charges 8 Reversals (8 ) Utilization (42 ) Balance as of June 24, 2016 $ 75 Restructuring reserves for businesses that are included in Liabilities held for sale within the Consolidated Balance Sheets are excluded from the table above. See Note 3. 2014 and prior actions The Company continues to maintain restructuring reserves related to actions initiated prior to fiscal 2015 . The total amount of these reserves was $27 million and $38 million as of June 24, 2016 and September 25, 2015 , respectively. The Company incurred nil of net restructuring charges and $1 million of net restructuring reversals for the quarters ended June 24, 2016 and June 26, 2015, respectively, related to 2014 and prior actions. The Company utilized $2 million and $9 million of restructuring reserves during the quarters ended June 24, 2016 and June 26, 2015 , respectively. The Company incurred $1 million and $11 million of net restructuring charges and utilized $12 million and $38 million for the nine months ended June 24, 2016 and June 26, 2015 , respectively, related to 2014 and prior actions. The aggregate remaining reserves relate to employee severance and benefits as well as facility exit costs for long-term non-cancelable lease obligations primarily within the Company's NA Integrated Solutions &amp; Services and ROW Integrated Solutions &amp; Services segments. Total Restructuring Reserves As of June 24, 2016 and September 25, 2015 , restructuring reserves related to all actions were included within the Company's Consolidated Balance Sheets as follows ($ in millions): As of June 24, September 25, 2015 Accrued and other current liabilities $ 96 $ 140 Other liabilities 13 15 Total $ 109 $ 155 Restructuring reserves for businesses that are included in Liabilities held for sale within the Consolidated Balance Sheets are excluded from the table above. See Note 3. Repositioning The Company has initiated certain global actions designed to reduce its cost structure and improve future profitability by streamlining operations and better aligning functions, which the Company refers to as repositioning actions. These actions may or may not lead to a future restructuring action. During the quarters ended June 24, 2016 and June 26, 2015 , the Company recorded net repositioning charges of $8 million and $27 million , respectively, and $19 million and $61 million for the nine months ended June 24, 2016 and June 26, 2015 , respectively, primarily related to professional fees which have been reflected in Selling, general and administrative expenses within the Consolidated Statements of Operations.</t>
  </si>
  <si>
    <t>Acquisitions</t>
  </si>
  <si>
    <t>Acquisitions During the quarter ended June 24, 2016 , cash consideration for acquisitions included in continuing operations was $6 million related to an acquisition that is being integrated within the Company's Global Products segment. During the nine months ended June 24, 2016 , cash consideration for acquisitions included in continuing operations was $320 million . This included cash consideration of $176 million , which was comprised of $182 million of cash paid, net of cash acquired of $6 million and related to the acquisition of ShopperTrak, a leading global provider of retail consumer behavior insights and location-based analytics. ShopperTrak is being integrated into the NA Integrated Solutions &amp; Services and ROW Integrated Solutions &amp; Services segments. In addition, cash consideration for the nine month period also included $128 million , which was comprised of $166 million of cash paid, including $5 million to settle pre-existing matters and $6 million for prepaid agency commissions, net of cash acquired of $27 million , related to an additional investment in the Company's Tyco UAE joint venture with its local partner Suwaidi Engineering Group ("Suwaidi") in the United Arab Emirates ("UAE"). Tyc o UAE is a leading provider of fire, security and integrated solutions and services in the UAE and also has operations in Qatar and Oman. Effective with the date of this transaction, the Company consolidated 100% of Tyco UAE, which is recorded in the Company's ROW Integrated Solutions &amp; Services segment. The total enterprise fair value of the UAE joint venture was allocated as follows: $99 million of assets, $136 million of goodwill, $99 million of intangible assets and the assumption of $32 million of liabilities. The C ompany's proportionate share of the joint venture's net income was historically recorded in Selling, general and administrative expenses within the Consolidated Statements of Operations for periods prior to the acquisition date. As a result of this transaction, the Company recorded a net gain of $111 million which primarily relates to the Company's previously held 49% equity interest in the joint venture, which was previously accounted for under the equity method of accounting, inclusive of a charge for the settlement of pre-existing matters with the Company's former joint venture partner. The Company recorded the net gain in Selling, general and administrative expenses within the Consolidated Statements of Operations during the quarter ended December 25, 2015. The balance of the cash paid during the nine months ended June 24, 2016 of $16 million related to acquisitions within the Company's ROW Integrated Solutions &amp; Services and Global Products segments which were not material. The Company finalized the determination of fair value of certain assets and liabilities related to the ShopperTrak acquisition during the third quarter of fiscal 2016 with no material effect on the purchase price allocation. In addition, during the nine months ended June 24, 2016, the Company finalized the determination of fair value for certain assets and liabilities relating to the acquisitions closed during the first quarter of fiscal 2016 and fourth quarter of fiscal 2015, with no material adjustment to the preliminary purchase price allocations. During the quarter ended June 26, 2015 , the Company did not complete any acquisitions. During the nine months ended June 26, 2015 , total consideration paid, net of $26 million of cash acquired and $8 million of holdback liability, for 11 acquisitions included in continuing operations was $525 million . The largest of these was the acquisition of Industrial Safety Technologies International ("IST"), a global leader in gas and flame detection with operations in Europe, the Middle East, China, and the U.S., for total consideration paid, net of $5 million of cash acquired, of $327 million . The purchase price for IST has been allocated as follows: $68 million of assets, $136 million of goodwill, $143 million of intangible assets and the assumption of $15 million of liabilities. IST has been integrated into the Global Products segment. The remaining 10 acquisitions during the nine months ended June 26, 2015 have been integrated into the ROW Integrated Solutions &amp; Services and Global Products segments. Acquisition and Integration Related Costs Acquisition and integration related costs are expensed as incurred. During the quarters ended June 24, 2016 and June 26, 2015 , the Company incurred acquisition and integration related costs of $5 million and $2 million , respectively. During the nine months ended June 24, 2016 and June 26, 2015 , the Company incurred acquisition and integration related costs of $9 million and $4 million , respectively. Such costs are recorded in Selling, general and administrative expenses within the Company's Consolidated Statements of Operations.</t>
  </si>
  <si>
    <t>Income Taxes</t>
  </si>
  <si>
    <t>Income Tax Disclosure [Abstract]</t>
  </si>
  <si>
    <t>Income Taxes Tyco did not have a significant change to its unrecognized tax benefits during the quarter ended June 24, 2016 . Many of Tyco's uncertain tax positions relate to tax years that remain subject to audit by the taxing authorities in U.S. federal, state and local or foreign jurisdictions. Open tax years in significant jurisdictions included in continuing operations are as follows: Jurisdiction Years Open To Audit Australia 2008-2015 Canada 2007-2015 Germany 2006-2015 Ireland 2011-2015 Switzerland 2006-2015 United Kingdom 2013-2015 United States 2008-2015 Based on the current status of its income tax audits, the Company believes the unrecognized tax benefits that may be resolved in the next twelve months are not expected to be material. At each balance sheet date, the Company evaluates whether it is more likely than not that Tyco's deferred tax assets will be realized and if sufficient future taxable income will be available by assessing current period and projected operating results and other pertinent data. As of June 24, 2016 , Tyco recorded deferred tax assets of approximately $182 million , which is comprised of $2.3 billion gross deferred tax assets net of $2.1 billion valuation allowances. Tax Sharing Agreement and Other Income Tax Matters In connection with the 2012 and 2007 Separations, Tyco entered into the 2012 and 2007 Tax Sharing Agreements, respectively, that govern the respective rights, responsibilities, and obligations of (i) Tyco, Pentair plc and ADT Corporation after the 2012 Separation and (ii) Tyco, Covidien plc (subsequently acquired by Medtronic plc) and TE Connectivity Ltd. after the 2007 Separation, with respect to taxes. Specifically, this includes taxes in the ordinary course of business and taxes, if any, incurred as a result of any failure of the respective distributions to qualify tax-free for U.S. federal income tax purposes within the meaning of Section 355 of the Internal Revenue Code ("the Code") or certain internal transactions undertaken in anticipation of the spin-offs to qualify for tax-favored treatment under the Code. Under the 2012 Tax Sharing Agreement, Tyco, Pentair and ADT share (i) certain pre-Distribution income tax liabilities that arise from adjustments made by tax authorities to ADT's, Tyco Flow Control's and Tyco's income tax returns, and (ii) payments required to be made by Tyco with respect to the 2007 Tax Sharing Agreement, excluding approximately $175 million of pre-2012 Separation related tax liabilities (collectively, "Shared Tax Liabilities"). Tyco will be responsible for the first $500 million of Shared Tax Liabilities. Pentair and ADT will share 42% and 58% , respectively, of the next $225 million of Shared Tax Liabilities. Tyco, Pentair and ADT will share 52.5% , 20% and 27.5% , respectively, of Shared Tax Liabilities above $725 million . All costs and expenses associated with the management of these Shared Tax Liabilities will generally be shared 20% , 27.5% and 52.5% by Pentair, ADT and Tyco, respectively. In connection with the execution of the 2012 Tax Sharing Arrangement, Tyco established liabilities representing the fair market value of its obligations which is recorded in Other liabilities within the Company's Consolidated Balance Sheet with an offset to Tyco shareholders' equity. Under the 2007 Tax Sharing Agreement, Tyco shares responsibility for certain of Tyco's, Covidien's and TE Connectivity's income tax liabilities, which result in cash payments, based on a sharing formula for periods prior to and including June 29, 2007. More specifically, Tyco, Covidien and TE Connectivity share 27% , 42% and 31% , respectively, of shared income tax liabilities that arise from adjustments made by tax authorities to Tyco's, Covidien's and TE Connectivity's U.S. and certain non-U.S. income tax returns. The costs and expenses associated with the management of these shared tax liabilities are generally shared equally among the parties. In connection with the execution of the 2007 Tax Sharing Agreement, Tyco established a net receivable from Covidien and TE Connectivity representing the amount Tyco expected to receive for pre-2007 Separation uncertain tax positions, including amounts owed to the Internal Revenue Service ("IRS"). Tyco also established liabilities representing the fair market value of its share of Covidien's and TE Connectivity's estimated obligations, primarily to the IRS, for their pre-2007 Separation taxes covered by the 2007 Tax Sharing Agreement. Tyco assesses the shared tax liabilities and related guaranteed liabilities related to both the 2012 and 2007 Tax Sharing Agreements at each reporting period. Tyco will provide payment to Pentair and ADT under the 2012 Tax Sharing Agreement and Covidien and TE Connectivity under the 2007 Tax Sharing Agreement as the shared income tax liabilities are settled. Settlement is expected to occur as the tax audit and legal processes are completed for the impacted years and cash payments are made. Due to the nature of the unresolved adjustments described in the next paragraph, the maximum amount of future payments under the 2012 and 2007 Tax Sharing Agreements is not known. Such cash payments, when they occur, will reduce the guarantor liability as they represent an equivalent reduction of risk. Tyco also assesses the sufficiency of the 2012 and 2007 Tax Sharing Agreements guarantee liabilities on a quarterly basis and will increase the liability when it is probable that cash payments expected to be made exceed the recorded balance. 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the 2007 Tax Sharing Agreement and Tyco's liabilities under the 2007 Tax Sharing Agreement are further subject to the sharing provisions in the 2012 Tax Sharing Agreement. Tyco has previously disclosed that on June 20, 2013, it had received Notices of Deficiency from the IRS asserting that several of Tyco's former U.S. subsidiaries owed additional taxes of $883.3 million plus penalties of $154 million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30 million had been asserted. These amounts excluded interest and did not reflect the roll-forward impact on subsequent audit periods. As previously reported, the Company, as Audit Managing Party under each Tax Sharing Agreement dated September 25, 2007 (among the Company, TE Connectivity Ltd. and Covidien plc (which on January 26, 2015 was acquired by and now operates as a subsidiary of Medtronic plc) and dated September 28, 2012 (among the Company, The ADT Corporation and Pentair Ltd. (along with TE Connectivity and Covidien, the "Parties")), entered into Stipulations of Settled Issues with the IRS intended to resolve all Federal tax disputes related to the intercompany debt issues for the Company’s 1997 - 2000 audit cycle before the U.S. Tax Court. The Stipulations of Settled Issues were contingent upon the IRS Appeals Division applying the same settlement terms to all intercompany debt issues on appeal for subsequent audit cycles (2001 - 2007). On May 17, 2016 the IRS Office of Appeals issued fully-executed Forms 870-AD that effectively settled the matters on appeal on the same terms as those set forth in the Stipulations of Settled Issues, and on May 31, 2016, the U.S. Tax Court entered decisions consistent with the Stipulations of Settled Issues. As a result, all aspects of this controversy that were before the U.S. Tax Court and Appeals Division of the IRS have been finally resolved for audit cycles 1997 - 2007. The Company paid $120 million to TE Connectivity Ltd. and $2 million to Covidien during the second quarter of fiscal 2016 representing its share of the total amount payable to the IRS in connection with this matter. Additionally, during the third quarter of fiscal 2016, the Company also paid $12 million to Covidien and $4 million to TE Connectivity with respect to other matters sharable pursuant to the 2007 Tax Sharing Agreement. As a result of the final settlement, the Company assessed its remaining obligations under its tax sharing agreements. Based on the assessment performed, the Company reversed a portion of its shared tax obligation liabilities related to the 2007 and 2012 Tax Sharing Agreements, and recognized a gain of $54 million in Other income (expense), net within the Consolidated Statements of Operations for both the quarter and nine months ended June 24, 2016. The Company believes the remaining liabilities that it has recorded are sufficient to cover its future obligations under the Tax Sharing Agreements. In addition to dealing with tax liabilities for periods prior to the respective Separations, the 2012 and 2007 Tax Sharing Agreements contain sharing provisions to address the contingencies that the 2012 or 2007 Separations, or internal transactions related thereto, may be deemed taxable by U.S. or non U.S. taxing authorities. In the event the 2012 Separation is determined to be taxable and such determination was the result of actions taken after the 2012 Separations by Tyco, ADT or Pentair, the party responsible for such failure would be responsible for all taxes imposed on each company as a result thereof. If such determination is not the result of actions taken by Tyco, ADT or Pentair after the 2012 Separation, then Tyco, ADT and Pentair would be responsible for any taxes imposed on any of the companies as a result of such determination in the same manner and in the same proportions as described above. Similar provisions exist in the 2007 Tax Sharing Agreement. If either of the 2007 or 2012 Separation, or internal transactions taken in anticipation thereof, were deemed taxable, the associated liability could be significant. Tyco is responsible for all of its own taxes that are not shared pursuant to the 2012 and 2007 Tax Sharing Agreements' sharing formulas. In addition, Pentair and ADT, and Covidien and TE Connectivity are responsible for their tax liabilities that are not subject to the 2012 or 2007 Tax Sharing Agreements' sharing formula. Each of the 2012 and 2007 Tax Sharing Agreements provides that, if any party to such agreement were to default in its obligation to another party to pay its share of the distribution taxes that arise as a result of no party's fault, each non-defaulting party to the agreement would be required to pay, equally with any other non-defaulting party to the agreement, the amounts in default. In addition, if another party to the 2012 or 2007 Tax Sharing Agreements that is responsible for all or a portion of an income tax liability were to default in its payment of such liability to a taxing authority, Tyco could be liable under applicable tax law for such liabilities and required to make additional tax payments. Accordingly, under certain circumstances, Tyco may be obligated to pay amounts in excess of its agreed-upon share of its tax liabilities under either of the 2012 or 2007 Tax Sharing Agreements. The receivables and liabilities related to the 2012 and 2007 Tax Sharing Agreements as of June 24, 2016 and September 25, 2015 , are as follows ($ in millions): 2012 Tax Sharing Agreement 2007 Tax Sharing Agreement As of As of June 24, 2016 September 25, 2015 June 24, 2016 September 25, 2015 Tax sharing agreement related receivables: Other assets $ — $ — $ — $ 19 — — — 19 Tax sharing agreement related liabilities: Accrued and other current liabilities — — (30 ) (15 ) Other liabilities (16 ) (46 ) — (194 ) (16 ) (46 ) (30 ) (209 ) Net liability $ (16 ) $ (46 ) $ (30 ) $ (190 ) In addition to the amounts above, pursuant to the terms of the 2012 Separation and Distribution Agreement, Tyco, ADT and Pentair are each responsible for issuing their own shares upon employee exercise of a stock option award or vesting of a restricted unit award. However, the 2012 Tax Sharing Agreement provides that any allowable compensation tax deduction for such awards is to be claimed by the employee's current employer. The 2012 Tax Sharing Agreement requires the employer claiming a tax deduction for shares issued by the other companies to pay a percentage of the allowable tax deduction to the company issuing the equity. During the quarter ended June 24, 2016, Tyco made a $1 million net payment to ADT in connection with deductions claimed for ADT shares issued to Company employees. During the nine months ended June 24, 2016, Tyco made a $15 million net payment to Pentair and a $2 million net payment to ADT in connection with deductions claimed for Pentair and ADT shares issued to Company employees. Payments made to Pentair and ADT for the quarter and nine months ended June 26, 2015 were not material. Other Income Tax Matters Except for earnings that are currently distributed, no additional material provision has been made for U.S. or non-U.S. income taxes on the undistributed earnings of subsidiaries or for deferred tax liabilities for temporary differences related to investments in subsidiaries, since the earnings are expected to be permanently reinvested, the investments are essentially permanent in duration, or Tyco has concluded that no additional tax liability will arise as a result of the distribution of such earnings. A liability could arise if amounts are distributed by such subsidiaries or if such subsidiaries are ultimately disposed. It is not practicable to estimate the additional income taxes related to permanently reinvested earnings or the basis differences related to investments in subsidiaries.</t>
  </si>
  <si>
    <t>Earnings Per Share</t>
  </si>
  <si>
    <t>Earnings Per Share [Abstract]</t>
  </si>
  <si>
    <t>Earnings Per Share The reconciliations between basic and diluted earnings per share attributable to Tyco ordinary shareholders are as follows (in millions, except per share data): For the Quarter Ended For the Quarter Ended Income Shares Per Share Amount Income Shares Per Share Amount Basic earnings per share attributable to Tyco ordinary shareholders: Income from continuing operations $ 241 426 $ 0.57 $ 188 421 $ 0.45 Share options and restricted share awards 3 — 6 Diluted earnings per share attributable to Tyco ordinary shareholders: Income from continuing operations attributable to Tyco ordinary shareholders, giving effect to dilutive adjustments $ 241 429 $ 0.56 $ 188 427 $ 0.44 For the Nine Months Ended For the Nine Months Ended Income Shares Per Share Amount Income Shares Per Share Amount Basic earnings per share attributable to Tyco ordinary shareholders: Income from continuing operations $ 458 425 $ 1.08 $ 535 421 $ 1.27 Share options and restricted share awards 3 — 6 Diluted earnings per share attributable to Tyco ordinary shareholders: Income from continuing operations attributable to Tyco ordinary shareholders, giving effect to dilutive adjustments $ 458 428 $ 1.07 $ 535 427 $ 1.25 The computation of diluted earnings per share for the quarter and nine months ended June 24, 2016 excludes the effect of the potential exercise of share options to purchase approximately 6 million shares for both periods and excludes restricted stock units of approximately 2 million shares for both periods because the effect would be anti-dilutive. The computation of diluted earnings per share for the quarter and nine months ended June 26, 2015 excludes the effect of the potential exercise of share options to purchase approximately 3 million shares for both periods and excludes restricted stock units of approximately 1 million and 2 million shares, respectively, for the quarter and nine months ended June 26, 2015 because the effect would be anti-dilutive.</t>
  </si>
  <si>
    <t>Goodwill and Intangible Assets</t>
  </si>
  <si>
    <t>Goodwill and Intangible Assets Disclosure [Abstract]</t>
  </si>
  <si>
    <t>Goodwill and Intangible Assets Goodwill The changes in the carrying amount of goodwill by segment are as follows ($ in millions): NA Integrated Solutions &amp; Services ROW Global Products Total Gross goodwill $ 2,102 $ 1,938 $ 1,809 $ 5,849 Accumulated impairment (126 ) (1,068 ) (567 ) (1,761 ) Carrying amount of goodwill as of September 26, 2014 1,976 870 1,242 4,088 2015 activity: Acquisitions / purchase accounting adjustments 23 50 274 347 Currency translation (29 ) (167 ) (36 ) (232 ) Gross goodwill $ 2,096 $ 1,821 $ 2,047 $ 5,964 Accumulated impairment (126 ) (1,068 ) (567 ) (1,761 ) Carrying amount of goodwill as of September 25, 2015 1,970 753 1,480 4,203 2016 activity: Acquisitions / purchase accounting adjustments 73 161 5 239 Currency translation 5 (23 ) (6 ) (24 ) Gross goodwill $ 2,174 $ 1,959 $ 2,046 $ 6,179 Accumulated impairment (126 ) (1,068 ) (567 ) (1,761 ) Carrying amount of goodwill as of June 24, 2016 $ 2,048 $ 891 $ 1,479 $ 4,418 Intangible Assets The following table sets forth the gross carrying amount and accumulated amortization of the Company's intangible assets as of June 24, 2016 and September 25, 2015 ($ in millions): As of June 24, 2016 September 25, 2015 Gross Carrying Amount Accumulated Amortization Gross Carrying Amount Accumulated Amortization Amortizable: Contracts and related customer relationships $ 1,266 $ 960 $ 1,167 $ 918 Intellectual property 879 528 760 496 Other 8 5 7 4 Total $ 2,153 $ 1,493 $ 1,934 $ 1,418 Non-Amortizable: Intellectual property $ 211 $ 210 Franchise rights 76 76 In-process research and development 19 20 Total $ 306 $ 306 Intangible asset amortization expense for the quarters ended June 24, 2016 and June 26, 2015 was $25 million and $24 million , respectively. Intangible asset amortization expense for the nine months ended June 24, 2016 and June 26, 2015 was $73 million and $65 million , respectively. The estimated aggregate amortization expense on intangible assets is expected to be approximately $26 million for the remainder of 2016, $94 million for 2017, $88 million for 2018, $83 million for 2019, and $369 million for 2020 and thereafter.</t>
  </si>
  <si>
    <t>Debt</t>
  </si>
  <si>
    <t>Debt Disclosure [Abstract]</t>
  </si>
  <si>
    <t>Debt The carrying value of the Company's debt as of June 24, 2016 and September 25, 2015 is as follows ($ in millions): As of June 24, 2016 September 25, 2015 Commercial paper (1) $ 341 $ — 3.375% public notes due 2015 (2) — 258 3.75% public notes due 2018 67 67 7.0% public notes due 2019 (2) — 245 6.875% public notes due 2021 (2) — 465 4.625% public notes due 2023 42 42 1.375% Euro-denominated public notes due 2025 564 558 3.9% public notes due 2026 745 745 5.125% public notes due 2045 746 746 Other (2) 1 20 Total debt 2,506 3,146 Less current portion 341 987 Long-term debt $ 2,165 $ 2,159 _______________________________________________________________________________ (1) The current portion of debt as of June 24, 2016 is comprised of $341 million of commercial paper. (2) The current portion of debt as of September 25, 2015 is comprised of $258 million notes due 2015, $245 million notes due 2019, $465 million notes due 2021 and $19 million of Other debt. Fair Value The carrying amount of Tyco's debt subject to the fair value disclosure requirements as of June 24, 2016 and September 25, 2015 was $2,505 million and $3,126 million , respectively. The Company has determined the fair value of such debt to be $2,660 million and $3,291 million as of June 24, 2016 and September 25, 2015 , respectively. The Company utilizes various valuation methodologies to determine the fair value of its debt, which is primarily dependent on the type of market in which the Company's debt is traded. When available, the Company uses quoted market prices to determine the fair value of its debt that is traded in active markets. As of June 24, 2016 and September 25, 2015 , the fair value of the Company's debt which was actively traded was $2,319 million and $3,291 million , respectively. As of June 24, 2016 and September 25, 2015 , the Company's debt that was subject to the fair value disclosure requirements and was actively traded is classified as Level 1 in the fair value hierarchy. Additionally, the Company believes the carrying amount of its commercial paper of $341 million as of June 24, 2016 approximates fair value based on the short-term nature of such debt. Fiscal 2016 Debt Repayment On September 14, 2015, the Company and the Company's wholly-owned subsidiary, Tyco International Finance S.A. ("TIFSA") announced the redemption of all of the outstanding $242 million aggregate principal amount of 7.0% notes due 2019 and $462 million aggregate principal amount of 6.875% notes due 2021. On October 14, 2015, TIFSA paid cash of $876 million to complete the redemption, resulting in a loss on extinguishment of $168 million which was recorded in Other expense, net within the Consolidated Statements of Operations during the first quarter of fiscal 2016. The charge is comprised of the make-whole premium of $172 million and the write-off of unamortized debt issuance costs of $1 million , partially offset by the write-off of the unamortized premium of $5 million . On October 15, 2015, the Company repaid $258 million aggregate principal amount of 3.375% notes which matured on such date. Financing in Connection with Proposed Merger with Johnson Controls On March 10, 2016, Tyco International Holding S.à r.l. ("TSARL"), an indirect wholly owned subsidiary of Tyco, entered into a Term Loan Credit Agreement with a syndicate of lenders providing for a senior unsecured term loan facility in the amount of $4 billion to finance the cash consideration for, and fees, expenses and costs incurred in connection with the Merger. Any borrowing under the Term Loan Credit Agreement is conditioned upon the closing of the Merger and will be made in a single borrowing on the closing date of the Merger and will have a maturity of 3.5 years and be denominated in U.S. dollars. See Note 1. In addition, on March 10, 2016, TSARL entered into a Multi-Year Senior Unsecured Credit Agreement providing for revolving credit commitments in the aggregate amount of $1 billion (the “Revolving Credit Agreement”). TSARL's ability to borrow under the Revolving Credit Agreement is subject to the satisfaction or waiver of customary conditions, including the consummation of the Merger, as well as the termination of the commitments of the lenders, and payments of any amounts outstanding, under TIFSA's existing $1.5 billion Amended and Restated Five-Year Senior Unsecured Credit Agreement dated as of August 7, 2015 (the "2015 Credit Agreement"). The Revolving Credit Agreement has a scheduled maturity date of August 7, 2020 and includes an option for TSARL to request an increase in the aggregate principal amount of the commitments, up to an additional $250 million . Credit Facilities On August 7, 2015, TIFSA entered into the 2015 Credit Agreement, which amended and restated TIFSA's existing $1 billion Five-Year Senior Unsecured Credit Agreement, dated June 22, 2012 (the “2012 Credit Agreement”). The 2015 Credit Agreement will be terminated upon completion of the Merger and replaced with the Revolving Credit Agreement discussed above. As of June 24, 2016, the Company's total committed revolving credit facilities totaled $1.5 billion . The Company's revolving credit facilities may be used for working capital, capital expenditures and general corporate purposes. As of June 24, 2016 and September 25, 2015, there were no amounts drawn under the Company's revolving credit facilities. Interest under the revolving credit facilities is variable and is calculated by reference to LIBOR or an alternate base rate. TIFSA's revolving credit facilities contain customary terms and conditions, and financial covenants that limit the ratio of the Company's debt to earnings before interest, taxes, depreciation, and amortization and that limit our ability to incur subsidiary debt or grant liens on its property. The indentures governing the Company's public notes contain customary covenants including limits on negative pledges, subsidiary debt and sale/leaseback transactions. None of these covenants are considered restrictive to the Company's business. Commercial Paper From time to time, TIFSA may issue commercial paper for general corporate purposes. The maximum aggregate amount of unsecured commercial paper notes available to be issued, on a private placement basis, under the commercial paper program is $1.5 billion as of June 24, 2016 . As of June 24, 2016 and September 25, 2015 , TIFSA had $341 million and nil of commercial paper outstanding, respectively.</t>
  </si>
  <si>
    <t>Financial Instruments</t>
  </si>
  <si>
    <t>Fair Value Disclosures [Abstract]</t>
  </si>
  <si>
    <t>Financial Instruments The Company's financial instruments consist primarily of cash and cash equivalents, accounts receivable, investments, accounts payable, debt and derivative financial instruments. The fair value of cash, accounts receivable, and accounts payable approximated book value as of June 24, 2016 and September 25, 2015 . The fair value of derivative financial instruments was not material to any of the periods presented. See below for the fair value of cash equivalents and investments and Note 9 for the fair value of debt. Derivative Instruments In the normal course of business, Tyco is exposed to market risk arising from changes in currency exchange rates, interest rates and commodity prices. The Company may use derivative financial instruments to manage exposures to foreign currency, interest rate and commodity risks. The Company's objective for utilizing derivative financial instruments is to manage these risks using the most effective methods to eliminate or reduce the impacts of these exposures. The Company does not use derivative financial instruments for trading or speculative purposes. As of and during the nine months ended June 24, 2016 , the Company did not hold or enter into any commodity derivative instruments or interest rate swaps. For derivative instruments that are designated and qualified as hedging instruments for accounting purposes, the Company documents and links the relationships between the hedging instruments and hedged items. The Company also assesses and documents at the hedge's inception whether the derivatives used in hedging transactions are effective in offsetting changes in fair values associated with the hedged items. During the quarter ended March 27, 2015 , the Company designated its 2025 Euro notes as a net investment hedge of the Company’s investments in certain of its international subsidiaries that use the Euro as their functional currency and intercompany permanent loans in order to reduce the volatility caused by changes in foreign currency exchange rates of the Euro with respect to the U.S. Dollar. During both the quarter and nine months ended June 24, 2016 , the change in the carrying value due to remeasurement of the 2025 Euro notes resulted in a net loss of $6 million reported in Accumulated other comprehensive loss within the Consolidated Statement of Shareholders' Equity. During the quarter and nine months ended June 26, 2015, the change in the carrying value due to remeasurement of the 2025 Euro notes resulted in a $12 million loss and an $8 million gain, respectively, reported in Accumulated other comprehensive loss on the Consolidated Balance Sheet. This hedge did not result in any hedge ineffectiveness for the quarters and nine months ended June 24, 2016 and June 26, 2015. Foreign Currency Exposures As of June 24, 2016 and September 25, 2015 , the total gross notional amount of the Company's foreign exchange contracts was $614 million and $365 million , respectively. The fair value of these derivative financial instruments and impact of such changes in the fair value was not material to the Consolidated Balance Sheets as of June 24, 2016 and September 25, 2015 or Consolidated Statements of Operations and Consolidated Statements of Cash Flows for the quarters and nine months ended June 24, 2016 and June 26, 2015 . Counterparty Credit Risk The use of derivative financial instruments exposes the Company to counterparty credit risk. Tyco has established policies and procedures to limit its exposure to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maximum amount of loss that the Company would incur as of June 24, 2016 without giving consideration to the effects of legally enforceable master netting agreements was not material. Cash Equivalents and Investments The fair value of cash equivalents approximates carrying value and is included in Level 1. Investments may include marketable securities such as U.S. government obligations, U.S. government agency and corporate debt securities, equity securities, exchange traded funds or time deposits with banks. When available, the Company uses quoted market prices to determine the fair value of investment securities. Such investments are included in Level 1. When quoted market prices are not readily available, pricing determinations are made based on the results of market approach valuation models using observable market data such as recently reported trades, bid and offer information and benchmark securities. These investments are included in Level 2 and consist primarily of U.S. government agency securities and corporate debt securities. Assets Measured at Fair Value on a Recurring Basis The following table presents the Company's hierarchy for its assets measured at fair value on a recurring basis as of June 24, 2016 and September 25, 2015 ($ in millions): Consolidated Balance Sheet Classification As of June 24, 2016 Cash and Cash Equivalents Prepaid Expenses and Other Current Assets Other Assets Investment Assets: Level 1 Level 2 Total Cash equivalents $ 81 $ — $ 81 $ 81 $ — $ — Available-for-sale securities: Exchange traded funds (fixed income) (1) 176 — 176 — 15 161 Exchange traded funds (equity) (1) 81 — 81 — — 81 Trading securities: Exchange traded funds (equity) 55 — 55 — 55 — $ 393 $ — $ 393 $ 81 $ 70 $ 242 Consolidated Balance Sheet Classification As of September 25, 2015 Cash and Cash Equivalents Prepaid Expenses and Other Current Assets Other Assets Investment Assets: Level 1 Level 2 Total Cash equivalents $ 909 $ — $ 909 $ 909 $ — $ — Available-for-sale securities: Exchange traded funds (fixed income) (1) 186 — 186 — 15 171 Exchange traded funds (equity) (1) 77 — 77 — — 77 Trading securities: Exchange traded funds (equity) 59 — 59 — 59 — $ 1,231 $ — $ 1,231 $ 909 $ 74 $ 248 (1) Classified as restricted investments. See Note 11. During the quarters ended June 24, 2016 and June 26, 2015 , the Company did not have any significant transfers between levels within the fair value hierarchy. The Company recorded unrealized gains related to available-for-sale securities of $4 million and unrealized losses of $6 million for the quarters ended June 24, 2016 and June 26, 2015 , respectively, and unrealized gains of $9 million and unrealized losses of $6 million for the nine months ended June 24, 2016 and June 26, 2015 , respectively, within Accumulated other comprehensive loss. Unrealized gains related to trading securities were nil and $1 million for the quarters ended June 24, 2016 and June 26, 2015 , respectively. Unrealized gains were $2 million and $5 million for the nine months ended June 24, 2016 and June 26, 2015 , respectively, which are recorded within Other income (expense), net within the Consolidated Statements of Operations. Other The Company had $1.3 billion and $1.4 billion of intercompany loans designated as permanent in nature as of June 24, 2016 and September 25, 2015 , respectively. Additionally, for the quarters ended June 24, 2016 and June 26, 2015 , the Company recorded cumulative translation losses of $9 million and gains of $40 million , respectively, through Accumulated other comprehensive loss related to these loans. For the nine months ended June 24, 2016 and June 26, 2015 , the Company recorded cumulative translation losses of $68 million and $105 million , respectively, through Accumulated other comprehensive loss related to these loans.</t>
  </si>
  <si>
    <t>Commitments and Contingencies</t>
  </si>
  <si>
    <t>Commitments and Contingencies Disclosure [Abstract]</t>
  </si>
  <si>
    <t>Commitments and Contingencies Environmental Matters Tyco is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June 24, 2016 , Tyco concluded that it was probable that it would incur remedial costs in the range of approximately $20 million to $69 million . As of June 24, 2016 , Tyco concluded that the best estimate within this range is approximately $31 million , of which $11 million is included in Accrued and other current liabilities and $20 million is included in Other liabilities within the Company's Consolidated Balance Sheet. As previously disclosed, the majority of the liabilities described above relate to ongoing remediation efforts at a facility in the Company's Global Products segment located in Marinette, Wisconsin, which the Company acquired in 1990 in connection with its acquisition of, among other things, the Ansul product line. As of June 24, 2016 , the Company concluded that its remaining remediation and monitoring costs related to the Marinette facility were in the range of approximately $12 million to $44 million . The Company's best estimate within that range is approximately $21 million , of which $9 million is included in Accrued and other current liabilities and $12 million is included in Other liabilities within the Company's Consolidated Balance Sheet. Although the Company has recorded its best estimate of the costs that it will incur to remediate and monitor contamination at the Marinette facility, it is possible that technological, regulatory or enforcement developments, the results of environmental studies or other factors could change the Company's expectations with respect to future charges and cash outlays, and such changes could be material to the Company's future results of operations, financial condition or cash flows. Asbestos Matters The Company and certain of its subsidiaries, including Grinnell LLC (“Grinnell”), along with numerous other third parties, are named as defendants in personal injury lawsuits based on alleged exposure to asbestos containing materials. Substantially all cases pending against affiliates of the Company have been filed against Grinnell, and have typically involved product liability claims based primarily on allegations of manufacture, sale or distribution of industrial products that either contained asbestos or were used with asbestos containing components. During the third quarter of fiscal 2014, the Company, through Grinnell, resolved disputes with certain of its historical insurers and agreed that certain insurance proceeds would be used to establish and fund a qualified settlement fund (“QSF”), within the meaning of the Internal Revenue Code, which would be used for the resolution primarily of Grinnell asbestos liabilities. It is intended that the QSF will receive future insurance payments and proceeds from third party insurers and, in addition, will fund and manage liabilities for certain historical operations of the Company, primarily related to Grinnell. On January 9, 2015, the Company completed a series of restructuring transactions related to the establishment and funding of a dedicated structure pursuant to which a subsidiary of the Company acquired the assets of Grinnell and transferred cash and other assets totaling approximately $278 million (not including $22 million received by the QSF during the quarter ended December 26, 2014 from historic third-party insurers in settlement of coverage disputes) to the structure. As part of the restructuring, subsidiaries in the structure assumed certain liabilities related to historic Grinnell, Scott and Figgie operations, including all historical Grinnell asbestos liabilities, and such subsidiaries purchased additional insurance by, through or from a wholly-owned subsidiary in the structure in order to supplement and enhance existing insurance assets. The Company consolidates the qualified settlement fund and related entities that were established for the purpose of managing and resolving the liabilities described above. Although the entities in the dedicated structure serve the specific purpose of managing certain liabilities, each entity in the structure is a wholly-owned indirect subsidiary of the Company, and therefore is required to be consolidated under GAAP. As of June 24, 2016 , the Company has determined that there were approximately 3,000 claims pending against its subsidiaries, primarily Grinnell. This amount reflects the Company's current estimate of the number of viable claims made against Grinnell and includes adjustments for claims that are not actively being prosecuted, identify incorrect defendants, are duplicative of other actions or for which the Company is indemnified by third parties. As of June 24, 2016 , the Company's estimated asbestos related net liability recorded within the Company's Consolidated Balance Sheet is $18 million . The net liability within the Consolidated Balance Sheet is comprised of a liability for pending and future claims and related defense costs of $492 million , of which $22 million is recorded in Accrued and other current liabilities, and $470 million is recorded in Other liabilities. The Company also maintains separate cash, investment and other assets within the Consolidated Balance Sheet of $474 million , of which $31 million is recorded in Prepaid expenses and other current assets, and $443 million is recorded in Other assets. Assets include $11 million of cash and $257 million of investments, which have all been designated as restricted. As of September 25, 2015, the Company's estimated net liability recorded within the Company's Consolidated Balance Sheet was $28 million . The net liability was comprised of a liability for pending and future claims and related defense costs of $515 million , of which $23 million was recorded in Accrued and other current liabilities, and $492 million was recorded in Other liabilities. The Company also maintained separate cash, investment and other assets within the Consolidated Balance Sheet of $487 million , of which $38 million was recorded in Prepaid expenses and other current assets, and $449 million was recorded in Other assets. Assets included $11 million of cash and $263 million of investments, which were all designated as restricted. The Company periodically assesses the sufficiency of its estimated liability for pending and future asbestos claims and defense costs. On a periodic basis, the Company, through the dedicated structure referred to above, evaluates actual experience regarding asbestos claims filed, settled and dismissed, amounts paid in settlements, and the recoverability of its insurance assets. If and when data from actual experience demonstrate a significant unfavorable discernible trend, the Company performs a valuation of its asbestos related liabilities and corresponding insurance assets including a comprehensive review of the underlying assumptions. In addition, the Company evaluates its ability to reasonably estimate claim activity beyond its current look-forward period (through 2056) in order to assess whether such period continues to be appropriate. In addition to claims and litigation experience, the Company considers additional qualitative and quantitative factors such as changes in legislation, the legal environment, the Company’s strategy in managing claims and obtaining insurance, including its defense strategy, and health related trends in the overall population of individuals potentially exposed to asbestos. The Company evaluates all of these factors and determines whether a change in the estimate of its liability for pending and future claims and defense costs or insurance assets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Tax Matters 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the 2007 Tax Sharing Agreement and Tyco's liabilities under the 2007 Tax Sharing Agreement are further subject to the sharing provisions in the 2012 Tax Sharing Agreement. Tyco has previously disclosed that on June 20, 2013, it had received Notices of Deficiency from the IRS asserting that several of Tyco's former U.S. subsidiaries owed additional taxes of $883.3 million plus penalties of $154 million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30 million had been asserted. These amounts excluded interest and did not reflect the roll-forward impact on subsequent audit periods. As previously reported, the Company, as Audit Managing Party under each Tax Sharing Agreement dated September 25, 2007 (among the Company, TE Connectivity Ltd. and Covidien plc (which on January 26, 2015 was acquired by and now operates as a subsidiary of Medtronic plc) and dated September 28, 2012 (among the Company, The ADT Corporation and Pentair Ltd. (along with TE Connectivity and Covidien, the "Parties")), entered into Stipulations of Settled Issues with the IRS intended to resolve all Federal tax disputes related to the intercompany debt issues for the Company’s 1997 - 2000 audit cycle before the U.S. Tax Court. The Stipulations of Settled Issues were contingent upon the IRS Appeals Division applying the same settlement terms to all intercompany debt issues on appeal for subsequent audit cycles (2001 - 2007). On May 17, 2016 the IRS Office of Appeals issued fully-executed Forms 870-AD that effectively settled the matters on appeal on the same terms as those set forth in the Stipulations of Settled Issues, and on May 31, 2016, the U.S. Tax Court entered decisions consistent with the Stipulations of Settled Issues. As a result, all aspects of this controversy that were before the U.S. Tax Court and Appeals Division of the IRS have been finally resolved for audit cycles 1997 - 2007. The Company paid $120 million to TE Connectivity Ltd. and $2 million to Covidien during the second quarter of fiscal 2016 representing its share of the total amount payable to the IRS in connection with this matter. Additionally, during the third quarter of fiscal 2016, the Company also paid $12 million to Covidien and $4 million to TE Connectivity with respect to other matters sharable pursuant to the 2007 Tax Sharing Agreement. As a result of the final settlement, the Company assessed its remaining obligations under its tax sharing agreements. Based on the assessment performed, the Company reversed a portion of its shared tax obligation liabilities related to the 2007 and 2012 Tax Sharing Agreements, and recognized a gain of $54 million in Other income (expense), net within the Consolidated Statements of Operations for both the quarter and nine months ended June 24, 2016. The Company believes the remaining liabilities that it has recorded are sufficient to cover its future obligations under the Tax Sharing Agreements. Other Matters On March 1, 2016, a putative class action lawsuit, Wandel v. Tyco International plc, et al., Docket No. C-000010-16, was filed in the Superior Court of New Jersey naming Tyco, the individual members of its board of directors, Johnson Controls and Merger Sub as defendants. The complaint alleges that Tyco’s directors breached their fiduciary duties and exercised their powers as directors in a manner oppressive to the public shareholders of Tyco in violation of Irish law by, among other things, failing to take steps to maximize shareholder value and failing to protect against purported conflicts of interest. The complaint further alleges that Tyco, Johnson Controls and Merger Sub aided and abetted Tyco’s directors in the breach of their fiduciary duties. The complaint seeks, among other things, to enjoin the merger. The Company believes that the claims asserted by the complaint are not valid. On May 20, 2016, a putative class action lawsuit, Laufer v. Johnson Controls, Inc., et al., Docket No. 2016CV003859, was filed in the Circuit Court of Wisconsin, Milwaukee County, naming Johnson Controls, the individual members of its board of directors, Tyco and Merger Sub as defendants. The complaint alleges that Johnson Controls' directors breached their fiduciary duties by, among other things, failing to take steps to maximize shareholder value, seeking to benefit themselves improperly and failing to disclose material information in this joint proxy statement/prospectus. The complaint further alleges that Tyco aided and abetted Johnson Controls' directors in the breach of their fiduciary duties. The complaint seeks, among other things, to enjoin the merger. The Company believes that the claims asserted by the complaint are not valid. In addition to the foregoing, the Company is subject to claims and suits, including from time to time, contractual disputes and product and general liability claims, incidental to present and former operations, acquisitions and dispositions. With respect to many of these claims, the Company either self-insures or maintains insurance through third-parties, with varying deductibles. While the ultimate outcome of these matters cannot be predicted with certainty, the Company believes that the resolution of any such proceedings, whether the underlying claims are covered by insurance or not, will not have a material adverse effect on the Company's financial condition, results of operations or cash flows beyond amounts recorded for such matters.</t>
  </si>
  <si>
    <t>Retirement Plans</t>
  </si>
  <si>
    <t>Compensation and Retirement Disclosure [Abstract]</t>
  </si>
  <si>
    <t>Retirement Plans Defined Benefit Pension Plans —The Company sponsors a number of pension plans. The following disclosures exclude the impact of plans which are immaterial individually and in the aggregate. The net periodic benefit cost for the Company's material U.S. and non-U.S. defined benefit pension plans is as follows ($ in millions): U.S. Plans For the Quarters Ended For the Nine Months Ended June 24, 2016 June 26, 2015 June 24, 2016 June 26, 2015 Service cost $ 2 $ 2 $ 6 $ 6 Interest cost 8 9 24 27 Expected return on plan assets (12 ) (14 ) (36 ) (42 ) Amortization of net actuarial loss 3 3 9 7 Net periodic cost (benefit) $ 1 $ — $ 3 $ (2 ) Non-U.S. Plans For the Quarters Ended For the Nine Months Ended June 24, 2016 June 26, 2015 June 24, 2016 June 26, 2015 Service cost $ 2 $ 2 $ 6 $ 7 Interest cost 11 14 32 40 Expected return on plan assets (18 ) (19 ) (53 ) (58 ) Amortization of net actuarial loss 4 3 11 10 Net periodic benefit $ (1 ) $ — $ (4 ) $ (1 ) Effective September 26, 2015, the Company changed the approach used to measure service and interest costs for pension benefits. For fiscal 2015, the Company measured service and interest costs utilizing a single weighted-average discount rate derived from the yield curve used to measure the Company’s plan obligations. For fiscal 2016, the Company elected to measure service and interest costs by applying the specific spot rates along the yield curve over the projected cash flow period. The Company believes the new approach provides a more precise measurement of service and interest costs by improving the correlation between projected benefit cash flows to the corresponding spot rates on the yield curves. The Company estimates its periodic pension costs for both its U.S. and non-U.S. plans will be reduced by approximately $6 million each in fiscal 2016 as a result of the change. The Company has accounted for this change as a change in accounting estimate and, accordingly, has accounted for it on a prospective basis. The estimated net actuarial loss for U.S. and non-U.S. pension benefit plans that will be amortized from accumulated other comprehensive loss into net periodic benefit cost over the current fiscal year is expected to be $13 million and $15 million , respectively. Amortization of net periodic benefit cost from Accumulated other comprehensive loss for the Company's pension benefit plans is recorded in Selling, general and administrative expenses, Cost of product sales, or Cost of services within the Consolidated Statements of Operations, depending on the employee job classification. The Company's funding policy is to make contributions in accordance with the laws and customs of the various countries in which it operates and to make discretionary voluntary contributions from time to time. The Company anticipates that it will contribute $3 million for U.S. plans and $25 million for non-U.S. plans during fiscal 2016. During the quarter ended June 24, 2016 , the Company made required contributions of $1 million to its U.S. pension plans and $3 million to its non-U.S. pension plans. During the nine months ended June 24, 2016 , the Company made required contributions of $2 million to its U.S. pension plans and $16 million to its non-U.S. pension plans. The Company did not make any voluntary contributions to its U.S. plans during the nine months ended June 24, 2016 . The Company made a voluntary contribution of nil and $4 million to its non-U.S. plans during the quarter and nine months ended June 24, 2016 , respectively. Postretirement Benefit Plans —Net periodic postretirement benefit cost was not material for both periods.</t>
  </si>
  <si>
    <t>Equity and Comprehensive Income</t>
  </si>
  <si>
    <t>Equity [Abstract]</t>
  </si>
  <si>
    <t>Equity and Comprehensive Income Authorized Share Capital As of June 24, 2016 and September 25, 2015, the Company's authorized share capital amounted to $11,000,000 and €40,000 , divided into 1,000,000,000 ordinary shares with a par value of $0.01 per share, 100,000,000 preferred shares with a par value of $0.01 per share and 40,000 ordinary A shares with a par value of €1.00 per share. The authorized share capital includes 40,000 ordinary A shares with a par value of €1.00 per share in order to satisfy statutory requirements for the incorporation of all Irish public limited companies. Tyco Ireland may issue shares subject to the maximum prescribed by its authorized share capital contained in its memorandum of association. In connection with the re-domicile to Ireland, the Company canceled all the outstanding treasury shares, including shares held by subsidiaries, with an offsetting reduction in Additional paid in capital. Issued Share Capital The Company issued one authorized ordinary share in exchange for each ordinary share of Tyco International Ltd., the Swiss incorporated predecessor of the Company ("Tyco Switzerland") to the former shareholders of Tyco Switzerland. All ordinary shares issued at the effective time of the re-domicile were issued as fully paid-up and non-assessable. See Note 1. Dividends The authority to declare and pay dividends is vested in the Board of Directors. The timing, declaration and payment of future dividends to holders of the Company's ordinary shares will be determined by the Company's Board of Directors and will depend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On June 8, 2016, the Company declared a quarterly dividend of $0.205 per share, payable on August 17, 2016 to shareholders of record on July 22, 2016. As a result, the Company recorded an accrued dividend of $87 million as of June 24, 2016 in Accrued and other current liabilities within the Company's Consolidated Balance Sheet. On March 14, 2016, the Company declared a quarterly dividend of $0.205 per share, paid on May 18, 2016 to shareholders of record on April 22, 2016. On December 8, 2015, the Company declared a quarterly dividend of $0.205 per share, paid on February 17, 2016 to shareholders of record on January 22, 2016. On September 3, 2015, the Company declared a quarterly dividend of $0.205 per share, paid on November 12, 2015 to shareholders of record on October 23, 2015. On June 4, 2015, the Company declared a quarterly divided of $0.205 per share paid on August 19, 2015 to shareholders of record on July 24, 2015. On March 4, 2015, the Company declared a quarterly dividend $0.205 per share paid on May 20, 2015 to shareholders of record on April 24, 2015. As previously disclosed in the 2015 Form 10-K, the Company presented dividends declared of $172 million as a reduction of Additional paid in capital within the Company’s Consolidated Statements of Shareholders’ Equity for the nine months ended June 26, 2015. For the year ended September 25, 2015, the Company corrected this presentation to present dividends declared for the periods subsequent to the re-domicile to Ireland as a reduction of Accumulated Earnings within the Consolidated Statement of Shareholder’s Equity to conform the presentation to its stand-alone statutory financial statements prepared under Irish GAAP. The Irish Companies Act (2014) does not permit dividends to be paid from share capital, including share premium. This reclassification had no effect on net revenue, operating income (loss), net income (loss), cash flows and total equity. Accordingly, the Company has reclassed its presentation of dividends declared for the nine months ended June 26, 2015 included herein. Share Repurchase Program The Company's Board of Directors approved $1.75 billion and $1 billion share repurchase programs in March 2014 and September 2014, respectively. No shares were repurchased during the quarters ended June 24, 2016 and June 26, 2015 and the nine months ended June 24, 2016 . During the nine months ended June 26, 2015 , the Company repurchased a total of approximately 10 million shares for approximately $417 million which completed the $1.75 billion share repurchase program. As of June 24, 2016 , a total of approximately $1 billion in share repurchase authority remained outstanding. Comprehensive Income (Loss) Comprehensive income (loss) is comprised of the following ($ in millions): For the Quarters Ended For the Nine Months Ended June 24, June 26, June 24, June 26, Net income $ 238 $ 156 $ 459 $ 482 Gain (loss) on foreign currency translation (1) 7 25 (21 ) (349 ) (Loss) gain on liquidation of foreign entities (2) (1 ) 3 28 3 Foreign currency translation 6 28 7 (346 ) Amortization of net actuarial losses (3) 7 6 20 17 Income tax expense (2 ) (2 ) (7 ) (4 ) Defined benefit and post retirement plans, net of tax 5 4 13 13 Unrealized gain (loss) on marketable securities and derivative instruments (4) 4 (6 ) 9 (6 ) Income tax (expense) benefit (1 ) 2 (3 ) 2 Unrealized gain (loss) on marketable securities and derivative instruments, net of tax 3 (4 ) 6 (4 ) Total other comprehensive income (loss), net of tax 14 28 26 (337 ) Comprehensive income 252 184 485 145 Less: comprehensive loss attributable to noncontrolling interests (1 ) — (2 ) (3 ) Comprehensive income attributable to Tyco ordinary shareholders $ 253 $ 184 $ 487 $ 148 (1) Includes loss of $6 million related to the net investment hedge for both the quarter and nine months ended June 24, 2016. Includes loss of $12 million and gain of $8 million related to the net investment hedge for the quarter and nine months ended June 26, 2015, respectively. See Note 10. (2) During the quarter ended June 24, 2016, $1 million of cumulative translation gains were transferred from currency translation adjustments to Selling, general and administrative expense within the Consolidated Statements of Operations as a result of the sale of a foreign entity. During the quarter ended March 25, 2016, $31 million of cumulative translation losses were transferred from currency translation adjustments as a result of the sale of a foreign entity. Of this amount, $24 million was applied against a provision for cumulative translation losses within the Consolidated Balance Sheets which was established during the first quarter of fiscal 2016 and $7 million was transferred to Selling, general and administrative expense within the Consolidated Statements of Operations. Additionally, during the quarter ended March 25, 2016, $2 million of cumulative translation gains were transferred from currency translation adjustments and are included in Income (loss) from discontinued operations, net of income taxes within the Consolidated Statements of Operations as a result of the sale of another foreign entity. During both the quarter and nine months ended June 26, 2015, $3 million of cumulative translation losses were transferred from foreign currency translation and included in (Loss) income from discontinued operations in the Consolidated Statements of Operations as a result of the sale of foreign entities. (3) Reclassified to net periodic (benefit) cost. See Note 12. (4) When sold, the gain (loss) will be reclassified to realized gain (loss) on marketable securities and derivative instruments and be recorded in Other (expense) income, net within the Consolidated Statements of Operations. A summary of the changes in each component of Accumulated other comprehensive loss, net of tax, for the nine months ended June 24, 2016 and June 26, 2015 are as follows ($ in millions): Currency Unrealized (Loss) Gain on Marketable Securities and Derivative Instruments Retirement Accumulated Other Balance as of September 25, 2015 $ (1,233 ) $ (9 ) $ (599 ) $ (1,841 ) Other comprehensive (loss) income, net of tax (21 ) 6 — (15 ) Amounts reclassified from accumulated other comprehensive income, net of tax 28 — 13 41 Net current period other comprehensive income $ 7 $ 6 $ 13 $ 26 Balance as of June 24, 2016 $ (1,226 ) $ (3 ) $ (586 ) $ (1,815 ) Currency Unrealized Loss on Marketable Securities and Derivative Instruments Retirement Accumulated Other Balance as of September 26, 2014 $ (693 ) $ — $ (532 ) $ (1,225 ) Other comprehensive loss, net of tax (349 ) — — (349 ) Amounts reclassified from accumulated other comprehensive income, net of tax 3 (4 ) 13 12 Net current period other comprehensive (loss) income $ (346 ) $ (4 ) $ 13 $ (337 ) Balance as of June 26, 2015 $ (1,039 ) $ (4 ) $ (519 ) $ (1,562 )</t>
  </si>
  <si>
    <t>Share Plans</t>
  </si>
  <si>
    <t>Disclosure of Compensation Related Costs, Share-based Payments [Abstract]</t>
  </si>
  <si>
    <t>Share Plans During the quarter ended December 25, 2015, the Company issued its annual share-based compensation grants. The total number of awards issued was approximately 3.7 million , of which 2.6 million were stock options, 0.5 million were restricted unit awards and 0.6 million were performance share unit awards. The options and restricted stock units vest in equal annual installments over a period of 4 years , and the performance share unit awards, which are restricted share awards that vest depending upon attainment of various levels of performance, generally vest in their entirety 3 years from the grant date, and are determined by the Compensation and Human Resources Committee of the Board. The weighted-average grant-date fair value of the stock options, restricted unit awards and performance share unit awards was $7.18 , $36.08 and $37.16 , respectively. The weighted-average assumptions used in the Black-Scholes option pricing model included an expected stock price volatility of 26% , a risk free interest rate of 1.60% , an expected annual dividend per share of $0.82 and an expected option life of 5.48 years . During the quarter ended December 26, 2014, the Company issued its annual share-based compensation grants. The total number of awards issued was approximately 2.4 million , of which 1.5 million were stock options, 0.4 million were restricted unit awards and 0.5 million were performance share unit awards. The weighted-average grant-date fair value of the stock options, restricted unit awards and performance share unit awards was $11.77 , $43.38 and $42.95 , respectively. The weighted-average assumptions used in the Black-Scholes option pricing model included an expected stock price volatility of 32% , a risk free interest rate of 1.83% , an expected annual dividend per share of $0.72 and an expected option life of 5.57 years . The fair value of restricted stock units is determined based on the closing market price of the Company’s shares on the grant date. The fair value of performance share units is determined based on the Monte Carlo valuation model. The compensation expense recognized for all restricted share awards is net of estimated forfeitures.</t>
  </si>
  <si>
    <t>Consolidated Segment Data</t>
  </si>
  <si>
    <t>Segment Reporting [Abstract]</t>
  </si>
  <si>
    <t>Consolidated Segment Data Effective for the first quarter of fiscal 2016, the Company elected to present operating income by segment, as well as Corporate and Other, excluding restructuring and repositioning charges, net. Restructuring and repositioning charges, net, are shown in aggregate. This presentation is consistent with how management reviews the businesses, makes investing and resource decisions and assesses operating performance. Comparative periods presented have been reclassified to conform with the current period presentation. Selected information by segment is presented in the following tables ($ in millions): For the Quarters Ended For the Nine Months Ended June 24, 2016 June 26, 2015 June 24, 2016 June 26, 2015 Net revenue (1) : NA Integrated Solutions &amp; Services $ 1,004 $ 972 $ 2,904 $ 2,867 ROW Integrated Solutions &amp; Services 794 842 2,374 2,605 Global Products 651 675 1,878 1,925 $ 2,449 $ 2,489 $ 7,156 $ 7,397 (1) Net revenue by operating segment excludes intercompany transactions. For the Quarters Ended For the Nine Months Ended June 24, 2016 June 26, 2015 June 24, 2016 June 26, 2015 Operating income: NA Integrated Solutions &amp; Services $ 148 $ 157 $ 411 $ 411 ROW Integrated Solutions &amp; Services 36 97 226 253 Global Products 115 113 313 332 Segment operating income 299 367 950 996 Corporate and Other (50 ) (49 ) (155 ) (154 ) Restructuring and repositioning charges, net (13 ) (65 ) (41 ) (169 ) Operating income $ 236 $ 253 $ 754 $ 673</t>
  </si>
  <si>
    <t>Inventory</t>
  </si>
  <si>
    <t>Inventory Disclosure [Abstract]</t>
  </si>
  <si>
    <t>Inventory Inventories consisted of the following ($ in millions): As of June 24, September 25, Purchased materials and manufactured parts $ 181 $ 165 Work in process 79 83 Finished goods 396 372 Inventories $ 656 $ 620 Inventories are recorded at the lower of cost (primarily first-in, first-out) or market value.</t>
  </si>
  <si>
    <t>Property, Plant and Equipment</t>
  </si>
  <si>
    <t>Property, Plant and Equipment [Abstract]</t>
  </si>
  <si>
    <t>Property, Plant and Equipment Property, plant and equipment consisted of the following ($ in millions): As of June 24, 2016 September 25, 2015 Land $ 33 $ 33 Buildings 433 403 Subscriber systems 1,720 1,916 Machinery and equipment 1,279 1,234 Construction in progress 107 81 Accumulated depreciation (2,392 ) (2,501 ) Property, plant and equipment, net $ 1,180 $ 1,166</t>
  </si>
  <si>
    <t>Guarantees</t>
  </si>
  <si>
    <t>Guarantees [Abstract]</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re are certain guarantees or indemnifications extended among Tyco, Covidien, TE Connectivity, ADT and Pentair in accordance with the terms of the 2007 and 2012 Separation and Distribution Agreements and Tax Sharing Agreements. These guarantees primarily relate to certain contingent tax liabilities included in the Tax Sharing Agreements. See Note 6. In addition, Tyco historically provided support in the form of financial and/or performance guarantees to various Covidien, TE Connectivity, ADT and Tyco Flow Control operating entities. In connection with both the 2012 and 2007 Separations, the Company worked with the guarantee counterparties to cancel or assign these guarantees to Covidien, TE Connectivity, ADT or Pentair, as appropriate. To the extent these guarantees were not assigned prior to the Separation dates, Tyco remained as the guarantor, but was typically indemnified by the former subsidiary. The Company's obligations related to the 2012 Separation were $3 million , which were included in Other liabilities within the Company's Consolidated Balance Sheets as of both June 24, 2016 and September 25, 2015 , with an offset to Tyco's shareholders' equity on the 2012 Separation date. The Company's obligations related to the 2007 Separation were $3 million , which were included in Other liabilities within the Company's Consolidated Balance Sheets as of both June 24, 2016 and September 25, 2015 , with an offset to Tyco's shareholders' equity on the 2007 Separation date. In disposing of assets or businesses, the Company or its subsidiaries often provides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has no reason to believe that these contingencies, if realized, would have a material adverse effect on the Company's financial position, results of operations or cash flows. The Company has recorded liabilities for known indemnifications included as part of environmental liabilities. See Note 11 for further information on environmental matters. In the normal course of business, the Company is liable for contract completion and product performance. In the opinion of management, such obligations will not significantly affect the Company's financial position, results of operations or cash flows. The changes in the carrying amount of the Company's warranty accrual from September 25, 2015 to June 24, 2016 were as follows ($ millions): Balance as of September 25, 2015 $ 29 Warranties issued 6 Changes in estimates (2 ) Settlements (3 ) Balance as of June 24, 2016 $ 30 Warranty accruals for businesses that are included in Liabilities held for sale within the Consolidated Balance Sheets are excluded from the table above. See Note 3.</t>
  </si>
  <si>
    <t>Guarantor Financial Statements</t>
  </si>
  <si>
    <t>Condensed Financial Information of Parent Company Only Disclosure [Abstract]</t>
  </si>
  <si>
    <t>Guarantor Financial Statements TIFSA, a 100% owned subsidiary of the Company, has public debt securities outstanding which are fully and unconditionally guaranteed by Tyco and by Tyco Fire &amp; Security Finance SCA ("TIFSCA"), a wholly owned subsidiary of Tyco and parent company of TIFSA. The following tables present condensed consolidating financial information for Tyco, TIFSCA, TIFSA and all other subsidiaries. Condensed financial information for Tyco, TIFSCA and TIFSA on a stand-alone basis is presented using the equity method of accounting for subsidiaries. CONDENSED CONSOLIDATING STATEMENT OF OPERATIONS For the Quarter Ended June 24, 2016 ($ in millions) Tyco International plc Tyco Fire &amp; Security Finance SCA Tyco International Finance S.A. Other Subsidiaries Consolidating Adjustments Total Net revenue $ — $ — $ — $ 2,449 $ — $ 2,449 Cost of product sales — — — 1,026 — 1,026 Cost of services — — — 508 — 508 Selling, general and administrative expenses 1 — 1 665 — 667 Merger costs 2 — 1 4 — 7 Restructuring and asset impairment charges, net — — — 5 — 5 Operating (loss) income (3 ) — (2 ) 241 — 236 Interest income — — — 3 — 3 Interest expense — — (22 ) — — (22 ) Other income, net — — 54 — — 54 Equity in net income of subsidiaries 225 220 169 — (614 ) — Intercompany interest and fees 17 — 21 (38 ) — — Income from continuing operations before income taxes 239 220 220 206 (614 ) 271 Income tax expense — — — (31 ) — (31 ) Income from continuing operations 239 220 220 175 (614 ) 240 Loss from discontinued operations, net of income taxes — — — (2 ) — (2 ) Net income 239 220 220 173 (614 ) 238 Less: noncontrolling interest in subsidiaries net loss — — — (1 ) — (1 ) Net income attributable to Tyco ordinary shareholders $ 239 $ 220 $ 220 $ 174 $ (614 ) $ 239 CONDENSED CONSOLIDATING STATEMENT OF COMPREHENSIVE INCOME For the Quarter Ended June 24, 2016 ($ in millions) Tyco International plc Tyco Fire &amp; Security Finance SCA Tyco International Finance S.A. Other Subsidiaries Consolidating Adjustments Total Net income $ 239 $ 220 $ 220 $ 173 $ (614 ) $ 238 Other comprehensive income (loss), net of tax Foreign currency translation 6 — (6 ) 12 (6 ) 6 Defined benefit and post retirement plans 5 — — 5 (5 ) 5 Unrealized gain on marketable securities and derivative instruments, net of tax 3 — — 3 (3 ) 3 Total other comprehensive income (loss), net of tax 14 — (6 ) 20 (14 ) 14 Comprehensive income 253 220 214 193 (628 ) 252 Less: comprehensive loss attributable to noncontrolling interests — — — (1 ) — (1 ) Comprehensive income attributable to Tyco ordinary shareholders $ 253 $ 220 $ 214 $ 194 $ (628 ) $ 253 CONDENSED CONSOLIDATING STATEMENT OF OPERATIONS For the Quarter Ended June 26, 2015 ($ in millions) Tyco International plc Tyco Fire &amp; Security Finance SCA Tyco International Finance S.A. Other Subsidiaries Consolidating Adjustments Total Net revenue $ — $ — $ — $ 2,489 $ — $ 2,489 Cost of product sales — — — 1,025 — 1,025 Cost of services — — — 548 — 548 Selling, general and administrative expenses 1 — — 624 — 625 Restructuring and asset impairment charges, net — — — 38 — 38 Operating (loss) income (1 ) — — 254 — 253 Interest income — — — 4 — 4 Interest expense — — (25 ) (1 ) — (26 ) Other income, net — — 1 5 — 6 Equity in net income of subsidiaries 145 165 166 — (476 ) — Intercompany interest and fees 12 — 23 (35 ) — — Income from continuing operations before income taxes 156 165 165 227 (476 ) 237 Income tax expense — — — (49 ) — (49 ) Income from continuing operations 156 165 165 178 (476 ) 188 Loss from discontinued operations, net of income taxes — — — (32 ) — (32 ) Net income 156 165 165 146 (476 ) 156 Less: noncontrolling interest in subsidiaries net loss — — — — — — Net income attributable to Tyco ordinary shareholders $ 156 $ 165 $ 165 $ 146 $ (476 ) $ 156 CONDENSED CONSOLIDATING STATEMENT OF COMPREHENSIVE INCOME (LOSS) For the Quarter Ended June 26, 2015 ($ in millions) Tyco International plc Tyco Fire &amp; Security Finance SCA Tyco International Finance S.A. Other Subsidiaries Consolidating Adjustments Total Net income $ 156 $ 165 $ 165 $ 146 $ (476 ) $ 156 Other comprehensive income (loss), net of tax Foreign currency translation 28 — (12 ) 40 (28 ) 28 Defined benefit and post retirement plans 4 — — 4 (4 ) 4 Unrealized loss on marketable securities and derivative instruments, net of tax (4 ) — — (4 ) 4 (4 ) Total other comprehensive income (loss), net of tax 28 — (12 ) 40 (28 ) 28 Comprehensive income 184 165 153 186 (504 ) 184 Less: comprehensive income attributable to noncontrolling interests — — — — — — Comprehensive income attributable to Tyco ordinary shareholders $ 184 $ 165 $ 153 $ 186 $ (504 ) $ 184 CONDENSED CONSOLIDATING STATEMENT OF OPERATIONS For the Nine Months Ended June 24, 2016 ($ in millions) Tyco International plc Tyco Fire &amp; Security Finance SCA Tyco International Finance S.A. Other Subsidiaries Consolidating Adjustments Total Net revenue $ — $ — $ — $ 7,156 $ — $ 7,156 Cost of product sales — — — 2,956 — 2,956 Cost of services — — — 1,550 — 1,550 Selling, general and administrative expenses 5 — 2 1,835 — 1,842 Merger costs 2 — 11 20 — 33 Restructuring and asset impairment charges, net — — — 21 — 21 Operating (loss) income (7 ) — (13 ) 774 — 754 Interest income — — — 11 — 11 Interest expense — — (67 ) (1 ) — (68 ) Other (expense) income, net — — (112 ) 1 — (111 ) Equity in net income of subsidiaries 388 380 504 — (1,272 ) — Intercompany interest and fees 82 — 68 (150 ) — — Income from continuing operations before income taxes 463 380 380 635 (1,272 ) 586 Income tax expense (2 ) — — (128 ) — (130 ) Income from continuing operations 461 380 380 507 (1,272 ) 456 Income from discontinued operations, net of income taxes — — — 3 — 3 Net income 461 380 380 510 (1,272 ) 459 Less: noncontrolling interest in subsidiaries net loss — — — (2 ) — (2 ) Net income attributable to Tyco ordinary shareholders $ 461 $ 380 $ 380 $ 512 $ (1,272 ) $ 461 CONDENSED CONSOLIDATING STATEMENT OF COMPREHENSIVE INCOME For the Nine Months Ended June 24, 2016 ($ in millions) Tyco International plc Tyco Fire &amp; Security Finance SCA Tyco International Finance S.A. Other Subsidiaries Consolidating Adjustments Total Net income $ 461 $ 380 $ 380 $ 510 $ (1,272 ) $ 459 Other comprehensive income (loss), net of tax Foreign currency translation 7 — (5 ) 12 (7 ) 7 Defined benefit and post retirement plans 13 — — 13 (13 ) 13 Unrealized gain on marketable securities and derivative instruments, net of tax 6 — — 6 (6 ) 6 Total other comprehensive income (loss), net of tax 26 — (5 ) 31 (26 ) 26 Comprehensive income 487 380 375 541 (1,298 ) 485 Less: comprehensive loss attributable to noncontrolling interests — — — (2 ) — (2 ) Comprehensive income attributable to Tyco ordinary shareholders $ 487 $ 380 $ 375 $ 543 $ (1,298 ) $ 487 CONDENSED CONSOLIDATING STATEMENT OF OPERATIONS For the Nine Months Ended June 26, 2015 ($ in millions) Tyco International plc Tyco Fire &amp; Security Finance SCA Tyco International Finance S.A. Other Subsidiaries Consolidating Adjustments Total Net revenue $ — $ — $ — $ 7,397 $ — $ 7,397 Cost of product sales — — — 3,046 — 3,046 Cost of services — — — 1,645 — 1,645 Selling, general and administrative expenses 6 — 1 1,918 — 1,925 Restructuring and asset impairment charges, net — — — 108 — 108 Operating (loss) income (6 ) — (1 ) 680 — 673 Interest income — — — 11 — 11 Interest expense — — (73 ) (2 ) — (75 ) Other income, net — — 3 6 — 9 Equity in net income of subsidiaries 440 456 453 — (1,349 ) — Intercompany interest and fees 51 — 74 (125 ) — — Income from continuing operations before income taxes 485 456 456 570 (1,349 ) 618 Income tax expense — — — (86 ) — (86 ) Income from continuing operations 485 456 456 484 (1,349 ) 532 Loss from discontinued operations, net of income taxes — — — (50 ) — (50 ) Net income 485 456 456 434 (1,349 ) 482 Less: noncontrolling interest in subsidiaries net loss — — — (3 ) — (3 ) Net income attributable to Tyco ordinary shareholders $ 485 $ 456 $ 456 $ 437 $ (1,349 ) $ 485 CONDENSED CONSOLIDATING STATEMENT OF COMPREHENSIVE INCOME For the Nine Months Ended June 26, 2015 ($ in millions) Tyco International plc Tyco Fire &amp; Security Finance SCA Tyco International Finance S.A. Other Subsidiaries Consolidating Adjustments Total Net income $ 485 $ 456 $ 456 $ 434 $ (1,349 ) $ 482 Other comprehensive (loss) income, net of tax Foreign currency translation (346 ) — 3 (349 ) 346 (346 ) Defined benefit and post retirement plans 13 — — 13 (13 ) 13 Unrealized loss on marketable securities and derivative instruments (4 ) — — (4 ) 4 (4 ) Total other comprehensive (loss) income, net of tax (337 ) — 3 (340 ) 337 (337 ) Comprehensive income 148 456 459 94 (1,012 ) 145 Less: comprehensive loss attributable to noncontrolling interests — — — (3 ) — (3 ) Comprehensive income attributable to Tyco ordinary shareholders $ 148 $ 456 $ 459 $ 97 $ (1,012 ) $ 148 CONDENSED CONSOLIDATING BALANCE SHEET As of June 24, 2016 ($ in millions) Tyco International plc Tyco Fire &amp; Security Finance SCA Tyco International Finance S.A. Other Subsidiaries Consolidating Adjustments Total Assets Current Assets: Cash and cash equivalents $ — $ — $ — $ 345 $ — $ 345 Accounts receivable, net — — — 1,805 — 1,805 Inventories — — — 656 — 656 Intercompany receivables 10 — 553 7,750 (8,313 ) — Prepaid expenses and other current assets 1 — 56 826 — 883 Deferred income taxes — — — 62 — 62 Assets held for sale — — — 71 — 71 Total Current Assets 11 — 609 11,515 (8,313 ) 3,822 Property, plant and equipment, net — — — 1,180 — 1,180 Goodwill — — — 4,418 — 4,418 Intangible assets, net — — — 966 — 966 Investment in subsidiaries 11,339 11,581 16,569 — (39,489 ) — Intercompany loans receivable — — 13,987 16,166 (30,153 ) — Other assets — — 21 1,207 — 1,228 Total Assets $ 11,350 $ 11,581 $ 31,186 $ 35,452 $ (77,955 ) $ 11,614 Liabilities and Equity Current Liabilities: Loans payable and current maturities of long-term debt $ — $ — $ 341 $ — $ — $ 341 Accounts payable 1 — — 798 — 799 Accrued and other current liabilities 90 — 61 1,413 — 1,564 Deferred revenue — — — 378 — 378 Intercompany payables 3,736 — 4,023 554 (8,313 ) — Liabilities held for sale — — — 34 — 34 Total Current Liabilities 3,827 — 4,425 3,177 (8,313 ) 3,116 Long-term debt — — 2,164 1 — 2,165 Intercompany loans payable 3,172 — 12,994 13,987 (30,153 ) — Deferred revenue — — — 284 — 284 Other liabilities — — 22 1,641 — 1,663 Total Liabilities 6,999 — 19,605 19,090 (38,466 ) 7,228 Tyco Shareholders' Equity: Ordinary shares 4 — — — — 4 Ordinary shares held in treasury (15 ) — — — — (15 ) Other shareholders' equity 4,362 11,581 11,581 16,327 (39,489 ) 4,362 Total Tyco Shareholders' Equity 4,351 11,581 11,581 16,327 (39,489 ) 4,351 Nonredeemable noncontrolling interest — — — 35 — 35 Total Equity 4,351 11,581 11,581 16,362 (39,489 ) 4,386 Total Liabilities and Equity $ 11,350 $ 11,581 $ 31,186 $ 35,452 $ (77,955 ) $ 11,614 CONDENSED CONSOLIDATING BALANCE SHEET As of September 25, 2015 ($ in millions) Tyco International plc Tyco Fire &amp; Security Finance SCA Tyco International Finance S.A. Other Subsidiaries Consolidating Adjustments Total Assets Current Assets: Cash and cash equivalents $ — $ — $ — $ 1,401 $ — $ 1,401 Accounts receivable, net — — — 1,722 — 1,722 Inventories — — — 620 — 620 Intercompany receivables 15 — 332 6,508 (6,855 ) — Prepaid expenses and other current assets — — 63 687 — 750 Deferred income taxes — — — 62 — 62 Assets held for sale — — — 208 — 208 Total Current Assets 15 — 395 11,208 (6,855 ) 4,763 Property, plant and equipment, net — — — 1,166 — 1,166 Goodwill — — — 4,203 — 4,203 Intangible assets, net — — — 822 — 822 Investment in subsidiaries 10,885 11,140 15,993 — (38,018 ) — Intercompany loans receivable — — 2,942 5,066 (8,008 ) — Other assets 1 — 44 1,322 — 1,367 Total Assets $ 10,901 $ 11,140 $ 19,374 $ 23,787 $ (52,881 ) $ 12,321 Liabilities and Equity Current Liabilities: Loans payable and current maturities of long-term debt $ — $ — $ 967 $ 20 $ — $ 987 Accounts payable 1 — — 763 — 764 Accrued and other current liabilities 88 — 61 1,495 — 1,644 Deferred revenue — — — 379 — 379 Intercompany payables 3,616 — 2,892 347 (6,855 ) — Liabilities held for sale — — — 80 — 80 Total Current Liabilities 3,705 — 3,920 3,084 (6,855 ) 3,854 Long-term debt — — 2,158 1 — 2,159 Intercompany loans payable 3,155 — 1,911 2,942 (8,008 ) — Deferred revenue — — — 302 — 302 Other liabilities — — 245 1,685 — 1,930 Total Liabilities 6,860 — 8,234 8,014 (14,863 ) 8,245 Tyco Shareholders' Equity: Ordinary shares 4 — — — — 4 Ordinary shares held in treasury (3 ) — — — — (3 ) Other shareholders' equity 4,040 11,140 11,140 15,738 (38,018 ) 4,040 Total Tyco Shareholders' Equity 4,041 11,140 11,140 15,738 (38,018 ) 4,041 Nonredeemable noncontrolling interest — — — 35 — 35 Total Equity 4,041 11,140 11,140 15,773 (38,018 ) 4,076 Total Liabilities and Equity $ 10,901 $ 11,140 $ 19,374 $ 23,787 $ (52,881 ) $ 12,321 CONDENSED CONSOLIDATING STATEMENT OF CASH FLOWS For the Nine Months Ended June 24, 2016 ($ in millions) Tyco International plc Tyco Fire &amp; Security Finance SCA Tyco International Finance S.A. Other Subsidiaries Consolidating Adjustments Total Cash Flows From Operating Activities: Net cash provided by (used in) operating activities $ 216 $ — $ 775 $ (487 ) $ — $ 504 Net cash used in discontinued operating activities — — — (12 ) — (12 ) Cash Flows From Investing Activities: Capital expenditures — — — (209 ) — (209 ) Acquisition of businesses, net of cash acquired — — — (320 ) — (320 ) Acquisition of dealer generated customer accounts and bulk account purchases — — — (17 ) — (17 ) Divestiture of businesses, net of cash divested — — — 14 — 14 Net decrease in intercompany loans — — 37 — (37 ) — Increase in investment in subsidiaries — — (5 ) — 5 — Sales and maturities of investments including restricted investments — — 7 19 — 26 Purchases of investments including restricted investments — — — (8 ) — (8 ) Decrease in restricted cash — — — 3 — 3 Net cash provided by (used in) investing activities — — 39 (518 ) (32 ) (511 ) Net cash provided by discontinued investing activities — — — 4 — 4 Cash Flows From Financing Activities: Proceeds from issuance of short-term debt — — 4,179 — — 4,179 Repayment of short-term debt — — (3,838 ) — — (3,838 ) Repayment of current portion of long-term debt — — (1,134 ) — — (1,134 ) Proceeds from exercise of share options 57 — — — — 57 Dividends paid (261 ) — — — — (261 ) Net intercompany loan repayments — — — (37 ) 37 — Increase in equity from parent — — — 5 (5 ) — Transfer to discontinued operations — — — (8 ) — (8 ) Payment of contingent consideration — — — (1 ) — (1 ) Debt financing costs — — (21 ) (2 ) (23 ) Other (12 ) — — — — (12 ) Net cash used in financing activities (216 ) — (814 ) (43 ) 32 (1,041 ) Net cash provided by discontinued financing activities — — — 8 — 8 Effect of currency translation on cash — — — (8 ) — (8 ) Net decrease in cash and cash equivalents — — — (1,056 ) — (1,056 ) Cash and cash equivalents at beginning of period — — — 1,401 — 1,401 Cash and cash equivalents at end of period $ — $ — $ — $ 345 $ — $ 345 CONDENSED CONSOLIDATING STATEMENT OF CASH FLOWS For the Nine Months Ended June 26, 2015 ($ in millions) Tyco International plc Tyco Fire &amp; Security Finance SCA Tyco International Finance S.A. Other Subsidiaries Consolidating Adjustments Total Cash Flows From Operating Activities: Net cash provided by (used in) operating activities $ 94 $ — $ (525 ) $ 942 $ — $ 511 Net cash used in discontinued operating activities — — — (1 ) — (1 ) Cash Flows From Investing Activities: Capital expenditures — — — (183 ) — (183 ) Acquisition of businesses, net of cash acquired — — — (525 ) — (525 ) Acquisition of dealer generated customer accounts and bulk account purchases — — — (13 ) — (13 ) Divestiture of businesses, net of cash divested — — — (1 ) — (1 ) Net increase in intercompany loans — — (41 ) — 41 — Sales and maturities of investments including restricted investments — — 4 279 — 283 Purchases of investments including restricted investments — — (1 ) (289 ) — (290 ) Increase in restricted cash — — — (27 ) — (27 ) Other — — — 4 — 4 Net cash used in investing activities — — (38 ) (755 ) 41 (752 ) Net cash used in discontinued investing activities — — — (37 ) — (37 ) Cash Flows From Financing Activities: Proceeds from issuance of short-term debt — — 258 — — 258 Repayment of short-term debt — — (258 ) (1 ) — (259 ) Proceeds from issuance of long-term debt — — 567 3 — 570 Proceeds from exercise of share options 63 — — 7 — 70 Dividends paid (237 ) — — — — (237 ) Repurchase of ordinary shares — — — (417 ) — (417 ) Net intercompany loan borrowings 83 — — (42 ) (41 ) — Transfer to discontinued operations — — — (38 ) — (38 ) Payment of contingent consideration — — — (23 ) — (23 ) Debt financing costs — — (5 ) — — (5 ) Other (3 ) — 1 (19 ) — (21 ) Net cash (used in) provided by financing activities (94 ) — 563 (530 ) (41 ) (102 ) Net cash provided by discontinued financing activities — — — 38 — 38 Effect of currency translation on cash — — — (18 ) — (18 ) Net decrease in cash and cash equivalents — — — (361 ) — (361 ) Cash and cash equivalents at beginning of period — — — 892 — 892 Cash and cash equivalents at end of period $ — $ — $ — $ 531 $ — $ 531</t>
  </si>
  <si>
    <t>Subsequent Events</t>
  </si>
  <si>
    <t>Subsequent Events [Abstract]</t>
  </si>
  <si>
    <t>Subsequent Events On July 21, 2016, the Company announced that it expects to close its merger with Johnson Controls, Inc. on September 2, 2016. In addition, the Company declared an accelerated dividend of $0.23 per ordinary share, payable on August 26, 2016, to shareholders of record on August 5, 2016. The accelerated dividend is in addition to the regular third quarter dividend scheduled to be paid on August 17, 2016 to shareholders of record on July 22, 2016. This accelerated dividend pulls forward the quarterly dividend that Tyco would have declared in its fiscal fourth quarter, and is intended to align dividend payments made to shareholders of Tyco and Johnson Controls prior to the closing of the merger. Closing of the merger is contingent upon, among other things, the approval of proposals related to the merger by shareholders of each company. The special meetings for shareholders of Tyco and Johnson Controls are scheduled for August 17, 2016.</t>
  </si>
  <si>
    <t>Basis of Presentation and Summary of Significant Accounting Policies (Policies)</t>
  </si>
  <si>
    <t>Basis of Presentation</t>
  </si>
  <si>
    <t>Basis of Presentation —The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 The unaudited Consolidated Financial Statements include the consolidated results of Tyco International plc, a corporation organized under the laws of Ireland, and its subsidiaries (Tyco and all its subsidiaries, hereinafter collectively referred to as the "Company" or "Tyco"). The unaudited Consolidated Financial Statements have been prepared in United States dollars ("USD") and in accordance with the instructions to Form 10-Q under the Securities and Exchange Act of 1934, as amended. The results reported in these unaudited Consolidated Financial Statements should not be taken as indicative of results that may be expected for the entire year. These financial statements should be read in conjunction with the Consolidated Financial Statements and accompanying notes contained in the Company's Annual Report on Form 10-K for the fiscal year ended September 25, 2015 (the "2015 Form 10-K") and Current Report filed on Form 8-K filed on March 11, 2016 which recast the Company's consolidated financial statements for each of the three years in the period ended September 25, 2015 to reflect changes in the presentation of operating income by segment. The information included in this Form 8-K was presented for informational purposes only and does not amend or restate the Company’s audited consolidated financial statements, which were included in its 2015 Form 10-K, and did not affect the Company’s previously reported net income, earnings per share, cash flows, operating income or assets or liabilities for any of the periods presented therein.</t>
  </si>
  <si>
    <t>Fiscal Period</t>
  </si>
  <si>
    <t>References to 2016 and 2015 are to Tyco's fiscal quarters ending June 24, 2016 and June 26, 2015 , respectively, unless otherwise indicated. The Company has a 52 - or 53 -week fiscal year that ends on the last Friday in September. Fiscal 2016 is a 53 -week year as compared with fiscal 2015 , which was 52 weeks, with the additional week occurring in the fourth quarter of fiscal 2016 . The Company's results for the quarters and nine months ended June 24, 2016 and June 26, 2015 both consisted of 13 weeks and 39 weeks, respectively.</t>
  </si>
  <si>
    <t>Segment Reporting</t>
  </si>
  <si>
    <t>The Company operates and reports financial and operating information in the following three segments: North America Integrated Solutions &amp; Services ("NA Integrated Solutions &amp; Services"), Rest of World Integrated Solutions &amp; Services ("ROW Integrated Solutions &amp; Services") and Global Products. The Company also provides general corporate services to its segments which is reported as a fourth, non-operating segment, Corporate and Other.</t>
  </si>
  <si>
    <t>Proposed Merger with Johnson Controls, Inc. and Change of Jurisdiction</t>
  </si>
  <si>
    <t>Proposed Merger with Johnson Controls, Inc. — On January 24, 2016, Tyco entered into an Agreement and Plan of Merger (as amended, the “Merger Agreement”) with Johnson Controls, Inc., a Wisconsin corporation (“Johnson Controls”), and certain other parties named therein (which was subsequently amended by Amendment No. 1 on July 1, 2016), including Jagara Merger Sub LLC, a Wisconsin limited liability company and indirect wholly owned subsidiary of Tyco (“Merger Sub”). Pursuant to the Merger Agreement and subject to the terms and conditions set forth therein, Merger Sub will merge with and into Johnson Controls (the “Merger”), with Johnson Controls surviving the Merger as an indirect wholly owned subsidiary of Tyco. At the effective time of the Merger, Tyco will change its name to “Johnson Controls International plc” and will trade under the ticker symbol “JCI.” Following such time, Tyco is referred to below as the “Combined Company.” As a result of the Merger, each outstanding share of Johnson Controls common stock (the “Johnson Controls Shares”), other than shares held by Johnson Controls, its subsidiaries, Tyco or Merger Sub, will be converted into the right to receive (subject to proration as described below), at the holder’s election, either: (i) one (1) (the “Exchange Ratio”) ordinary share of the Combined Company (the “Share Consideration”); or (ii) an amount in cash equal to $34.88 (the “Cash Consideration”). Elections will be prorated so that Johnson Controls shareholders will receive in the aggregate approximately $3.864 billion of cash in the Merger (the “Aggregate Cash Consideration”). Holders that do not make an election will be treated as having elected to receive the Share Consideration. The Exchange Ratio takes into account the effects of a Tyco share consolidation contemplated by the Merger Agreement whereby, immediately prior to the Merger, every issued and unissued ordinary share of Tyco (each, a “Tyco Share”) will be consolidated into 0.955 of a share of Tyco. The completion of the Merger is subject to certain closing conditions, including, among others, (i) the approval and adoption of the Merger Agreement by holders of two-thirds of the Johnson Controls Shares entitled to vote on such matter, (ii) the approval by the Tyco shareholders, at a special meeting of the Tyco shareholders (the “Tyco Special Meeting”) of (A) the issuance of Tyco shares in connection with the Merger, (B) the Tyco share consolidation and (C) the increase in Tyco’s authorized share capital, in each case, by a majority of the votes cast on these matters at the Tyco Special Meeting, and of certain amendments to Tyco’s articles of association, including a change of its name to “Johnson Controls International plc,” by at least 75% of the votes cast on these matters at the Tyco Special Meeting (clause (ii), collectively, the “Tyco Shareholder Approvals”), (iii) the expiration or termination of any waiting period applicable to the Merger under the Hart-Scott-Rodino Antitrust Improvements Act of 1976, as amended, the consent of, or filing with, certain specified antitrust authorities, and certain other customary regulatory approvals, and (iv) Tyco’s obtaining the financing required to close the Merger on the terms set forth in the Merger Agreement. The Merger Agreement contains specified termination rights, including, among others, the right of either party to terminate the Merger Agreement (i) if the requisite shareholder approvals have not been obtained, (ii) if the board of directors of the other party effects a change of recommendation, (iii) if the closing has not occurred by October 24, 2016, subject to extension to January 24, 2017 in certain circumstances, (iv) in response to certain intervening events (subject to the limitations set forth in the Merger Agreement) or (v) if there is a material breach by the other party of any of its representations, warranties or covenants, subject to certain conditions. Tyco has entered into a senior unsecured term loan facility in the amount of $4 billion to finance the cash consideration for, and fees, expenses and costs incurred in connection with, the merger. In addition, the Company has entered into a revolving credit agreement in the amount of $1 billion , which is intended to replace Tyco's existing $1.5 billion revolving credit agreement. Tyco's ability to draw down on both the term loan facility and the new revolving credit agreement is contingent on the consummation of the merger with Johnson Controls. See Note 9. Change of Jurisdiction — On May 30, 2014, Tyco entered into a Merger Agreement with Tyco International plc, a newly-formed Irish public limited company and a wholly-owned subsidiary of Tyco ("Tyco Ireland"). Under the Merger Agreement with Tyco Ireland, Tyco merged with and into Tyco Ireland, with Tyco Ireland being the surviving company. This resulted in Tyco Ireland becoming Tyco's publicly-traded parent company and changed the jurisdiction of organization of Tyco from Switzerland to Ireland. Tyco's shareholders received one ordinary share of Tyco Ireland for each ordinary share of Tyco held immediately prior to the re-domicile to Ireland. The re-domicile to Ireland became effective on November 17, 2014.</t>
  </si>
  <si>
    <t>Reclassifications</t>
  </si>
  <si>
    <t>Reclassifications — Certain prior period amounts have been reclassified to conform with the current period presentation. Effective for the first quarter of fiscal 2016, the Company has elected to present operating income by segment, as well as Corporate and Other, excluding restructuring and repositioning charges, net. Restructuring and repositioning charges, net, are shown in aggregate. This presentation is consistent with how management reviews the businesses, makes investing and resource decisions and assesses operating performance.</t>
  </si>
  <si>
    <t>Recently Adopted Accounting Pronouncements</t>
  </si>
  <si>
    <t>Recently Adopted Accounting Pronouncements — In April 2014, the Financial Accounting Standards Board ("FASB") issued authoritative guidance to change the criteria for reporting discontinued operations. Under the new guidance, only disposals representing a strategic shift that has or will have a major effect on the Company's operations and financial results should be reported as discontinued operations, with expanded disclosures. The guidance became effective for Tyco in the first quarter of fiscal 2016. The Company considers both qualitative and quantitative factors when assessing whether a disposed business represents a strategic shift that will have a major effect on the Company's operations and financial results. The Company considers the level (e.g. individual business or product line, reporting unit or reportable segment) and geographic impact (e.g. country, region, worldwide) of the disposal group. In addition, the Company considers the significance of the disposed business on certain financial measures when assessing whether or not such disposal has a major effect on the Company's operations and financial results. The adoption of this guidance did not have a material impact on the Company's financial position, results of operations or cash flows. During fiscal 2016, the divestiture of the Company's Australian fire protection business and the planned sale of another business within its ROW Integrated Solutions &amp; Services segment did not meet the criteria set forth in the new guidance and therefore were not classified as discontinued operations. See Note 3. Recently Issued Accounting Pronouncements — In May 2014, the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quantitative and qualitative disclosures that are more comprehensive than existing standards. The disclosures are intended to enable financial statement users to understand the nature, timing and uncertainty of revenue and the related cash flow. The new standard permits either the full retrospective method or the modified retrospective method of adoption. In August 2015, the FASB issued authoritative guidance to defer the effective date of this guidance, which for Tyco will be the first quarter of fiscal 2019, with early adoption permitted beginning the first quarter of fiscal 2018. In March 2016, the FASB issued additional authoritative guidance clarifying its implementation guidance on principal versus agent considerations when determining whether to report revenue gross versus net. In April 2016, the FASB issued additional authoritative guidance clarifying issues related to identifying performance obligations and licensing. In May 2016, the FASB issued additional authoritative guidance specifically in the areas of assessing collectability, presentation of sales taxes, noncash consideration, and completed contracts and contract modifications. The Company is in the process of assessing the impact the guidance is expected to have upon adoption, including determining the adoption method. In May 2015, the FASB issued authoritative guidance that is intended to improve the existing disclosure requirements for short-duration contracts for insurance entities that issue such contracts. The guidance requires additional information to be disclosed about the liability for unpaid claims and claim adjustment expenses to increase the transparency of significant estimates made in measuring those liabilities. This guidance is effective for Tyco in the first quarter of fiscal 2017, with early adoption permitted. The Company is currently assessing the impact, if any, the guidance may have upon adoption. In July 2015, the FASB issued authoritative guidance intended to simplify the existing guidance under which an entity must measure inventory at the lower of cost or market. Under the new guidance, inventory is “measured at the lower of cost and net realizable value,” and does not apply to inventory that is measured using last-in, first-out or the retail method. Net realizable value is the estimated selling prices in the ordinary course of business, less reasonably predictable costs of completion, disposal, and transportation. This guidance is effective for Tyco in the first quarter of fiscal 2017, with early adoption permitted on a prospective basis. The Company is currently assessing the impact, if any, the guidance may have upon adoption. In September 2015, the FASB issued authoritative guidance intended to reduce the cost and complexity of financial reporting when recognizing adjustments to provisional amounts in connection with a business combination. This guidance eliminates the requirement to restate prior period financial statements, but requires entitie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Tyco in the first quarter of fiscal 2017, with early adoption permitted on a prospective basis. The Company is currently assessing the impact, if any, the guidance may have upon adoption. In November 2015, the FASB issued authoritative guidance intended to simplify the presentation of deferred income taxes. Under the new guidance, deferred tax liabilities and deferred tax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yco in the first quarter of fiscal 2018, with early adoption permitted on a prospective or retrospective basis. The Company plans to adopt this guidance as of September 30, 2016 and does not expect the guidance to have a material impact on its financial statements. In January 2016, the FASB issued authoritative guidance addressing the recognition, measurement, presentation and disclosure of financial assets and liabilities.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yco in the first quarter of fiscal 2019, and early adoption is not permitted, with certain exceptions. The amendments are required to be applied by means of a cumulative-effect adjustment on the balance sheet as of the beginning of the fiscal year of adoption. The Company is currently assessing the impact, if any, the guidance may have upon adoption. In February 2016, the FASB issued authoritative guidance requiring the recognition of lease assets and lease liabilities by lessees for those leases previously classified as operating leases. The guidance requires quantitative and qualitative disclosures that are more comprehensive than existing standards. The disclosures are intended to enable financial statement users to understand the amount, timing and uncertainty of cash flows arising from leases. This guidance is effective for Tyco in the first quarter of fiscal 2020 with early adoption permitted. The amendments are required to be applied by means of a modified retrospective approach. The Company is currently assessing the impact, if any, the guidance may have upon adoption. In March 2016, the FASB amended its authoritative guidance for employee share-based payment transactions by simplifying several aspects of the accounting for employee share-based payment awards, including the accounting for income taxes, withholding taxes and forfeitures, as well as classification on the statement of cash flows. The amended guidance is effective for Tyco in the first quarter of fiscal 2018 with early adoption permitted. The Company is currently assessing the impact, if any, the guidance may have upon adoption. In June 2016, the FASB issued authoritative guidance amending the impairment model for most financial assets by requiring a new forward-looking “expected loss” methodology that will replace today’s “incurred loss” methodology and generally result in the more timely recognition of allowances for credit losses. Furthermore, additional disclosures will be required. The guidance is effective for Tyco in the first quarter of fiscal 2021, with early adoption permitted in the first quarter of fiscal 2020. The Company is in the process of assessing the timing and impact, if any, the guidance may have upon adoption.</t>
  </si>
  <si>
    <t>Merger Costs - (Tables)</t>
  </si>
  <si>
    <t>Schedule of Merger Costs</t>
  </si>
  <si>
    <t>Merger costs were classified in continuing operations within the Company's Consolidated Statement of Operations as follows ($ in millions): For the Quarter Ended For the Nine Months Ended June 24, 2016 June 24, 2016 Selling, general and administrative $ 12 $ 12 Merger costs 7 33 Total $ 19 $ 45</t>
  </si>
  <si>
    <t>Divestitures (Tables)</t>
  </si>
  <si>
    <t>Schedule of Discontinued Operations</t>
  </si>
  <si>
    <t>The components of (loss) income from discontinued operations, net of income taxes are as follows ($ in millions): For the Quarters Ended For the Nine Months Ended June 24, 2016 June 26, 2015 June 24, 2016 June 26, 2015 Net revenue $ — $ 5 $ 1 $ 15 Pre-tax loss from discontinued operations — (3 ) (2 ) (12 ) Pre-tax (loss) gain on sale of discontinued operations (1 ) (29 ) 16 (28 ) Income tax expense (1) (1 ) — (11 ) (10 ) (Loss) income from discontinued operations, net of income taxes $ (2 ) $ (32 ) $ 3 $ (50 ) (1) Income tax expense for the nine months ended June 24, 2016 includes $14 million related to the Company’s settlement of income tax matters pertaining to its divested ADT Korea business. These matters are unrelated to the liability established of $212 million during fiscal 2014 which relates to the indemnification for certain tax related matters in connection with the sale. The Company continues to maintain such liability until the matter is resolved. Balance sheet information for the assets and liabilities of businesses classified as held for sale as of June 24, 2016 and September 25, 2015 was as follows ($ in millions): As of As of June 24, 2016 September 25, 2015 Accounts receivable, net $ 9 $ 54 Inventories 6 8 Prepaid expenses and other current assets 6 26 Deferred income taxes — 1 Property, plant and equipment, net 13 24 Goodwill — 34 Intangible assets, net 33 57 Other assets 4 4 Total assets $ 71 $ 208 Accounts payable 12 22 Accrued and other current liabilities 19 43 Deferred revenue 3 5 Other liabilities — 10 Total liabilities $ 34 $ 80</t>
  </si>
  <si>
    <t>Restructuring and Asset Impairment Charges, Net (Tables)</t>
  </si>
  <si>
    <t>Restructuring Cost and Reserve [Line Items]</t>
  </si>
  <si>
    <t>Restructuring and Asset Impairment Charges</t>
  </si>
  <si>
    <t>The Company recorded restructuring and asset impairment charges (income) by action as follows ($ in millions): For the Quarters Ended For the Nine Months Ended June 24, 2016 June 26, 2015 June 24, 2016 June 26, 2015 2016 actions $ 6 $ — $ 21 $ — 2015 actions (1 ) 39 — 97 2014 and prior actions — (1 ) 1 11 Total restructuring and asset impairment charges, net $ 5 $ 38 $ 22 $ 108 Charges reflected in SG&amp;A $ — $ — $ 1 $ — Charges reflected in restructuring and asset impairments, net 5 38 21 108</t>
  </si>
  <si>
    <t>Restructuring Reserves</t>
  </si>
  <si>
    <t>As of June 24, 2016 and September 25, 2015 , restructuring reserves related to all actions were included within the Company's Consolidated Balance Sheets as follows ($ in millions): As of June 24, September 25, 2015 Accrued and other current liabilities $ 96 $ 140 Other liabilities 13 15 Total $ 109 $ 155</t>
  </si>
  <si>
    <t>2016 actions</t>
  </si>
  <si>
    <t>Restructuring and asset impairment charges, net, during the quarter and nine months ended June 24, 2016 related to the 2016 actions are as follows ($ in millions): For the Quarter Ended June 24, 2016 Employee Severance and Benefits NA Integrated Solutions &amp; Services $ 4 ROW Integrated Solutions &amp; Services 1 Global Products 1 Total $ 6 For the Nine Months Ended June 24, 2016 Employee Severance and Benefits Facility Exit and Other Charges Charges Reflected in SG&amp;A Total NA Integrated Solutions &amp; Services $ 6 $ — $ — $ 6 ROW Integrated Solutions &amp; Services 4 — — 4 Global Products 5 1 1 7 Corporate and Other 4 — — 4 Total $ 19 $ 1 $ 1 $ 21</t>
  </si>
  <si>
    <t>The rollforward of the reserves from September 25, 2015 to June 24, 2016 is as follows ($ in millions): Balance as of September 25, 2015 $ — Charges 22 Reversals (2 ) Utilization (13 ) Balance as of June 24, 2016 $ 7</t>
  </si>
  <si>
    <t>2015 actions</t>
  </si>
  <si>
    <t>Restructuring and asset impairment charges, net, during the quarters ended June 24, 2016 and June 26, 2015 and nine months ended June 26, 2015 related to the 2015 actions are as follows ($ in millions): For the Quarter Ended Employee NA Integrated Solutions &amp; Services $ (1 ) Total $ (1 ) For the Quarter Ended Employee Facility Exit and Other Charges Total NA Integrated Solutions &amp; Services $ 1 $ — $ 1 ROW Integrated Solutions &amp; Services 34 1 35 Global Products 1 — 1 Corporate and Other 2 — 2 Total $ 38 $ 1 $ 39 For the Nine Months Ended June 26, 2015 Employee Severance and Benefits Facility Exit and Other Charges Total NA Integrated Solutions &amp; Services $ 27 $ — $ 27 ROW Integrated Solutions &amp; Services 48 6 54 Global Products 4 — 4 Corporate and Other 12 — 12 Total $ 91 $ 6 $ 97</t>
  </si>
  <si>
    <t>Restructuring and asset impairment charges (income), net, incurred cumulative to date from initiation of the 2015 actions are as follows ($ in millions): Employee Severance and Benefits Facility Exit and Other Charges Charges (Income) Reflected in SG&amp;A Total NA Integrated Solutions &amp; Services $ 41 $ 3 $ 1 $ 45 ROW Integrated Solutions &amp; Services 81 9 1 91 Global Products 21 1 (1 ) 21 Corporate and Other 20 1 — 21 Total $ 163 $ 14 $ 1 $ 178 The rollforward of the reserves from September 25, 2015 to June 24, 2016 is as follows ($ in millions): Balance as of September 25, 2015 $ 117 Charges 8 Reversals (8 ) Utilization (42 ) Balance as of June 24, 2016 $ 75</t>
  </si>
  <si>
    <t>Income Taxes (Tables)</t>
  </si>
  <si>
    <t>Open Tax Years in Significant Jurisdictions</t>
  </si>
  <si>
    <t>Open tax years in significant jurisdictions included in continuing operations are as follows: Jurisdiction Years Open To Audit Australia 2008-2015 Canada 2007-2015 Germany 2006-2015 Ireland 2011-2015 Switzerland 2006-2015 United Kingdom 2013-2015 United States 2008-2015</t>
  </si>
  <si>
    <t>Receivables and Liabilities Related to Tax Sharing Agreements</t>
  </si>
  <si>
    <t>The receivables and liabilities related to the 2012 and 2007 Tax Sharing Agreements as of June 24, 2016 and September 25, 2015 , are as follows ($ in millions): 2012 Tax Sharing Agreement 2007 Tax Sharing Agreement As of As of June 24, 2016 September 25, 2015 June 24, 2016 September 25, 2015 Tax sharing agreement related receivables: Other assets $ — $ — $ — $ 19 — — — 19 Tax sharing agreement related liabilities: Accrued and other current liabilities — — (30 ) (15 ) Other liabilities (16 ) (46 ) — (194 ) (16 ) (46 ) (30 ) (209 ) Net liability $ (16 ) $ (46 ) $ (30 ) $ (190 )</t>
  </si>
  <si>
    <t>Earnings Per Share (Tables)</t>
  </si>
  <si>
    <t>Basic and Diluted Earnings Per Share</t>
  </si>
  <si>
    <t>The reconciliations between basic and diluted earnings per share attributable to Tyco ordinary shareholders are as follows (in millions, except per share data): For the Quarter Ended For the Quarter Ended Income Shares Per Share Amount Income Shares Per Share Amount Basic earnings per share attributable to Tyco ordinary shareholders: Income from continuing operations $ 241 426 $ 0.57 $ 188 421 $ 0.45 Share options and restricted share awards 3 — 6 Diluted earnings per share attributable to Tyco ordinary shareholders: Income from continuing operations attributable to Tyco ordinary shareholders, giving effect to dilutive adjustments $ 241 429 $ 0.56 $ 188 427 $ 0.44 For the Nine Months Ended For the Nine Months Ended Income Shares Per Share Amount Income Shares Per Share Amount Basic earnings per share attributable to Tyco ordinary shareholders: Income from continuing operations $ 458 425 $ 1.08 $ 535 421 $ 1.27 Share options and restricted share awards 3 — 6 Diluted earnings per share attributable to Tyco ordinary shareholders: Income from continuing operations attributable to Tyco ordinary shareholders, giving effect to dilutive adjustments $ 458 428 $ 1.07 $ 535 427 $ 1.25</t>
  </si>
  <si>
    <t>Goodwill and Intangible Assets (Tables)</t>
  </si>
  <si>
    <t>Changes in the Carrying Amount of Goodwill by Segment</t>
  </si>
  <si>
    <t>The changes in the carrying amount of goodwill by segment are as follows ($ in millions): NA Integrated Solutions &amp; Services ROW Global Products Total Gross goodwill $ 2,102 $ 1,938 $ 1,809 $ 5,849 Accumulated impairment (126 ) (1,068 ) (567 ) (1,761 ) Carrying amount of goodwill as of September 26, 2014 1,976 870 1,242 4,088 2015 activity: Acquisitions / purchase accounting adjustments 23 50 274 347 Currency translation (29 ) (167 ) (36 ) (232 ) Gross goodwill $ 2,096 $ 1,821 $ 2,047 $ 5,964 Accumulated impairment (126 ) (1,068 ) (567 ) (1,761 ) Carrying amount of goodwill as of September 25, 2015 1,970 753 1,480 4,203 2016 activity: Acquisitions / purchase accounting adjustments 73 161 5 239 Currency translation 5 (23 ) (6 ) (24 ) Gross goodwill $ 2,174 $ 1,959 $ 2,046 $ 6,179 Accumulated impairment (126 ) (1,068 ) (567 ) (1,761 ) Carrying amount of goodwill as of June 24, 2016 $ 2,048 $ 891 $ 1,479 $ 4,418</t>
  </si>
  <si>
    <t>Gross Carrying Amount and Accumulated Amortization of Intangible Assets</t>
  </si>
  <si>
    <t xml:space="preserve">The following table sets forth the gross carrying amount and accumulated amortization of the Company's intangible assets as of June 24, 2016 and September 25, 2015 ($ in millions): As of June 24, 2016 September 25, 2015 Gross Carrying Amount Accumulated Amortization Gross Carrying Amount Accumulated Amortization Amortizable: Contracts and related customer relationships $ 1,266 $ 960 $ 1,167 $ 918 Intellectual property 879 528 760 496 Other 8 5 7 4 Total $ 2,153 $ 1,493 $ 1,934 $ 1,418 Non-Amortizable: Intellectual property $ 211 $ 210 Franchise rights 76 76 In-process research and development 19 20 Total $ 306 $ 306 </t>
  </si>
  <si>
    <t>Debt (Tables)</t>
  </si>
  <si>
    <t>Carrying Value of Debt</t>
  </si>
  <si>
    <t>The carrying value of the Company's debt as of June 24, 2016 and September 25, 2015 is as follows ($ in millions): As of June 24, 2016 September 25, 2015 Commercial paper (1) $ 341 $ — 3.375% public notes due 2015 (2) — 258 3.75% public notes due 2018 67 67 7.0% public notes due 2019 (2) — 245 6.875% public notes due 2021 (2) — 465 4.625% public notes due 2023 42 42 1.375% Euro-denominated public notes due 2025 564 558 3.9% public notes due 2026 745 745 5.125% public notes due 2045 746 746 Other (2) 1 20 Total debt 2,506 3,146 Less current portion 341 987 Long-term debt $ 2,165 $ 2,159 _______________________________________________________________________________ (1) The current portion of debt as of June 24, 2016 is comprised of $341 million of commercial paper. (2) The current portion of debt as of September 25, 2015 is comprised of $258 million notes due 2015, $245 million notes due 2019, $465 million notes due 2021 and $19 million of Other debt.</t>
  </si>
  <si>
    <t>Financial Instruments (Tables)</t>
  </si>
  <si>
    <t>Assets Measured at Fair Value on a Recurring Basis</t>
  </si>
  <si>
    <t>The following table presents the Company's hierarchy for its assets measured at fair value on a recurring basis as of June 24, 2016 and September 25, 2015 ($ in millions): Consolidated Balance Sheet Classification As of June 24, 2016 Cash and Cash Equivalents Prepaid Expenses and Other Current Assets Other Assets Investment Assets: Level 1 Level 2 Total Cash equivalents $ 81 $ — $ 81 $ 81 $ — $ — Available-for-sale securities: Exchange traded funds (fixed income) (1) 176 — 176 — 15 161 Exchange traded funds (equity) (1) 81 — 81 — — 81 Trading securities: Exchange traded funds (equity) 55 — 55 — 55 — $ 393 $ — $ 393 $ 81 $ 70 $ 242 Consolidated Balance Sheet Classification As of September 25, 2015 Cash and Cash Equivalents Prepaid Expenses and Other Current Assets Other Assets Investment Assets: Level 1 Level 2 Total Cash equivalents $ 909 $ — $ 909 $ 909 $ — $ — Available-for-sale securities: Exchange traded funds (fixed income) (1) 186 — 186 — 15 171 Exchange traded funds (equity) (1) 77 — 77 — — 77 Trading securities: Exchange traded funds (equity) 59 — 59 — 59 — $ 1,231 $ — $ 1,231 $ 909 $ 74 $ 248 (1) Classified as restricted investments. See Note 11.</t>
  </si>
  <si>
    <t>Retirement Plans (Tables)</t>
  </si>
  <si>
    <t>Schedule of Net Periodic Benefit Cost for Defined Benefit Pension Plans</t>
  </si>
  <si>
    <t>The net periodic benefit cost for the Company's material U.S. and non-U.S. defined benefit pension plans is as follows ($ in millions): U.S. Plans For the Quarters Ended For the Nine Months Ended June 24, 2016 June 26, 2015 June 24, 2016 June 26, 2015 Service cost $ 2 $ 2 $ 6 $ 6 Interest cost 8 9 24 27 Expected return on plan assets (12 ) (14 ) (36 ) (42 ) Amortization of net actuarial loss 3 3 9 7 Net periodic cost (benefit) $ 1 $ — $ 3 $ (2 ) Non-U.S. Plans For the Quarters Ended For the Nine Months Ended June 24, 2016 June 26, 2015 June 24, 2016 June 26, 2015 Service cost $ 2 $ 2 $ 6 $ 7 Interest cost 11 14 32 40 Expected return on plan assets (18 ) (19 ) (53 ) (58 ) Amortization of net actuarial loss 4 3 11 10 Net periodic benefit $ (1 ) $ — $ (4 ) $ (1 )</t>
  </si>
  <si>
    <t>Equity and Comprehensive Income (Tables)</t>
  </si>
  <si>
    <t>Schedule of Comprehensive Income (Loss)</t>
  </si>
  <si>
    <t>Comprehensive income (loss) is comprised of the following ($ in millions): For the Quarters Ended For the Nine Months Ended June 24, June 26, June 24, June 26, Net income $ 238 $ 156 $ 459 $ 482 Gain (loss) on foreign currency translation (1) 7 25 (21 ) (349 ) (Loss) gain on liquidation of foreign entities (2) (1 ) 3 28 3 Foreign currency translation 6 28 7 (346 ) Amortization of net actuarial losses (3) 7 6 20 17 Income tax expense (2 ) (2 ) (7 ) (4 ) Defined benefit and post retirement plans, net of tax 5 4 13 13 Unrealized gain (loss) on marketable securities and derivative instruments (4) 4 (6 ) 9 (6 ) Income tax (expense) benefit (1 ) 2 (3 ) 2 Unrealized gain (loss) on marketable securities and derivative instruments, net of tax 3 (4 ) 6 (4 ) Total other comprehensive income (loss), net of tax 14 28 26 (337 ) Comprehensive income 252 184 485 145 Less: comprehensive loss attributable to noncontrolling interests (1 ) — (2 ) (3 ) Comprehensive income attributable to Tyco ordinary shareholders $ 253 $ 184 $ 487 $ 148 (1) Includes loss of $6 million related to the net investment hedge for both the quarter and nine months ended June 24, 2016. Includes loss of $12 million and gain of $8 million related to the net investment hedge for the quarter and nine months ended June 26, 2015, respectively. See Note 10. (2) During the quarter ended June 24, 2016, $1 million of cumulative translation gains were transferred from currency translation adjustments to Selling, general and administrative expense within the Consolidated Statements of Operations as a result of the sale of a foreign entity. During the quarter ended March 25, 2016, $31 million of cumulative translation losses were transferred from currency translation adjustments as a result of the sale of a foreign entity. Of this amount, $24 million was applied against a provision for cumulative translation losses within the Consolidated Balance Sheets which was established during the first quarter of fiscal 2016 and $7 million was transferred to Selling, general and administrative expense within the Consolidated Statements of Operations. Additionally, during the quarter ended March 25, 2016, $2 million of cumulative translation gains were transferred from currency translation adjustments and are included in Income (loss) from discontinued operations, net of income taxes within the Consolidated Statements of Operations as a result of the sale of another foreign entity. During both the quarter and nine months ended June 26, 2015, $3 million of cumulative translation losses were transferred from foreign currency translation and included in (Loss) income from discontinued operations in the Consolidated Statements of Operations as a result of the sale of foreign entities. (3) Reclassified to net periodic (benefit) cost. See Note 12. (4) When sold, the gain (loss) will be reclassified to realized gain (loss) on marketable securities and derivative instruments and be recorded in Other (expense) income, net within the Consolidated Statements of Operations.</t>
  </si>
  <si>
    <t>Summary of Changes in Each Component of Accumulated Other Comprehensive Loss, Net</t>
  </si>
  <si>
    <t>A summary of the changes in each component of Accumulated other comprehensive loss, net of tax, for the nine months ended June 24, 2016 and June 26, 2015 are as follows ($ in millions): Currency Unrealized (Loss) Gain on Marketable Securities and Derivative Instruments Retirement Accumulated Other Balance as of September 25, 2015 $ (1,233 ) $ (9 ) $ (599 ) $ (1,841 ) Other comprehensive (loss) income, net of tax (21 ) 6 — (15 ) Amounts reclassified from accumulated other comprehensive income, net of tax 28 — 13 41 Net current period other comprehensive income $ 7 $ 6 $ 13 $ 26 Balance as of June 24, 2016 $ (1,226 ) $ (3 ) $ (586 ) $ (1,815 ) Currency Unrealized Loss on Marketable Securities and Derivative Instruments Retirement Accumulated Other Balance as of September 26, 2014 $ (693 ) $ — $ (532 ) $ (1,225 ) Other comprehensive loss, net of tax (349 ) — — (349 ) Amounts reclassified from accumulated other comprehensive income, net of tax 3 (4 ) 13 12 Net current period other comprehensive (loss) income $ (346 ) $ (4 ) $ 13 $ (337 ) Balance as of June 26, 2015 $ (1,039 ) $ (4 ) $ (519 ) $ (1,562 )</t>
  </si>
  <si>
    <t>Consolidated Segment Data (Tables)</t>
  </si>
  <si>
    <t>Net Revenue and Operating Income by Segment</t>
  </si>
  <si>
    <t>Selected information by segment is presented in the following tables ($ in millions): For the Quarters Ended For the Nine Months Ended June 24, 2016 June 26, 2015 June 24, 2016 June 26, 2015 Net revenue (1) : NA Integrated Solutions &amp; Services $ 1,004 $ 972 $ 2,904 $ 2,867 ROW Integrated Solutions &amp; Services 794 842 2,374 2,605 Global Products 651 675 1,878 1,925 $ 2,449 $ 2,489 $ 7,156 $ 7,397 (1) Net revenue by operating segment excludes intercompany transactions. For the Quarters Ended For the Nine Months Ended June 24, 2016 June 26, 2015 June 24, 2016 June 26, 2015 Operating income: NA Integrated Solutions &amp; Services $ 148 $ 157 $ 411 $ 411 ROW Integrated Solutions &amp; Services 36 97 226 253 Global Products 115 113 313 332 Segment operating income 299 367 950 996 Corporate and Other (50 ) (49 ) (155 ) (154 ) Restructuring and repositioning charges, net (13 ) (65 ) (41 ) (169 ) Operating income $ 236 $ 253 $ 754 $ 673</t>
  </si>
  <si>
    <t>Inventory (Tables)</t>
  </si>
  <si>
    <t>Schedule of Inventory</t>
  </si>
  <si>
    <t>Inventories consisted of the following ($ in millions): As of June 24, September 25, Purchased materials and manufactured parts $ 181 $ 165 Work in process 79 83 Finished goods 396 372 Inventories $ 656 $ 620</t>
  </si>
  <si>
    <t>Property, Plant and Equipment (Tables)</t>
  </si>
  <si>
    <t>Schedule of Property, Plant and Equipment</t>
  </si>
  <si>
    <t>Property, plant and equipment consisted of the following ($ in millions): As of June 24, 2016 September 25, 2015 Land $ 33 $ 33 Buildings 433 403 Subscriber systems 1,720 1,916 Machinery and equipment 1,279 1,234 Construction in progress 107 81 Accumulated depreciation (2,392 ) (2,501 ) Property, plant and equipment, net $ 1,180 $ 1,166</t>
  </si>
  <si>
    <t>Guarantees (Tables)</t>
  </si>
  <si>
    <t>Schedule of Warranty Accrual</t>
  </si>
  <si>
    <t>The changes in the carrying amount of the Company's warranty accrual from September 25, 2015 to June 24, 2016 were as follows ($ millions): Balance as of September 25, 2015 $ 29 Warranties issued 6 Changes in estimates (2 ) Settlements (3 ) Balance as of June 24, 2016 $ 30</t>
  </si>
  <si>
    <t>Guarantor Financial Statements (Tables)</t>
  </si>
  <si>
    <t>CONDENSED CONSOLIDATING STATEMENT OF OPERATIONS</t>
  </si>
  <si>
    <t>CONDENSED CONSOLIDATING STATEMENT OF OPERATIONS For the Quarter Ended June 24, 2016 ($ in millions) Tyco International plc Tyco Fire &amp; Security Finance SCA Tyco International Finance S.A. Other Subsidiaries Consolidating Adjustments Total Net revenue $ — $ — $ — $ 2,449 $ — $ 2,449 Cost of product sales — — — 1,026 — 1,026 Cost of services — — — 508 — 508 Selling, general and administrative expenses 1 — 1 665 — 667 Merger costs 2 — 1 4 — 7 Restructuring and asset impairment charges, net — — — 5 — 5 Operating (loss) income (3 ) — (2 ) 241 — 236 Interest income — — — 3 — 3 Interest expense — — (22 ) — — (22 ) Other income, net — — 54 — — 54 Equity in net income of subsidiaries 225 220 169 — (614 ) — Intercompany interest and fees 17 — 21 (38 ) — — Income from continuing operations before income taxes 239 220 220 206 (614 ) 271 Income tax expense — — — (31 ) — (31 ) Income from continuing operations 239 220 220 175 (614 ) 240 Loss from discontinued operations, net of income taxes — — — (2 ) — (2 ) Net income 239 220 220 173 (614 ) 238 Less: noncontrolling interest in subsidiaries net loss — — — (1 ) — (1 ) Net income attributable to Tyco ordinary shareholders $ 239 $ 220 $ 220 $ 174 $ (614 ) $ 239 CONDENSED CONSOLIDATING STATEMENT OF OPERATIONS For the Nine Months Ended June 26, 2015 ($ in millions) Tyco International plc Tyco Fire &amp; Security Finance SCA Tyco International Finance S.A. Other Subsidiaries Consolidating Adjustments Total Net revenue $ — $ — $ — $ 7,397 $ — $ 7,397 Cost of product sales — — — 3,046 — 3,046 Cost of services — — — 1,645 — 1,645 Selling, general and administrative expenses 6 — 1 1,918 — 1,925 Restructuring and asset impairment charges, net — — — 108 — 108 Operating (loss) income (6 ) — (1 ) 680 — 673 Interest income — — — 11 — 11 Interest expense — — (73 ) (2 ) — (75 ) Other income, net — — 3 6 — 9 Equity in net income of subsidiaries 440 456 453 — (1,349 ) — Intercompany interest and fees 51 — 74 (125 ) — — Income from continuing operations before income taxes 485 456 456 570 (1,349 ) 618 Income tax expense — — — (86 ) — (86 ) Income from continuing operations 485 456 456 484 (1,349 ) 532 Loss from discontinued operations, net of income taxes — — — (50 ) — (50 ) Net income 485 456 456 434 (1,349 ) 482 Less: noncontrolling interest in subsidiaries net loss — — — (3 ) — (3 ) Net income attributable to Tyco ordinary shareholders $ 485 $ 456 $ 456 $ 437 $ (1,349 ) $ 485 CONDENSED CONSOLIDATING STATEMENT OF OPERATIONS For the Quarter Ended June 26, 2015 ($ in millions) Tyco International plc Tyco Fire &amp; Security Finance SCA Tyco International Finance S.A. Other Subsidiaries Consolidating Adjustments Total Net revenue $ — $ — $ — $ 2,489 $ — $ 2,489 Cost of product sales — — — 1,025 — 1,025 Cost of services — — — 548 — 548 Selling, general and administrative expenses 1 — — 624 — 625 Restructuring and asset impairment charges, net — — — 38 — 38 Operating (loss) income (1 ) — — 254 — 253 Interest income — — — 4 — 4 Interest expense — — (25 ) (1 ) — (26 ) Other income, net — — 1 5 — 6 Equity in net income of subsidiaries 145 165 166 — (476 ) — Intercompany interest and fees 12 — 23 (35 ) — — Income from continuing operations before income taxes 156 165 165 227 (476 ) 237 Income tax expense — — — (49 ) — (49 ) Income from continuing operations 156 165 165 178 (476 ) 188 Loss from discontinued operations, net of income taxes — — — (32 ) — (32 ) Net income 156 165 165 146 (476 ) 156 Less: noncontrolling interest in subsidiaries net loss — — — — — — Net income attributable to Tyco ordinary shareholders $ 156 $ 165 $ 165 $ 146 $ (476 ) $ 156 Tyco International plc Tyco Fire &amp; Security Finance SCA Tyco International Finance S.A. Other Subsidiaries Consolidating Adjustments Total Net revenue $ — $ — $ — $ 7,156 $ — $ 7,156 Cost of product sales — — — 2,956 — 2,956 Cost of services — — — 1,550 — 1,550 Selling, general and administrative expenses 5 — 2 1,835 — 1,842 Merger costs 2 — 11 20 — 33 Restructuring and asset impairment charges, net — — — 21 — 21 Operating (loss) income (7 ) — (13 ) 774 — 754 Interest income — — — 11 — 11 Interest expense — — (67 ) (1 ) — (68 ) Other (expense) income, net — — (112 ) 1 — (111 ) Equity in net income of subsidiaries 388 380 504 — (1,272 ) — Intercompany interest and fees 82 — 68 (150 ) — — Income from continuing operations before income taxes 463 380 380 635 (1,272 ) 586 Income tax expense (2 ) — — (128 ) — (130 ) Income from continuing operations 461 380 380 507 (1,272 ) 456 Income from discontinued operations, net of income taxes — — — 3 — 3 Net income 461 380 380 510 (1,272 ) 459 Less: noncontrolling interest in subsidiaries net loss — — — (2 ) — (2 ) Net income attributable to Tyco ordinary shareholders $ 461 $ 380 $ 380 $ 512 $ (1,272 ) $ 461</t>
  </si>
  <si>
    <t>CONDENSED CONSOLIDATING STATEMENT OF COMPREHENSIVE INCOME (LOSS)</t>
  </si>
  <si>
    <t>CONDENSED CONSOLIDATING STATEMENT OF COMPREHENSIVE INCOME For the Quarter Ended June 24, 2016 ($ in millions) Tyco International plc Tyco Fire &amp; Security Finance SCA Tyco International Finance S.A. Other Subsidiaries Consolidating Adjustments Total Net income $ 239 $ 220 $ 220 $ 173 $ (614 ) $ 238 Other comprehensive income (loss), net of tax Foreign currency translation 6 — (6 ) 12 (6 ) 6 Defined benefit and post retirement plans 5 — — 5 (5 ) 5 Unrealized gain on marketable securities and derivative instruments, net of tax 3 — — 3 (3 ) 3 Total other comprehensive income (loss), net of tax 14 — (6 ) 20 (14 ) 14 Comprehensive income 253 220 214 193 (628 ) 252 Less: comprehensive loss attributable to noncontrolling interests — — — (1 ) — (1 ) Comprehensive income attributable to Tyco ordinary shareholders $ 253 $ 220 $ 214 $ 194 $ (628 ) $ 253 CONDENSED CONSOLIDATING STATEMENT OF COMPREHENSIVE INCOME For the Nine Months Ended June 26, 2015 ($ in millions) Tyco International plc Tyco Fire &amp; Security Finance SCA Tyco International Finance S.A. Other Subsidiaries Consolidating Adjustments Total Net income $ 485 $ 456 $ 456 $ 434 $ (1,349 ) $ 482 Other comprehensive (loss) income, net of tax Foreign currency translation (346 ) — 3 (349 ) 346 (346 ) Defined benefit and post retirement plans 13 — — 13 (13 ) 13 Unrealized loss on marketable securities and derivative instruments (4 ) — — (4 ) 4 (4 ) Total other comprehensive (loss) income, net of tax (337 ) — 3 (340 ) 337 (337 ) Comprehensive income 148 456 459 94 (1,012 ) 145 Less: comprehensive loss attributable to noncontrolling interests — — — (3 ) — (3 ) Comprehensive income attributable to Tyco ordinary shareholders $ 148 $ 456 $ 459 $ 97 $ (1,012 ) $ 148 CONDENSED CONSOLIDATING STATEMENT OF COMPREHENSIVE INCOME (LOSS) For the Quarter Ended June 26, 2015 ($ in millions) Tyco International plc Tyco Fire &amp; Security Finance SCA Tyco International Finance S.A. Other Subsidiaries Consolidating Adjustments Total Net income $ 156 $ 165 $ 165 $ 146 $ (476 ) $ 156 Other comprehensive income (loss), net of tax Foreign currency translation 28 — (12 ) 40 (28 ) 28 Defined benefit and post retirement plans 4 — — 4 (4 ) 4 Unrealized loss on marketable securities and derivative instruments, net of tax (4 ) — — (4 ) 4 (4 ) Total other comprehensive income (loss), net of tax 28 — (12 ) 40 (28 ) 28 Comprehensive income 184 165 153 186 (504 ) 184 Less: comprehensive income attributable to noncontrolling interests — — — — — — Comprehensive income attributable to Tyco ordinary shareholders $ 184 $ 165 $ 153 $ 186 $ (504 ) $ 184 CONDENSED CONSOLIDATING STATEMENT OF COMPREHENSIVE INCOME For the Nine Months Ended June 24, 2016 ($ in millions) Tyco International plc Tyco Fire &amp; Security Finance SCA Tyco International Finance S.A. Other Subsidiaries Consolidating Adjustments Total Net income $ 461 $ 380 $ 380 $ 510 $ (1,272 ) $ 459 Other comprehensive income (loss), net of tax Foreign currency translation 7 — (5 ) 12 (7 ) 7 Defined benefit and post retirement plans 13 — — 13 (13 ) 13 Unrealized gain on marketable securities and derivative instruments, net of tax 6 — — 6 (6 ) 6 Total other comprehensive income (loss), net of tax 26 — (5 ) 31 (26 ) 26 Comprehensive income 487 380 375 541 (1,298 ) 485 Less: comprehensive loss attributable to noncontrolling interests — — — (2 ) — (2 ) Comprehensive income attributable to Tyco ordinary shareholders $ 487 $ 380 $ 375 $ 543 $ (1,298 ) $ 487</t>
  </si>
  <si>
    <t>CONDENSED CONSOLIDATING BALANCE SHEET</t>
  </si>
  <si>
    <t>CONDENSED CONSOLIDATING BALANCE SHEET As of June 24, 2016 ($ in millions) Tyco International plc Tyco Fire &amp; Security Finance SCA Tyco International Finance S.A. Other Subsidiaries Consolidating Adjustments Total Assets Current Assets: Cash and cash equivalents $ — $ — $ — $ 345 $ — $ 345 Accounts receivable, net — — — 1,805 — 1,805 Inventories — — — 656 — 656 Intercompany receivables 10 — 553 7,750 (8,313 ) — Prepaid expenses and other current assets 1 — 56 826 — 883 Deferred income taxes — — — 62 — 62 Assets held for sale — — — 71 — 71 Total Current Assets 11 — 609 11,515 (8,313 ) 3,822 Property, plant and equipment, net — — — 1,180 — 1,180 Goodwill — — — 4,418 — 4,418 Intangible assets, net — — — 966 — 966 Investment in subsidiaries 11,339 11,581 16,569 — (39,489 ) — Intercompany loans receivable — — 13,987 16,166 (30,153 ) — Other assets — — 21 1,207 — 1,228 Total Assets $ 11,350 $ 11,581 $ 31,186 $ 35,452 $ (77,955 ) $ 11,614 Liabilities and Equity Current Liabilities: Loans payable and current maturities of long-term debt $ — $ — $ 341 $ — $ — $ 341 Accounts payable 1 — — 798 — 799 Accrued and other current liabilities 90 — 61 1,413 — 1,564 Deferred revenue — — — 378 — 378 Intercompany payables 3,736 — 4,023 554 (8,313 ) — Liabilities held for sale — — — 34 — 34 Total Current Liabilities 3,827 — 4,425 3,177 (8,313 ) 3,116 Long-term debt — — 2,164 1 — 2,165 Intercompany loans payable 3,172 — 12,994 13,987 (30,153 ) — Deferred revenue — — — 284 — 284 Other liabilities — — 22 1,641 — 1,663 Total Liabilities 6,999 — 19,605 19,090 (38,466 ) 7,228 Tyco Shareholders' Equity: Ordinary shares 4 — — — — 4 Ordinary shares held in treasury (15 ) — — — — (15 ) Other shareholders' equity 4,362 11,581 11,581 16,327 (39,489 ) 4,362 Total Tyco Shareholders' Equity 4,351 11,581 11,581 16,327 (39,489 ) 4,351 Nonredeemable noncontrolling interest — — — 35 — 35 Total Equity 4,351 11,581 11,581 16,362 (39,489 ) 4,386 Total Liabilities and Equity $ 11,350 $ 11,581 $ 31,186 $ 35,452 $ (77,955 ) $ 11,614 CONDENSED CONSOLIDATING BALANCE SHEET As of September 25, 2015 ($ in millions) Tyco International plc Tyco Fire &amp; Security Finance SCA Tyco International Finance S.A. Other Subsidiaries Consolidating Adjustments Total Assets Current Assets: Cash and cash equivalents $ — $ — $ — $ 1,401 $ — $ 1,401 Accounts receivable, net — — — 1,722 — 1,722 Inventories — — — 620 — 620 Intercompany receivables 15 — 332 6,508 (6,855 ) — Prepaid expenses and other current assets — — 63 687 — 750 Deferred income taxes — — — 62 — 62 Assets held for sale — — — 208 — 208 Total Current Assets 15 — 395 11,208 (6,855 ) 4,763 Property, plant and equipment, net — — — 1,166 — 1,166 Goodwill — — — 4,203 — 4,203 Intangible assets, net — — — 822 — 822 Investment in subsidiaries 10,885 11,140 15,993 — (38,018 ) — Intercompany loans receivable — — 2,942 5,066 (8,008 ) — Other assets 1 — 44 1,322 — 1,367 Total Assets $ 10,901 $ 11,140 $ 19,374 $ 23,787 $ (52,881 ) $ 12,321 Liabilities and Equity Current Liabilities: Loans payable and current maturities of long-term debt $ — $ — $ 967 $ 20 $ — $ 987 Accounts payable 1 — — 763 — 764 Accrued and other current liabilities 88 — 61 1,495 — 1,644 Deferred revenue — — — 379 — 379 Intercompany payables 3,616 — 2,892 347 (6,855 ) — Liabilities held for sale — — — 80 — 80 Total Current Liabilities 3,705 — 3,920 3,084 (6,855 ) 3,854 Long-term debt — — 2,158 1 — 2,159 Intercompany loans payable 3,155 — 1,911 2,942 (8,008 ) — Deferred revenue — — — 302 — 302 Other liabilities — — 245 1,685 — 1,930 Total Liabilities 6,860 — 8,234 8,014 (14,863 ) 8,245 Tyco Shareholders' Equity: Ordinary shares 4 — — — — 4 Ordinary shares held in treasury (3 ) — — — — (3 ) Other shareholders' equity 4,040 11,140 11,140 15,738 (38,018 ) 4,040 Total Tyco Shareholders' Equity 4,041 11,140 11,140 15,738 (38,018 ) 4,041 Nonredeemable noncontrolling interest — — — 35 — 35 Total Equity 4,041 11,140 11,140 15,773 (38,018 ) 4,076 Total Liabilities and Equity $ 10,901 $ 11,140 $ 19,374 $ 23,787 $ (52,881 ) $ 12,321</t>
  </si>
  <si>
    <t>CONDENSED CONSOLIDATING STATEMENT OF CASH FLOWS</t>
  </si>
  <si>
    <t>CONDENSED CONSOLIDATING STATEMENT OF CASH FLOWS For the Nine Months Ended June 24, 2016 ($ in millions) Tyco International plc Tyco Fire &amp; Security Finance SCA Tyco International Finance S.A. Other Subsidiaries Consolidating Adjustments Total Cash Flows From Operating Activities: Net cash provided by (used in) operating activities $ 216 $ — $ 775 $ (487 ) $ — $ 504 Net cash used in discontinued operating activities — — — (12 ) — (12 ) Cash Flows From Investing Activities: Capital expenditures — — — (209 ) — (209 ) Acquisition of businesses, net of cash acquired — — — (320 ) — (320 ) Acquisition of dealer generated customer accounts and bulk account purchases — — — (17 ) — (17 ) Divestiture of businesses, net of cash divested — — — 14 — 14 Net decrease in intercompany loans — — 37 — (37 ) — Increase in investment in subsidiaries — — (5 ) — 5 — Sales and maturities of investments including restricted investments — — 7 19 — 26 Purchases of investments including restricted investments — — — (8 ) — (8 ) Decrease in restricted cash — — — 3 — 3 Net cash provided by (used in) investing activities — — 39 (518 ) (32 ) (511 ) Net cash provided by discontinued investing activities — — — 4 — 4 Cash Flows From Financing Activities: Proceeds from issuance of short-term debt — — 4,179 — — 4,179 Repayment of short-term debt — — (3,838 ) — — (3,838 ) Repayment of current portion of long-term debt — — (1,134 ) — — (1,134 ) Proceeds from exercise of share options 57 — — — — 57 Dividends paid (261 ) — — — — (261 ) Net intercompany loan repayments — — — (37 ) 37 — Increase in equity from parent — — — 5 (5 ) — Transfer to discontinued operations — — — (8 ) — (8 ) Payment of contingent consideration — — — (1 ) — (1 ) Debt financing costs — — (21 ) (2 ) (23 ) Other (12 ) — — — — (12 ) Net cash used in financing activities (216 ) — (814 ) (43 ) 32 (1,041 ) Net cash provided by discontinued financing activities — — — 8 — 8 Effect of currency translation on cash — — — (8 ) — (8 ) Net decrease in cash and cash equivalents — — — (1,056 ) — (1,056 ) Cash and cash equivalents at beginning of period — — — 1,401 — 1,401 Cash and cash equivalents at end of period $ — $ — $ — $ 345 $ — $ 345 CONDENSED CONSOLIDATING STATEMENT OF CASH FLOWS For the Nine Months Ended June 26, 2015 ($ in millions) Tyco International plc Tyco Fire &amp; Security Finance SCA Tyco International Finance S.A. Other Subsidiaries Consolidating Adjustments Total Cash Flows From Operating Activities: Net cash provided by (used in) operating activities $ 94 $ — $ (525 ) $ 942 $ — $ 511 Net cash used in discontinued operating activities — — — (1 ) — (1 ) Cash Flows From Investing Activities: Capital expenditures — — — (183 ) — (183 ) Acquisition of businesses, net of cash acquired — — — (525 ) — (525 ) Acquisition of dealer generated customer accounts and bulk account purchases — — — (13 ) — (13 ) Divestiture of businesses, net of cash divested — — — (1 ) — (1 ) Net increase in intercompany loans — — (41 ) — 41 — Sales and maturities of investments including restricted investments — — 4 279 — 283 Purchases of investments including restricted investments — — (1 ) (289 ) — (290 ) Increase in restricted cash — — — (27 ) — (27 ) Other — — — 4 — 4 Net cash used in investing activities — — (38 ) (755 ) 41 (752 ) Net cash used in discontinued investing activities — — — (37 ) — (37 ) Cash Flows From Financing Activities: Proceeds from issuance of short-term debt — — 258 — — 258 Repayment of short-term debt — — (258 ) (1 ) — (259 ) Proceeds from issuance of long-term debt — — 567 3 — 570 Proceeds from exercise of share options 63 — — 7 — 70 Dividends paid (237 ) — — — — (237 ) Repurchase of ordinary shares — — — (417 ) — (417 ) Net intercompany loan borrowings 83 — — (42 ) (41 ) — Transfer to discontinued operations — — — (38 ) — (38 ) Payment of contingent consideration — — — (23 ) — (23 ) Debt financing costs — — (5 ) — — (5 ) Other (3 ) — 1 (19 ) — (21 ) Net cash (used in) provided by financing activities (94 ) — 563 (530 ) (41 ) (102 ) Net cash provided by discontinued financing activities — — — 38 — 38 Effect of currency translation on cash — — — (18 ) — (18 ) Net decrease in cash and cash equivalents — — — (361 ) — (361 ) Cash and cash equivalents at beginning of period — — — 892 — 892 Cash and cash equivalents at end of period $ — $ — $ — $ 531 $ — $ 531</t>
  </si>
  <si>
    <t>Basis of Presentation and Summary of Significant Accounting Policies (Details)</t>
  </si>
  <si>
    <t>Jan. 24, 2016USD ($)$ / shares</t>
  </si>
  <si>
    <t>May 30, 2014</t>
  </si>
  <si>
    <t>Jun. 24, 2016USD ($)segment</t>
  </si>
  <si>
    <t>Mar. 10, 2016USD ($)</t>
  </si>
  <si>
    <t>Jan. 23, 2016</t>
  </si>
  <si>
    <t>Sep. 25, 2015USD ($)</t>
  </si>
  <si>
    <t>Aug. 07, 2015USD ($)</t>
  </si>
  <si>
    <t>Number of segments | segment</t>
  </si>
  <si>
    <t>Business Acquisition [Line Items]</t>
  </si>
  <si>
    <t>Amount to be received by JCI shareholders</t>
  </si>
  <si>
    <t>Revolving credit agreement, maximum borrowing capacity</t>
  </si>
  <si>
    <t>Ordinary shares, exchange ratio</t>
  </si>
  <si>
    <t>Assets reclassified as held-for-sale</t>
  </si>
  <si>
    <t>Liabilities reclassified as held-for-sale</t>
  </si>
  <si>
    <t>Disposal Group, Held-for-sale, Not Discontinued Operations</t>
  </si>
  <si>
    <t>Johnson Controls, Inc.</t>
  </si>
  <si>
    <t>Amount of shares each Tyco share will be consolidated into upon effect of JCI merger</t>
  </si>
  <si>
    <t>Cash per share each JCI share will be converted to upon effect of the merger (in dollars per share) | $ / shares</t>
  </si>
  <si>
    <t>Proportion of shares required to be held (as a percent)</t>
  </si>
  <si>
    <t>66.67%</t>
  </si>
  <si>
    <t>Votes required (as a percent)</t>
  </si>
  <si>
    <t>75.00%</t>
  </si>
  <si>
    <t>Johnson Controls, Inc. | Unsecured Debt</t>
  </si>
  <si>
    <t>Bank facility</t>
  </si>
  <si>
    <t>Merger Costs - Narrative (Details) - USD ($) $ in Millions</t>
  </si>
  <si>
    <t>Merger Costs - Schedule of Merger Costs (Details) - USD ($) $ in Millions</t>
  </si>
  <si>
    <t>Selling, general and administrative</t>
  </si>
  <si>
    <t>Divestitures - Fiscal 2016 (Narrative) (Details) - USD ($) $ in Millions</t>
  </si>
  <si>
    <t>Mar. 25, 2016</t>
  </si>
  <si>
    <t>Dec. 25, 2015</t>
  </si>
  <si>
    <t>Significant Acquisitions and Disposals [Line Items]</t>
  </si>
  <si>
    <t>Write-off of cumulative translation loss</t>
  </si>
  <si>
    <t>Australia Fire and Security</t>
  </si>
  <si>
    <t>Loss on write-down to fair value, less cost to sell</t>
  </si>
  <si>
    <t>Pre-tax loss (gain) related to sale of business</t>
  </si>
  <si>
    <t>Discontinued Operations, Disposed of by Means Other than Sale | Joint Venture, Flow Control Business</t>
  </si>
  <si>
    <t>Pre-tax gain resulting from transfer</t>
  </si>
  <si>
    <t>Selling, General and Administrative Expenses</t>
  </si>
  <si>
    <t>Selling, General and Administrative Expenses | Shurjoint</t>
  </si>
  <si>
    <t>Selling, General and Administrative Expenses | Disposal Group, Held-for-sale, Not Discontinued Operations | Business In ROW Integrated Solutions &amp; Services Segment</t>
  </si>
  <si>
    <t>Divestitures - Fiscal 2015 (Narrative) (Details) - USD ($) $ in Millions</t>
  </si>
  <si>
    <t>Mar. 27, 2015</t>
  </si>
  <si>
    <t>Business In ROW Integrated Solutions &amp; Services Segment | Selling, General and Administrative Expenses</t>
  </si>
  <si>
    <t>Business In ROW Integrated Solutions &amp; Services Segment | Discontinued Operations, Disposed of by Sale</t>
  </si>
  <si>
    <t>Loss on sale of business from discontinued operations</t>
  </si>
  <si>
    <t>Business In ROW Integrated Solutions &amp; Services Segment | Disposal Group, Disposed of by Sale, Not Discontinued Operations | Selling, General and Administrative Expenses</t>
  </si>
  <si>
    <t>Divestitures - Divestiture Charges, net (Narrative) (Details) - USD ($) $ in Millions</t>
  </si>
  <si>
    <t>Net gain related to a business segment</t>
  </si>
  <si>
    <t>Disposal Group, Disposed of by Sale, Not Discontinued Operations | Selling, General and Administrative Expenses</t>
  </si>
  <si>
    <t>Gain related to reversal of indemnification reserve for previously divested business</t>
  </si>
  <si>
    <t>Divestitures - Schedule of Components of (Loss) Income from Discontinued Operations (Details) - USD ($) $ in Millions</t>
  </si>
  <si>
    <t>Sep. 26, 2014</t>
  </si>
  <si>
    <t>Pre-tax loss from discontinued operations</t>
  </si>
  <si>
    <t>Pre-tax (loss) gain on sale of discontinued operations</t>
  </si>
  <si>
    <t>Settlement included in income tax expense</t>
  </si>
  <si>
    <t>Liability from indemnification for tax related matters</t>
  </si>
  <si>
    <t>Divestitures - Schedule of Assets and Liabilities of Businesses Classified as Held-for-Sale (Details) - USD ($) $ in Millions</t>
  </si>
  <si>
    <t>Total assets</t>
  </si>
  <si>
    <t>Total liabilities</t>
  </si>
  <si>
    <t>Restructuring and Asset Impairment Charges, Net - Narrative (Details) - USD ($)</t>
  </si>
  <si>
    <t>Restructuring reserves</t>
  </si>
  <si>
    <t>Minimum</t>
  </si>
  <si>
    <t>Restructuring and related charges, expected in fiscal 2016</t>
  </si>
  <si>
    <t>Maximum</t>
  </si>
  <si>
    <t>2014 and prior actions</t>
  </si>
  <si>
    <t>Restructuring reserve utilized</t>
  </si>
  <si>
    <t>Net restructuring charges incurred</t>
  </si>
  <si>
    <t>Net restructuring reversals</t>
  </si>
  <si>
    <t>Repositioning Actions | Charges Reflected in SG&amp;A</t>
  </si>
  <si>
    <t>Net repositioning charges related to professional fees</t>
  </si>
  <si>
    <t>Restructuring and Asset Impairment Charges, Net - Restructuring and Asset Impairment Charges by Action (Details) - USD ($) $ in Millions</t>
  </si>
  <si>
    <t>Total restructuring and asset impairment charges, net</t>
  </si>
  <si>
    <t>Charges reflected in SG&amp;A</t>
  </si>
  <si>
    <t>Restructuring and Asset Impairment Charges, Net - Restructuring and Asset Impairment Charges Related to 2016 Actions (Details) - USD ($) $ in Millions</t>
  </si>
  <si>
    <t>2016 actions | Employee Severance and Benefits</t>
  </si>
  <si>
    <t>2016 actions | Facility Exit and Other Charges</t>
  </si>
  <si>
    <t>2016 actions | Charges Reflected in SG&amp;A</t>
  </si>
  <si>
    <t>2016 actions | NA Integrated Solutions &amp; Services</t>
  </si>
  <si>
    <t>2016 actions | NA Integrated Solutions &amp; Services | Employee Severance and Benefits</t>
  </si>
  <si>
    <t>2016 actions | NA Integrated Solutions &amp; Services | Facility Exit and Other Charges</t>
  </si>
  <si>
    <t>2016 actions | NA Integrated Solutions &amp; Services | Charges Reflected in SG&amp;A</t>
  </si>
  <si>
    <t>2016 actions | ROW Integrated Solutions &amp; Services</t>
  </si>
  <si>
    <t>2016 actions | ROW Integrated Solutions &amp; Services | Employee Severance and Benefits</t>
  </si>
  <si>
    <t>2016 actions | ROW Integrated Solutions &amp; Services | Facility Exit and Other Charges</t>
  </si>
  <si>
    <t>2016 actions | ROW Integrated Solutions &amp; Services | Charges Reflected in SG&amp;A</t>
  </si>
  <si>
    <t>2016 actions | Global Products</t>
  </si>
  <si>
    <t>2016 actions | Global Products | Employee Severance and Benefits</t>
  </si>
  <si>
    <t>2016 actions | Global Products | Facility Exit and Other Charges</t>
  </si>
  <si>
    <t>2016 actions | Global Products | Charges Reflected in SG&amp;A</t>
  </si>
  <si>
    <t>2016 actions | Corporate and Other</t>
  </si>
  <si>
    <t>2016 actions | Corporate and Other | Employee Severance and Benefits</t>
  </si>
  <si>
    <t>2016 actions | Corporate and Other | Facility Exit and Other Charges</t>
  </si>
  <si>
    <t>2016 actions | Corporate and Other | Charges Reflected in SG&amp;A</t>
  </si>
  <si>
    <t>Restructuring and Asset Impairment Charges, Net - Restructuring Reserves Rollforward 2016 (Details) $ in Millions</t>
  </si>
  <si>
    <t>Jun. 24, 2016USD ($)</t>
  </si>
  <si>
    <t>Restructuring Reserve [Roll Forward]</t>
  </si>
  <si>
    <t>Beginning Balance</t>
  </si>
  <si>
    <t>Ending Balance</t>
  </si>
  <si>
    <t>Charges</t>
  </si>
  <si>
    <t>Reversals</t>
  </si>
  <si>
    <t>Utilization</t>
  </si>
  <si>
    <t>Restructuring and Asset Impairment Charges, Net - Restructuring and Asset Impairment Charges Related to 2015 Actions (Details) - USD ($) $ in Millions</t>
  </si>
  <si>
    <t>2015 actions | Employee Severance and Benefits</t>
  </si>
  <si>
    <t>2015 actions | Facility Exit and Other Charges</t>
  </si>
  <si>
    <t>2015 actions | NA Integrated Solutions &amp; Services</t>
  </si>
  <si>
    <t>2015 actions | NA Integrated Solutions &amp; Services | Employee Severance and Benefits</t>
  </si>
  <si>
    <t>2015 actions | NA Integrated Solutions &amp; Services | Facility Exit and Other Charges</t>
  </si>
  <si>
    <t>2015 actions | ROW Integrated Solutions &amp; Services</t>
  </si>
  <si>
    <t>2015 actions | ROW Integrated Solutions &amp; Services | Employee Severance and Benefits</t>
  </si>
  <si>
    <t>2015 actions | ROW Integrated Solutions &amp; Services | Facility Exit and Other Charges</t>
  </si>
  <si>
    <t>2015 actions | Global Products</t>
  </si>
  <si>
    <t>2015 actions | Global Products | Employee Severance and Benefits</t>
  </si>
  <si>
    <t>2015 actions | Global Products | Facility Exit and Other Charges</t>
  </si>
  <si>
    <t>2015 actions | Corporate and Other</t>
  </si>
  <si>
    <t>2015 actions | Corporate and Other | Employee Severance and Benefits</t>
  </si>
  <si>
    <t>2015 actions | Corporate and Other | Facility Exit and Other Charges</t>
  </si>
  <si>
    <t>Restructuring and Asset Impairment Charges, Net - Restructuring and Asset Impairment Charges (Reversals), Net, From 2015 (Details) - 2015 actions $ in Millions</t>
  </si>
  <si>
    <t>Restructuring and related cost, cost incurred to date</t>
  </si>
  <si>
    <t>Employee Severance and Benefits</t>
  </si>
  <si>
    <t>Facility Exit and Other Charges</t>
  </si>
  <si>
    <t>Charges (Reversals) Reflected in SG&amp;A</t>
  </si>
  <si>
    <t>NA Integrated Solutions &amp; Services</t>
  </si>
  <si>
    <t>NA Integrated Solutions &amp; Services | Employee Severance and Benefits</t>
  </si>
  <si>
    <t>NA Integrated Solutions &amp; Services | Facility Exit and Other Charges</t>
  </si>
  <si>
    <t>NA Integrated Solutions &amp; Services | Charges (Reversals) Reflected in SG&amp;A</t>
  </si>
  <si>
    <t>ROW Integrated Solutions &amp; Services</t>
  </si>
  <si>
    <t>ROW Integrated Solutions &amp; Services | Employee Severance and Benefits</t>
  </si>
  <si>
    <t>ROW Integrated Solutions &amp; Services | Facility Exit and Other Charges</t>
  </si>
  <si>
    <t>ROW Integrated Solutions &amp; Services | Charges (Reversals) Reflected in SG&amp;A</t>
  </si>
  <si>
    <t>Global Products</t>
  </si>
  <si>
    <t>Global Products | Employee Severance and Benefits</t>
  </si>
  <si>
    <t>Global Products | Facility Exit and Other Charges</t>
  </si>
  <si>
    <t>Global Products | Charges (Reversals) Reflected in SG&amp;A</t>
  </si>
  <si>
    <t>Corporate and Other</t>
  </si>
  <si>
    <t>Corporate and Other | Employee Severance and Benefits</t>
  </si>
  <si>
    <t>Corporate and Other | Facility Exit and Other Charges</t>
  </si>
  <si>
    <t>Corporate and Other | Charges (Reversals) Reflected in SG&amp;A</t>
  </si>
  <si>
    <t>Restructuring and Asset Impairment Charges, Net - Restructuring Reserves Rollforward 2015 (Details) $ in Millions</t>
  </si>
  <si>
    <t>Restructuring and Asset Impairment Charges, Net - Restructuring Reserves Related to All Actions (Details) - USD ($) $ in Millions</t>
  </si>
  <si>
    <t>Acquisitions (Details) $ in Millions</t>
  </si>
  <si>
    <t>Jun. 26, 2015USD ($)</t>
  </si>
  <si>
    <t>Jun. 26, 2015USD ($)acquisition</t>
  </si>
  <si>
    <t>Sep. 26, 2014USD ($)</t>
  </si>
  <si>
    <t>Cash consideration for acquisition</t>
  </si>
  <si>
    <t>Consideration transferred</t>
  </si>
  <si>
    <t>Cash balance acquired in the acquisition of a business</t>
  </si>
  <si>
    <t>Purchase price allocated to goodwill</t>
  </si>
  <si>
    <t>Holdback liability</t>
  </si>
  <si>
    <t>Number of acquisitions included in continuing operations | acquisition</t>
  </si>
  <si>
    <t>Acquisition and integration related costs incurred</t>
  </si>
  <si>
    <t>ShopperTrak</t>
  </si>
  <si>
    <t>Cash paid for acquisition</t>
  </si>
  <si>
    <t>UAE</t>
  </si>
  <si>
    <t>Cash paid to settle pre-existing matters</t>
  </si>
  <si>
    <t>Cash paid for pre-paid agency commission</t>
  </si>
  <si>
    <t>Equity interest in acquiree</t>
  </si>
  <si>
    <t>100.00%</t>
  </si>
  <si>
    <t>Purchase price allocated to assets</t>
  </si>
  <si>
    <t>Business Combination, Recognized Identifiable Assets Acquired and Liabilities Assumed, Intangible Assets, Other than Goodwill</t>
  </si>
  <si>
    <t>Purchase price allocated to liabilities</t>
  </si>
  <si>
    <t>Net gain related to previously held equity interest in joint venture</t>
  </si>
  <si>
    <t>Equity interest in joint venture, as a percentage</t>
  </si>
  <si>
    <t>49.00%</t>
  </si>
  <si>
    <t>Circuito</t>
  </si>
  <si>
    <t>IST</t>
  </si>
  <si>
    <t>Businesses other than IST</t>
  </si>
  <si>
    <t>Income Taxes - Additional Information (Narrative) (Details) $ in Millions</t>
  </si>
  <si>
    <t>Net deferred tax assets</t>
  </si>
  <si>
    <t>Gross deferred tax assets</t>
  </si>
  <si>
    <t>Valuation allowances</t>
  </si>
  <si>
    <t>Income Taxes - Tax Sharing Agreement and Other Income Tax Matters (Narrative) (Details) - USD ($)</t>
  </si>
  <si>
    <t>Jun. 20, 2013</t>
  </si>
  <si>
    <t>Tax Sharing Agreement [Line Items]</t>
  </si>
  <si>
    <t>Recognized gain from reversed portion of shared tax obligation</t>
  </si>
  <si>
    <t>2007 Tax Sharing Agreement</t>
  </si>
  <si>
    <t>Prior period separation related tax liabilities</t>
  </si>
  <si>
    <t>Income tax examination, additional taxes owed</t>
  </si>
  <si>
    <t>Income tax examination, proposed tax penalties</t>
  </si>
  <si>
    <t>Income tax examination, amount of additional tax deficiency</t>
  </si>
  <si>
    <t>2012 Tax Sharing Agreement</t>
  </si>
  <si>
    <t>Liability threshold under tax sharing agreement</t>
  </si>
  <si>
    <t>Tyco International | 2007 Tax Sharing Agreement</t>
  </si>
  <si>
    <t>Tax liability share percentage</t>
  </si>
  <si>
    <t>27.00%</t>
  </si>
  <si>
    <t>Tyco International | 2012 Tax Sharing Agreement</t>
  </si>
  <si>
    <t>52.50%</t>
  </si>
  <si>
    <t>Pentair</t>
  </si>
  <si>
    <t>42.00%</t>
  </si>
  <si>
    <t>Net payment in connection with deductions claimed</t>
  </si>
  <si>
    <t>Pentair | 2012 Tax Sharing Agreement</t>
  </si>
  <si>
    <t>20.00%</t>
  </si>
  <si>
    <t>ADT</t>
  </si>
  <si>
    <t>58.00%</t>
  </si>
  <si>
    <t>ADT | 2012 Tax Sharing Agreement</t>
  </si>
  <si>
    <t>27.50%</t>
  </si>
  <si>
    <t>Pentair and ADT | 2012 Tax Sharing Agreement</t>
  </si>
  <si>
    <t>Medtronic</t>
  </si>
  <si>
    <t>Payment made to tax sharing agreement parties in anticipation of tax ruling</t>
  </si>
  <si>
    <t>Medtronic | 2007 Tax Sharing Agreement</t>
  </si>
  <si>
    <t>TE Connectivity</t>
  </si>
  <si>
    <t>TE Connectivity | 2007 Tax Sharing Agreement</t>
  </si>
  <si>
    <t>31.00%</t>
  </si>
  <si>
    <t>Income Taxes - Schedule of Receivables and Liabilities Related to Tax Sharing Agreements (Details) - USD ($) $ in Millions</t>
  </si>
  <si>
    <t>Tax sharing agreement related receivables</t>
  </si>
  <si>
    <t>Tax sharing agreement related liabilities</t>
  </si>
  <si>
    <t>Net liability</t>
  </si>
  <si>
    <t>Income Taxes - Other Income Tax Matters (Narrative) (Details)</t>
  </si>
  <si>
    <t>Additional tax liability</t>
  </si>
  <si>
    <t>Earnings Per Share - Basic and Diluted Earnings Per Share (Details) - USD ($) $ / shares in Units, shares in Millions, $ in Millions</t>
  </si>
  <si>
    <t>Income</t>
  </si>
  <si>
    <t>Income from continuing operations attributable to Tyco ordinary shareholders, giving effect to dilutive adjustments</t>
  </si>
  <si>
    <t>Shares</t>
  </si>
  <si>
    <t>Income from continuing operations (in shares)</t>
  </si>
  <si>
    <t>Share options and restricted share awards (in shares)</t>
  </si>
  <si>
    <t>Income from continuing operations attributable to Tyco ordinary shareholders, giving effect to dilutive adjustments (in shares)</t>
  </si>
  <si>
    <t>Per Share Amount</t>
  </si>
  <si>
    <t>Income from continuing operations attributable to Tyco ordinary shareholders, giving effect to dilutive adjustments (in dollars per share)</t>
  </si>
  <si>
    <t>Earnings Per Share - Narrative (Details) - shares shares in Millions</t>
  </si>
  <si>
    <t>Employee Stock Option</t>
  </si>
  <si>
    <t>Antidilutive Securities Excluded from Computation of Earnings Per Share [Line Items]</t>
  </si>
  <si>
    <t>Antidilutive securities excluded from computation of earnings per share (in shares)</t>
  </si>
  <si>
    <t>Restricted Stock Units (RSUs)</t>
  </si>
  <si>
    <t>Goodwill and Intangible Assets - Changes in the Carrying Amount of Goodwill by Segment (Details) - USD ($) $ in Millions</t>
  </si>
  <si>
    <t>12 Months Ended</t>
  </si>
  <si>
    <t>Changes in the carrying amount of goodwill, by segment ($ in millions):</t>
  </si>
  <si>
    <t>Gross goodwill, beginning balance</t>
  </si>
  <si>
    <t>Accumulated impairment, beginning balance</t>
  </si>
  <si>
    <t>Carrying amount of goodwill, beginning balance</t>
  </si>
  <si>
    <t>Acquisitions / purchase accounting adjustments</t>
  </si>
  <si>
    <t>Currency translation</t>
  </si>
  <si>
    <t>Gross goodwill, ending balance</t>
  </si>
  <si>
    <t>Accumulated impairment, ending balance</t>
  </si>
  <si>
    <t>Carrying amount of goodwill, ending balance</t>
  </si>
  <si>
    <t>Goodwill and Intangible Assets - Gross Carrying Amount and Accumulated Amortization of Intangible Assets (Details) - USD ($) $ in Millions</t>
  </si>
  <si>
    <t>Gross carrying amount and accumulated amortization of intangible assets:</t>
  </si>
  <si>
    <t>Gross Carrying Amount</t>
  </si>
  <si>
    <t>Accumulated Amortization</t>
  </si>
  <si>
    <t>Gross Carrying Amount, Non-Amortizable</t>
  </si>
  <si>
    <t>Contracts and related customer relationships</t>
  </si>
  <si>
    <t>Intellectual property</t>
  </si>
  <si>
    <t>Franchise rights</t>
  </si>
  <si>
    <t>Goodwill and Intangible Assets - Narrative (Details) - USD ($) $ in Millions</t>
  </si>
  <si>
    <t>Intangible asset amortization expense</t>
  </si>
  <si>
    <t>Estimated aggregate amortization expense on intangible assets, remainder of fiscal year</t>
  </si>
  <si>
    <t>Estimated aggregate amortization expense on intangible assets, year two</t>
  </si>
  <si>
    <t>Estimated aggregate amortization expense on intangible assets, year three</t>
  </si>
  <si>
    <t>Estimated aggregate amortization expense on intangible assets, year four</t>
  </si>
  <si>
    <t>Estimated aggregate amortization expense on intangible assets, year five</t>
  </si>
  <si>
    <t>Debt - Carrying Value of Debt (Details) - USD ($)</t>
  </si>
  <si>
    <t>Oct. 15, 2015</t>
  </si>
  <si>
    <t>Sep. 14, 2015</t>
  </si>
  <si>
    <t>Debt Instrument [Line Items]</t>
  </si>
  <si>
    <t>Current portion of long-term debt</t>
  </si>
  <si>
    <t>Total debt</t>
  </si>
  <si>
    <t>Commercial paper</t>
  </si>
  <si>
    <t>3.375% public notes due 2015</t>
  </si>
  <si>
    <t>Stated interest rate</t>
  </si>
  <si>
    <t>3.375%</t>
  </si>
  <si>
    <t>3.75% public notes due 2018</t>
  </si>
  <si>
    <t>3.75%</t>
  </si>
  <si>
    <t>7.0% public notes due 2019</t>
  </si>
  <si>
    <t>7.00%</t>
  </si>
  <si>
    <t>6.875% public notes due 2021</t>
  </si>
  <si>
    <t>6.875%</t>
  </si>
  <si>
    <t>4.625% public notes due 2023</t>
  </si>
  <si>
    <t>4.625%</t>
  </si>
  <si>
    <t>1.375% public notes due 2025</t>
  </si>
  <si>
    <t>1.375%</t>
  </si>
  <si>
    <t>3.9% public notes due 2026</t>
  </si>
  <si>
    <t>3.90%</t>
  </si>
  <si>
    <t>5.125% public notes due 2045</t>
  </si>
  <si>
    <t>5.125%</t>
  </si>
  <si>
    <t>Debt - Narrative (Details) - USD ($)</t>
  </si>
  <si>
    <t>Oct. 14, 2015</t>
  </si>
  <si>
    <t>Mar. 10, 2016</t>
  </si>
  <si>
    <t>Aug. 07, 2015</t>
  </si>
  <si>
    <t>Repayments of debt</t>
  </si>
  <si>
    <t>Loss on extinguishment</t>
  </si>
  <si>
    <t>Mark-whole premium charge</t>
  </si>
  <si>
    <t>Write-off of unamortized debt issuance costs</t>
  </si>
  <si>
    <t>Write-off of unamortized premium</t>
  </si>
  <si>
    <t>Maximum borrowing capacity</t>
  </si>
  <si>
    <t>Term of bank facility</t>
  </si>
  <si>
    <t>3 years 6 months</t>
  </si>
  <si>
    <t>Allowable increase to revolving credit facility</t>
  </si>
  <si>
    <t>Amounts drawn under revolving credit facilities</t>
  </si>
  <si>
    <t>Description of variable interest rate basis</t>
  </si>
  <si>
    <t>LIBOR</t>
  </si>
  <si>
    <t>Debt instrument, fair value</t>
  </si>
  <si>
    <t>Reported Value Measurement</t>
  </si>
  <si>
    <t>Carrying amount of company debt</t>
  </si>
  <si>
    <t>2015 Credit Agreement</t>
  </si>
  <si>
    <t>2012 Credit Agreement</t>
  </si>
  <si>
    <t>Financial Instruments - Additional Information (Narrative) (Details) - USD ($) $ in Millions</t>
  </si>
  <si>
    <t>Fair Value, Assets and Liabilities Measured on Recurring and Nonrecurring Basis [Line Items]</t>
  </si>
  <si>
    <t>Gain (loss) reported in accumulated other comprehensive loss</t>
  </si>
  <si>
    <t>Unrealized gains (losses) related to available-for-sale securities</t>
  </si>
  <si>
    <t>Unrealized gains related to trading securities</t>
  </si>
  <si>
    <t>Foreign Exchange Contract</t>
  </si>
  <si>
    <t>Gross notional amount of foreign exchange contracts</t>
  </si>
  <si>
    <t>Financial Instruments - Assets Measured at Fair Value on a Recurring Basis (Details) - USD ($) $ in Millions</t>
  </si>
  <si>
    <t>Fair Value, Measurements, Recurring</t>
  </si>
  <si>
    <t>Cash equivalents</t>
  </si>
  <si>
    <t>Investment assets</t>
  </si>
  <si>
    <t>Fair Value, Measurements, Recurring | Level 1</t>
  </si>
  <si>
    <t>Fair Value, Measurements, Recurring | Level 2</t>
  </si>
  <si>
    <t>Cash and Cash Equivalents</t>
  </si>
  <si>
    <t>Prepaid Expenses and Other Current Assets</t>
  </si>
  <si>
    <t>Other Assets</t>
  </si>
  <si>
    <t>Available-for-sale securities | Exchange traded funds (fixed income) | Fair Value, Measurements, Recurring</t>
  </si>
  <si>
    <t>Available-for-sale securities | Exchange traded funds (fixed income) | Fair Value, Measurements, Recurring | Level 1</t>
  </si>
  <si>
    <t>Available-for-sale securities | Exchange traded funds (fixed income) | Fair Value, Measurements, Recurring | Level 2</t>
  </si>
  <si>
    <t>Available-for-sale securities | Exchange traded funds (fixed income) | Cash and Cash Equivalents</t>
  </si>
  <si>
    <t>Available-for-sale securities | Exchange traded funds (fixed income) | Prepaid Expenses and Other Current Assets</t>
  </si>
  <si>
    <t>Available-for-sale securities | Exchange traded funds (fixed income) | Other Assets</t>
  </si>
  <si>
    <t>Available-for-sale securities | Exchange traded funds (equity) | Fair Value, Measurements, Recurring</t>
  </si>
  <si>
    <t>Available-for-sale securities | Exchange traded funds (equity) | Fair Value, Measurements, Recurring | Level 1</t>
  </si>
  <si>
    <t>Available-for-sale securities | Exchange traded funds (equity) | Fair Value, Measurements, Recurring | Level 2</t>
  </si>
  <si>
    <t>Available-for-sale securities | Exchange traded funds (equity) | Cash and Cash Equivalents</t>
  </si>
  <si>
    <t>Available-for-sale securities | Exchange traded funds (equity) | Prepaid Expenses and Other Current Assets</t>
  </si>
  <si>
    <t>Available-for-sale securities | Exchange traded funds (equity) | Other Assets</t>
  </si>
  <si>
    <t>Trading securities | Exchange traded funds (equity) | Fair Value, Measurements, Recurring</t>
  </si>
  <si>
    <t>Trading securities | Exchange traded funds (equity) | Fair Value, Measurements, Recurring | Level 1</t>
  </si>
  <si>
    <t>Trading securities | Exchange traded funds (equity) | Fair Value, Measurements, Recurring | Level 2</t>
  </si>
  <si>
    <t>Trading securities | Exchange traded funds (equity) | Cash and Cash Equivalents</t>
  </si>
  <si>
    <t>Trading securities | Exchange traded funds (equity) | Prepaid Expenses and Other Current Assets</t>
  </si>
  <si>
    <t>Trading securities | Exchange traded funds (equity) | Other Assets</t>
  </si>
  <si>
    <t>Financial Instruments - Other (Narrative) (Details) - Affiliated Entity - USD ($) $ in Millions</t>
  </si>
  <si>
    <t>Intercompany loans designated as permanent in nature</t>
  </si>
  <si>
    <t>Cumulative translation gains (losses)</t>
  </si>
  <si>
    <t>Commitments and Contingencies - Environmental Matters (Narrative) (Details) $ in Millions</t>
  </si>
  <si>
    <t>Remedial Costs</t>
  </si>
  <si>
    <t>Loss Contingencies [Line Items]</t>
  </si>
  <si>
    <t>Minimum costs</t>
  </si>
  <si>
    <t>Maximum costs</t>
  </si>
  <si>
    <t>Estimated loss</t>
  </si>
  <si>
    <t>Current portion of estimated loss</t>
  </si>
  <si>
    <t>Noncurrent portion of estimated loss</t>
  </si>
  <si>
    <t>Remediation and Monitoring Costs</t>
  </si>
  <si>
    <t>Commitments and Contingencies - Asbestos Matters (Narrative) (Details) - Asbestos Matters claim in Thousands, $ in Millions</t>
  </si>
  <si>
    <t>Jan. 09, 2015USD ($)</t>
  </si>
  <si>
    <t>Dec. 26, 2014USD ($)</t>
  </si>
  <si>
    <t>Jun. 24, 2016USD ($)claim</t>
  </si>
  <si>
    <t>Cash and other assets transferred to QSF</t>
  </si>
  <si>
    <t>Settlements received by QSF from insurers</t>
  </si>
  <si>
    <t>Number of pending claims | claim</t>
  </si>
  <si>
    <t>Asbestos related net liability</t>
  </si>
  <si>
    <t>Liability for pending and future claims and related defense costs</t>
  </si>
  <si>
    <t>Separate cash, investment and other assets</t>
  </si>
  <si>
    <t>Separate cash</t>
  </si>
  <si>
    <t>Separate investments</t>
  </si>
  <si>
    <t>Commitments and Contingencies - Tax Matters (Narrative) (Details) - USD ($) $ in Millions</t>
  </si>
  <si>
    <t>Retirement Plans - Schedule of Net Periodic Benefit Cost for Defined Benefit Pension Plans (Details) - USD ($) $ in Millions</t>
  </si>
  <si>
    <t>U.S. Plans</t>
  </si>
  <si>
    <t>Defined Benefit Plan Disclosure [Line Items]</t>
  </si>
  <si>
    <t>Service cost</t>
  </si>
  <si>
    <t>Interest cost</t>
  </si>
  <si>
    <t>Expected return on plan assets</t>
  </si>
  <si>
    <t>Amortization of net actuarial loss</t>
  </si>
  <si>
    <t>Net periodic cost (benefit)</t>
  </si>
  <si>
    <t>Non-U.S. Plans</t>
  </si>
  <si>
    <t>Retirement Plans - Narrative (Details) - USD ($)</t>
  </si>
  <si>
    <t>Sep. 30, 2016</t>
  </si>
  <si>
    <t>Reduction of periodic pension costs</t>
  </si>
  <si>
    <t>Expected amortized net actuarial loss</t>
  </si>
  <si>
    <t>Estimated future contributions to defined benefit pension plans</t>
  </si>
  <si>
    <t>Required contributions made to defined benefit pension plans</t>
  </si>
  <si>
    <t>U.S. Plans | Scenario, Forecast | Change in Assumptions for Pension Plans</t>
  </si>
  <si>
    <t>Voluntary contributions made to defined benefit pension plans</t>
  </si>
  <si>
    <t>Non-U.S. Plans | Scenario, Forecast | Change in Assumptions for Pension Plans</t>
  </si>
  <si>
    <t>Equity and Comprehensive Income - Share Capital and Dividends (Narrative) (Details)</t>
  </si>
  <si>
    <t>Jun. 08, 2016$ / shares</t>
  </si>
  <si>
    <t>Mar. 14, 2016$ / shares</t>
  </si>
  <si>
    <t>Dec. 08, 2015$ / shares</t>
  </si>
  <si>
    <t>Sep. 03, 2015$ / shares</t>
  </si>
  <si>
    <t>Jun. 04, 2015$ / shares</t>
  </si>
  <si>
    <t>Mar. 04, 2015$ / shares</t>
  </si>
  <si>
    <t>Jun. 24, 2016EUR (€)€ / sharesshares</t>
  </si>
  <si>
    <t>Sep. 25, 2015EUR (€)€ / sharesshares</t>
  </si>
  <si>
    <t>Authorized share capital (in dollars)</t>
  </si>
  <si>
    <t>Authorized share capital (in euros) | €</t>
  </si>
  <si>
    <t>Ordinary shares, shares authorized | shares</t>
  </si>
  <si>
    <t>Preference shares, shares authorized | shares</t>
  </si>
  <si>
    <t>Ordinary A shares, shares authorized | shares</t>
  </si>
  <si>
    <t>Ordinary shares, par value (in euros per share) | € / shares</t>
  </si>
  <si>
    <t>Quarterly dividend (in dollars per share) | $ / shares</t>
  </si>
  <si>
    <t>Accrued dividend</t>
  </si>
  <si>
    <t>Class of Stock [Line Items]</t>
  </si>
  <si>
    <t>Equity and Comprehensive Income - Share Repurchase Program (Narrative) (Details) - USD ($)</t>
  </si>
  <si>
    <t>Sep. 30, 2014</t>
  </si>
  <si>
    <t>Mar. 31, 2014</t>
  </si>
  <si>
    <t>Approved share repurchase program, authorized amount</t>
  </si>
  <si>
    <t>Approved share repurchase program, shares repurchased (in shares)</t>
  </si>
  <si>
    <t>Approved share repurchase program, shares repurchased, value</t>
  </si>
  <si>
    <t>Approved share repurchase program, remaining authorized repurchase amount, value</t>
  </si>
  <si>
    <t>Equity and Comprehensive Income - Schedule of Comprehensive Income (Loss) (Details) - USD ($) $ in Millions</t>
  </si>
  <si>
    <t>Gain (loss) on foreign currency translation</t>
  </si>
  <si>
    <t>(Loss) gain on liquidation of foreign entities</t>
  </si>
  <si>
    <t>Amortization of net actuarial losses</t>
  </si>
  <si>
    <t>Defined benefit and post retirement plans, net of tax</t>
  </si>
  <si>
    <t>Unrealized gain (loss) on marketable securities and derivative instruments</t>
  </si>
  <si>
    <t>Income tax (expense) benefit</t>
  </si>
  <si>
    <t>Gain (loss) related to net investment hedge</t>
  </si>
  <si>
    <t>Provision for cumulated translation losses included in pre-tax loss for write-down to fair value</t>
  </si>
  <si>
    <t>Charges Reflected in SG&amp;A</t>
  </si>
  <si>
    <t>Discontinued Operations</t>
  </si>
  <si>
    <t>Equity and Comprehensive Income - Summary of Changes in Each Component of Accumulated Other Comprehensive Loss, Net (Details) - USD ($) $ in Millions</t>
  </si>
  <si>
    <t>Changes in Each Component of Accumulated other comprehensive Loss, Net of Tax [Roll Forward]</t>
  </si>
  <si>
    <t>Currency Translation Adjustments</t>
  </si>
  <si>
    <t>Other comprehensive (loss) income, net of tax</t>
  </si>
  <si>
    <t>Amounts reclassified from accumulated other comprehensive income, net of tax</t>
  </si>
  <si>
    <t>Unrealized (Loss) Gain on Marketable Securities and Derivative Instruments</t>
  </si>
  <si>
    <t>Accumulated Other Comprehensive Loss</t>
  </si>
  <si>
    <t>Share Plans (Details) - $ / shares shares in Millions</t>
  </si>
  <si>
    <t>Dec. 26, 2014</t>
  </si>
  <si>
    <t>Number of awards, issued (in shares)</t>
  </si>
  <si>
    <t>Shared Based Compensation Arrangements:</t>
  </si>
  <si>
    <t>Awards granted, options, number (in shares)</t>
  </si>
  <si>
    <t>Schedule of weighted average assumptions</t>
  </si>
  <si>
    <t>Fair value assumption, expected stock price volatility (as a percent)</t>
  </si>
  <si>
    <t>26.00%</t>
  </si>
  <si>
    <t>32.00%</t>
  </si>
  <si>
    <t>Fair value assumption, risk-free interest rate (as a percent)</t>
  </si>
  <si>
    <t>1.60%</t>
  </si>
  <si>
    <t>1.83%</t>
  </si>
  <si>
    <t>Fair value assumption, expected annual dividend, per share (in dollars per share)</t>
  </si>
  <si>
    <t>Fair value assumption, expected option life</t>
  </si>
  <si>
    <t>5 years 5 months 22 days</t>
  </si>
  <si>
    <t>5 years 6 months 25 days</t>
  </si>
  <si>
    <t>Performance Share Awards</t>
  </si>
  <si>
    <t>Awards granted, other than options, number (in shares)</t>
  </si>
  <si>
    <t>Award vesting period</t>
  </si>
  <si>
    <t>3 years</t>
  </si>
  <si>
    <t>Awards granted, other than options, weighted-average grant-date fair value (in dollars per share)</t>
  </si>
  <si>
    <t>Share Options</t>
  </si>
  <si>
    <t>4 years</t>
  </si>
  <si>
    <t>Awards granted, options, weighted-average grant-date fair value (in dollars per share)</t>
  </si>
  <si>
    <t>Restricted Stock Awards</t>
  </si>
  <si>
    <t>Consolidated Segment Data (Details) - USD ($) $ in Millions</t>
  </si>
  <si>
    <t>Selected information by segment</t>
  </si>
  <si>
    <t>Operating income</t>
  </si>
  <si>
    <t>Operating Segments</t>
  </si>
  <si>
    <t>Restructuring and repositioning charges, net</t>
  </si>
  <si>
    <t>NA Integrated Solutions &amp; Services | Operating Segments</t>
  </si>
  <si>
    <t>ROW Integrated Solutions &amp; Services | Operating Segments</t>
  </si>
  <si>
    <t>Global Products | Operating Segments</t>
  </si>
  <si>
    <t>Inventory (Details) - USD ($) $ in Millions</t>
  </si>
  <si>
    <t>Purchased materials and manufactured parts</t>
  </si>
  <si>
    <t>Work in process</t>
  </si>
  <si>
    <t>Finished goods</t>
  </si>
  <si>
    <t>Property, Plant and Equipment (Details) - USD ($) $ in Millions</t>
  </si>
  <si>
    <t>Property, Plant and Equipment:</t>
  </si>
  <si>
    <t>Accumulated depreciation</t>
  </si>
  <si>
    <t>Land</t>
  </si>
  <si>
    <t>Property, plant and equipment</t>
  </si>
  <si>
    <t>Buildings</t>
  </si>
  <si>
    <t>Subscriber systems</t>
  </si>
  <si>
    <t>Machinery and equipment</t>
  </si>
  <si>
    <t>Construction in progress</t>
  </si>
  <si>
    <t>Guarantees - Narrative (Details) - USD ($) $ in Millions</t>
  </si>
  <si>
    <t>Performance guarantee obligations for 2012 separation, fair value</t>
  </si>
  <si>
    <t>Performance guarantee obligations for 2007 separation, fair value</t>
  </si>
  <si>
    <t>Guarantees - Schedule of Warranty Accrual (Details) $ in Millions</t>
  </si>
  <si>
    <t>Movement in Standard and Extended Product Warranty, Increase (Decrease) [Roll Forward]</t>
  </si>
  <si>
    <t>Warranties issued</t>
  </si>
  <si>
    <t>Changes in estimates</t>
  </si>
  <si>
    <t>Settlements</t>
  </si>
  <si>
    <t>Guarantor Financial Statements - Narrative (Details)</t>
  </si>
  <si>
    <t>Tyco International Finance S.A.</t>
  </si>
  <si>
    <t>Condensed Financial Statements, Captions [Line Items]</t>
  </si>
  <si>
    <t>Percent of subsidiary owned</t>
  </si>
  <si>
    <t>Guarantor Financial Statements - CONDENSED CONSOLIDATING STATEMENT OF OPERATIONS (Details) - USD ($) $ in Millions</t>
  </si>
  <si>
    <t>Restructuring and asset impairment charges, net</t>
  </si>
  <si>
    <t>Equity in net income of subsidiaries</t>
  </si>
  <si>
    <t>Intercompany interest and fees</t>
  </si>
  <si>
    <t>Loss from discontinued operations, net of income taxes</t>
  </si>
  <si>
    <t>Consolidating Adjustments</t>
  </si>
  <si>
    <t>Tyco International plc</t>
  </si>
  <si>
    <t>Tyco Fire &amp; Security Finance SCA</t>
  </si>
  <si>
    <t>Other Subsidiaries</t>
  </si>
  <si>
    <t>Guarantor Financial Statements - CONDENSED CONSOLIDATING STATEMENT OF COMPREHENSIVE INCOME (LOSS) (Details) - USD ($) $ in Millions</t>
  </si>
  <si>
    <t>Unrealized gain on marketable securities and derivative instruments, net of tax</t>
  </si>
  <si>
    <t>Guarantor Financial Statements - CONDENSED CONSOLIDATING BALANCE SHEET (Details) - USD ($) $ in Millions</t>
  </si>
  <si>
    <t>Intercompany receivables</t>
  </si>
  <si>
    <t>Investment in subsidiaries</t>
  </si>
  <si>
    <t>Intercompany loans receivable</t>
  </si>
  <si>
    <t>Intercompany payables</t>
  </si>
  <si>
    <t>Intercompany loans payable</t>
  </si>
  <si>
    <t>Ordinary shares</t>
  </si>
  <si>
    <t>Ordinary shares held in treasury</t>
  </si>
  <si>
    <t>Other shareholders' equity</t>
  </si>
  <si>
    <t>Guarantor Financial Statements - CONDENSED CONSOLIDATING STATEMENT OF CASH FLOWS (Details) - USD ($) $ in Millions</t>
  </si>
  <si>
    <t>Net cash provided by (used in) operating activities</t>
  </si>
  <si>
    <t>Net increase (decrease) in intercompany loans</t>
  </si>
  <si>
    <t>Increase in investment in subsidiaries</t>
  </si>
  <si>
    <t>Decrease in restricted cash</t>
  </si>
  <si>
    <t>Net cash provided by discontinued investing activities</t>
  </si>
  <si>
    <t>Net intercompany loan repayments</t>
  </si>
  <si>
    <t>Increase in equity from parent</t>
  </si>
  <si>
    <t>Subsequent Events (Details)</t>
  </si>
  <si>
    <t>Jul. 21, 2016$ / shares</t>
  </si>
  <si>
    <t>Subsequent Event</t>
  </si>
  <si>
    <t>Subsequent Event [Line Items]</t>
  </si>
  <si>
    <t>Accelerated dividend declared (in dollars per shar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0.000_);(#,##0.000)" numFmtId="168"/>
    <numFmt formatCode="_(&quot;Level &quot;#,##0_);_(&quot;Level &quot;(#,##0)" numFmtId="169"/>
    <numFmt formatCode="_(&quot;$ &quot;#,##0.0_);_(&quot;$ &quot;(#,##0.0)" numFmtId="170"/>
    <numFmt formatCode="_(&quot;$ &quot;#,##0.000_);_(&quot;$ &quot;(#,##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3344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426224367</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3" r="A3" t="s">
        <v>202</v>
      </c>
    </row>
    <row r="4" spans="1:2">
      <c s="4" r="A4" t="s">
        <v>210</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1487</v>
      </c>
      <c s="7" r="C4" t="n">
        <v>1511</v>
      </c>
      <c s="7" r="D4" t="n">
        <v>4293</v>
      </c>
      <c s="7" r="E4" t="n">
        <v>4457</v>
      </c>
    </row>
    <row r="5" spans="1:5">
      <c s="4" r="A5" t="s">
        <v>27</v>
      </c>
      <c s="6" r="B5" t="n">
        <v>962</v>
      </c>
      <c s="6" r="C5" t="n">
        <v>978</v>
      </c>
      <c s="6" r="D5" t="n">
        <v>2863</v>
      </c>
      <c s="6" r="E5" t="n">
        <v>2940</v>
      </c>
    </row>
    <row r="6" spans="1:5">
      <c s="4" r="A6" t="s">
        <v>28</v>
      </c>
      <c s="6" r="B6" t="n">
        <v>2449</v>
      </c>
      <c s="6" r="C6" t="n">
        <v>2489</v>
      </c>
      <c s="6" r="D6" t="n">
        <v>7156</v>
      </c>
      <c s="6" r="E6" t="n">
        <v>7397</v>
      </c>
    </row>
    <row r="7" spans="1:5">
      <c s="4" r="A7" t="s">
        <v>29</v>
      </c>
      <c s="6" r="B7" t="n">
        <v>1026</v>
      </c>
      <c s="6" r="C7" t="n">
        <v>1025</v>
      </c>
      <c s="6" r="D7" t="n">
        <v>2956</v>
      </c>
      <c s="6" r="E7" t="n">
        <v>3046</v>
      </c>
    </row>
    <row r="8" spans="1:5">
      <c s="4" r="A8" t="s">
        <v>30</v>
      </c>
      <c s="6" r="B8" t="n">
        <v>508</v>
      </c>
      <c s="6" r="C8" t="n">
        <v>548</v>
      </c>
      <c s="6" r="D8" t="n">
        <v>1550</v>
      </c>
      <c s="6" r="E8" t="n">
        <v>1645</v>
      </c>
    </row>
    <row r="9" spans="1:5">
      <c s="4" r="A9" t="s">
        <v>31</v>
      </c>
      <c s="6" r="B9" t="n">
        <v>667</v>
      </c>
      <c s="6" r="C9" t="n">
        <v>625</v>
      </c>
      <c s="6" r="D9" t="n">
        <v>1842</v>
      </c>
      <c s="6" r="E9" t="n">
        <v>1925</v>
      </c>
    </row>
    <row r="10" spans="1:5">
      <c s="4" r="A10" t="s">
        <v>32</v>
      </c>
      <c s="6" r="B10" t="n">
        <v>7</v>
      </c>
      <c s="6" r="C10" t="n">
        <v>0</v>
      </c>
      <c s="6" r="D10" t="n">
        <v>33</v>
      </c>
      <c s="6" r="E10" t="n">
        <v>0</v>
      </c>
    </row>
    <row r="11" spans="1:5">
      <c s="4" r="A11" t="s">
        <v>33</v>
      </c>
      <c s="6" r="B11" t="n">
        <v>5</v>
      </c>
      <c s="6" r="C11" t="n">
        <v>38</v>
      </c>
      <c s="6" r="D11" t="n">
        <v>21</v>
      </c>
      <c s="6" r="E11" t="n">
        <v>108</v>
      </c>
    </row>
    <row r="12" spans="1:5">
      <c s="4" r="A12" t="s">
        <v>34</v>
      </c>
      <c s="6" r="B12" t="n">
        <v>236</v>
      </c>
      <c s="6" r="C12" t="n">
        <v>253</v>
      </c>
      <c s="6" r="D12" t="n">
        <v>754</v>
      </c>
      <c s="6" r="E12" t="n">
        <v>673</v>
      </c>
    </row>
    <row r="13" spans="1:5">
      <c s="4" r="A13" t="s">
        <v>35</v>
      </c>
      <c s="6" r="B13" t="n">
        <v>3</v>
      </c>
      <c s="6" r="C13" t="n">
        <v>4</v>
      </c>
      <c s="6" r="D13" t="n">
        <v>11</v>
      </c>
      <c s="6" r="E13" t="n">
        <v>11</v>
      </c>
    </row>
    <row r="14" spans="1:5">
      <c s="4" r="A14" t="s">
        <v>36</v>
      </c>
      <c s="6" r="B14" t="n">
        <v>-22</v>
      </c>
      <c s="6" r="C14" t="n">
        <v>-26</v>
      </c>
      <c s="6" r="D14" t="n">
        <v>-68</v>
      </c>
      <c s="6" r="E14" t="n">
        <v>-75</v>
      </c>
    </row>
    <row r="15" spans="1:5">
      <c s="4" r="A15" t="s">
        <v>37</v>
      </c>
      <c s="6" r="B15" t="n">
        <v>54</v>
      </c>
      <c s="6" r="C15" t="n">
        <v>6</v>
      </c>
      <c s="6" r="D15" t="n">
        <v>-111</v>
      </c>
      <c s="6" r="E15" t="n">
        <v>9</v>
      </c>
    </row>
    <row r="16" spans="1:5">
      <c s="4" r="A16" t="s">
        <v>38</v>
      </c>
      <c s="6" r="B16" t="n">
        <v>271</v>
      </c>
      <c s="6" r="C16" t="n">
        <v>237</v>
      </c>
      <c s="6" r="D16" t="n">
        <v>586</v>
      </c>
      <c s="6" r="E16" t="n">
        <v>618</v>
      </c>
    </row>
    <row r="17" spans="1:5">
      <c s="4" r="A17" t="s">
        <v>39</v>
      </c>
      <c s="6" r="B17" t="n">
        <v>-31</v>
      </c>
      <c s="6" r="C17" t="n">
        <v>-49</v>
      </c>
      <c s="6" r="D17" t="n">
        <v>-130</v>
      </c>
      <c s="6" r="E17" t="n">
        <v>-86</v>
      </c>
    </row>
    <row r="18" spans="1:5">
      <c s="4" r="A18" t="s">
        <v>40</v>
      </c>
      <c s="6" r="B18" t="n">
        <v>240</v>
      </c>
      <c s="6" r="C18" t="n">
        <v>188</v>
      </c>
      <c s="6" r="D18" t="n">
        <v>456</v>
      </c>
      <c s="6" r="E18" t="n">
        <v>532</v>
      </c>
    </row>
    <row r="19" spans="1:5">
      <c s="4" r="A19" t="s">
        <v>41</v>
      </c>
      <c s="6" r="B19" t="n">
        <v>-2</v>
      </c>
      <c s="6" r="C19" t="n">
        <v>-32</v>
      </c>
      <c s="6" r="D19" t="n">
        <v>3</v>
      </c>
      <c s="6" r="E19" t="n">
        <v>-50</v>
      </c>
    </row>
    <row r="20" spans="1:5">
      <c s="4" r="A20" t="s">
        <v>42</v>
      </c>
      <c s="6" r="B20" t="n">
        <v>238</v>
      </c>
      <c s="6" r="C20" t="n">
        <v>156</v>
      </c>
      <c s="6" r="D20" t="n">
        <v>459</v>
      </c>
      <c s="6" r="E20" t="n">
        <v>482</v>
      </c>
    </row>
    <row r="21" spans="1:5">
      <c s="4" r="A21" t="s">
        <v>43</v>
      </c>
      <c s="6" r="B21" t="n">
        <v>-1</v>
      </c>
      <c s="6" r="C21" t="n">
        <v>0</v>
      </c>
      <c s="6" r="D21" t="n">
        <v>-2</v>
      </c>
      <c s="6" r="E21" t="n">
        <v>-3</v>
      </c>
    </row>
    <row r="22" spans="1:5">
      <c s="4" r="A22" t="s">
        <v>44</v>
      </c>
      <c s="6" r="B22" t="n">
        <v>239</v>
      </c>
      <c s="6" r="C22" t="n">
        <v>156</v>
      </c>
      <c s="6" r="D22" t="n">
        <v>461</v>
      </c>
      <c s="6" r="E22" t="n">
        <v>485</v>
      </c>
    </row>
    <row r="23" spans="1:5">
      <c s="3" r="A23" t="s">
        <v>45</v>
      </c>
    </row>
    <row r="24" spans="1:5">
      <c s="4" r="A24" t="s">
        <v>40</v>
      </c>
      <c s="6" r="B24" t="n">
        <v>241</v>
      </c>
      <c s="6" r="C24" t="n">
        <v>188</v>
      </c>
      <c s="6" r="D24" t="n">
        <v>458</v>
      </c>
      <c s="6" r="E24" t="n">
        <v>535</v>
      </c>
    </row>
    <row r="25" spans="1:5">
      <c s="4" r="A25" t="s">
        <v>46</v>
      </c>
      <c s="6" r="B25" t="n">
        <v>-2</v>
      </c>
      <c s="6" r="C25" t="n">
        <v>-32</v>
      </c>
      <c s="6" r="D25" t="n">
        <v>3</v>
      </c>
      <c s="6" r="E25" t="n">
        <v>-50</v>
      </c>
    </row>
    <row r="26" spans="1:5">
      <c s="4" r="A26" t="s">
        <v>44</v>
      </c>
      <c s="7" r="B26" t="n">
        <v>239</v>
      </c>
      <c s="7" r="C26" t="n">
        <v>156</v>
      </c>
      <c s="7" r="D26" t="n">
        <v>461</v>
      </c>
      <c s="7" r="E26" t="n">
        <v>485</v>
      </c>
    </row>
    <row r="27" spans="1:5">
      <c s="3" r="A27" t="s">
        <v>47</v>
      </c>
    </row>
    <row r="28" spans="1:5">
      <c s="4" r="A28" t="s">
        <v>48</v>
      </c>
      <c s="8" r="B28" t="n">
        <v>0.57</v>
      </c>
      <c s="8" r="C28" t="n">
        <v>0.45</v>
      </c>
      <c s="8" r="D28" t="n">
        <v>1.08</v>
      </c>
      <c s="8" r="E28" t="n">
        <v>1.27</v>
      </c>
    </row>
    <row r="29" spans="1:5">
      <c s="4" r="A29" t="s">
        <v>49</v>
      </c>
      <c s="9" r="B29" t="n">
        <v>-0.01</v>
      </c>
      <c s="9" r="C29" t="n">
        <v>-0.08</v>
      </c>
      <c s="6" r="D29" t="n">
        <v>0</v>
      </c>
      <c s="9" r="E29" t="n">
        <v>-0.12</v>
      </c>
    </row>
    <row r="30" spans="1:5">
      <c s="4" r="A30" t="s">
        <v>50</v>
      </c>
      <c s="9" r="B30" t="n">
        <v>0.5600000000000001</v>
      </c>
      <c s="9" r="C30" t="n">
        <v>0.37</v>
      </c>
      <c s="9" r="D30" t="n">
        <v>1.08</v>
      </c>
      <c s="9" r="E30" t="n">
        <v>1.15</v>
      </c>
    </row>
    <row r="31" spans="1:5">
      <c s="3" r="A31" t="s">
        <v>51</v>
      </c>
    </row>
    <row r="32" spans="1:5">
      <c s="4" r="A32" t="s">
        <v>48</v>
      </c>
      <c s="9" r="B32" t="n">
        <v>0.5600000000000001</v>
      </c>
      <c s="9" r="C32" t="n">
        <v>0.44</v>
      </c>
      <c s="9" r="D32" t="n">
        <v>1.07</v>
      </c>
      <c s="9" r="E32" t="n">
        <v>1.25</v>
      </c>
    </row>
    <row r="33" spans="1:5">
      <c s="4" r="A33" t="s">
        <v>52</v>
      </c>
      <c s="6" r="B33" t="n">
        <v>0</v>
      </c>
      <c s="9" r="C33" t="n">
        <v>-0.07000000000000001</v>
      </c>
      <c s="9" r="D33" t="n">
        <v>0.01</v>
      </c>
      <c s="9" r="E33" t="n">
        <v>-0.11</v>
      </c>
    </row>
    <row r="34" spans="1:5">
      <c s="4" r="A34" t="s">
        <v>50</v>
      </c>
      <c s="8" r="B34" t="n">
        <v>0.5600000000000001</v>
      </c>
      <c s="8" r="C34" t="n">
        <v>0.37</v>
      </c>
      <c s="8" r="D34" t="n">
        <v>1.08</v>
      </c>
      <c s="8" r="E34" t="n">
        <v>1.14</v>
      </c>
    </row>
    <row r="35" spans="1:5">
      <c s="3" r="A35" t="s">
        <v>53</v>
      </c>
    </row>
    <row r="36" spans="1:5">
      <c s="4" r="A36" t="s">
        <v>54</v>
      </c>
      <c s="6" r="B36" t="n">
        <v>426</v>
      </c>
      <c s="6" r="C36" t="n">
        <v>421</v>
      </c>
      <c s="6" r="D36" t="n">
        <v>425</v>
      </c>
      <c s="6" r="E36" t="n">
        <v>421</v>
      </c>
    </row>
    <row r="37" spans="1:5">
      <c s="4" r="A37" t="s">
        <v>55</v>
      </c>
      <c s="6" r="B37" t="n">
        <v>429</v>
      </c>
      <c s="6" r="C37" t="n">
        <v>427</v>
      </c>
      <c s="6" r="D37" t="n">
        <v>428</v>
      </c>
      <c s="6" r="E37" t="n">
        <v>4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99</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row r="9" spans="1:2">
      <c s="4" r="A9" t="s">
        <v>268</v>
      </c>
      <c s="4" r="B9"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0</v>
      </c>
      <c s="2" r="B1" t="s">
        <v>1</v>
      </c>
    </row>
    <row r="2" spans="1:2">
      <c s="2" r="B2" t="s">
        <v>2</v>
      </c>
    </row>
    <row r="3" spans="1:2">
      <c s="3" r="A3" t="s">
        <v>202</v>
      </c>
    </row>
    <row r="4" spans="1:2">
      <c s="4" r="A4" t="s">
        <v>271</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23</v>
      </c>
      <c s="2" r="D1" t="s">
        <v>1</v>
      </c>
    </row>
    <row r="2" spans="1:5">
      <c s="2" r="B2" t="s">
        <v>2</v>
      </c>
      <c s="2" r="C2" t="s">
        <v>24</v>
      </c>
      <c s="2" r="D2" t="s">
        <v>2</v>
      </c>
      <c s="2" r="E2" t="s">
        <v>24</v>
      </c>
    </row>
    <row r="3" spans="1:5">
      <c s="3" r="A3" t="s">
        <v>57</v>
      </c>
    </row>
    <row r="4" spans="1:5">
      <c s="4" r="A4" t="s">
        <v>42</v>
      </c>
      <c s="7" r="B4" t="n">
        <v>238</v>
      </c>
      <c s="7" r="C4" t="n">
        <v>156</v>
      </c>
      <c s="7" r="D4" t="n">
        <v>459</v>
      </c>
      <c s="7" r="E4" t="n">
        <v>482</v>
      </c>
    </row>
    <row r="5" spans="1:5">
      <c s="3" r="A5" t="s">
        <v>58</v>
      </c>
    </row>
    <row r="6" spans="1:5">
      <c s="4" r="A6" t="s">
        <v>59</v>
      </c>
      <c s="6" r="B6" t="n">
        <v>6</v>
      </c>
      <c s="6" r="C6" t="n">
        <v>28</v>
      </c>
      <c s="6" r="D6" t="n">
        <v>7</v>
      </c>
      <c s="6" r="E6" t="n">
        <v>-346</v>
      </c>
    </row>
    <row r="7" spans="1:5">
      <c s="4" r="A7" t="s">
        <v>60</v>
      </c>
      <c s="6" r="B7" t="n">
        <v>5</v>
      </c>
      <c s="6" r="C7" t="n">
        <v>4</v>
      </c>
      <c s="6" r="D7" t="n">
        <v>13</v>
      </c>
      <c s="6" r="E7" t="n">
        <v>13</v>
      </c>
    </row>
    <row r="8" spans="1:5">
      <c s="4" r="A8" t="s">
        <v>61</v>
      </c>
      <c s="6" r="B8" t="n">
        <v>3</v>
      </c>
      <c s="6" r="C8" t="n">
        <v>-4</v>
      </c>
      <c s="6" r="D8" t="n">
        <v>6</v>
      </c>
      <c s="6" r="E8" t="n">
        <v>-4</v>
      </c>
    </row>
    <row r="9" spans="1:5">
      <c s="4" r="A9" t="s">
        <v>62</v>
      </c>
      <c s="6" r="B9" t="n">
        <v>14</v>
      </c>
      <c s="6" r="C9" t="n">
        <v>28</v>
      </c>
      <c s="6" r="D9" t="n">
        <v>26</v>
      </c>
      <c s="6" r="E9" t="n">
        <v>-337</v>
      </c>
    </row>
    <row r="10" spans="1:5">
      <c s="4" r="A10" t="s">
        <v>63</v>
      </c>
      <c s="6" r="B10" t="n">
        <v>252</v>
      </c>
      <c s="6" r="C10" t="n">
        <v>184</v>
      </c>
      <c s="6" r="D10" t="n">
        <v>485</v>
      </c>
      <c s="6" r="E10" t="n">
        <v>145</v>
      </c>
    </row>
    <row r="11" spans="1:5">
      <c s="4" r="A11" t="s">
        <v>64</v>
      </c>
      <c s="6" r="B11" t="n">
        <v>-1</v>
      </c>
      <c s="6" r="C11" t="n">
        <v>0</v>
      </c>
      <c s="6" r="D11" t="n">
        <v>-2</v>
      </c>
      <c s="6" r="E11" t="n">
        <v>-3</v>
      </c>
    </row>
    <row r="12" spans="1:5">
      <c s="4" r="A12" t="s">
        <v>65</v>
      </c>
      <c s="7" r="B12" t="n">
        <v>253</v>
      </c>
      <c s="7" r="C12" t="n">
        <v>184</v>
      </c>
      <c s="7" r="D12" t="n">
        <v>487</v>
      </c>
      <c s="7" r="E12" t="n">
        <v>1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3</v>
      </c>
      <c s="2" r="B1" t="s">
        <v>1</v>
      </c>
    </row>
    <row r="2" spans="1:2">
      <c s="2" r="B2" t="s">
        <v>2</v>
      </c>
    </row>
    <row r="3" spans="1:2">
      <c s="3" r="A3" t="s">
        <v>205</v>
      </c>
    </row>
    <row r="4" spans="1:2">
      <c s="4" r="A4" t="s">
        <v>274</v>
      </c>
      <c s="4" r="B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s="1" r="A1" t="s">
        <v>276</v>
      </c>
      <c s="2" r="B1" t="s">
        <v>1</v>
      </c>
    </row>
    <row r="2" spans="1:2">
      <c s="2" r="B2" t="s">
        <v>2</v>
      </c>
    </row>
    <row r="3" spans="1:2">
      <c s="3" r="A3" t="s">
        <v>277</v>
      </c>
    </row>
    <row r="4" spans="1:2">
      <c s="4" r="A4" t="s">
        <v>278</v>
      </c>
      <c s="4" r="B4" t="s">
        <v>279</v>
      </c>
    </row>
    <row r="5" spans="1:2">
      <c s="4" r="A5" t="s">
        <v>280</v>
      </c>
      <c s="4" r="B5" t="s">
        <v>281</v>
      </c>
    </row>
    <row r="6" spans="1:2">
      <c s="4" r="A6" t="s">
        <v>282</v>
      </c>
    </row>
    <row r="7" spans="1:2">
      <c s="3" r="A7" t="s">
        <v>277</v>
      </c>
    </row>
    <row r="8" spans="1:2">
      <c s="4" r="A8" t="s">
        <v>278</v>
      </c>
      <c s="4" r="B8" t="s">
        <v>283</v>
      </c>
    </row>
    <row r="9" spans="1:2">
      <c s="4" r="A9" t="s">
        <v>280</v>
      </c>
      <c s="4" r="B9" t="s">
        <v>284</v>
      </c>
    </row>
    <row r="10" spans="1:2">
      <c s="4" r="A10" t="s">
        <v>285</v>
      </c>
    </row>
    <row r="11" spans="1:2">
      <c s="3" r="A11" t="s">
        <v>277</v>
      </c>
    </row>
    <row r="12" spans="1:2">
      <c s="4" r="A12" t="s">
        <v>278</v>
      </c>
      <c s="4" r="B12" t="s">
        <v>286</v>
      </c>
    </row>
    <row r="13" spans="1:2">
      <c s="4" r="A13" t="s">
        <v>280</v>
      </c>
      <c s="4" r="B1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88</v>
      </c>
      <c s="2" r="B1" t="s">
        <v>1</v>
      </c>
    </row>
    <row r="2" spans="1:2">
      <c s="2" r="B2" t="s">
        <v>2</v>
      </c>
    </row>
    <row r="3" spans="1:2">
      <c s="3" r="A3" t="s">
        <v>213</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3</v>
      </c>
      <c s="2" r="B1" t="s">
        <v>1</v>
      </c>
    </row>
    <row r="2" spans="1:2">
      <c s="2" r="B2" t="s">
        <v>2</v>
      </c>
    </row>
    <row r="3" spans="1:2">
      <c s="3" r="A3" t="s">
        <v>216</v>
      </c>
    </row>
    <row r="4" spans="1:2">
      <c s="4" r="A4" t="s">
        <v>294</v>
      </c>
      <c s="4" r="B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96</v>
      </c>
      <c s="2" r="B1" t="s">
        <v>1</v>
      </c>
    </row>
    <row r="2" spans="1:2">
      <c s="2" r="B2" t="s">
        <v>2</v>
      </c>
    </row>
    <row r="3" spans="1:2">
      <c s="3" r="A3" t="s">
        <v>219</v>
      </c>
    </row>
    <row r="4" spans="1:2">
      <c s="4" r="A4" t="s">
        <v>297</v>
      </c>
      <c s="4" r="B4" t="s">
        <v>298</v>
      </c>
    </row>
    <row r="5" spans="1:2">
      <c s="4" r="A5" t="s">
        <v>299</v>
      </c>
      <c s="4" r="B5"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1</v>
      </c>
      <c s="2" r="B1" t="s">
        <v>1</v>
      </c>
    </row>
    <row r="2" spans="1:2">
      <c s="2" r="B2" t="s">
        <v>2</v>
      </c>
    </row>
    <row r="3" spans="1:2">
      <c s="3" r="A3" t="s">
        <v>222</v>
      </c>
    </row>
    <row r="4" spans="1:2">
      <c s="4" r="A4" t="s">
        <v>302</v>
      </c>
      <c s="4" r="B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4</v>
      </c>
      <c s="2" r="B1" t="s">
        <v>1</v>
      </c>
    </row>
    <row r="2" spans="1:2">
      <c s="2" r="B2" t="s">
        <v>2</v>
      </c>
    </row>
    <row r="3" spans="1:2">
      <c s="3" r="A3" t="s">
        <v>225</v>
      </c>
    </row>
    <row r="4" spans="1:2">
      <c s="4" r="A4" t="s">
        <v>305</v>
      </c>
      <c s="4" r="B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07</v>
      </c>
      <c s="2" r="B1" t="s">
        <v>1</v>
      </c>
    </row>
    <row r="2" spans="1:2">
      <c s="2" r="B2" t="s">
        <v>2</v>
      </c>
    </row>
    <row r="3" spans="1:2">
      <c s="3" r="A3" t="s">
        <v>231</v>
      </c>
    </row>
    <row r="4" spans="1:2">
      <c s="4" r="A4" t="s">
        <v>308</v>
      </c>
      <c s="4" r="B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34</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15</v>
      </c>
      <c s="2" r="B1" t="s">
        <v>1</v>
      </c>
    </row>
    <row r="2" spans="1:2">
      <c s="2" r="B2" t="s">
        <v>2</v>
      </c>
    </row>
    <row r="3" spans="1:2">
      <c s="3" r="A3" t="s">
        <v>240</v>
      </c>
    </row>
    <row r="4" spans="1:2">
      <c s="4" r="A4" t="s">
        <v>316</v>
      </c>
      <c s="4" r="B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67</v>
      </c>
    </row>
    <row r="2" spans="1:3">
      <c s="3" r="A2" t="s">
        <v>68</v>
      </c>
    </row>
    <row r="3" spans="1:3">
      <c s="4" r="A3" t="s">
        <v>69</v>
      </c>
      <c s="7" r="B3" t="n">
        <v>345</v>
      </c>
      <c s="7" r="C3" t="n">
        <v>1401</v>
      </c>
    </row>
    <row r="4" spans="1:3">
      <c s="4" r="A4" t="s">
        <v>70</v>
      </c>
      <c s="6" r="B4" t="n">
        <v>1805</v>
      </c>
      <c s="6" r="C4" t="n">
        <v>1722</v>
      </c>
    </row>
    <row r="5" spans="1:3">
      <c s="4" r="A5" t="s">
        <v>71</v>
      </c>
      <c s="6" r="B5" t="n">
        <v>656</v>
      </c>
      <c s="6" r="C5" t="n">
        <v>620</v>
      </c>
    </row>
    <row r="6" spans="1:3">
      <c s="4" r="A6" t="s">
        <v>72</v>
      </c>
      <c s="6" r="B6" t="n">
        <v>883</v>
      </c>
      <c s="6" r="C6" t="n">
        <v>750</v>
      </c>
    </row>
    <row r="7" spans="1:3">
      <c s="4" r="A7" t="s">
        <v>73</v>
      </c>
      <c s="6" r="B7" t="n">
        <v>62</v>
      </c>
      <c s="6" r="C7" t="n">
        <v>62</v>
      </c>
    </row>
    <row r="8" spans="1:3">
      <c s="4" r="A8" t="s">
        <v>74</v>
      </c>
      <c s="6" r="B8" t="n">
        <v>71</v>
      </c>
      <c s="6" r="C8" t="n">
        <v>208</v>
      </c>
    </row>
    <row r="9" spans="1:3">
      <c s="4" r="A9" t="s">
        <v>75</v>
      </c>
      <c s="6" r="B9" t="n">
        <v>3822</v>
      </c>
      <c s="6" r="C9" t="n">
        <v>4763</v>
      </c>
    </row>
    <row r="10" spans="1:3">
      <c s="4" r="A10" t="s">
        <v>76</v>
      </c>
      <c s="6" r="B10" t="n">
        <v>1180</v>
      </c>
      <c s="6" r="C10" t="n">
        <v>1166</v>
      </c>
    </row>
    <row r="11" spans="1:3">
      <c s="4" r="A11" t="s">
        <v>77</v>
      </c>
      <c s="6" r="B11" t="n">
        <v>4418</v>
      </c>
      <c s="6" r="C11" t="n">
        <v>4203</v>
      </c>
    </row>
    <row r="12" spans="1:3">
      <c s="4" r="A12" t="s">
        <v>78</v>
      </c>
      <c s="6" r="B12" t="n">
        <v>966</v>
      </c>
      <c s="6" r="C12" t="n">
        <v>822</v>
      </c>
    </row>
    <row r="13" spans="1:3">
      <c s="4" r="A13" t="s">
        <v>79</v>
      </c>
      <c s="6" r="B13" t="n">
        <v>1228</v>
      </c>
      <c s="6" r="C13" t="n">
        <v>1367</v>
      </c>
    </row>
    <row r="14" spans="1:3">
      <c s="4" r="A14" t="s">
        <v>80</v>
      </c>
      <c s="6" r="B14" t="n">
        <v>11614</v>
      </c>
      <c s="6" r="C14" t="n">
        <v>12321</v>
      </c>
    </row>
    <row r="15" spans="1:3">
      <c s="3" r="A15" t="s">
        <v>81</v>
      </c>
    </row>
    <row r="16" spans="1:3">
      <c s="4" r="A16" t="s">
        <v>82</v>
      </c>
      <c s="6" r="B16" t="n">
        <v>341</v>
      </c>
      <c s="6" r="C16" t="n">
        <v>987</v>
      </c>
    </row>
    <row r="17" spans="1:3">
      <c s="4" r="A17" t="s">
        <v>83</v>
      </c>
      <c s="6" r="B17" t="n">
        <v>799</v>
      </c>
      <c s="6" r="C17" t="n">
        <v>764</v>
      </c>
    </row>
    <row r="18" spans="1:3">
      <c s="4" r="A18" t="s">
        <v>84</v>
      </c>
      <c s="6" r="B18" t="n">
        <v>1564</v>
      </c>
      <c s="6" r="C18" t="n">
        <v>1644</v>
      </c>
    </row>
    <row r="19" spans="1:3">
      <c s="4" r="A19" t="s">
        <v>85</v>
      </c>
      <c s="6" r="B19" t="n">
        <v>378</v>
      </c>
      <c s="6" r="C19" t="n">
        <v>379</v>
      </c>
    </row>
    <row r="20" spans="1:3">
      <c s="4" r="A20" t="s">
        <v>86</v>
      </c>
      <c s="6" r="B20" t="n">
        <v>34</v>
      </c>
      <c s="6" r="C20" t="n">
        <v>80</v>
      </c>
    </row>
    <row r="21" spans="1:3">
      <c s="4" r="A21" t="s">
        <v>87</v>
      </c>
      <c s="6" r="B21" t="n">
        <v>3116</v>
      </c>
      <c s="6" r="C21" t="n">
        <v>3854</v>
      </c>
    </row>
    <row r="22" spans="1:3">
      <c s="4" r="A22" t="s">
        <v>88</v>
      </c>
      <c s="6" r="B22" t="n">
        <v>2165</v>
      </c>
      <c s="6" r="C22" t="n">
        <v>2159</v>
      </c>
    </row>
    <row r="23" spans="1:3">
      <c s="4" r="A23" t="s">
        <v>85</v>
      </c>
      <c s="6" r="B23" t="n">
        <v>284</v>
      </c>
      <c s="6" r="C23" t="n">
        <v>302</v>
      </c>
    </row>
    <row r="24" spans="1:3">
      <c s="4" r="A24" t="s">
        <v>89</v>
      </c>
      <c s="6" r="B24" t="n">
        <v>1663</v>
      </c>
      <c s="6" r="C24" t="n">
        <v>1930</v>
      </c>
    </row>
    <row r="25" spans="1:3">
      <c s="4" r="A25" t="s">
        <v>90</v>
      </c>
      <c s="6" r="B25" t="n">
        <v>7228</v>
      </c>
      <c s="6" r="C25" t="n">
        <v>8245</v>
      </c>
    </row>
    <row r="26" spans="1:3">
      <c s="4" r="A26" t="s">
        <v>91</v>
      </c>
      <c s="4" r="B26" t="s">
        <v>92</v>
      </c>
      <c s="4" r="C26" t="s">
        <v>92</v>
      </c>
    </row>
    <row r="27" spans="1:3">
      <c s="3" r="A27" t="s">
        <v>93</v>
      </c>
    </row>
    <row r="28" spans="1:3">
      <c s="4" r="A28" t="s">
        <v>94</v>
      </c>
      <c s="6" r="B28" t="n">
        <v>4</v>
      </c>
      <c s="6" r="C28" t="n">
        <v>4</v>
      </c>
    </row>
    <row r="29" spans="1:3">
      <c s="4" r="A29" t="s">
        <v>95</v>
      </c>
      <c s="6" r="B29" t="n">
        <v>0</v>
      </c>
      <c s="6" r="C29" t="n">
        <v>0</v>
      </c>
    </row>
    <row r="30" spans="1:3">
      <c s="4" r="A30" t="s">
        <v>96</v>
      </c>
      <c s="6" r="B30" t="n">
        <v>0</v>
      </c>
      <c s="6" r="C30" t="n">
        <v>0</v>
      </c>
    </row>
    <row r="31" spans="1:3">
      <c s="4" r="A31" t="s">
        <v>97</v>
      </c>
      <c s="6" r="B31" t="n">
        <v>-15</v>
      </c>
      <c s="6" r="C31" t="n">
        <v>-3</v>
      </c>
    </row>
    <row r="32" spans="1:3">
      <c s="4" r="A32" t="s">
        <v>98</v>
      </c>
      <c s="6" r="B32" t="n">
        <v>813</v>
      </c>
      <c s="6" r="C32" t="n">
        <v>716</v>
      </c>
    </row>
    <row r="33" spans="1:3">
      <c s="4" r="A33" t="s">
        <v>99</v>
      </c>
      <c s="6" r="B33" t="n">
        <v>5364</v>
      </c>
      <c s="6" r="C33" t="n">
        <v>5165</v>
      </c>
    </row>
    <row r="34" spans="1:3">
      <c s="4" r="A34" t="s">
        <v>100</v>
      </c>
      <c s="6" r="B34" t="n">
        <v>-1815</v>
      </c>
      <c s="6" r="C34" t="n">
        <v>-1841</v>
      </c>
    </row>
    <row r="35" spans="1:3">
      <c s="4" r="A35" t="s">
        <v>101</v>
      </c>
      <c s="6" r="B35" t="n">
        <v>4351</v>
      </c>
      <c s="6" r="C35" t="n">
        <v>4041</v>
      </c>
    </row>
    <row r="36" spans="1:3">
      <c s="4" r="A36" t="s">
        <v>102</v>
      </c>
      <c s="6" r="B36" t="n">
        <v>35</v>
      </c>
      <c s="6" r="C36" t="n">
        <v>35</v>
      </c>
    </row>
    <row r="37" spans="1:3">
      <c s="4" r="A37" t="s">
        <v>103</v>
      </c>
      <c s="6" r="B37" t="n">
        <v>4386</v>
      </c>
      <c s="6" r="C37" t="n">
        <v>4076</v>
      </c>
    </row>
    <row r="38" spans="1:3">
      <c s="4" r="A38" t="s">
        <v>104</v>
      </c>
      <c s="7" r="B38" t="n">
        <v>11614</v>
      </c>
      <c s="7" r="C38" t="n">
        <v>123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8</v>
      </c>
      <c s="2" r="B1" t="s">
        <v>1</v>
      </c>
    </row>
    <row r="2" spans="1:2">
      <c s="2" r="B2" t="s">
        <v>2</v>
      </c>
    </row>
    <row r="3" spans="1:2">
      <c s="3" r="A3" t="s">
        <v>243</v>
      </c>
    </row>
    <row r="4" spans="1:2">
      <c s="4" r="A4" t="s">
        <v>319</v>
      </c>
      <c s="4" r="B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21</v>
      </c>
      <c s="2" r="B1" t="s">
        <v>1</v>
      </c>
    </row>
    <row r="2" spans="1:2">
      <c s="2" r="B2" t="s">
        <v>2</v>
      </c>
    </row>
    <row r="3" spans="1:2">
      <c s="3" r="A3" t="s">
        <v>246</v>
      </c>
    </row>
    <row r="4" spans="1:2">
      <c s="4" r="A4" t="s">
        <v>322</v>
      </c>
      <c s="4" r="B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24</v>
      </c>
      <c s="2" r="B1" t="s">
        <v>1</v>
      </c>
    </row>
    <row r="2" spans="1:2">
      <c s="2" r="B2" t="s">
        <v>2</v>
      </c>
    </row>
    <row r="3" spans="1:2">
      <c s="3" r="A3" t="s">
        <v>249</v>
      </c>
    </row>
    <row r="4" spans="1:2">
      <c s="4" r="A4" t="s">
        <v>325</v>
      </c>
      <c s="4" r="B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327</v>
      </c>
      <c s="2" r="B1" t="s">
        <v>1</v>
      </c>
    </row>
    <row r="2" spans="1:2">
      <c s="2" r="B2" t="s">
        <v>2</v>
      </c>
    </row>
    <row r="3" spans="1:2">
      <c s="3" r="A3" t="s">
        <v>252</v>
      </c>
    </row>
    <row r="4" spans="1:2">
      <c s="4" r="A4" t="s">
        <v>328</v>
      </c>
      <c s="4" r="B4" t="s">
        <v>329</v>
      </c>
    </row>
    <row r="5" spans="1:2">
      <c s="4" r="A5" t="s">
        <v>330</v>
      </c>
      <c s="4" r="B5" t="s">
        <v>331</v>
      </c>
    </row>
    <row r="6" spans="1:2">
      <c s="4" r="A6" t="s">
        <v>332</v>
      </c>
      <c s="4" r="B6" t="s">
        <v>333</v>
      </c>
    </row>
    <row r="7" spans="1:2">
      <c s="4" r="A7" t="s">
        <v>334</v>
      </c>
      <c s="4" r="B7"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31"/>
    <col customWidth="1" max="3" min="3" width="13"/>
    <col customWidth="1" max="4" min="4" width="28"/>
    <col customWidth="1" max="5" min="5" width="21"/>
    <col customWidth="1" max="6" min="6" width="14"/>
    <col customWidth="1" max="7" min="7" width="21"/>
    <col customWidth="1" max="8" min="8" width="21"/>
  </cols>
  <sheetData>
    <row r="1" spans="1:8">
      <c s="1" r="A1" t="s">
        <v>336</v>
      </c>
      <c s="2" r="B1" t="s">
        <v>337</v>
      </c>
      <c s="2" r="C1" t="s">
        <v>338</v>
      </c>
      <c s="2" r="D1" t="s">
        <v>339</v>
      </c>
      <c s="2" r="E1" t="s">
        <v>340</v>
      </c>
      <c s="2" r="F1" t="s">
        <v>341</v>
      </c>
      <c s="2" r="G1" t="s">
        <v>342</v>
      </c>
      <c s="2" r="H1" t="s">
        <v>343</v>
      </c>
    </row>
    <row r="2" spans="1:8">
      <c s="3" r="A2" t="s">
        <v>199</v>
      </c>
    </row>
    <row r="3" spans="1:8">
      <c s="4" r="A3" t="s">
        <v>344</v>
      </c>
      <c s="6" r="D3" t="n">
        <v>3</v>
      </c>
    </row>
    <row r="4" spans="1:8">
      <c s="3" r="A4" t="s">
        <v>345</v>
      </c>
    </row>
    <row r="5" spans="1:8">
      <c s="4" r="A5" t="s">
        <v>346</v>
      </c>
      <c s="7" r="D5" t="n">
        <v>166000000</v>
      </c>
    </row>
    <row r="6" spans="1:8">
      <c s="4" r="A6" t="s">
        <v>347</v>
      </c>
      <c s="6" r="D6" t="n">
        <v>1500000000</v>
      </c>
      <c s="7" r="E6" t="n">
        <v>1000000000</v>
      </c>
    </row>
    <row r="7" spans="1:8">
      <c s="4" r="A7" t="s">
        <v>348</v>
      </c>
      <c s="6" r="C7" t="n">
        <v>1</v>
      </c>
    </row>
    <row r="8" spans="1:8">
      <c s="4" r="A8" t="s">
        <v>349</v>
      </c>
      <c s="6" r="D8" t="n">
        <v>71000000</v>
      </c>
      <c s="7" r="G8" t="n">
        <v>208000000</v>
      </c>
    </row>
    <row r="9" spans="1:8">
      <c s="4" r="A9" t="s">
        <v>350</v>
      </c>
      <c s="6" r="D9" t="n">
        <v>34000000</v>
      </c>
      <c s="7" r="G9" t="n">
        <v>80000000</v>
      </c>
    </row>
    <row r="10" spans="1:8">
      <c s="4" r="A10" t="s">
        <v>351</v>
      </c>
    </row>
    <row r="11" spans="1:8">
      <c s="3" r="A11" t="s">
        <v>345</v>
      </c>
    </row>
    <row r="12" spans="1:8">
      <c s="4" r="A12" t="s">
        <v>349</v>
      </c>
      <c s="6" r="D12" t="n">
        <v>71000000</v>
      </c>
    </row>
    <row r="13" spans="1:8">
      <c s="4" r="A13" t="s">
        <v>350</v>
      </c>
      <c s="7" r="D13" t="n">
        <v>34000000</v>
      </c>
    </row>
    <row r="14" spans="1:8">
      <c s="4" r="A14" t="s">
        <v>352</v>
      </c>
    </row>
    <row r="15" spans="1:8">
      <c s="3" r="A15" t="s">
        <v>345</v>
      </c>
    </row>
    <row r="16" spans="1:8">
      <c s="4" r="A16" t="s">
        <v>353</v>
      </c>
      <c s="6" r="B16" t="n">
        <v>1</v>
      </c>
      <c s="11" r="F16" t="n">
        <v>0.955</v>
      </c>
    </row>
    <row r="17" spans="1:8">
      <c s="4" r="A17" t="s">
        <v>354</v>
      </c>
      <c s="8" r="B17" t="n">
        <v>34.88</v>
      </c>
    </row>
    <row r="18" spans="1:8">
      <c s="4" r="A18" t="s">
        <v>346</v>
      </c>
      <c s="7" r="B18" t="n">
        <v>3864000000</v>
      </c>
    </row>
    <row r="19" spans="1:8">
      <c s="4" r="A19" t="s">
        <v>355</v>
      </c>
      <c s="4" r="B19" t="s">
        <v>356</v>
      </c>
    </row>
    <row r="20" spans="1:8">
      <c s="4" r="A20" t="s">
        <v>357</v>
      </c>
      <c s="4" r="B20" t="s">
        <v>358</v>
      </c>
    </row>
    <row r="21" spans="1:8">
      <c s="4" r="A21" t="s">
        <v>347</v>
      </c>
      <c s="6" r="E21" t="n">
        <v>1000000000</v>
      </c>
      <c s="7" r="H21" t="n">
        <v>1500000000</v>
      </c>
    </row>
    <row r="22" spans="1:8">
      <c s="4" r="A22" t="s">
        <v>359</v>
      </c>
    </row>
    <row r="23" spans="1:8">
      <c s="3" r="A23" t="s">
        <v>345</v>
      </c>
    </row>
    <row r="24" spans="1:8">
      <c s="4" r="A24" t="s">
        <v>360</v>
      </c>
      <c s="7" r="E24" t="n">
        <v>40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61</v>
      </c>
      <c s="2" r="B1" t="s">
        <v>23</v>
      </c>
      <c s="2" r="D1" t="s">
        <v>1</v>
      </c>
    </row>
    <row r="2" spans="1:5">
      <c s="2" r="B2" t="s">
        <v>2</v>
      </c>
      <c s="2" r="C2" t="s">
        <v>24</v>
      </c>
      <c s="2" r="D2" t="s">
        <v>2</v>
      </c>
      <c s="2" r="E2" t="s">
        <v>24</v>
      </c>
    </row>
    <row r="3" spans="1:5">
      <c s="3" r="A3" t="s">
        <v>345</v>
      </c>
    </row>
    <row r="4" spans="1:5">
      <c s="4" r="A4" t="s">
        <v>32</v>
      </c>
      <c s="7" r="B4" t="n">
        <v>7</v>
      </c>
      <c s="7" r="C4" t="n">
        <v>0</v>
      </c>
      <c s="7" r="D4" t="n">
        <v>33</v>
      </c>
      <c s="7" r="E4" t="n">
        <v>0</v>
      </c>
    </row>
    <row r="5" spans="1:5">
      <c s="4" r="A5" t="s">
        <v>352</v>
      </c>
    </row>
    <row r="6" spans="1:5">
      <c s="3" r="A6" t="s">
        <v>345</v>
      </c>
    </row>
    <row r="7" spans="1:5">
      <c s="4" r="A7" t="s">
        <v>32</v>
      </c>
      <c s="7" r="B7" t="n">
        <v>19</v>
      </c>
      <c s="7" r="D7" t="n">
        <v>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s="1" r="A1" t="s">
        <v>362</v>
      </c>
      <c s="2" r="B1" t="s">
        <v>23</v>
      </c>
      <c s="2" r="C1" t="s">
        <v>1</v>
      </c>
    </row>
    <row r="2" spans="1:3">
      <c s="2" r="B2" t="s">
        <v>2</v>
      </c>
      <c s="2" r="C2" t="s">
        <v>2</v>
      </c>
    </row>
    <row r="3" spans="1:3">
      <c s="3" r="A3" t="s">
        <v>345</v>
      </c>
    </row>
    <row r="4" spans="1:3">
      <c s="4" r="A4" t="s">
        <v>174</v>
      </c>
      <c s="7" r="B4" t="n">
        <v>19</v>
      </c>
      <c s="7" r="C4" t="n">
        <v>45</v>
      </c>
    </row>
    <row r="5" spans="1:3">
      <c s="4" r="A5" t="s">
        <v>363</v>
      </c>
    </row>
    <row r="6" spans="1:3">
      <c s="3" r="A6" t="s">
        <v>345</v>
      </c>
    </row>
    <row r="7" spans="1:3">
      <c s="4" r="A7" t="s">
        <v>174</v>
      </c>
      <c s="6" r="B7" t="n">
        <v>12</v>
      </c>
      <c s="6" r="C7" t="n">
        <v>12</v>
      </c>
    </row>
    <row r="8" spans="1:3">
      <c s="4" r="A8" t="s">
        <v>32</v>
      </c>
    </row>
    <row r="9" spans="1:3">
      <c s="3" r="A9" t="s">
        <v>345</v>
      </c>
    </row>
    <row r="10" spans="1:3">
      <c s="4" r="A10" t="s">
        <v>174</v>
      </c>
      <c s="7" r="B10" t="n">
        <v>7</v>
      </c>
      <c s="7" r="C10" t="n">
        <v>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364</v>
      </c>
      <c s="2" r="B1" t="s">
        <v>23</v>
      </c>
      <c s="2" r="F1" t="s">
        <v>1</v>
      </c>
    </row>
    <row r="2" spans="1:7">
      <c s="2" r="B2" t="s">
        <v>2</v>
      </c>
      <c s="2" r="C2" t="s">
        <v>365</v>
      </c>
      <c s="2" r="D2" t="s">
        <v>366</v>
      </c>
      <c s="2" r="E2" t="s">
        <v>67</v>
      </c>
      <c s="2" r="F2" t="s">
        <v>2</v>
      </c>
      <c s="2" r="G2" t="s">
        <v>24</v>
      </c>
    </row>
    <row r="3" spans="1:7">
      <c s="3" r="A3" t="s">
        <v>367</v>
      </c>
    </row>
    <row r="4" spans="1:7">
      <c s="4" r="A4" t="s">
        <v>368</v>
      </c>
      <c s="7" r="C4" t="n">
        <v>24</v>
      </c>
    </row>
    <row r="5" spans="1:7">
      <c s="4" r="A5" t="s">
        <v>369</v>
      </c>
    </row>
    <row r="6" spans="1:7">
      <c s="3" r="A6" t="s">
        <v>367</v>
      </c>
    </row>
    <row r="7" spans="1:7">
      <c s="4" r="A7" t="s">
        <v>370</v>
      </c>
      <c s="7" r="D7" t="n">
        <v>57</v>
      </c>
    </row>
    <row r="8" spans="1:7">
      <c s="4" r="A8" t="s">
        <v>371</v>
      </c>
      <c s="7" r="F8" t="n">
        <v>74</v>
      </c>
    </row>
    <row r="9" spans="1:7">
      <c s="4" r="A9" t="s">
        <v>368</v>
      </c>
      <c s="6" r="F9" t="n">
        <v>30</v>
      </c>
    </row>
    <row r="10" spans="1:7">
      <c s="4" r="A10" t="s">
        <v>372</v>
      </c>
    </row>
    <row r="11" spans="1:7">
      <c s="3" r="A11" t="s">
        <v>367</v>
      </c>
    </row>
    <row r="12" spans="1:7">
      <c s="4" r="A12" t="s">
        <v>373</v>
      </c>
      <c s="7" r="D12" t="n">
        <v>17</v>
      </c>
    </row>
    <row r="13" spans="1:7">
      <c s="4" r="A13" t="s">
        <v>374</v>
      </c>
    </row>
    <row r="14" spans="1:7">
      <c s="3" r="A14" t="s">
        <v>367</v>
      </c>
    </row>
    <row r="15" spans="1:7">
      <c s="4" r="A15" t="s">
        <v>371</v>
      </c>
      <c s="7" r="B15" t="n">
        <v>38</v>
      </c>
      <c s="6" r="F15" t="n">
        <v>107</v>
      </c>
      <c s="7" r="G15" t="n">
        <v>19</v>
      </c>
    </row>
    <row r="16" spans="1:7">
      <c s="4" r="A16" t="s">
        <v>375</v>
      </c>
    </row>
    <row r="17" spans="1:7">
      <c s="3" r="A17" t="s">
        <v>367</v>
      </c>
    </row>
    <row r="18" spans="1:7">
      <c s="4" r="A18" t="s">
        <v>371</v>
      </c>
      <c s="7" r="E18" t="n">
        <v>17</v>
      </c>
    </row>
    <row r="19" spans="1:7">
      <c s="4" r="A19" t="s">
        <v>376</v>
      </c>
    </row>
    <row r="20" spans="1:7">
      <c s="3" r="A20" t="s">
        <v>367</v>
      </c>
    </row>
    <row r="21" spans="1:7">
      <c s="4" r="A21" t="s">
        <v>370</v>
      </c>
      <c s="7" r="B21" t="n">
        <v>59</v>
      </c>
      <c s="7" r="F21" t="n">
        <v>59</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23</v>
      </c>
      <c s="2" r="D1" t="s">
        <v>1</v>
      </c>
    </row>
    <row r="2" spans="1:5">
      <c s="2" r="B2" t="s">
        <v>24</v>
      </c>
      <c s="2" r="C2" t="s">
        <v>378</v>
      </c>
      <c s="2" r="D2" t="s">
        <v>2</v>
      </c>
      <c s="2" r="E2" t="s">
        <v>24</v>
      </c>
    </row>
    <row r="3" spans="1:5">
      <c s="3" r="A3" t="s">
        <v>367</v>
      </c>
    </row>
    <row r="4" spans="1:5">
      <c s="4" r="A4" t="s">
        <v>132</v>
      </c>
      <c s="7" r="D4" t="n">
        <v>107</v>
      </c>
      <c s="7" r="E4" t="n">
        <v>19</v>
      </c>
    </row>
    <row r="5" spans="1:5">
      <c s="4" r="A5" t="s">
        <v>379</v>
      </c>
    </row>
    <row r="6" spans="1:5">
      <c s="3" r="A6" t="s">
        <v>367</v>
      </c>
    </row>
    <row r="7" spans="1:5">
      <c s="4" r="A7" t="s">
        <v>132</v>
      </c>
      <c s="7" r="B7" t="n">
        <v>-4</v>
      </c>
    </row>
    <row r="8" spans="1:5">
      <c s="4" r="A8" t="s">
        <v>380</v>
      </c>
    </row>
    <row r="9" spans="1:5">
      <c s="3" r="A9" t="s">
        <v>367</v>
      </c>
    </row>
    <row r="10" spans="1:5">
      <c s="4" r="A10" t="s">
        <v>381</v>
      </c>
      <c s="7" r="B10" t="n">
        <v>29</v>
      </c>
      <c s="7" r="E10" t="n">
        <v>28</v>
      </c>
    </row>
    <row r="11" spans="1:5">
      <c s="4" r="A11" t="s">
        <v>382</v>
      </c>
    </row>
    <row r="12" spans="1:5">
      <c s="3" r="A12" t="s">
        <v>367</v>
      </c>
    </row>
    <row r="13" spans="1:5">
      <c s="4" r="A13" t="s">
        <v>132</v>
      </c>
      <c s="7" r="C13" t="n">
        <v>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83</v>
      </c>
      <c s="2" r="B1" t="s">
        <v>23</v>
      </c>
      <c s="2" r="E1" t="s">
        <v>1</v>
      </c>
    </row>
    <row r="2" spans="1:6">
      <c s="2" r="B2" t="s">
        <v>2</v>
      </c>
      <c s="2" r="C2" t="s">
        <v>24</v>
      </c>
      <c s="2" r="D2" t="s">
        <v>378</v>
      </c>
      <c s="2" r="E2" t="s">
        <v>2</v>
      </c>
      <c s="2" r="F2" t="s">
        <v>24</v>
      </c>
    </row>
    <row r="3" spans="1:6">
      <c s="3" r="A3" t="s">
        <v>367</v>
      </c>
    </row>
    <row r="4" spans="1:6">
      <c s="4" r="A4" t="s">
        <v>384</v>
      </c>
      <c s="7" r="E4" t="n">
        <v>-107</v>
      </c>
      <c s="7" r="F4" t="n">
        <v>-19</v>
      </c>
    </row>
    <row r="5" spans="1:6">
      <c s="4" r="A5" t="s">
        <v>374</v>
      </c>
    </row>
    <row r="6" spans="1:6">
      <c s="3" r="A6" t="s">
        <v>367</v>
      </c>
    </row>
    <row r="7" spans="1:6">
      <c s="4" r="A7" t="s">
        <v>371</v>
      </c>
      <c s="7" r="B7" t="n">
        <v>38</v>
      </c>
      <c s="7" r="E7" t="n">
        <v>107</v>
      </c>
      <c s="7" r="F7" t="n">
        <v>19</v>
      </c>
    </row>
    <row r="8" spans="1:6">
      <c s="4" r="A8" t="s">
        <v>385</v>
      </c>
    </row>
    <row r="9" spans="1:6">
      <c s="3" r="A9" t="s">
        <v>367</v>
      </c>
    </row>
    <row r="10" spans="1:6">
      <c s="4" r="A10" t="s">
        <v>386</v>
      </c>
      <c s="7" r="B10" t="n">
        <v>14</v>
      </c>
    </row>
    <row r="11" spans="1:6">
      <c s="4" r="A11" t="s">
        <v>379</v>
      </c>
    </row>
    <row r="12" spans="1:6">
      <c s="3" r="A12" t="s">
        <v>367</v>
      </c>
    </row>
    <row r="13" spans="1:6">
      <c s="4" r="A13" t="s">
        <v>384</v>
      </c>
      <c s="7" r="C13" t="n">
        <v>4</v>
      </c>
    </row>
    <row r="14" spans="1:6">
      <c s="4" r="A14" t="s">
        <v>382</v>
      </c>
    </row>
    <row r="15" spans="1:6">
      <c s="3" r="A15" t="s">
        <v>367</v>
      </c>
    </row>
    <row r="16" spans="1:6">
      <c s="4" r="A16" t="s">
        <v>384</v>
      </c>
      <c s="7" r="D16" t="n">
        <v>-2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24"/>
    <col customWidth="1" max="3" min="3" width="37"/>
    <col customWidth="1" max="4" min="4" width="24"/>
    <col customWidth="1" max="5" min="5" width="37"/>
  </cols>
  <sheetData>
    <row r="1" spans="1:5">
      <c s="1" r="A1" t="s">
        <v>105</v>
      </c>
      <c s="2" r="B1" t="s">
        <v>106</v>
      </c>
      <c s="2" r="C1" t="s">
        <v>107</v>
      </c>
      <c s="2" r="D1" t="s">
        <v>108</v>
      </c>
      <c s="2" r="E1" t="s">
        <v>109</v>
      </c>
    </row>
    <row r="2" spans="1:5">
      <c s="3" r="A2" t="s">
        <v>110</v>
      </c>
    </row>
    <row r="3" spans="1:5">
      <c s="4" r="A3" t="s">
        <v>111</v>
      </c>
      <c s="7" r="C3" t="n">
        <v>78</v>
      </c>
      <c s="7" r="E3" t="n">
        <v>68</v>
      </c>
    </row>
    <row r="4" spans="1:5">
      <c s="4" r="A4" t="s">
        <v>112</v>
      </c>
      <c s="8" r="C4" t="n">
        <v>0.01</v>
      </c>
      <c s="8" r="E4" t="n">
        <v>0.01</v>
      </c>
    </row>
    <row r="5" spans="1:5">
      <c s="4" r="A5" t="s">
        <v>113</v>
      </c>
      <c s="6" r="C5" t="n">
        <v>1000000000</v>
      </c>
      <c s="6" r="E5" t="n">
        <v>1000000000</v>
      </c>
    </row>
    <row r="6" spans="1:5">
      <c s="4" r="A6" t="s">
        <v>114</v>
      </c>
      <c s="6" r="C6" t="n">
        <v>426593392</v>
      </c>
      <c s="6" r="E6" t="n">
        <v>422400870</v>
      </c>
    </row>
    <row r="7" spans="1:5">
      <c s="4" r="A7" t="s">
        <v>115</v>
      </c>
      <c s="10" r="B7" t="n">
        <v>1</v>
      </c>
      <c s="10" r="D7" t="n">
        <v>1</v>
      </c>
    </row>
    <row r="8" spans="1:5">
      <c s="4" r="A8" t="s">
        <v>116</v>
      </c>
      <c s="6" r="C8" t="n">
        <v>40000</v>
      </c>
      <c s="6" r="E8" t="n">
        <v>40000</v>
      </c>
    </row>
    <row r="9" spans="1:5">
      <c s="4" r="A9" t="s">
        <v>117</v>
      </c>
      <c s="6" r="C9" t="n">
        <v>0</v>
      </c>
      <c s="6" r="E9" t="n">
        <v>0</v>
      </c>
    </row>
    <row r="10" spans="1:5">
      <c s="4" r="A10" t="s">
        <v>118</v>
      </c>
      <c s="8" r="C10" t="n">
        <v>0.01</v>
      </c>
      <c s="8" r="E10" t="n">
        <v>0.01</v>
      </c>
    </row>
    <row r="11" spans="1:5">
      <c s="4" r="A11" t="s">
        <v>119</v>
      </c>
      <c s="6" r="C11" t="n">
        <v>100000000</v>
      </c>
      <c s="6" r="E11" t="n">
        <v>100000000</v>
      </c>
    </row>
    <row r="12" spans="1:5">
      <c s="4" r="A12" t="s">
        <v>120</v>
      </c>
      <c s="6" r="C12" t="n">
        <v>0</v>
      </c>
      <c s="6" r="E12" t="n">
        <v>0</v>
      </c>
    </row>
    <row r="13" spans="1:5">
      <c s="4" r="A13" t="s">
        <v>121</v>
      </c>
      <c s="6" r="C13" t="n">
        <v>412594</v>
      </c>
      <c s="6" r="E13" t="n">
        <v>797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87</v>
      </c>
      <c s="2" r="B1" t="s">
        <v>23</v>
      </c>
      <c s="2" r="D1" t="s">
        <v>1</v>
      </c>
    </row>
    <row r="2" spans="1:6">
      <c s="2" r="B2" t="s">
        <v>2</v>
      </c>
      <c s="2" r="C2" t="s">
        <v>24</v>
      </c>
      <c s="2" r="D2" t="s">
        <v>2</v>
      </c>
      <c s="2" r="E2" t="s">
        <v>24</v>
      </c>
      <c s="2" r="F2" t="s">
        <v>388</v>
      </c>
    </row>
    <row r="3" spans="1:6">
      <c s="3" r="A3" t="s">
        <v>205</v>
      </c>
    </row>
    <row r="4" spans="1:6">
      <c s="4" r="A4" t="s">
        <v>28</v>
      </c>
      <c s="7" r="B4" t="n">
        <v>0</v>
      </c>
      <c s="7" r="C4" t="n">
        <v>5</v>
      </c>
      <c s="7" r="D4" t="n">
        <v>1</v>
      </c>
      <c s="7" r="E4" t="n">
        <v>15</v>
      </c>
    </row>
    <row r="5" spans="1:6">
      <c s="4" r="A5" t="s">
        <v>389</v>
      </c>
      <c s="6" r="B5" t="n">
        <v>0</v>
      </c>
      <c s="6" r="C5" t="n">
        <v>-3</v>
      </c>
      <c s="6" r="D5" t="n">
        <v>-2</v>
      </c>
      <c s="6" r="E5" t="n">
        <v>-12</v>
      </c>
    </row>
    <row r="6" spans="1:6">
      <c s="4" r="A6" t="s">
        <v>390</v>
      </c>
      <c s="6" r="B6" t="n">
        <v>-1</v>
      </c>
      <c s="6" r="C6" t="n">
        <v>-29</v>
      </c>
      <c s="6" r="D6" t="n">
        <v>16</v>
      </c>
      <c s="6" r="E6" t="n">
        <v>-28</v>
      </c>
    </row>
    <row r="7" spans="1:6">
      <c s="4" r="A7" t="s">
        <v>39</v>
      </c>
      <c s="6" r="B7" t="n">
        <v>-1</v>
      </c>
      <c s="6" r="C7" t="n">
        <v>0</v>
      </c>
      <c s="6" r="D7" t="n">
        <v>-11</v>
      </c>
      <c s="6" r="E7" t="n">
        <v>-10</v>
      </c>
    </row>
    <row r="8" spans="1:6">
      <c s="4" r="A8" t="s">
        <v>41</v>
      </c>
      <c s="7" r="B8" t="n">
        <v>-2</v>
      </c>
      <c s="7" r="C8" t="n">
        <v>-32</v>
      </c>
      <c s="6" r="D8" t="n">
        <v>3</v>
      </c>
      <c s="7" r="E8" t="n">
        <v>-50</v>
      </c>
    </row>
    <row r="9" spans="1:6">
      <c s="4" r="A9" t="s">
        <v>391</v>
      </c>
      <c s="7" r="D9" t="n">
        <v>14</v>
      </c>
    </row>
    <row r="10" spans="1:6">
      <c s="4" r="A10" t="s">
        <v>392</v>
      </c>
      <c s="7" r="F10" t="n">
        <v>2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67</v>
      </c>
    </row>
    <row r="2" spans="1:3">
      <c s="3" r="A2" t="s">
        <v>205</v>
      </c>
    </row>
    <row r="3" spans="1:3">
      <c s="4" r="A3" t="s">
        <v>137</v>
      </c>
      <c s="7" r="B3" t="n">
        <v>9</v>
      </c>
      <c s="7" r="C3" t="n">
        <v>54</v>
      </c>
    </row>
    <row r="4" spans="1:3">
      <c s="4" r="A4" t="s">
        <v>71</v>
      </c>
      <c s="6" r="B4" t="n">
        <v>6</v>
      </c>
      <c s="6" r="C4" t="n">
        <v>8</v>
      </c>
    </row>
    <row r="5" spans="1:3">
      <c s="4" r="A5" t="s">
        <v>72</v>
      </c>
      <c s="6" r="B5" t="n">
        <v>6</v>
      </c>
      <c s="6" r="C5" t="n">
        <v>26</v>
      </c>
    </row>
    <row r="6" spans="1:3">
      <c s="4" r="A6" t="s">
        <v>73</v>
      </c>
      <c s="6" r="B6" t="n">
        <v>0</v>
      </c>
      <c s="6" r="C6" t="n">
        <v>1</v>
      </c>
    </row>
    <row r="7" spans="1:3">
      <c s="4" r="A7" t="s">
        <v>76</v>
      </c>
      <c s="6" r="B7" t="n">
        <v>13</v>
      </c>
      <c s="6" r="C7" t="n">
        <v>24</v>
      </c>
    </row>
    <row r="8" spans="1:3">
      <c s="4" r="A8" t="s">
        <v>77</v>
      </c>
      <c s="6" r="B8" t="n">
        <v>0</v>
      </c>
      <c s="6" r="C8" t="n">
        <v>34</v>
      </c>
    </row>
    <row r="9" spans="1:3">
      <c s="4" r="A9" t="s">
        <v>78</v>
      </c>
      <c s="6" r="B9" t="n">
        <v>33</v>
      </c>
      <c s="6" r="C9" t="n">
        <v>57</v>
      </c>
    </row>
    <row r="10" spans="1:3">
      <c s="4" r="A10" t="s">
        <v>79</v>
      </c>
      <c s="6" r="B10" t="n">
        <v>4</v>
      </c>
      <c s="6" r="C10" t="n">
        <v>4</v>
      </c>
    </row>
    <row r="11" spans="1:3">
      <c s="4" r="A11" t="s">
        <v>394</v>
      </c>
      <c s="6" r="B11" t="n">
        <v>71</v>
      </c>
      <c s="6" r="C11" t="n">
        <v>208</v>
      </c>
    </row>
    <row r="12" spans="1:3">
      <c s="4" r="A12" t="s">
        <v>83</v>
      </c>
      <c s="6" r="B12" t="n">
        <v>12</v>
      </c>
      <c s="6" r="C12" t="n">
        <v>22</v>
      </c>
    </row>
    <row r="13" spans="1:3">
      <c s="4" r="A13" t="s">
        <v>84</v>
      </c>
      <c s="6" r="B13" t="n">
        <v>19</v>
      </c>
      <c s="6" r="C13" t="n">
        <v>43</v>
      </c>
    </row>
    <row r="14" spans="1:3">
      <c s="4" r="A14" t="s">
        <v>85</v>
      </c>
      <c s="6" r="B14" t="n">
        <v>3</v>
      </c>
      <c s="6" r="C14" t="n">
        <v>5</v>
      </c>
    </row>
    <row r="15" spans="1:3">
      <c s="4" r="A15" t="s">
        <v>89</v>
      </c>
      <c s="6" r="B15" t="n">
        <v>0</v>
      </c>
      <c s="6" r="C15" t="n">
        <v>10</v>
      </c>
    </row>
    <row r="16" spans="1:3">
      <c s="4" r="A16" t="s">
        <v>395</v>
      </c>
      <c s="7" r="B16" t="n">
        <v>34</v>
      </c>
      <c s="7" r="C16" t="n">
        <v>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6</v>
      </c>
      <c s="2" r="B1" t="s">
        <v>23</v>
      </c>
      <c s="2" r="D1" t="s">
        <v>1</v>
      </c>
    </row>
    <row r="2" spans="1:6">
      <c s="2" r="B2" t="s">
        <v>2</v>
      </c>
      <c s="2" r="C2" t="s">
        <v>24</v>
      </c>
      <c s="2" r="D2" t="s">
        <v>2</v>
      </c>
      <c s="2" r="E2" t="s">
        <v>24</v>
      </c>
      <c s="2" r="F2" t="s">
        <v>67</v>
      </c>
    </row>
    <row r="3" spans="1:6">
      <c s="3" r="A3" t="s">
        <v>277</v>
      </c>
    </row>
    <row r="4" spans="1:6">
      <c s="4" r="A4" t="s">
        <v>397</v>
      </c>
      <c s="7" r="B4" t="n">
        <v>109000000</v>
      </c>
      <c s="7" r="D4" t="n">
        <v>109000000</v>
      </c>
      <c s="7" r="F4" t="n">
        <v>155000000</v>
      </c>
    </row>
    <row r="5" spans="1:6">
      <c s="4" r="A5" t="s">
        <v>398</v>
      </c>
    </row>
    <row r="6" spans="1:6">
      <c s="3" r="A6" t="s">
        <v>277</v>
      </c>
    </row>
    <row r="7" spans="1:6">
      <c s="4" r="A7" t="s">
        <v>399</v>
      </c>
      <c s="6" r="B7" t="n">
        <v>35000000</v>
      </c>
      <c s="6" r="D7" t="n">
        <v>35000000</v>
      </c>
    </row>
    <row r="8" spans="1:6">
      <c s="4" r="A8" t="s">
        <v>400</v>
      </c>
    </row>
    <row r="9" spans="1:6">
      <c s="3" r="A9" t="s">
        <v>277</v>
      </c>
    </row>
    <row r="10" spans="1:6">
      <c s="4" r="A10" t="s">
        <v>399</v>
      </c>
      <c s="6" r="B10" t="n">
        <v>50000000</v>
      </c>
      <c s="6" r="D10" t="n">
        <v>50000000</v>
      </c>
    </row>
    <row r="11" spans="1:6">
      <c s="4" r="A11" t="s">
        <v>401</v>
      </c>
    </row>
    <row r="12" spans="1:6">
      <c s="3" r="A12" t="s">
        <v>277</v>
      </c>
    </row>
    <row r="13" spans="1:6">
      <c s="4" r="A13" t="s">
        <v>397</v>
      </c>
      <c s="6" r="B13" t="n">
        <v>27000000</v>
      </c>
      <c s="6" r="D13" t="n">
        <v>27000000</v>
      </c>
      <c s="7" r="F13" t="n">
        <v>38000000</v>
      </c>
    </row>
    <row r="14" spans="1:6">
      <c s="4" r="A14" t="s">
        <v>402</v>
      </c>
      <c s="6" r="B14" t="n">
        <v>2000000</v>
      </c>
      <c s="7" r="C14" t="n">
        <v>9000000</v>
      </c>
      <c s="6" r="D14" t="n">
        <v>12000000</v>
      </c>
      <c s="7" r="E14" t="n">
        <v>38000000</v>
      </c>
    </row>
    <row r="15" spans="1:6">
      <c s="4" r="A15" t="s">
        <v>403</v>
      </c>
      <c s="6" r="B15" t="n">
        <v>0</v>
      </c>
      <c s="6" r="D15" t="n">
        <v>1000000</v>
      </c>
      <c s="6" r="E15" t="n">
        <v>11000000</v>
      </c>
    </row>
    <row r="16" spans="1:6">
      <c s="4" r="A16" t="s">
        <v>404</v>
      </c>
      <c s="6" r="C16" t="n">
        <v>1000000</v>
      </c>
    </row>
    <row r="17" spans="1:6">
      <c s="4" r="A17" t="s">
        <v>405</v>
      </c>
    </row>
    <row r="18" spans="1:6">
      <c s="3" r="A18" t="s">
        <v>277</v>
      </c>
    </row>
    <row r="19" spans="1:6">
      <c s="4" r="A19" t="s">
        <v>406</v>
      </c>
      <c s="7" r="B19" t="n">
        <v>8000000</v>
      </c>
      <c s="7" r="C19" t="n">
        <v>27000000</v>
      </c>
      <c s="7" r="D19" t="n">
        <v>19000000</v>
      </c>
      <c s="7" r="E19" t="n">
        <v>61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7</v>
      </c>
      <c s="2" r="B1" t="s">
        <v>23</v>
      </c>
      <c s="2" r="D1" t="s">
        <v>1</v>
      </c>
    </row>
    <row r="2" spans="1:5">
      <c s="2" r="B2" t="s">
        <v>2</v>
      </c>
      <c s="2" r="C2" t="s">
        <v>24</v>
      </c>
      <c s="2" r="D2" t="s">
        <v>2</v>
      </c>
      <c s="2" r="E2" t="s">
        <v>24</v>
      </c>
    </row>
    <row r="3" spans="1:5">
      <c s="3" r="A3" t="s">
        <v>277</v>
      </c>
    </row>
    <row r="4" spans="1:5">
      <c s="4" r="A4" t="s">
        <v>408</v>
      </c>
      <c s="7" r="B4" t="n">
        <v>5</v>
      </c>
      <c s="7" r="C4" t="n">
        <v>38</v>
      </c>
      <c s="7" r="D4" t="n">
        <v>21</v>
      </c>
      <c s="7" r="E4" t="n">
        <v>108</v>
      </c>
    </row>
    <row r="5" spans="1:5">
      <c s="4" r="A5" t="s">
        <v>408</v>
      </c>
    </row>
    <row r="6" spans="1:5">
      <c s="3" r="A6" t="s">
        <v>277</v>
      </c>
    </row>
    <row r="7" spans="1:5">
      <c s="4" r="A7" t="s">
        <v>408</v>
      </c>
      <c s="6" r="B7" t="n">
        <v>5</v>
      </c>
      <c s="6" r="C7" t="n">
        <v>38</v>
      </c>
      <c s="6" r="D7" t="n">
        <v>22</v>
      </c>
      <c s="6" r="E7" t="n">
        <v>108</v>
      </c>
    </row>
    <row r="8" spans="1:5">
      <c s="4" r="A8" t="s">
        <v>409</v>
      </c>
    </row>
    <row r="9" spans="1:5">
      <c s="3" r="A9" t="s">
        <v>277</v>
      </c>
    </row>
    <row r="10" spans="1:5">
      <c s="4" r="A10" t="s">
        <v>408</v>
      </c>
      <c s="6" r="B10" t="n">
        <v>0</v>
      </c>
      <c s="6" r="C10" t="n">
        <v>0</v>
      </c>
      <c s="6" r="D10" t="n">
        <v>1</v>
      </c>
      <c s="6" r="E10" t="n">
        <v>0</v>
      </c>
    </row>
    <row r="11" spans="1:5">
      <c s="4" r="A11" t="s">
        <v>282</v>
      </c>
    </row>
    <row r="12" spans="1:5">
      <c s="3" r="A12" t="s">
        <v>277</v>
      </c>
    </row>
    <row r="13" spans="1:5">
      <c s="4" r="A13" t="s">
        <v>408</v>
      </c>
      <c s="6" r="B13" t="n">
        <v>6</v>
      </c>
      <c s="6" r="C13" t="n">
        <v>0</v>
      </c>
      <c s="6" r="D13" t="n">
        <v>21</v>
      </c>
      <c s="6" r="E13" t="n">
        <v>0</v>
      </c>
    </row>
    <row r="14" spans="1:5">
      <c s="4" r="A14" t="s">
        <v>285</v>
      </c>
    </row>
    <row r="15" spans="1:5">
      <c s="3" r="A15" t="s">
        <v>277</v>
      </c>
    </row>
    <row r="16" spans="1:5">
      <c s="4" r="A16" t="s">
        <v>408</v>
      </c>
      <c s="6" r="B16" t="n">
        <v>-1</v>
      </c>
      <c s="6" r="C16" t="n">
        <v>39</v>
      </c>
      <c s="6" r="D16" t="n">
        <v>0</v>
      </c>
      <c s="6" r="E16" t="n">
        <v>97</v>
      </c>
    </row>
    <row r="17" spans="1:5">
      <c s="4" r="A17" t="s">
        <v>401</v>
      </c>
    </row>
    <row r="18" spans="1:5">
      <c s="3" r="A18" t="s">
        <v>277</v>
      </c>
    </row>
    <row r="19" spans="1:5">
      <c s="4" r="A19" t="s">
        <v>408</v>
      </c>
      <c s="7" r="B19" t="n">
        <v>0</v>
      </c>
      <c s="7" r="C19" t="n">
        <v>-1</v>
      </c>
      <c s="7" r="D19" t="n">
        <v>1</v>
      </c>
      <c s="7" r="E19"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0</v>
      </c>
      <c s="2" r="B1" t="s">
        <v>23</v>
      </c>
      <c s="2" r="D1" t="s">
        <v>1</v>
      </c>
    </row>
    <row r="2" spans="1:5">
      <c s="2" r="B2" t="s">
        <v>2</v>
      </c>
      <c s="2" r="C2" t="s">
        <v>24</v>
      </c>
      <c s="2" r="D2" t="s">
        <v>2</v>
      </c>
      <c s="2" r="E2" t="s">
        <v>24</v>
      </c>
    </row>
    <row r="3" spans="1:5">
      <c s="3" r="A3" t="s">
        <v>277</v>
      </c>
    </row>
    <row r="4" spans="1:5">
      <c s="4" r="A4" t="s">
        <v>408</v>
      </c>
      <c s="7" r="B4" t="n">
        <v>5</v>
      </c>
      <c s="7" r="C4" t="n">
        <v>38</v>
      </c>
      <c s="7" r="D4" t="n">
        <v>21</v>
      </c>
      <c s="7" r="E4" t="n">
        <v>108</v>
      </c>
    </row>
    <row r="5" spans="1:5">
      <c s="4" r="A5" t="s">
        <v>282</v>
      </c>
    </row>
    <row r="6" spans="1:5">
      <c s="3" r="A6" t="s">
        <v>277</v>
      </c>
    </row>
    <row r="7" spans="1:5">
      <c s="4" r="A7" t="s">
        <v>408</v>
      </c>
      <c s="6" r="B7" t="n">
        <v>6</v>
      </c>
      <c s="7" r="C7" t="n">
        <v>0</v>
      </c>
      <c s="6" r="D7" t="n">
        <v>21</v>
      </c>
      <c s="7" r="E7" t="n">
        <v>0</v>
      </c>
    </row>
    <row r="8" spans="1:5">
      <c s="4" r="A8" t="s">
        <v>411</v>
      </c>
    </row>
    <row r="9" spans="1:5">
      <c s="3" r="A9" t="s">
        <v>277</v>
      </c>
    </row>
    <row r="10" spans="1:5">
      <c s="4" r="A10" t="s">
        <v>408</v>
      </c>
      <c s="6" r="B10" t="n">
        <v>6</v>
      </c>
      <c s="6" r="D10" t="n">
        <v>19</v>
      </c>
    </row>
    <row r="11" spans="1:5">
      <c s="4" r="A11" t="s">
        <v>412</v>
      </c>
    </row>
    <row r="12" spans="1:5">
      <c s="3" r="A12" t="s">
        <v>277</v>
      </c>
    </row>
    <row r="13" spans="1:5">
      <c s="4" r="A13" t="s">
        <v>408</v>
      </c>
      <c s="6" r="D13" t="n">
        <v>1</v>
      </c>
    </row>
    <row r="14" spans="1:5">
      <c s="4" r="A14" t="s">
        <v>413</v>
      </c>
    </row>
    <row r="15" spans="1:5">
      <c s="3" r="A15" t="s">
        <v>277</v>
      </c>
    </row>
    <row r="16" spans="1:5">
      <c s="4" r="A16" t="s">
        <v>408</v>
      </c>
      <c s="6" r="D16" t="n">
        <v>1</v>
      </c>
    </row>
    <row r="17" spans="1:5">
      <c s="4" r="A17" t="s">
        <v>414</v>
      </c>
    </row>
    <row r="18" spans="1:5">
      <c s="3" r="A18" t="s">
        <v>277</v>
      </c>
    </row>
    <row r="19" spans="1:5">
      <c s="4" r="A19" t="s">
        <v>408</v>
      </c>
      <c s="6" r="D19" t="n">
        <v>6</v>
      </c>
    </row>
    <row r="20" spans="1:5">
      <c s="4" r="A20" t="s">
        <v>415</v>
      </c>
    </row>
    <row r="21" spans="1:5">
      <c s="3" r="A21" t="s">
        <v>277</v>
      </c>
    </row>
    <row r="22" spans="1:5">
      <c s="4" r="A22" t="s">
        <v>408</v>
      </c>
      <c s="6" r="B22" t="n">
        <v>4</v>
      </c>
      <c s="6" r="D22" t="n">
        <v>6</v>
      </c>
    </row>
    <row r="23" spans="1:5">
      <c s="4" r="A23" t="s">
        <v>416</v>
      </c>
    </row>
    <row r="24" spans="1:5">
      <c s="3" r="A24" t="s">
        <v>277</v>
      </c>
    </row>
    <row r="25" spans="1:5">
      <c s="4" r="A25" t="s">
        <v>408</v>
      </c>
      <c s="6" r="D25" t="n">
        <v>0</v>
      </c>
    </row>
    <row r="26" spans="1:5">
      <c s="4" r="A26" t="s">
        <v>417</v>
      </c>
    </row>
    <row r="27" spans="1:5">
      <c s="3" r="A27" t="s">
        <v>277</v>
      </c>
    </row>
    <row r="28" spans="1:5">
      <c s="4" r="A28" t="s">
        <v>408</v>
      </c>
      <c s="6" r="D28" t="n">
        <v>0</v>
      </c>
    </row>
    <row r="29" spans="1:5">
      <c s="4" r="A29" t="s">
        <v>418</v>
      </c>
    </row>
    <row r="30" spans="1:5">
      <c s="3" r="A30" t="s">
        <v>277</v>
      </c>
    </row>
    <row r="31" spans="1:5">
      <c s="4" r="A31" t="s">
        <v>408</v>
      </c>
      <c s="6" r="D31" t="n">
        <v>4</v>
      </c>
    </row>
    <row r="32" spans="1:5">
      <c s="4" r="A32" t="s">
        <v>419</v>
      </c>
    </row>
    <row r="33" spans="1:5">
      <c s="3" r="A33" t="s">
        <v>277</v>
      </c>
    </row>
    <row r="34" spans="1:5">
      <c s="4" r="A34" t="s">
        <v>408</v>
      </c>
      <c s="6" r="B34" t="n">
        <v>1</v>
      </c>
      <c s="6" r="D34" t="n">
        <v>4</v>
      </c>
    </row>
    <row r="35" spans="1:5">
      <c s="4" r="A35" t="s">
        <v>420</v>
      </c>
    </row>
    <row r="36" spans="1:5">
      <c s="3" r="A36" t="s">
        <v>277</v>
      </c>
    </row>
    <row r="37" spans="1:5">
      <c s="4" r="A37" t="s">
        <v>408</v>
      </c>
      <c s="6" r="D37" t="n">
        <v>0</v>
      </c>
    </row>
    <row r="38" spans="1:5">
      <c s="4" r="A38" t="s">
        <v>421</v>
      </c>
    </row>
    <row r="39" spans="1:5">
      <c s="3" r="A39" t="s">
        <v>277</v>
      </c>
    </row>
    <row r="40" spans="1:5">
      <c s="4" r="A40" t="s">
        <v>408</v>
      </c>
      <c s="6" r="D40" t="n">
        <v>0</v>
      </c>
    </row>
    <row r="41" spans="1:5">
      <c s="4" r="A41" t="s">
        <v>422</v>
      </c>
    </row>
    <row r="42" spans="1:5">
      <c s="3" r="A42" t="s">
        <v>277</v>
      </c>
    </row>
    <row r="43" spans="1:5">
      <c s="4" r="A43" t="s">
        <v>408</v>
      </c>
      <c s="6" r="D43" t="n">
        <v>7</v>
      </c>
    </row>
    <row r="44" spans="1:5">
      <c s="4" r="A44" t="s">
        <v>423</v>
      </c>
    </row>
    <row r="45" spans="1:5">
      <c s="3" r="A45" t="s">
        <v>277</v>
      </c>
    </row>
    <row r="46" spans="1:5">
      <c s="4" r="A46" t="s">
        <v>408</v>
      </c>
      <c s="7" r="B46" t="n">
        <v>1</v>
      </c>
      <c s="6" r="D46" t="n">
        <v>5</v>
      </c>
    </row>
    <row r="47" spans="1:5">
      <c s="4" r="A47" t="s">
        <v>424</v>
      </c>
    </row>
    <row r="48" spans="1:5">
      <c s="3" r="A48" t="s">
        <v>277</v>
      </c>
    </row>
    <row r="49" spans="1:5">
      <c s="4" r="A49" t="s">
        <v>408</v>
      </c>
      <c s="6" r="D49" t="n">
        <v>1</v>
      </c>
    </row>
    <row r="50" spans="1:5">
      <c s="4" r="A50" t="s">
        <v>425</v>
      </c>
    </row>
    <row r="51" spans="1:5">
      <c s="3" r="A51" t="s">
        <v>277</v>
      </c>
    </row>
    <row r="52" spans="1:5">
      <c s="4" r="A52" t="s">
        <v>408</v>
      </c>
      <c s="6" r="D52" t="n">
        <v>1</v>
      </c>
    </row>
    <row r="53" spans="1:5">
      <c s="4" r="A53" t="s">
        <v>426</v>
      </c>
    </row>
    <row r="54" spans="1:5">
      <c s="3" r="A54" t="s">
        <v>277</v>
      </c>
    </row>
    <row r="55" spans="1:5">
      <c s="4" r="A55" t="s">
        <v>408</v>
      </c>
      <c s="6" r="D55" t="n">
        <v>4</v>
      </c>
    </row>
    <row r="56" spans="1:5">
      <c s="4" r="A56" t="s">
        <v>427</v>
      </c>
    </row>
    <row r="57" spans="1:5">
      <c s="3" r="A57" t="s">
        <v>277</v>
      </c>
    </row>
    <row r="58" spans="1:5">
      <c s="4" r="A58" t="s">
        <v>408</v>
      </c>
      <c s="6" r="D58" t="n">
        <v>4</v>
      </c>
    </row>
    <row r="59" spans="1:5">
      <c s="4" r="A59" t="s">
        <v>428</v>
      </c>
    </row>
    <row r="60" spans="1:5">
      <c s="3" r="A60" t="s">
        <v>277</v>
      </c>
    </row>
    <row r="61" spans="1:5">
      <c s="4" r="A61" t="s">
        <v>408</v>
      </c>
      <c s="6" r="D61" t="n">
        <v>0</v>
      </c>
    </row>
    <row r="62" spans="1:5">
      <c s="4" r="A62" t="s">
        <v>429</v>
      </c>
    </row>
    <row r="63" spans="1:5">
      <c s="3" r="A63" t="s">
        <v>277</v>
      </c>
    </row>
    <row r="64" spans="1:5">
      <c s="4" r="A64" t="s">
        <v>408</v>
      </c>
      <c s="7" r="D64"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30</v>
      </c>
      <c s="2" r="B1" t="s">
        <v>1</v>
      </c>
    </row>
    <row r="2" spans="1:2">
      <c s="2" r="B2" t="s">
        <v>431</v>
      </c>
    </row>
    <row r="3" spans="1:2">
      <c s="3" r="A3" t="s">
        <v>432</v>
      </c>
    </row>
    <row r="4" spans="1:2">
      <c s="4" r="A4" t="s">
        <v>433</v>
      </c>
      <c s="7" r="B4" t="n">
        <v>155</v>
      </c>
    </row>
    <row r="5" spans="1:2">
      <c s="4" r="A5" t="s">
        <v>434</v>
      </c>
      <c s="6" r="B5" t="n">
        <v>109</v>
      </c>
    </row>
    <row r="6" spans="1:2">
      <c s="4" r="A6" t="s">
        <v>282</v>
      </c>
    </row>
    <row r="7" spans="1:2">
      <c s="3" r="A7" t="s">
        <v>432</v>
      </c>
    </row>
    <row r="8" spans="1:2">
      <c s="4" r="A8" t="s">
        <v>433</v>
      </c>
      <c s="6" r="B8" t="n">
        <v>0</v>
      </c>
    </row>
    <row r="9" spans="1:2">
      <c s="4" r="A9" t="s">
        <v>435</v>
      </c>
      <c s="6" r="B9" t="n">
        <v>22</v>
      </c>
    </row>
    <row r="10" spans="1:2">
      <c s="4" r="A10" t="s">
        <v>436</v>
      </c>
      <c s="6" r="B10" t="n">
        <v>-2</v>
      </c>
    </row>
    <row r="11" spans="1:2">
      <c s="4" r="A11" t="s">
        <v>437</v>
      </c>
      <c s="6" r="B11" t="n">
        <v>-13</v>
      </c>
    </row>
    <row r="12" spans="1:2">
      <c s="4" r="A12" t="s">
        <v>434</v>
      </c>
      <c s="7" r="B12"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23</v>
      </c>
      <c s="2" r="D1" t="s">
        <v>1</v>
      </c>
    </row>
    <row r="2" spans="1:5">
      <c s="2" r="B2" t="s">
        <v>2</v>
      </c>
      <c s="2" r="C2" t="s">
        <v>24</v>
      </c>
      <c s="2" r="D2" t="s">
        <v>2</v>
      </c>
      <c s="2" r="E2" t="s">
        <v>24</v>
      </c>
    </row>
    <row r="3" spans="1:5">
      <c s="3" r="A3" t="s">
        <v>277</v>
      </c>
    </row>
    <row r="4" spans="1:5">
      <c s="4" r="A4" t="s">
        <v>408</v>
      </c>
      <c s="7" r="B4" t="n">
        <v>5</v>
      </c>
      <c s="7" r="C4" t="n">
        <v>38</v>
      </c>
      <c s="7" r="D4" t="n">
        <v>21</v>
      </c>
      <c s="7" r="E4" t="n">
        <v>108</v>
      </c>
    </row>
    <row r="5" spans="1:5">
      <c s="4" r="A5" t="s">
        <v>285</v>
      </c>
    </row>
    <row r="6" spans="1:5">
      <c s="3" r="A6" t="s">
        <v>277</v>
      </c>
    </row>
    <row r="7" spans="1:5">
      <c s="4" r="A7" t="s">
        <v>408</v>
      </c>
      <c s="6" r="B7" t="n">
        <v>-1</v>
      </c>
      <c s="6" r="C7" t="n">
        <v>39</v>
      </c>
      <c s="7" r="D7" t="n">
        <v>0</v>
      </c>
      <c s="6" r="E7" t="n">
        <v>97</v>
      </c>
    </row>
    <row r="8" spans="1:5">
      <c s="4" r="A8" t="s">
        <v>439</v>
      </c>
    </row>
    <row r="9" spans="1:5">
      <c s="3" r="A9" t="s">
        <v>277</v>
      </c>
    </row>
    <row r="10" spans="1:5">
      <c s="4" r="A10" t="s">
        <v>408</v>
      </c>
      <c s="7" r="B10" t="n">
        <v>-1</v>
      </c>
      <c s="6" r="C10" t="n">
        <v>38</v>
      </c>
      <c s="6" r="E10" t="n">
        <v>91</v>
      </c>
    </row>
    <row r="11" spans="1:5">
      <c s="4" r="A11" t="s">
        <v>440</v>
      </c>
    </row>
    <row r="12" spans="1:5">
      <c s="3" r="A12" t="s">
        <v>277</v>
      </c>
    </row>
    <row r="13" spans="1:5">
      <c s="4" r="A13" t="s">
        <v>408</v>
      </c>
      <c s="6" r="C13" t="n">
        <v>1</v>
      </c>
      <c s="6" r="E13" t="n">
        <v>6</v>
      </c>
    </row>
    <row r="14" spans="1:5">
      <c s="4" r="A14" t="s">
        <v>441</v>
      </c>
    </row>
    <row r="15" spans="1:5">
      <c s="3" r="A15" t="s">
        <v>277</v>
      </c>
    </row>
    <row r="16" spans="1:5">
      <c s="4" r="A16" t="s">
        <v>408</v>
      </c>
      <c s="6" r="C16" t="n">
        <v>1</v>
      </c>
      <c s="6" r="E16" t="n">
        <v>27</v>
      </c>
    </row>
    <row r="17" spans="1:5">
      <c s="4" r="A17" t="s">
        <v>442</v>
      </c>
    </row>
    <row r="18" spans="1:5">
      <c s="3" r="A18" t="s">
        <v>277</v>
      </c>
    </row>
    <row r="19" spans="1:5">
      <c s="4" r="A19" t="s">
        <v>408</v>
      </c>
      <c s="6" r="C19" t="n">
        <v>1</v>
      </c>
      <c s="6" r="E19" t="n">
        <v>27</v>
      </c>
    </row>
    <row r="20" spans="1:5">
      <c s="4" r="A20" t="s">
        <v>443</v>
      </c>
    </row>
    <row r="21" spans="1:5">
      <c s="3" r="A21" t="s">
        <v>277</v>
      </c>
    </row>
    <row r="22" spans="1:5">
      <c s="4" r="A22" t="s">
        <v>408</v>
      </c>
      <c s="6" r="C22" t="n">
        <v>0</v>
      </c>
      <c s="6" r="E22" t="n">
        <v>0</v>
      </c>
    </row>
    <row r="23" spans="1:5">
      <c s="4" r="A23" t="s">
        <v>444</v>
      </c>
    </row>
    <row r="24" spans="1:5">
      <c s="3" r="A24" t="s">
        <v>277</v>
      </c>
    </row>
    <row r="25" spans="1:5">
      <c s="4" r="A25" t="s">
        <v>408</v>
      </c>
      <c s="6" r="C25" t="n">
        <v>35</v>
      </c>
      <c s="6" r="E25" t="n">
        <v>54</v>
      </c>
    </row>
    <row r="26" spans="1:5">
      <c s="4" r="A26" t="s">
        <v>445</v>
      </c>
    </row>
    <row r="27" spans="1:5">
      <c s="3" r="A27" t="s">
        <v>277</v>
      </c>
    </row>
    <row r="28" spans="1:5">
      <c s="4" r="A28" t="s">
        <v>408</v>
      </c>
      <c s="6" r="C28" t="n">
        <v>34</v>
      </c>
      <c s="6" r="E28" t="n">
        <v>48</v>
      </c>
    </row>
    <row r="29" spans="1:5">
      <c s="4" r="A29" t="s">
        <v>446</v>
      </c>
    </row>
    <row r="30" spans="1:5">
      <c s="3" r="A30" t="s">
        <v>277</v>
      </c>
    </row>
    <row r="31" spans="1:5">
      <c s="4" r="A31" t="s">
        <v>408</v>
      </c>
      <c s="6" r="C31" t="n">
        <v>1</v>
      </c>
      <c s="6" r="E31" t="n">
        <v>6</v>
      </c>
    </row>
    <row r="32" spans="1:5">
      <c s="4" r="A32" t="s">
        <v>447</v>
      </c>
    </row>
    <row r="33" spans="1:5">
      <c s="3" r="A33" t="s">
        <v>277</v>
      </c>
    </row>
    <row r="34" spans="1:5">
      <c s="4" r="A34" t="s">
        <v>408</v>
      </c>
      <c s="6" r="C34" t="n">
        <v>1</v>
      </c>
      <c s="6" r="E34" t="n">
        <v>4</v>
      </c>
    </row>
    <row r="35" spans="1:5">
      <c s="4" r="A35" t="s">
        <v>448</v>
      </c>
    </row>
    <row r="36" spans="1:5">
      <c s="3" r="A36" t="s">
        <v>277</v>
      </c>
    </row>
    <row r="37" spans="1:5">
      <c s="4" r="A37" t="s">
        <v>408</v>
      </c>
      <c s="6" r="C37" t="n">
        <v>1</v>
      </c>
      <c s="6" r="E37" t="n">
        <v>4</v>
      </c>
    </row>
    <row r="38" spans="1:5">
      <c s="4" r="A38" t="s">
        <v>449</v>
      </c>
    </row>
    <row r="39" spans="1:5">
      <c s="3" r="A39" t="s">
        <v>277</v>
      </c>
    </row>
    <row r="40" spans="1:5">
      <c s="4" r="A40" t="s">
        <v>408</v>
      </c>
      <c s="6" r="C40" t="n">
        <v>0</v>
      </c>
      <c s="6" r="E40" t="n">
        <v>0</v>
      </c>
    </row>
    <row r="41" spans="1:5">
      <c s="4" r="A41" t="s">
        <v>450</v>
      </c>
    </row>
    <row r="42" spans="1:5">
      <c s="3" r="A42" t="s">
        <v>277</v>
      </c>
    </row>
    <row r="43" spans="1:5">
      <c s="4" r="A43" t="s">
        <v>408</v>
      </c>
      <c s="6" r="C43" t="n">
        <v>2</v>
      </c>
      <c s="6" r="E43" t="n">
        <v>12</v>
      </c>
    </row>
    <row r="44" spans="1:5">
      <c s="4" r="A44" t="s">
        <v>451</v>
      </c>
    </row>
    <row r="45" spans="1:5">
      <c s="3" r="A45" t="s">
        <v>277</v>
      </c>
    </row>
    <row r="46" spans="1:5">
      <c s="4" r="A46" t="s">
        <v>408</v>
      </c>
      <c s="6" r="C46" t="n">
        <v>2</v>
      </c>
      <c s="6" r="E46" t="n">
        <v>12</v>
      </c>
    </row>
    <row r="47" spans="1:5">
      <c s="4" r="A47" t="s">
        <v>452</v>
      </c>
    </row>
    <row r="48" spans="1:5">
      <c s="3" r="A48" t="s">
        <v>277</v>
      </c>
    </row>
    <row r="49" spans="1:5">
      <c s="4" r="A49" t="s">
        <v>408</v>
      </c>
      <c s="7" r="C49" t="n">
        <v>0</v>
      </c>
      <c s="7" r="E49"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s="1" r="A1" t="s">
        <v>453</v>
      </c>
      <c s="2" r="B1" t="s">
        <v>431</v>
      </c>
    </row>
    <row r="2" spans="1:2">
      <c s="3" r="A2" t="s">
        <v>277</v>
      </c>
    </row>
    <row r="3" spans="1:2">
      <c s="4" r="A3" t="s">
        <v>454</v>
      </c>
      <c s="7" r="B3" t="n">
        <v>178</v>
      </c>
    </row>
    <row r="4" spans="1:2">
      <c s="4" r="A4" t="s">
        <v>455</v>
      </c>
    </row>
    <row r="5" spans="1:2">
      <c s="3" r="A5" t="s">
        <v>277</v>
      </c>
    </row>
    <row r="6" spans="1:2">
      <c s="4" r="A6" t="s">
        <v>454</v>
      </c>
      <c s="6" r="B6" t="n">
        <v>163</v>
      </c>
    </row>
    <row r="7" spans="1:2">
      <c s="4" r="A7" t="s">
        <v>456</v>
      </c>
    </row>
    <row r="8" spans="1:2">
      <c s="3" r="A8" t="s">
        <v>277</v>
      </c>
    </row>
    <row r="9" spans="1:2">
      <c s="4" r="A9" t="s">
        <v>454</v>
      </c>
      <c s="6" r="B9" t="n">
        <v>14</v>
      </c>
    </row>
    <row r="10" spans="1:2">
      <c s="4" r="A10" t="s">
        <v>457</v>
      </c>
    </row>
    <row r="11" spans="1:2">
      <c s="3" r="A11" t="s">
        <v>277</v>
      </c>
    </row>
    <row r="12" spans="1:2">
      <c s="4" r="A12" t="s">
        <v>454</v>
      </c>
      <c s="6" r="B12" t="n">
        <v>1</v>
      </c>
    </row>
    <row r="13" spans="1:2">
      <c s="4" r="A13" t="s">
        <v>458</v>
      </c>
    </row>
    <row r="14" spans="1:2">
      <c s="3" r="A14" t="s">
        <v>277</v>
      </c>
    </row>
    <row r="15" spans="1:2">
      <c s="4" r="A15" t="s">
        <v>454</v>
      </c>
      <c s="6" r="B15" t="n">
        <v>45</v>
      </c>
    </row>
    <row r="16" spans="1:2">
      <c s="4" r="A16" t="s">
        <v>459</v>
      </c>
    </row>
    <row r="17" spans="1:2">
      <c s="3" r="A17" t="s">
        <v>277</v>
      </c>
    </row>
    <row r="18" spans="1:2">
      <c s="4" r="A18" t="s">
        <v>454</v>
      </c>
      <c s="6" r="B18" t="n">
        <v>41</v>
      </c>
    </row>
    <row r="19" spans="1:2">
      <c s="4" r="A19" t="s">
        <v>460</v>
      </c>
    </row>
    <row r="20" spans="1:2">
      <c s="3" r="A20" t="s">
        <v>277</v>
      </c>
    </row>
    <row r="21" spans="1:2">
      <c s="4" r="A21" t="s">
        <v>454</v>
      </c>
      <c s="6" r="B21" t="n">
        <v>3</v>
      </c>
    </row>
    <row r="22" spans="1:2">
      <c s="4" r="A22" t="s">
        <v>461</v>
      </c>
    </row>
    <row r="23" spans="1:2">
      <c s="3" r="A23" t="s">
        <v>277</v>
      </c>
    </row>
    <row r="24" spans="1:2">
      <c s="4" r="A24" t="s">
        <v>454</v>
      </c>
      <c s="6" r="B24" t="n">
        <v>1</v>
      </c>
    </row>
    <row r="25" spans="1:2">
      <c s="4" r="A25" t="s">
        <v>462</v>
      </c>
    </row>
    <row r="26" spans="1:2">
      <c s="3" r="A26" t="s">
        <v>277</v>
      </c>
    </row>
    <row r="27" spans="1:2">
      <c s="4" r="A27" t="s">
        <v>454</v>
      </c>
      <c s="6" r="B27" t="n">
        <v>91</v>
      </c>
    </row>
    <row r="28" spans="1:2">
      <c s="4" r="A28" t="s">
        <v>463</v>
      </c>
    </row>
    <row r="29" spans="1:2">
      <c s="3" r="A29" t="s">
        <v>277</v>
      </c>
    </row>
    <row r="30" spans="1:2">
      <c s="4" r="A30" t="s">
        <v>454</v>
      </c>
      <c s="6" r="B30" t="n">
        <v>81</v>
      </c>
    </row>
    <row r="31" spans="1:2">
      <c s="4" r="A31" t="s">
        <v>464</v>
      </c>
    </row>
    <row r="32" spans="1:2">
      <c s="3" r="A32" t="s">
        <v>277</v>
      </c>
    </row>
    <row r="33" spans="1:2">
      <c s="4" r="A33" t="s">
        <v>454</v>
      </c>
      <c s="6" r="B33" t="n">
        <v>9</v>
      </c>
    </row>
    <row r="34" spans="1:2">
      <c s="4" r="A34" t="s">
        <v>465</v>
      </c>
    </row>
    <row r="35" spans="1:2">
      <c s="3" r="A35" t="s">
        <v>277</v>
      </c>
    </row>
    <row r="36" spans="1:2">
      <c s="4" r="A36" t="s">
        <v>454</v>
      </c>
      <c s="6" r="B36" t="n">
        <v>1</v>
      </c>
    </row>
    <row r="37" spans="1:2">
      <c s="4" r="A37" t="s">
        <v>466</v>
      </c>
    </row>
    <row r="38" spans="1:2">
      <c s="3" r="A38" t="s">
        <v>277</v>
      </c>
    </row>
    <row r="39" spans="1:2">
      <c s="4" r="A39" t="s">
        <v>454</v>
      </c>
      <c s="6" r="B39" t="n">
        <v>21</v>
      </c>
    </row>
    <row r="40" spans="1:2">
      <c s="4" r="A40" t="s">
        <v>467</v>
      </c>
    </row>
    <row r="41" spans="1:2">
      <c s="3" r="A41" t="s">
        <v>277</v>
      </c>
    </row>
    <row r="42" spans="1:2">
      <c s="4" r="A42" t="s">
        <v>454</v>
      </c>
      <c s="6" r="B42" t="n">
        <v>21</v>
      </c>
    </row>
    <row r="43" spans="1:2">
      <c s="4" r="A43" t="s">
        <v>468</v>
      </c>
    </row>
    <row r="44" spans="1:2">
      <c s="3" r="A44" t="s">
        <v>277</v>
      </c>
    </row>
    <row r="45" spans="1:2">
      <c s="4" r="A45" t="s">
        <v>454</v>
      </c>
      <c s="6" r="B45" t="n">
        <v>1</v>
      </c>
    </row>
    <row r="46" spans="1:2">
      <c s="4" r="A46" t="s">
        <v>469</v>
      </c>
    </row>
    <row r="47" spans="1:2">
      <c s="3" r="A47" t="s">
        <v>277</v>
      </c>
    </row>
    <row r="48" spans="1:2">
      <c s="4" r="A48" t="s">
        <v>454</v>
      </c>
      <c s="6" r="B48" t="n">
        <v>-1</v>
      </c>
    </row>
    <row r="49" spans="1:2">
      <c s="4" r="A49" t="s">
        <v>470</v>
      </c>
    </row>
    <row r="50" spans="1:2">
      <c s="3" r="A50" t="s">
        <v>277</v>
      </c>
    </row>
    <row r="51" spans="1:2">
      <c s="4" r="A51" t="s">
        <v>454</v>
      </c>
      <c s="6" r="B51" t="n">
        <v>21</v>
      </c>
    </row>
    <row r="52" spans="1:2">
      <c s="4" r="A52" t="s">
        <v>471</v>
      </c>
    </row>
    <row r="53" spans="1:2">
      <c s="3" r="A53" t="s">
        <v>277</v>
      </c>
    </row>
    <row r="54" spans="1:2">
      <c s="4" r="A54" t="s">
        <v>454</v>
      </c>
      <c s="6" r="B54" t="n">
        <v>20</v>
      </c>
    </row>
    <row r="55" spans="1:2">
      <c s="4" r="A55" t="s">
        <v>472</v>
      </c>
    </row>
    <row r="56" spans="1:2">
      <c s="3" r="A56" t="s">
        <v>277</v>
      </c>
    </row>
    <row r="57" spans="1:2">
      <c s="4" r="A57" t="s">
        <v>454</v>
      </c>
      <c s="6" r="B57" t="n">
        <v>1</v>
      </c>
    </row>
    <row r="58" spans="1:2">
      <c s="4" r="A58" t="s">
        <v>473</v>
      </c>
    </row>
    <row r="59" spans="1:2">
      <c s="3" r="A59" t="s">
        <v>277</v>
      </c>
    </row>
    <row r="60" spans="1:2">
      <c s="4" r="A60" t="s">
        <v>454</v>
      </c>
      <c s="7" r="B60"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74</v>
      </c>
      <c s="2" r="B1" t="s">
        <v>1</v>
      </c>
    </row>
    <row r="2" spans="1:2">
      <c s="2" r="B2" t="s">
        <v>431</v>
      </c>
    </row>
    <row r="3" spans="1:2">
      <c s="3" r="A3" t="s">
        <v>432</v>
      </c>
    </row>
    <row r="4" spans="1:2">
      <c s="4" r="A4" t="s">
        <v>433</v>
      </c>
      <c s="7" r="B4" t="n">
        <v>155</v>
      </c>
    </row>
    <row r="5" spans="1:2">
      <c s="4" r="A5" t="s">
        <v>434</v>
      </c>
      <c s="6" r="B5" t="n">
        <v>109</v>
      </c>
    </row>
    <row r="6" spans="1:2">
      <c s="4" r="A6" t="s">
        <v>285</v>
      </c>
    </row>
    <row r="7" spans="1:2">
      <c s="3" r="A7" t="s">
        <v>432</v>
      </c>
    </row>
    <row r="8" spans="1:2">
      <c s="4" r="A8" t="s">
        <v>433</v>
      </c>
      <c s="6" r="B8" t="n">
        <v>117</v>
      </c>
    </row>
    <row r="9" spans="1:2">
      <c s="4" r="A9" t="s">
        <v>435</v>
      </c>
      <c s="6" r="B9" t="n">
        <v>8</v>
      </c>
    </row>
    <row r="10" spans="1:2">
      <c s="4" r="A10" t="s">
        <v>436</v>
      </c>
      <c s="6" r="B10" t="n">
        <v>-8</v>
      </c>
    </row>
    <row r="11" spans="1:2">
      <c s="4" r="A11" t="s">
        <v>437</v>
      </c>
      <c s="6" r="B11" t="n">
        <v>-42</v>
      </c>
    </row>
    <row r="12" spans="1:2">
      <c s="4" r="A12" t="s">
        <v>434</v>
      </c>
      <c s="7" r="B12" t="n">
        <v>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67</v>
      </c>
    </row>
    <row r="2" spans="1:3">
      <c s="3" r="A2" t="s">
        <v>277</v>
      </c>
    </row>
    <row r="3" spans="1:3">
      <c s="4" r="A3" t="s">
        <v>174</v>
      </c>
      <c s="7" r="B3" t="n">
        <v>109</v>
      </c>
      <c s="7" r="C3" t="n">
        <v>155</v>
      </c>
    </row>
    <row r="4" spans="1:3">
      <c s="4" r="A4" t="s">
        <v>84</v>
      </c>
    </row>
    <row r="5" spans="1:3">
      <c s="3" r="A5" t="s">
        <v>277</v>
      </c>
    </row>
    <row r="6" spans="1:3">
      <c s="4" r="A6" t="s">
        <v>174</v>
      </c>
      <c s="6" r="B6" t="n">
        <v>96</v>
      </c>
      <c s="6" r="C6" t="n">
        <v>140</v>
      </c>
    </row>
    <row r="7" spans="1:3">
      <c s="4" r="A7" t="s">
        <v>89</v>
      </c>
    </row>
    <row r="8" spans="1:3">
      <c s="3" r="A8" t="s">
        <v>277</v>
      </c>
    </row>
    <row r="9" spans="1:3">
      <c s="4" r="A9" t="s">
        <v>174</v>
      </c>
      <c s="7" r="B9" t="n">
        <v>13</v>
      </c>
      <c s="7" r="C9" t="n">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24</v>
      </c>
    </row>
    <row r="3" spans="1:3">
      <c s="3" r="A3" t="s">
        <v>123</v>
      </c>
    </row>
    <row r="4" spans="1:3">
      <c s="4" r="A4" t="s">
        <v>44</v>
      </c>
      <c s="7" r="B4" t="n">
        <v>461</v>
      </c>
      <c s="7" r="C4" t="n">
        <v>485</v>
      </c>
    </row>
    <row r="5" spans="1:3">
      <c s="4" r="A5" t="s">
        <v>124</v>
      </c>
      <c s="6" r="B5" t="n">
        <v>-2</v>
      </c>
      <c s="6" r="C5" t="n">
        <v>-3</v>
      </c>
    </row>
    <row r="6" spans="1:3">
      <c s="4" r="A6" t="s">
        <v>125</v>
      </c>
      <c s="6" r="B6" t="n">
        <v>-3</v>
      </c>
      <c s="6" r="C6" t="n">
        <v>50</v>
      </c>
    </row>
    <row r="7" spans="1:3">
      <c s="4" r="A7" t="s">
        <v>40</v>
      </c>
      <c s="6" r="B7" t="n">
        <v>456</v>
      </c>
      <c s="6" r="C7" t="n">
        <v>532</v>
      </c>
    </row>
    <row r="8" spans="1:3">
      <c s="3" r="A8" t="s">
        <v>126</v>
      </c>
    </row>
    <row r="9" spans="1:3">
      <c s="4" r="A9" t="s">
        <v>127</v>
      </c>
      <c s="6" r="B9" t="n">
        <v>250</v>
      </c>
      <c s="6" r="C9" t="n">
        <v>257</v>
      </c>
    </row>
    <row r="10" spans="1:3">
      <c s="4" r="A10" t="s">
        <v>128</v>
      </c>
      <c s="6" r="B10" t="n">
        <v>39</v>
      </c>
      <c s="6" r="C10" t="n">
        <v>44</v>
      </c>
    </row>
    <row r="11" spans="1:3">
      <c s="4" r="A11" t="s">
        <v>73</v>
      </c>
      <c s="6" r="B11" t="n">
        <v>89</v>
      </c>
      <c s="6" r="C11" t="n">
        <v>-1</v>
      </c>
    </row>
    <row r="12" spans="1:3">
      <c s="4" r="A12" t="s">
        <v>129</v>
      </c>
      <c s="6" r="B12" t="n">
        <v>50</v>
      </c>
      <c s="6" r="C12" t="n">
        <v>37</v>
      </c>
    </row>
    <row r="13" spans="1:3">
      <c s="4" r="A13" t="s">
        <v>130</v>
      </c>
      <c s="6" r="B13" t="n">
        <v>168</v>
      </c>
      <c s="6" r="C13" t="n">
        <v>0</v>
      </c>
    </row>
    <row r="14" spans="1:3">
      <c s="4" r="A14" t="s">
        <v>131</v>
      </c>
      <c s="6" r="B14" t="n">
        <v>-18</v>
      </c>
      <c s="6" r="C14" t="n">
        <v>0</v>
      </c>
    </row>
    <row r="15" spans="1:3">
      <c s="4" r="A15" t="s">
        <v>132</v>
      </c>
      <c s="6" r="B15" t="n">
        <v>107</v>
      </c>
      <c s="6" r="C15" t="n">
        <v>19</v>
      </c>
    </row>
    <row r="16" spans="1:3">
      <c s="4" r="A16" t="s">
        <v>133</v>
      </c>
      <c s="6" r="B16" t="n">
        <v>-114</v>
      </c>
      <c s="6" r="C16" t="n">
        <v>-15</v>
      </c>
    </row>
    <row r="17" spans="1:3">
      <c s="4" r="A17" t="s">
        <v>134</v>
      </c>
      <c s="6" r="B17" t="n">
        <v>-54</v>
      </c>
      <c s="6" r="C17" t="n">
        <v>2</v>
      </c>
    </row>
    <row r="18" spans="1:3">
      <c s="4" r="A18" t="s">
        <v>135</v>
      </c>
      <c s="6" r="B18" t="n">
        <v>10</v>
      </c>
      <c s="6" r="C18" t="n">
        <v>8</v>
      </c>
    </row>
    <row r="19" spans="1:3">
      <c s="3" r="A19" t="s">
        <v>136</v>
      </c>
    </row>
    <row r="20" spans="1:3">
      <c s="4" r="A20" t="s">
        <v>137</v>
      </c>
      <c s="6" r="B20" t="n">
        <v>-65</v>
      </c>
      <c s="6" r="C20" t="n">
        <v>-104</v>
      </c>
    </row>
    <row r="21" spans="1:3">
      <c s="4" r="A21" t="s">
        <v>138</v>
      </c>
      <c s="6" r="B21" t="n">
        <v>-69</v>
      </c>
      <c s="6" r="C21" t="n">
        <v>8</v>
      </c>
    </row>
    <row r="22" spans="1:3">
      <c s="4" r="A22" t="s">
        <v>71</v>
      </c>
      <c s="6" r="B22" t="n">
        <v>-55</v>
      </c>
      <c s="6" r="C22" t="n">
        <v>-72</v>
      </c>
    </row>
    <row r="23" spans="1:3">
      <c s="4" r="A23" t="s">
        <v>139</v>
      </c>
      <c s="6" r="B23" t="n">
        <v>-29</v>
      </c>
      <c s="6" r="C23" t="n">
        <v>-55</v>
      </c>
    </row>
    <row r="24" spans="1:3">
      <c s="4" r="A24" t="s">
        <v>83</v>
      </c>
      <c s="6" r="B24" t="n">
        <v>14</v>
      </c>
      <c s="6" r="C24" t="n">
        <v>-78</v>
      </c>
    </row>
    <row r="25" spans="1:3">
      <c s="4" r="A25" t="s">
        <v>140</v>
      </c>
      <c s="6" r="B25" t="n">
        <v>-149</v>
      </c>
      <c s="6" r="C25" t="n">
        <v>-34</v>
      </c>
    </row>
    <row r="26" spans="1:3">
      <c s="4" r="A26" t="s">
        <v>141</v>
      </c>
      <c s="6" r="B26" t="n">
        <v>-138</v>
      </c>
      <c s="6" r="C26" t="n">
        <v>0</v>
      </c>
    </row>
    <row r="27" spans="1:3">
      <c s="4" r="A27" t="s">
        <v>142</v>
      </c>
      <c s="6" r="B27" t="n">
        <v>-11</v>
      </c>
      <c s="6" r="C27" t="n">
        <v>4</v>
      </c>
    </row>
    <row r="28" spans="1:3">
      <c s="4" r="A28" t="s">
        <v>143</v>
      </c>
      <c s="6" r="B28" t="n">
        <v>23</v>
      </c>
      <c s="6" r="C28" t="n">
        <v>-41</v>
      </c>
    </row>
    <row r="29" spans="1:3">
      <c s="4" r="A29" t="s">
        <v>144</v>
      </c>
      <c s="6" r="B29" t="n">
        <v>504</v>
      </c>
      <c s="6" r="C29" t="n">
        <v>511</v>
      </c>
    </row>
    <row r="30" spans="1:3">
      <c s="4" r="A30" t="s">
        <v>145</v>
      </c>
      <c s="6" r="B30" t="n">
        <v>-12</v>
      </c>
      <c s="6" r="C30" t="n">
        <v>-1</v>
      </c>
    </row>
    <row r="31" spans="1:3">
      <c s="3" r="A31" t="s">
        <v>146</v>
      </c>
    </row>
    <row r="32" spans="1:3">
      <c s="4" r="A32" t="s">
        <v>147</v>
      </c>
      <c s="6" r="B32" t="n">
        <v>-209</v>
      </c>
      <c s="6" r="C32" t="n">
        <v>-183</v>
      </c>
    </row>
    <row r="33" spans="1:3">
      <c s="4" r="A33" t="s">
        <v>148</v>
      </c>
      <c s="6" r="B33" t="n">
        <v>-320</v>
      </c>
      <c s="6" r="C33" t="n">
        <v>-525</v>
      </c>
    </row>
    <row r="34" spans="1:3">
      <c s="4" r="A34" t="s">
        <v>149</v>
      </c>
      <c s="6" r="B34" t="n">
        <v>-17</v>
      </c>
      <c s="6" r="C34" t="n">
        <v>-13</v>
      </c>
    </row>
    <row r="35" spans="1:3">
      <c s="4" r="A35" t="s">
        <v>150</v>
      </c>
      <c s="6" r="B35" t="n">
        <v>14</v>
      </c>
      <c s="6" r="C35" t="n">
        <v>-1</v>
      </c>
    </row>
    <row r="36" spans="1:3">
      <c s="4" r="A36" t="s">
        <v>151</v>
      </c>
      <c s="6" r="B36" t="n">
        <v>26</v>
      </c>
      <c s="6" r="C36" t="n">
        <v>283</v>
      </c>
    </row>
    <row r="37" spans="1:3">
      <c s="4" r="A37" t="s">
        <v>152</v>
      </c>
      <c s="6" r="B37" t="n">
        <v>-8</v>
      </c>
      <c s="6" r="C37" t="n">
        <v>-290</v>
      </c>
    </row>
    <row r="38" spans="1:3">
      <c s="4" r="A38" t="s">
        <v>153</v>
      </c>
      <c s="6" r="B38" t="n">
        <v>3</v>
      </c>
      <c s="6" r="C38" t="n">
        <v>-27</v>
      </c>
    </row>
    <row r="39" spans="1:3">
      <c s="4" r="A39" t="s">
        <v>143</v>
      </c>
      <c s="6" r="B39" t="n">
        <v>0</v>
      </c>
      <c s="6" r="C39" t="n">
        <v>4</v>
      </c>
    </row>
    <row r="40" spans="1:3">
      <c s="4" r="A40" t="s">
        <v>154</v>
      </c>
      <c s="6" r="B40" t="n">
        <v>-511</v>
      </c>
      <c s="6" r="C40" t="n">
        <v>-752</v>
      </c>
    </row>
    <row r="41" spans="1:3">
      <c s="4" r="A41" t="s">
        <v>155</v>
      </c>
      <c s="6" r="B41" t="n">
        <v>4</v>
      </c>
      <c s="6" r="C41" t="n">
        <v>-37</v>
      </c>
    </row>
    <row r="42" spans="1:3">
      <c s="3" r="A42" t="s">
        <v>156</v>
      </c>
    </row>
    <row r="43" spans="1:3">
      <c s="4" r="A43" t="s">
        <v>157</v>
      </c>
      <c s="6" r="B43" t="n">
        <v>4179</v>
      </c>
      <c s="6" r="C43" t="n">
        <v>258</v>
      </c>
    </row>
    <row r="44" spans="1:3">
      <c s="4" r="A44" t="s">
        <v>158</v>
      </c>
      <c s="6" r="B44" t="n">
        <v>-3838</v>
      </c>
      <c s="6" r="C44" t="n">
        <v>-259</v>
      </c>
    </row>
    <row r="45" spans="1:3">
      <c s="4" r="A45" t="s">
        <v>159</v>
      </c>
      <c s="6" r="B45" t="n">
        <v>-1134</v>
      </c>
      <c s="6" r="C45" t="n">
        <v>0</v>
      </c>
    </row>
    <row r="46" spans="1:3">
      <c s="4" r="A46" t="s">
        <v>160</v>
      </c>
      <c s="6" r="B46" t="n">
        <v>0</v>
      </c>
      <c s="6" r="C46" t="n">
        <v>570</v>
      </c>
    </row>
    <row r="47" spans="1:3">
      <c s="4" r="A47" t="s">
        <v>161</v>
      </c>
      <c s="6" r="B47" t="n">
        <v>57</v>
      </c>
      <c s="6" r="C47" t="n">
        <v>70</v>
      </c>
    </row>
    <row r="48" spans="1:3">
      <c s="4" r="A48" t="s">
        <v>162</v>
      </c>
      <c s="6" r="B48" t="n">
        <v>-261</v>
      </c>
      <c s="6" r="C48" t="n">
        <v>-237</v>
      </c>
    </row>
    <row r="49" spans="1:3">
      <c s="4" r="A49" t="s">
        <v>163</v>
      </c>
      <c s="6" r="B49" t="n">
        <v>0</v>
      </c>
      <c s="6" r="C49" t="n">
        <v>-417</v>
      </c>
    </row>
    <row r="50" spans="1:3">
      <c s="4" r="A50" t="s">
        <v>164</v>
      </c>
      <c s="6" r="B50" t="n">
        <v>-8</v>
      </c>
      <c s="6" r="C50" t="n">
        <v>-38</v>
      </c>
    </row>
    <row r="51" spans="1:3">
      <c s="4" r="A51" t="s">
        <v>165</v>
      </c>
      <c s="6" r="B51" t="n">
        <v>-1</v>
      </c>
      <c s="6" r="C51" t="n">
        <v>-23</v>
      </c>
    </row>
    <row r="52" spans="1:3">
      <c s="4" r="A52" t="s">
        <v>166</v>
      </c>
      <c s="6" r="B52" t="n">
        <v>-23</v>
      </c>
      <c s="6" r="C52" t="n">
        <v>-5</v>
      </c>
    </row>
    <row r="53" spans="1:3">
      <c s="4" r="A53" t="s">
        <v>143</v>
      </c>
      <c s="6" r="B53" t="n">
        <v>-12</v>
      </c>
      <c s="6" r="C53" t="n">
        <v>-21</v>
      </c>
    </row>
    <row r="54" spans="1:3">
      <c s="4" r="A54" t="s">
        <v>167</v>
      </c>
      <c s="6" r="B54" t="n">
        <v>-1041</v>
      </c>
      <c s="6" r="C54" t="n">
        <v>-102</v>
      </c>
    </row>
    <row r="55" spans="1:3">
      <c s="4" r="A55" t="s">
        <v>168</v>
      </c>
      <c s="6" r="B55" t="n">
        <v>8</v>
      </c>
      <c s="6" r="C55" t="n">
        <v>38</v>
      </c>
    </row>
    <row r="56" spans="1:3">
      <c s="4" r="A56" t="s">
        <v>169</v>
      </c>
      <c s="6" r="B56" t="n">
        <v>-8</v>
      </c>
      <c s="6" r="C56" t="n">
        <v>-18</v>
      </c>
    </row>
    <row r="57" spans="1:3">
      <c s="4" r="A57" t="s">
        <v>170</v>
      </c>
      <c s="6" r="B57" t="n">
        <v>-1056</v>
      </c>
      <c s="6" r="C57" t="n">
        <v>-361</v>
      </c>
    </row>
    <row r="58" spans="1:3">
      <c s="4" r="A58" t="s">
        <v>171</v>
      </c>
      <c s="6" r="B58" t="n">
        <v>1401</v>
      </c>
      <c s="6" r="C58" t="n">
        <v>892</v>
      </c>
    </row>
    <row r="59" spans="1:3">
      <c s="4" r="A59" t="s">
        <v>172</v>
      </c>
      <c s="7" r="B59" t="n">
        <v>345</v>
      </c>
      <c s="7" r="C59" t="n">
        <v>5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 customWidth="1" max="7" min="7" width="21"/>
  </cols>
  <sheetData>
    <row r="1" spans="1:7">
      <c s="1" r="A1" t="s">
        <v>476</v>
      </c>
      <c s="2" r="B1" t="s">
        <v>23</v>
      </c>
      <c s="2" r="D1" t="s">
        <v>1</v>
      </c>
    </row>
    <row r="2" spans="1:7">
      <c s="2" r="B2" t="s">
        <v>431</v>
      </c>
      <c s="2" r="C2" t="s">
        <v>477</v>
      </c>
      <c s="2" r="D2" t="s">
        <v>431</v>
      </c>
      <c s="2" r="E2" t="s">
        <v>478</v>
      </c>
      <c s="2" r="F2" t="s">
        <v>342</v>
      </c>
      <c s="2" r="G2" t="s">
        <v>479</v>
      </c>
    </row>
    <row r="3" spans="1:7">
      <c s="3" r="A3" t="s">
        <v>345</v>
      </c>
    </row>
    <row r="4" spans="1:7">
      <c s="4" r="A4" t="s">
        <v>480</v>
      </c>
      <c s="7" r="D4" t="n">
        <v>320</v>
      </c>
      <c s="7" r="E4" t="n">
        <v>525</v>
      </c>
    </row>
    <row r="5" spans="1:7">
      <c s="4" r="A5" t="s">
        <v>481</v>
      </c>
      <c s="6" r="D5" t="n">
        <v>166</v>
      </c>
    </row>
    <row r="6" spans="1:7">
      <c s="4" r="A6" t="s">
        <v>482</v>
      </c>
      <c s="6" r="D6" t="n">
        <v>27</v>
      </c>
      <c s="6" r="E6" t="n">
        <v>26</v>
      </c>
    </row>
    <row r="7" spans="1:7">
      <c s="4" r="A7" t="s">
        <v>483</v>
      </c>
      <c s="7" r="B7" t="n">
        <v>4418</v>
      </c>
      <c s="6" r="D7" t="n">
        <v>4418</v>
      </c>
      <c s="7" r="F7" t="n">
        <v>4203</v>
      </c>
      <c s="7" r="G7" t="n">
        <v>4088</v>
      </c>
    </row>
    <row r="8" spans="1:7">
      <c s="4" r="A8" t="s">
        <v>484</v>
      </c>
      <c s="7" r="E8" t="n">
        <v>8</v>
      </c>
    </row>
    <row r="9" spans="1:7">
      <c s="4" r="A9" t="s">
        <v>485</v>
      </c>
      <c s="6" r="E9" t="n">
        <v>11</v>
      </c>
    </row>
    <row r="10" spans="1:7">
      <c s="4" r="A10" t="s">
        <v>374</v>
      </c>
    </row>
    <row r="11" spans="1:7">
      <c s="3" r="A11" t="s">
        <v>345</v>
      </c>
    </row>
    <row r="12" spans="1:7">
      <c s="4" r="A12" t="s">
        <v>486</v>
      </c>
      <c s="6" r="B12" t="n">
        <v>5</v>
      </c>
      <c s="7" r="C12" t="n">
        <v>2</v>
      </c>
      <c s="6" r="D12" t="n">
        <v>9</v>
      </c>
      <c s="7" r="E12" t="n">
        <v>4</v>
      </c>
    </row>
    <row r="13" spans="1:7">
      <c s="4" r="A13" t="s">
        <v>487</v>
      </c>
    </row>
    <row r="14" spans="1:7">
      <c s="3" r="A14" t="s">
        <v>345</v>
      </c>
    </row>
    <row r="15" spans="1:7">
      <c s="4" r="A15" t="s">
        <v>480</v>
      </c>
      <c s="7" r="B15" t="n">
        <v>6</v>
      </c>
      <c s="6" r="D15" t="n">
        <v>176</v>
      </c>
    </row>
    <row r="16" spans="1:7">
      <c s="4" r="A16" t="s">
        <v>488</v>
      </c>
      <c s="6" r="D16" t="n">
        <v>182</v>
      </c>
    </row>
    <row r="17" spans="1:7">
      <c s="4" r="A17" t="s">
        <v>482</v>
      </c>
      <c s="6" r="D17" t="n">
        <v>6</v>
      </c>
    </row>
    <row r="18" spans="1:7">
      <c s="4" r="A18" t="s">
        <v>489</v>
      </c>
    </row>
    <row r="19" spans="1:7">
      <c s="3" r="A19" t="s">
        <v>345</v>
      </c>
    </row>
    <row r="20" spans="1:7">
      <c s="4" r="A20" t="s">
        <v>480</v>
      </c>
      <c s="6" r="D20" t="n">
        <v>128</v>
      </c>
    </row>
    <row r="21" spans="1:7">
      <c s="4" r="A21" t="s">
        <v>490</v>
      </c>
      <c s="6" r="D21" t="n">
        <v>5</v>
      </c>
    </row>
    <row r="22" spans="1:7">
      <c s="4" r="A22" t="s">
        <v>491</v>
      </c>
      <c s="7" r="D22" t="n">
        <v>6</v>
      </c>
    </row>
    <row r="23" spans="1:7">
      <c s="4" r="A23" t="s">
        <v>492</v>
      </c>
      <c s="4" r="B23" t="s">
        <v>493</v>
      </c>
      <c s="4" r="D23" t="s">
        <v>493</v>
      </c>
    </row>
    <row r="24" spans="1:7">
      <c s="4" r="A24" t="s">
        <v>494</v>
      </c>
      <c s="7" r="B24" t="n">
        <v>99</v>
      </c>
      <c s="7" r="D24" t="n">
        <v>99</v>
      </c>
    </row>
    <row r="25" spans="1:7">
      <c s="4" r="A25" t="s">
        <v>483</v>
      </c>
      <c s="6" r="B25" t="n">
        <v>136</v>
      </c>
      <c s="6" r="D25" t="n">
        <v>136</v>
      </c>
    </row>
    <row r="26" spans="1:7">
      <c s="4" r="A26" t="s">
        <v>495</v>
      </c>
      <c s="6" r="B26" t="n">
        <v>99</v>
      </c>
      <c s="6" r="D26" t="n">
        <v>99</v>
      </c>
    </row>
    <row r="27" spans="1:7">
      <c s="4" r="A27" t="s">
        <v>496</v>
      </c>
      <c s="7" r="B27" t="n">
        <v>32</v>
      </c>
      <c s="6" r="D27" t="n">
        <v>32</v>
      </c>
    </row>
    <row r="28" spans="1:7">
      <c s="4" r="A28" t="s">
        <v>497</v>
      </c>
      <c s="6" r="D28" t="n">
        <v>111</v>
      </c>
    </row>
    <row r="29" spans="1:7">
      <c s="4" r="A29" t="s">
        <v>498</v>
      </c>
      <c s="4" r="F29" t="s">
        <v>499</v>
      </c>
    </row>
    <row r="30" spans="1:7">
      <c s="4" r="A30" t="s">
        <v>500</v>
      </c>
    </row>
    <row r="31" spans="1:7">
      <c s="3" r="A31" t="s">
        <v>345</v>
      </c>
    </row>
    <row r="32" spans="1:7">
      <c s="4" r="A32" t="s">
        <v>480</v>
      </c>
      <c s="7" r="D32" t="n">
        <v>16</v>
      </c>
    </row>
    <row r="33" spans="1:7">
      <c s="4" r="A33" t="s">
        <v>501</v>
      </c>
    </row>
    <row r="34" spans="1:7">
      <c s="3" r="A34" t="s">
        <v>345</v>
      </c>
    </row>
    <row r="35" spans="1:7">
      <c s="4" r="A35" t="s">
        <v>480</v>
      </c>
      <c s="6" r="E35" t="n">
        <v>327</v>
      </c>
    </row>
    <row r="36" spans="1:7">
      <c s="4" r="A36" t="s">
        <v>482</v>
      </c>
      <c s="6" r="E36" t="n">
        <v>5</v>
      </c>
    </row>
    <row r="37" spans="1:7">
      <c s="4" r="A37" t="s">
        <v>494</v>
      </c>
      <c s="6" r="C37" t="n">
        <v>68</v>
      </c>
      <c s="6" r="E37" t="n">
        <v>68</v>
      </c>
    </row>
    <row r="38" spans="1:7">
      <c s="4" r="A38" t="s">
        <v>483</v>
      </c>
      <c s="6" r="C38" t="n">
        <v>136</v>
      </c>
      <c s="6" r="E38" t="n">
        <v>136</v>
      </c>
    </row>
    <row r="39" spans="1:7">
      <c s="4" r="A39" t="s">
        <v>495</v>
      </c>
      <c s="6" r="C39" t="n">
        <v>143</v>
      </c>
      <c s="6" r="E39" t="n">
        <v>143</v>
      </c>
    </row>
    <row r="40" spans="1:7">
      <c s="4" r="A40" t="s">
        <v>496</v>
      </c>
      <c s="7" r="C40" t="n">
        <v>15</v>
      </c>
      <c s="7" r="E40" t="n">
        <v>15</v>
      </c>
    </row>
    <row r="41" spans="1:7">
      <c s="4" r="A41" t="s">
        <v>502</v>
      </c>
    </row>
    <row r="42" spans="1:7">
      <c s="3" r="A42" t="s">
        <v>345</v>
      </c>
    </row>
    <row r="43" spans="1:7">
      <c s="4" r="A43" t="s">
        <v>485</v>
      </c>
      <c s="6" r="E43" t="n">
        <v>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s="1" r="A1" t="s">
        <v>503</v>
      </c>
      <c s="2" r="B1" t="s">
        <v>431</v>
      </c>
    </row>
    <row r="2" spans="1:2">
      <c s="3" r="A2" t="s">
        <v>213</v>
      </c>
    </row>
    <row r="3" spans="1:2">
      <c s="4" r="A3" t="s">
        <v>504</v>
      </c>
      <c s="7" r="B3" t="n">
        <v>182</v>
      </c>
    </row>
    <row r="4" spans="1:2">
      <c s="4" r="A4" t="s">
        <v>505</v>
      </c>
      <c s="6" r="B4" t="n">
        <v>2300</v>
      </c>
    </row>
    <row r="5" spans="1:2">
      <c s="4" r="A5" t="s">
        <v>506</v>
      </c>
      <c s="7" r="B5" t="n">
        <v>2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07</v>
      </c>
      <c s="2" r="B1" t="s">
        <v>508</v>
      </c>
      <c s="2" r="C1" t="s">
        <v>2</v>
      </c>
      <c s="2" r="D1" t="s">
        <v>365</v>
      </c>
      <c s="2" r="E1" t="s">
        <v>2</v>
      </c>
      <c s="2" r="F1" t="s">
        <v>24</v>
      </c>
    </row>
    <row r="2" spans="1:6">
      <c s="3" r="A2" t="s">
        <v>509</v>
      </c>
    </row>
    <row r="3" spans="1:6">
      <c s="4" r="A3" t="s">
        <v>510</v>
      </c>
      <c s="7" r="C3" t="n">
        <v>54000000</v>
      </c>
      <c s="7" r="E3" t="n">
        <v>54000000</v>
      </c>
      <c s="7" r="F3" t="n">
        <v>-2000000</v>
      </c>
    </row>
    <row r="4" spans="1:6">
      <c s="4" r="A4" t="s">
        <v>511</v>
      </c>
    </row>
    <row r="5" spans="1:6">
      <c s="3" r="A5" t="s">
        <v>509</v>
      </c>
    </row>
    <row r="6" spans="1:6">
      <c s="4" r="A6" t="s">
        <v>512</v>
      </c>
      <c s="6" r="C6" t="n">
        <v>175000000</v>
      </c>
      <c s="6" r="E6" t="n">
        <v>175000000</v>
      </c>
    </row>
    <row r="7" spans="1:6">
      <c s="4" r="A7" t="s">
        <v>513</v>
      </c>
      <c s="7" r="B7" t="n">
        <v>883300000</v>
      </c>
    </row>
    <row r="8" spans="1:6">
      <c s="4" r="A8" t="s">
        <v>514</v>
      </c>
      <c s="6" r="B8" t="n">
        <v>154000000</v>
      </c>
    </row>
    <row r="9" spans="1:6">
      <c s="4" r="A9" t="s">
        <v>515</v>
      </c>
      <c s="7" r="B9" t="n">
        <v>30000000</v>
      </c>
    </row>
    <row r="10" spans="1:6">
      <c s="4" r="A10" t="s">
        <v>516</v>
      </c>
    </row>
    <row r="11" spans="1:6">
      <c s="3" r="A11" t="s">
        <v>509</v>
      </c>
    </row>
    <row r="12" spans="1:6">
      <c s="4" r="A12" t="s">
        <v>517</v>
      </c>
      <c s="6" r="C12" t="n">
        <v>725000000</v>
      </c>
      <c s="7" r="E12" t="n">
        <v>725000000</v>
      </c>
    </row>
    <row r="13" spans="1:6">
      <c s="4" r="A13" t="s">
        <v>518</v>
      </c>
    </row>
    <row r="14" spans="1:6">
      <c s="3" r="A14" t="s">
        <v>509</v>
      </c>
    </row>
    <row r="15" spans="1:6">
      <c s="4" r="A15" t="s">
        <v>519</v>
      </c>
      <c s="4" r="E15" t="s">
        <v>520</v>
      </c>
    </row>
    <row r="16" spans="1:6">
      <c s="4" r="A16" t="s">
        <v>521</v>
      </c>
    </row>
    <row r="17" spans="1:6">
      <c s="3" r="A17" t="s">
        <v>509</v>
      </c>
    </row>
    <row r="18" spans="1:6">
      <c s="4" r="A18" t="s">
        <v>517</v>
      </c>
      <c s="6" r="C18" t="n">
        <v>500000000</v>
      </c>
      <c s="7" r="E18" t="n">
        <v>500000000</v>
      </c>
    </row>
    <row r="19" spans="1:6">
      <c s="4" r="A19" t="s">
        <v>519</v>
      </c>
      <c s="4" r="E19" t="s">
        <v>522</v>
      </c>
    </row>
    <row r="20" spans="1:6">
      <c s="4" r="A20" t="s">
        <v>523</v>
      </c>
    </row>
    <row r="21" spans="1:6">
      <c s="3" r="A21" t="s">
        <v>509</v>
      </c>
    </row>
    <row r="22" spans="1:6">
      <c s="4" r="A22" t="s">
        <v>519</v>
      </c>
      <c s="4" r="E22" t="s">
        <v>524</v>
      </c>
    </row>
    <row r="23" spans="1:6">
      <c s="4" r="A23" t="s">
        <v>525</v>
      </c>
      <c s="7" r="E23" t="n">
        <v>15000000</v>
      </c>
    </row>
    <row r="24" spans="1:6">
      <c s="4" r="A24" t="s">
        <v>526</v>
      </c>
    </row>
    <row r="25" spans="1:6">
      <c s="3" r="A25" t="s">
        <v>509</v>
      </c>
    </row>
    <row r="26" spans="1:6">
      <c s="4" r="A26" t="s">
        <v>519</v>
      </c>
      <c s="4" r="E26" t="s">
        <v>527</v>
      </c>
    </row>
    <row r="27" spans="1:6">
      <c s="4" r="A27" t="s">
        <v>528</v>
      </c>
    </row>
    <row r="28" spans="1:6">
      <c s="3" r="A28" t="s">
        <v>509</v>
      </c>
    </row>
    <row r="29" spans="1:6">
      <c s="4" r="A29" t="s">
        <v>519</v>
      </c>
      <c s="4" r="E29" t="s">
        <v>529</v>
      </c>
    </row>
    <row r="30" spans="1:6">
      <c s="4" r="A30" t="s">
        <v>525</v>
      </c>
      <c s="6" r="C30" t="n">
        <v>1000000</v>
      </c>
      <c s="7" r="E30" t="n">
        <v>2000000</v>
      </c>
    </row>
    <row r="31" spans="1:6">
      <c s="4" r="A31" t="s">
        <v>530</v>
      </c>
    </row>
    <row r="32" spans="1:6">
      <c s="3" r="A32" t="s">
        <v>509</v>
      </c>
    </row>
    <row r="33" spans="1:6">
      <c s="4" r="A33" t="s">
        <v>519</v>
      </c>
      <c s="4" r="E33" t="s">
        <v>531</v>
      </c>
    </row>
    <row r="34" spans="1:6">
      <c s="4" r="A34" t="s">
        <v>532</v>
      </c>
    </row>
    <row r="35" spans="1:6">
      <c s="3" r="A35" t="s">
        <v>509</v>
      </c>
    </row>
    <row r="36" spans="1:6">
      <c s="4" r="A36" t="s">
        <v>517</v>
      </c>
      <c s="6" r="C36" t="n">
        <v>225000000</v>
      </c>
      <c s="7" r="E36" t="n">
        <v>225000000</v>
      </c>
    </row>
    <row r="37" spans="1:6">
      <c s="4" r="A37" t="s">
        <v>533</v>
      </c>
    </row>
    <row r="38" spans="1:6">
      <c s="3" r="A38" t="s">
        <v>509</v>
      </c>
    </row>
    <row r="39" spans="1:6">
      <c s="4" r="A39" t="s">
        <v>534</v>
      </c>
      <c s="6" r="C39" t="n">
        <v>12000000</v>
      </c>
      <c s="7" r="D39" t="n">
        <v>2000000</v>
      </c>
    </row>
    <row r="40" spans="1:6">
      <c s="4" r="A40" t="s">
        <v>535</v>
      </c>
    </row>
    <row r="41" spans="1:6">
      <c s="3" r="A41" t="s">
        <v>509</v>
      </c>
    </row>
    <row r="42" spans="1:6">
      <c s="4" r="A42" t="s">
        <v>519</v>
      </c>
      <c s="4" r="E42" t="s">
        <v>524</v>
      </c>
    </row>
    <row r="43" spans="1:6">
      <c s="4" r="A43" t="s">
        <v>536</v>
      </c>
    </row>
    <row r="44" spans="1:6">
      <c s="3" r="A44" t="s">
        <v>509</v>
      </c>
    </row>
    <row r="45" spans="1:6">
      <c s="4" r="A45" t="s">
        <v>534</v>
      </c>
      <c s="7" r="C45" t="n">
        <v>4000000</v>
      </c>
      <c s="7" r="D45" t="n">
        <v>120000000</v>
      </c>
    </row>
    <row r="46" spans="1:6">
      <c s="4" r="A46" t="s">
        <v>537</v>
      </c>
    </row>
    <row r="47" spans="1:6">
      <c s="3" r="A47" t="s">
        <v>509</v>
      </c>
    </row>
    <row r="48" spans="1:6">
      <c s="4" r="A48" t="s">
        <v>519</v>
      </c>
      <c s="4" r="E48" t="s">
        <v>5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9</v>
      </c>
      <c s="2" r="B1" t="s">
        <v>2</v>
      </c>
      <c s="2" r="C1" t="s">
        <v>67</v>
      </c>
    </row>
    <row r="2" spans="1:3">
      <c s="4" r="A2" t="s">
        <v>516</v>
      </c>
    </row>
    <row r="3" spans="1:3">
      <c s="3" r="A3" t="s">
        <v>509</v>
      </c>
    </row>
    <row r="4" spans="1:3">
      <c s="4" r="A4" t="s">
        <v>79</v>
      </c>
      <c s="7" r="B4" t="n">
        <v>0</v>
      </c>
      <c s="7" r="C4" t="n">
        <v>0</v>
      </c>
    </row>
    <row r="5" spans="1:3">
      <c s="4" r="A5" t="s">
        <v>540</v>
      </c>
      <c s="6" r="B5" t="n">
        <v>0</v>
      </c>
      <c s="6" r="C5" t="n">
        <v>0</v>
      </c>
    </row>
    <row r="6" spans="1:3">
      <c s="4" r="A6" t="s">
        <v>84</v>
      </c>
      <c s="6" r="B6" t="n">
        <v>0</v>
      </c>
      <c s="6" r="C6" t="n">
        <v>0</v>
      </c>
    </row>
    <row r="7" spans="1:3">
      <c s="4" r="A7" t="s">
        <v>89</v>
      </c>
      <c s="6" r="B7" t="n">
        <v>-16</v>
      </c>
      <c s="6" r="C7" t="n">
        <v>-46</v>
      </c>
    </row>
    <row r="8" spans="1:3">
      <c s="4" r="A8" t="s">
        <v>541</v>
      </c>
      <c s="6" r="B8" t="n">
        <v>-16</v>
      </c>
      <c s="6" r="C8" t="n">
        <v>-46</v>
      </c>
    </row>
    <row r="9" spans="1:3">
      <c s="4" r="A9" t="s">
        <v>542</v>
      </c>
      <c s="6" r="B9" t="n">
        <v>-16</v>
      </c>
      <c s="6" r="C9" t="n">
        <v>-46</v>
      </c>
    </row>
    <row r="10" spans="1:3">
      <c s="4" r="A10" t="s">
        <v>511</v>
      </c>
    </row>
    <row r="11" spans="1:3">
      <c s="3" r="A11" t="s">
        <v>509</v>
      </c>
    </row>
    <row r="12" spans="1:3">
      <c s="4" r="A12" t="s">
        <v>79</v>
      </c>
      <c s="6" r="B12" t="n">
        <v>0</v>
      </c>
      <c s="6" r="C12" t="n">
        <v>19</v>
      </c>
    </row>
    <row r="13" spans="1:3">
      <c s="4" r="A13" t="s">
        <v>540</v>
      </c>
      <c s="6" r="B13" t="n">
        <v>0</v>
      </c>
      <c s="6" r="C13" t="n">
        <v>19</v>
      </c>
    </row>
    <row r="14" spans="1:3">
      <c s="4" r="A14" t="s">
        <v>84</v>
      </c>
      <c s="6" r="B14" t="n">
        <v>-30</v>
      </c>
      <c s="6" r="C14" t="n">
        <v>-15</v>
      </c>
    </row>
    <row r="15" spans="1:3">
      <c s="4" r="A15" t="s">
        <v>89</v>
      </c>
      <c s="6" r="B15" t="n">
        <v>0</v>
      </c>
      <c s="6" r="C15" t="n">
        <v>-194</v>
      </c>
    </row>
    <row r="16" spans="1:3">
      <c s="4" r="A16" t="s">
        <v>541</v>
      </c>
      <c s="6" r="B16" t="n">
        <v>-30</v>
      </c>
      <c s="6" r="C16" t="n">
        <v>-209</v>
      </c>
    </row>
    <row r="17" spans="1:3">
      <c s="4" r="A17" t="s">
        <v>542</v>
      </c>
      <c s="7" r="B17" t="n">
        <v>-30</v>
      </c>
      <c s="7" r="C17" t="n">
        <v>-1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s="1" r="A1" t="s">
        <v>543</v>
      </c>
      <c s="2" r="B1" t="s">
        <v>431</v>
      </c>
    </row>
    <row r="2" spans="1:2">
      <c s="3" r="A2" t="s">
        <v>213</v>
      </c>
    </row>
    <row r="3" spans="1:2">
      <c s="4" r="A3" t="s">
        <v>544</v>
      </c>
      <c s="7" r="B3"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5</v>
      </c>
      <c s="2" r="B1" t="s">
        <v>23</v>
      </c>
      <c s="2" r="D1" t="s">
        <v>1</v>
      </c>
    </row>
    <row r="2" spans="1:5">
      <c s="2" r="B2" t="s">
        <v>2</v>
      </c>
      <c s="2" r="C2" t="s">
        <v>24</v>
      </c>
      <c s="2" r="D2" t="s">
        <v>2</v>
      </c>
      <c s="2" r="E2" t="s">
        <v>24</v>
      </c>
    </row>
    <row r="3" spans="1:5">
      <c s="3" r="A3" t="s">
        <v>546</v>
      </c>
    </row>
    <row r="4" spans="1:5">
      <c s="4" r="A4" t="s">
        <v>40</v>
      </c>
      <c s="7" r="B4" t="n">
        <v>241</v>
      </c>
      <c s="7" r="C4" t="n">
        <v>188</v>
      </c>
      <c s="7" r="D4" t="n">
        <v>458</v>
      </c>
      <c s="7" r="E4" t="n">
        <v>535</v>
      </c>
    </row>
    <row r="5" spans="1:5">
      <c s="4" r="A5" t="s">
        <v>547</v>
      </c>
      <c s="7" r="B5" t="n">
        <v>241</v>
      </c>
      <c s="7" r="C5" t="n">
        <v>188</v>
      </c>
      <c s="7" r="D5" t="n">
        <v>458</v>
      </c>
      <c s="7" r="E5" t="n">
        <v>535</v>
      </c>
    </row>
    <row r="6" spans="1:5">
      <c s="3" r="A6" t="s">
        <v>548</v>
      </c>
    </row>
    <row r="7" spans="1:5">
      <c s="4" r="A7" t="s">
        <v>549</v>
      </c>
      <c s="6" r="B7" t="n">
        <v>426</v>
      </c>
      <c s="6" r="C7" t="n">
        <v>421</v>
      </c>
      <c s="6" r="D7" t="n">
        <v>425</v>
      </c>
      <c s="6" r="E7" t="n">
        <v>421</v>
      </c>
    </row>
    <row r="8" spans="1:5">
      <c s="4" r="A8" t="s">
        <v>550</v>
      </c>
      <c s="6" r="B8" t="n">
        <v>3</v>
      </c>
      <c s="6" r="C8" t="n">
        <v>6</v>
      </c>
      <c s="6" r="D8" t="n">
        <v>3</v>
      </c>
      <c s="6" r="E8" t="n">
        <v>6</v>
      </c>
    </row>
    <row r="9" spans="1:5">
      <c s="4" r="A9" t="s">
        <v>551</v>
      </c>
      <c s="6" r="B9" t="n">
        <v>429</v>
      </c>
      <c s="6" r="C9" t="n">
        <v>427</v>
      </c>
      <c s="6" r="D9" t="n">
        <v>428</v>
      </c>
      <c s="6" r="E9" t="n">
        <v>427</v>
      </c>
    </row>
    <row r="10" spans="1:5">
      <c s="3" r="A10" t="s">
        <v>552</v>
      </c>
    </row>
    <row r="11" spans="1:5">
      <c s="4" r="A11" t="s">
        <v>48</v>
      </c>
      <c s="8" r="B11" t="n">
        <v>0.57</v>
      </c>
      <c s="8" r="C11" t="n">
        <v>0.45</v>
      </c>
      <c s="8" r="D11" t="n">
        <v>1.08</v>
      </c>
      <c s="8" r="E11" t="n">
        <v>1.27</v>
      </c>
    </row>
    <row r="12" spans="1:5">
      <c s="4" r="A12" t="s">
        <v>553</v>
      </c>
      <c s="8" r="B12" t="n">
        <v>0.5600000000000001</v>
      </c>
      <c s="8" r="C12" t="n">
        <v>0.44</v>
      </c>
      <c s="8" r="D12" t="n">
        <v>1.07</v>
      </c>
      <c s="8" r="E12" t="n">
        <v>1.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4</v>
      </c>
      <c s="2" r="B1" t="s">
        <v>23</v>
      </c>
      <c s="2" r="D1" t="s">
        <v>1</v>
      </c>
    </row>
    <row r="2" spans="1:5">
      <c s="2" r="B2" t="s">
        <v>2</v>
      </c>
      <c s="2" r="C2" t="s">
        <v>24</v>
      </c>
      <c s="2" r="D2" t="s">
        <v>2</v>
      </c>
      <c s="2" r="E2" t="s">
        <v>24</v>
      </c>
    </row>
    <row r="3" spans="1:5">
      <c s="4" r="A3" t="s">
        <v>555</v>
      </c>
    </row>
    <row r="4" spans="1:5">
      <c s="3" r="A4" t="s">
        <v>556</v>
      </c>
    </row>
    <row r="5" spans="1:5">
      <c s="4" r="A5" t="s">
        <v>557</v>
      </c>
      <c s="6" r="B5" t="n">
        <v>6</v>
      </c>
      <c s="6" r="C5" t="n">
        <v>3</v>
      </c>
      <c s="6" r="D5" t="n">
        <v>6</v>
      </c>
      <c s="6" r="E5" t="n">
        <v>3</v>
      </c>
    </row>
    <row r="6" spans="1:5">
      <c s="4" r="A6" t="s">
        <v>558</v>
      </c>
    </row>
    <row r="7" spans="1:5">
      <c s="3" r="A7" t="s">
        <v>556</v>
      </c>
    </row>
    <row r="8" spans="1:5">
      <c s="4" r="A8" t="s">
        <v>557</v>
      </c>
      <c s="6" r="B8" t="n">
        <v>2</v>
      </c>
      <c s="6" r="C8" t="n">
        <v>1</v>
      </c>
      <c s="6" r="D8" t="n">
        <v>2</v>
      </c>
      <c s="6" r="E8"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59</v>
      </c>
      <c s="2" r="B1" t="s">
        <v>1</v>
      </c>
      <c s="2" r="C1" t="s">
        <v>560</v>
      </c>
    </row>
    <row r="2" spans="1:3">
      <c s="2" r="B2" t="s">
        <v>2</v>
      </c>
      <c s="2" r="C2" t="s">
        <v>67</v>
      </c>
    </row>
    <row r="3" spans="1:3">
      <c s="3" r="A3" t="s">
        <v>561</v>
      </c>
    </row>
    <row r="4" spans="1:3">
      <c s="4" r="A4" t="s">
        <v>562</v>
      </c>
      <c s="7" r="B4" t="n">
        <v>5964</v>
      </c>
      <c s="7" r="C4" t="n">
        <v>5849</v>
      </c>
    </row>
    <row r="5" spans="1:3">
      <c s="4" r="A5" t="s">
        <v>563</v>
      </c>
      <c s="6" r="B5" t="n">
        <v>-1761</v>
      </c>
      <c s="6" r="C5" t="n">
        <v>-1761</v>
      </c>
    </row>
    <row r="6" spans="1:3">
      <c s="4" r="A6" t="s">
        <v>564</v>
      </c>
      <c s="6" r="B6" t="n">
        <v>4203</v>
      </c>
      <c s="6" r="C6" t="n">
        <v>4088</v>
      </c>
    </row>
    <row r="7" spans="1:3">
      <c s="4" r="A7" t="s">
        <v>565</v>
      </c>
      <c s="6" r="B7" t="n">
        <v>239</v>
      </c>
      <c s="6" r="C7" t="n">
        <v>347</v>
      </c>
    </row>
    <row r="8" spans="1:3">
      <c s="4" r="A8" t="s">
        <v>566</v>
      </c>
      <c s="6" r="B8" t="n">
        <v>-24</v>
      </c>
      <c s="6" r="C8" t="n">
        <v>-232</v>
      </c>
    </row>
    <row r="9" spans="1:3">
      <c s="4" r="A9" t="s">
        <v>567</v>
      </c>
      <c s="6" r="B9" t="n">
        <v>6179</v>
      </c>
      <c s="6" r="C9" t="n">
        <v>5964</v>
      </c>
    </row>
    <row r="10" spans="1:3">
      <c s="4" r="A10" t="s">
        <v>568</v>
      </c>
      <c s="6" r="B10" t="n">
        <v>-1761</v>
      </c>
      <c s="6" r="C10" t="n">
        <v>-1761</v>
      </c>
    </row>
    <row r="11" spans="1:3">
      <c s="4" r="A11" t="s">
        <v>569</v>
      </c>
      <c s="6" r="B11" t="n">
        <v>4418</v>
      </c>
      <c s="6" r="C11" t="n">
        <v>4203</v>
      </c>
    </row>
    <row r="12" spans="1:3">
      <c s="4" r="A12" t="s">
        <v>458</v>
      </c>
    </row>
    <row r="13" spans="1:3">
      <c s="3" r="A13" t="s">
        <v>561</v>
      </c>
    </row>
    <row r="14" spans="1:3">
      <c s="4" r="A14" t="s">
        <v>562</v>
      </c>
      <c s="6" r="B14" t="n">
        <v>2096</v>
      </c>
      <c s="6" r="C14" t="n">
        <v>2102</v>
      </c>
    </row>
    <row r="15" spans="1:3">
      <c s="4" r="A15" t="s">
        <v>563</v>
      </c>
      <c s="6" r="B15" t="n">
        <v>-126</v>
      </c>
      <c s="6" r="C15" t="n">
        <v>-126</v>
      </c>
    </row>
    <row r="16" spans="1:3">
      <c s="4" r="A16" t="s">
        <v>564</v>
      </c>
      <c s="6" r="B16" t="n">
        <v>1970</v>
      </c>
      <c s="6" r="C16" t="n">
        <v>1976</v>
      </c>
    </row>
    <row r="17" spans="1:3">
      <c s="4" r="A17" t="s">
        <v>565</v>
      </c>
      <c s="6" r="B17" t="n">
        <v>73</v>
      </c>
      <c s="6" r="C17" t="n">
        <v>23</v>
      </c>
    </row>
    <row r="18" spans="1:3">
      <c s="4" r="A18" t="s">
        <v>566</v>
      </c>
      <c s="6" r="B18" t="n">
        <v>5</v>
      </c>
      <c s="6" r="C18" t="n">
        <v>-29</v>
      </c>
    </row>
    <row r="19" spans="1:3">
      <c s="4" r="A19" t="s">
        <v>567</v>
      </c>
      <c s="6" r="B19" t="n">
        <v>2174</v>
      </c>
      <c s="6" r="C19" t="n">
        <v>2096</v>
      </c>
    </row>
    <row r="20" spans="1:3">
      <c s="4" r="A20" t="s">
        <v>568</v>
      </c>
      <c s="6" r="B20" t="n">
        <v>-126</v>
      </c>
      <c s="6" r="C20" t="n">
        <v>-126</v>
      </c>
    </row>
    <row r="21" spans="1:3">
      <c s="4" r="A21" t="s">
        <v>569</v>
      </c>
      <c s="6" r="B21" t="n">
        <v>2048</v>
      </c>
      <c s="6" r="C21" t="n">
        <v>1970</v>
      </c>
    </row>
    <row r="22" spans="1:3">
      <c s="4" r="A22" t="s">
        <v>462</v>
      </c>
    </row>
    <row r="23" spans="1:3">
      <c s="3" r="A23" t="s">
        <v>561</v>
      </c>
    </row>
    <row r="24" spans="1:3">
      <c s="4" r="A24" t="s">
        <v>562</v>
      </c>
      <c s="6" r="B24" t="n">
        <v>1821</v>
      </c>
      <c s="6" r="C24" t="n">
        <v>1938</v>
      </c>
    </row>
    <row r="25" spans="1:3">
      <c s="4" r="A25" t="s">
        <v>563</v>
      </c>
      <c s="6" r="B25" t="n">
        <v>-1068</v>
      </c>
      <c s="6" r="C25" t="n">
        <v>-1068</v>
      </c>
    </row>
    <row r="26" spans="1:3">
      <c s="4" r="A26" t="s">
        <v>564</v>
      </c>
      <c s="6" r="B26" t="n">
        <v>753</v>
      </c>
      <c s="6" r="C26" t="n">
        <v>870</v>
      </c>
    </row>
    <row r="27" spans="1:3">
      <c s="4" r="A27" t="s">
        <v>565</v>
      </c>
      <c s="6" r="B27" t="n">
        <v>161</v>
      </c>
      <c s="6" r="C27" t="n">
        <v>50</v>
      </c>
    </row>
    <row r="28" spans="1:3">
      <c s="4" r="A28" t="s">
        <v>566</v>
      </c>
      <c s="6" r="B28" t="n">
        <v>-23</v>
      </c>
      <c s="6" r="C28" t="n">
        <v>-167</v>
      </c>
    </row>
    <row r="29" spans="1:3">
      <c s="4" r="A29" t="s">
        <v>567</v>
      </c>
      <c s="6" r="B29" t="n">
        <v>1959</v>
      </c>
      <c s="6" r="C29" t="n">
        <v>1821</v>
      </c>
    </row>
    <row r="30" spans="1:3">
      <c s="4" r="A30" t="s">
        <v>568</v>
      </c>
      <c s="6" r="B30" t="n">
        <v>-1068</v>
      </c>
      <c s="6" r="C30" t="n">
        <v>-1068</v>
      </c>
    </row>
    <row r="31" spans="1:3">
      <c s="4" r="A31" t="s">
        <v>569</v>
      </c>
      <c s="6" r="B31" t="n">
        <v>891</v>
      </c>
      <c s="6" r="C31" t="n">
        <v>753</v>
      </c>
    </row>
    <row r="32" spans="1:3">
      <c s="4" r="A32" t="s">
        <v>466</v>
      </c>
    </row>
    <row r="33" spans="1:3">
      <c s="3" r="A33" t="s">
        <v>561</v>
      </c>
    </row>
    <row r="34" spans="1:3">
      <c s="4" r="A34" t="s">
        <v>562</v>
      </c>
      <c s="6" r="B34" t="n">
        <v>2047</v>
      </c>
      <c s="6" r="C34" t="n">
        <v>1809</v>
      </c>
    </row>
    <row r="35" spans="1:3">
      <c s="4" r="A35" t="s">
        <v>563</v>
      </c>
      <c s="6" r="B35" t="n">
        <v>-567</v>
      </c>
      <c s="6" r="C35" t="n">
        <v>-567</v>
      </c>
    </row>
    <row r="36" spans="1:3">
      <c s="4" r="A36" t="s">
        <v>564</v>
      </c>
      <c s="6" r="B36" t="n">
        <v>1480</v>
      </c>
      <c s="6" r="C36" t="n">
        <v>1242</v>
      </c>
    </row>
    <row r="37" spans="1:3">
      <c s="4" r="A37" t="s">
        <v>565</v>
      </c>
      <c s="6" r="B37" t="n">
        <v>5</v>
      </c>
      <c s="6" r="C37" t="n">
        <v>274</v>
      </c>
    </row>
    <row r="38" spans="1:3">
      <c s="4" r="A38" t="s">
        <v>566</v>
      </c>
      <c s="6" r="B38" t="n">
        <v>-6</v>
      </c>
      <c s="6" r="C38" t="n">
        <v>-36</v>
      </c>
    </row>
    <row r="39" spans="1:3">
      <c s="4" r="A39" t="s">
        <v>567</v>
      </c>
      <c s="6" r="B39" t="n">
        <v>2046</v>
      </c>
      <c s="6" r="C39" t="n">
        <v>2047</v>
      </c>
    </row>
    <row r="40" spans="1:3">
      <c s="4" r="A40" t="s">
        <v>568</v>
      </c>
      <c s="6" r="B40" t="n">
        <v>-567</v>
      </c>
      <c s="6" r="C40" t="n">
        <v>-567</v>
      </c>
    </row>
    <row r="41" spans="1:3">
      <c s="4" r="A41" t="s">
        <v>569</v>
      </c>
      <c s="7" r="B41" t="n">
        <v>1479</v>
      </c>
      <c s="7" r="C41" t="n">
        <v>14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0</v>
      </c>
      <c s="2" r="B1" t="s">
        <v>2</v>
      </c>
      <c s="2" r="C1" t="s">
        <v>67</v>
      </c>
    </row>
    <row r="2" spans="1:3">
      <c s="3" r="A2" t="s">
        <v>571</v>
      </c>
    </row>
    <row r="3" spans="1:3">
      <c s="4" r="A3" t="s">
        <v>572</v>
      </c>
      <c s="7" r="B3" t="n">
        <v>2153</v>
      </c>
      <c s="7" r="C3" t="n">
        <v>1934</v>
      </c>
    </row>
    <row r="4" spans="1:3">
      <c s="4" r="A4" t="s">
        <v>573</v>
      </c>
      <c s="6" r="B4" t="n">
        <v>1493</v>
      </c>
      <c s="6" r="C4" t="n">
        <v>1418</v>
      </c>
    </row>
    <row r="5" spans="1:3">
      <c s="4" r="A5" t="s">
        <v>574</v>
      </c>
      <c s="6" r="B5" t="n">
        <v>306</v>
      </c>
      <c s="6" r="C5" t="n">
        <v>306</v>
      </c>
    </row>
    <row r="6" spans="1:3">
      <c s="4" r="A6" t="s">
        <v>575</v>
      </c>
    </row>
    <row r="7" spans="1:3">
      <c s="3" r="A7" t="s">
        <v>571</v>
      </c>
    </row>
    <row r="8" spans="1:3">
      <c s="4" r="A8" t="s">
        <v>572</v>
      </c>
      <c s="6" r="B8" t="n">
        <v>1266</v>
      </c>
      <c s="6" r="C8" t="n">
        <v>1167</v>
      </c>
    </row>
    <row r="9" spans="1:3">
      <c s="4" r="A9" t="s">
        <v>573</v>
      </c>
      <c s="6" r="B9" t="n">
        <v>960</v>
      </c>
      <c s="6" r="C9" t="n">
        <v>918</v>
      </c>
    </row>
    <row r="10" spans="1:3">
      <c s="4" r="A10" t="s">
        <v>576</v>
      </c>
    </row>
    <row r="11" spans="1:3">
      <c s="3" r="A11" t="s">
        <v>571</v>
      </c>
    </row>
    <row r="12" spans="1:3">
      <c s="4" r="A12" t="s">
        <v>572</v>
      </c>
      <c s="6" r="B12" t="n">
        <v>879</v>
      </c>
      <c s="6" r="C12" t="n">
        <v>760</v>
      </c>
    </row>
    <row r="13" spans="1:3">
      <c s="4" r="A13" t="s">
        <v>573</v>
      </c>
      <c s="6" r="B13" t="n">
        <v>528</v>
      </c>
      <c s="6" r="C13" t="n">
        <v>496</v>
      </c>
    </row>
    <row r="14" spans="1:3">
      <c s="4" r="A14" t="s">
        <v>574</v>
      </c>
      <c s="6" r="B14" t="n">
        <v>211</v>
      </c>
      <c s="6" r="C14" t="n">
        <v>210</v>
      </c>
    </row>
    <row r="15" spans="1:3">
      <c s="4" r="A15" t="s">
        <v>577</v>
      </c>
    </row>
    <row r="16" spans="1:3">
      <c s="3" r="A16" t="s">
        <v>571</v>
      </c>
    </row>
    <row r="17" spans="1:3">
      <c s="4" r="A17" t="s">
        <v>574</v>
      </c>
      <c s="6" r="B17" t="n">
        <v>76</v>
      </c>
      <c s="6" r="C17" t="n">
        <v>76</v>
      </c>
    </row>
    <row r="18" spans="1:3">
      <c s="4" r="A18" t="s">
        <v>143</v>
      </c>
    </row>
    <row r="19" spans="1:3">
      <c s="3" r="A19" t="s">
        <v>571</v>
      </c>
    </row>
    <row r="20" spans="1:3">
      <c s="4" r="A20" t="s">
        <v>572</v>
      </c>
      <c s="6" r="B20" t="n">
        <v>8</v>
      </c>
      <c s="6" r="C20" t="n">
        <v>7</v>
      </c>
    </row>
    <row r="21" spans="1:3">
      <c s="4" r="A21" t="s">
        <v>573</v>
      </c>
      <c s="6" r="B21" t="n">
        <v>5</v>
      </c>
      <c s="6" r="C21" t="n">
        <v>4</v>
      </c>
    </row>
    <row r="22" spans="1:3">
      <c s="4" r="A22" t="s">
        <v>574</v>
      </c>
      <c s="7" r="B22" t="n">
        <v>19</v>
      </c>
      <c s="7" r="C22" t="n">
        <v>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8</v>
      </c>
      <c s="2" r="B1" t="s">
        <v>23</v>
      </c>
      <c s="2" r="D1" t="s">
        <v>1</v>
      </c>
    </row>
    <row r="2" spans="1:5">
      <c s="2" r="B2" t="s">
        <v>2</v>
      </c>
      <c s="2" r="C2" t="s">
        <v>24</v>
      </c>
      <c s="2" r="D2" t="s">
        <v>2</v>
      </c>
      <c s="2" r="E2" t="s">
        <v>24</v>
      </c>
    </row>
    <row r="3" spans="1:5">
      <c s="3" r="A3" t="s">
        <v>219</v>
      </c>
    </row>
    <row r="4" spans="1:5">
      <c s="4" r="A4" t="s">
        <v>579</v>
      </c>
      <c s="7" r="B4" t="n">
        <v>25</v>
      </c>
      <c s="7" r="C4" t="n">
        <v>24</v>
      </c>
      <c s="7" r="D4" t="n">
        <v>73</v>
      </c>
      <c s="7" r="E4" t="n">
        <v>65</v>
      </c>
    </row>
    <row r="5" spans="1:5">
      <c s="4" r="A5" t="s">
        <v>580</v>
      </c>
      <c s="6" r="B5" t="n">
        <v>26</v>
      </c>
      <c s="6" r="D5" t="n">
        <v>26</v>
      </c>
    </row>
    <row r="6" spans="1:5">
      <c s="4" r="A6" t="s">
        <v>581</v>
      </c>
      <c s="6" r="B6" t="n">
        <v>94</v>
      </c>
      <c s="6" r="D6" t="n">
        <v>94</v>
      </c>
    </row>
    <row r="7" spans="1:5">
      <c s="4" r="A7" t="s">
        <v>582</v>
      </c>
      <c s="6" r="B7" t="n">
        <v>88</v>
      </c>
      <c s="6" r="D7" t="n">
        <v>88</v>
      </c>
    </row>
    <row r="8" spans="1:5">
      <c s="4" r="A8" t="s">
        <v>583</v>
      </c>
      <c s="6" r="B8" t="n">
        <v>83</v>
      </c>
      <c s="6" r="D8" t="n">
        <v>83</v>
      </c>
    </row>
    <row r="9" spans="1:5">
      <c s="4" r="A9" t="s">
        <v>584</v>
      </c>
      <c s="7" r="B9" t="n">
        <v>369</v>
      </c>
      <c s="7" r="D9" t="n">
        <v>3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9"/>
    <col customWidth="1" max="3" min="3" width="32"/>
    <col customWidth="1" max="4" min="4" width="16"/>
    <col customWidth="1" max="5" min="5" width="16"/>
    <col customWidth="1" max="6" min="6" width="27"/>
    <col customWidth="1" max="7" min="7" width="21"/>
    <col customWidth="1" max="8" min="8" width="46"/>
    <col customWidth="1" max="9" min="9" width="38"/>
  </cols>
  <sheetData>
    <row r="1" spans="1:9">
      <c s="1" r="A1" t="s">
        <v>173</v>
      </c>
      <c s="2" r="B1" t="s">
        <v>174</v>
      </c>
      <c s="2" r="C1" t="s">
        <v>101</v>
      </c>
      <c s="2" r="D1" t="s">
        <v>175</v>
      </c>
      <c s="2" r="E1" t="s">
        <v>176</v>
      </c>
      <c s="2" r="F1" t="s">
        <v>177</v>
      </c>
      <c s="2" r="G1" t="s">
        <v>178</v>
      </c>
      <c s="2" r="H1" t="s">
        <v>179</v>
      </c>
      <c s="2" r="I1" t="s">
        <v>180</v>
      </c>
    </row>
    <row r="2" spans="1:9">
      <c s="4" r="A2" t="s">
        <v>181</v>
      </c>
      <c s="7" r="B2" t="n">
        <v>4670</v>
      </c>
      <c s="7" r="C2" t="n">
        <v>4647</v>
      </c>
      <c s="7" r="D2" t="n">
        <v>208</v>
      </c>
      <c s="7" r="E2" t="n">
        <v>-2515</v>
      </c>
      <c s="7" r="F2" t="n">
        <v>3306</v>
      </c>
      <c s="7" r="G2" t="n">
        <v>4873</v>
      </c>
      <c s="7" r="H2" t="n">
        <v>-1225</v>
      </c>
      <c s="7" r="I2" t="n">
        <v>23</v>
      </c>
    </row>
    <row r="3" spans="1:9">
      <c s="4" r="A3" t="s">
        <v>182</v>
      </c>
      <c s="6" r="D3" t="n">
        <v>427000000</v>
      </c>
    </row>
    <row r="4" spans="1:9">
      <c s="3" r="A4" t="s">
        <v>183</v>
      </c>
    </row>
    <row r="5" spans="1:9">
      <c s="4" r="A5" t="s">
        <v>44</v>
      </c>
      <c s="6" r="B5" t="n">
        <v>482</v>
      </c>
      <c s="6" r="C5" t="n">
        <v>485</v>
      </c>
      <c s="6" r="G5" t="n">
        <v>485</v>
      </c>
      <c s="6" r="I5" t="n">
        <v>-3</v>
      </c>
    </row>
    <row r="6" spans="1:9">
      <c s="4" r="A6" t="s">
        <v>58</v>
      </c>
      <c s="6" r="B6" t="n">
        <v>-337</v>
      </c>
      <c s="6" r="C6" t="n">
        <v>-337</v>
      </c>
      <c s="6" r="H6" t="n">
        <v>-337</v>
      </c>
    </row>
    <row r="7" spans="1:9">
      <c s="4" r="A7" t="s">
        <v>184</v>
      </c>
      <c s="7" r="D7" t="n">
        <v>-34</v>
      </c>
      <c s="6" r="E7" t="n">
        <v>2878</v>
      </c>
      <c s="6" r="F7" t="n">
        <v>-2844</v>
      </c>
    </row>
    <row r="8" spans="1:9">
      <c s="4" r="A8" t="s">
        <v>185</v>
      </c>
      <c s="6" r="B8" t="n">
        <v>-170</v>
      </c>
      <c s="6" r="C8" t="n">
        <v>-170</v>
      </c>
      <c s="6" r="F8" t="n">
        <v>2</v>
      </c>
      <c s="6" r="G8" t="n">
        <v>-172</v>
      </c>
    </row>
    <row r="9" spans="1:9">
      <c s="4" r="A9" t="s">
        <v>186</v>
      </c>
      <c s="7" r="D9" t="n">
        <v>-170</v>
      </c>
      <c s="6" r="F9" t="n">
        <v>170</v>
      </c>
    </row>
    <row r="10" spans="1:9">
      <c s="4" r="A10" t="s">
        <v>187</v>
      </c>
      <c s="6" r="B10" t="n">
        <v>70</v>
      </c>
      <c s="6" r="C10" t="n">
        <v>70</v>
      </c>
      <c s="6" r="E10" t="n">
        <v>67</v>
      </c>
      <c s="6" r="F10" t="n">
        <v>3</v>
      </c>
    </row>
    <row r="11" spans="1:9">
      <c s="4" r="A11" t="s">
        <v>188</v>
      </c>
      <c s="6" r="D11" t="n">
        <v>4000000</v>
      </c>
    </row>
    <row r="12" spans="1:9">
      <c s="4" r="A12" t="s">
        <v>163</v>
      </c>
      <c s="7" r="B12" t="n">
        <v>-417</v>
      </c>
      <c s="6" r="C12" t="n">
        <v>-417</v>
      </c>
      <c s="6" r="E12" t="n">
        <v>-417</v>
      </c>
    </row>
    <row r="13" spans="1:9">
      <c s="4" r="A13" t="s">
        <v>189</v>
      </c>
      <c s="6" r="B13" t="n">
        <v>-10000000</v>
      </c>
      <c s="6" r="D13" t="n">
        <v>-10000000</v>
      </c>
    </row>
    <row r="14" spans="1:9">
      <c s="4" r="A14" t="s">
        <v>190</v>
      </c>
      <c s="7" r="B14" t="n">
        <v>44</v>
      </c>
      <c s="6" r="C14" t="n">
        <v>44</v>
      </c>
      <c s="6" r="F14" t="n">
        <v>44</v>
      </c>
    </row>
    <row r="15" spans="1:9">
      <c s="4" r="A15" t="s">
        <v>191</v>
      </c>
      <c s="6" r="B15" t="n">
        <v>16</v>
      </c>
      <c s="6" r="I15" t="n">
        <v>16</v>
      </c>
    </row>
    <row r="16" spans="1:9">
      <c s="4" r="A16" t="s">
        <v>143</v>
      </c>
      <c s="6" r="B16" t="n">
        <v>-19</v>
      </c>
      <c s="6" r="C16" t="n">
        <v>-18</v>
      </c>
      <c s="6" r="E16" t="n">
        <v>-13</v>
      </c>
      <c s="6" r="F16" t="n">
        <v>-5</v>
      </c>
      <c s="6" r="I16" t="n">
        <v>-1</v>
      </c>
    </row>
    <row r="17" spans="1:9">
      <c s="4" r="A17" t="s">
        <v>192</v>
      </c>
      <c s="6" r="B17" t="n">
        <v>4339</v>
      </c>
      <c s="6" r="C17" t="n">
        <v>4304</v>
      </c>
      <c s="7" r="D17" t="n">
        <v>4</v>
      </c>
      <c s="6" r="E17" t="n">
        <v>0</v>
      </c>
      <c s="6" r="F17" t="n">
        <v>676</v>
      </c>
      <c s="6" r="G17" t="n">
        <v>5186</v>
      </c>
      <c s="6" r="H17" t="n">
        <v>-1562</v>
      </c>
      <c s="6" r="I17" t="n">
        <v>35</v>
      </c>
    </row>
    <row r="18" spans="1:9">
      <c s="4" r="A18" t="s">
        <v>193</v>
      </c>
      <c s="6" r="D18" t="n">
        <v>421000000</v>
      </c>
    </row>
    <row r="19" spans="1:9">
      <c s="4" r="A19" t="s">
        <v>194</v>
      </c>
      <c s="6" r="B19" t="n">
        <v>4076</v>
      </c>
      <c s="6" r="C19" t="n">
        <v>4041</v>
      </c>
      <c s="7" r="D19" t="n">
        <v>4</v>
      </c>
      <c s="6" r="E19" t="n">
        <v>-3</v>
      </c>
      <c s="6" r="F19" t="n">
        <v>716</v>
      </c>
      <c s="6" r="G19" t="n">
        <v>5165</v>
      </c>
      <c s="6" r="H19" t="n">
        <v>-1841</v>
      </c>
      <c s="6" r="I19" t="n">
        <v>35</v>
      </c>
    </row>
    <row r="20" spans="1:9">
      <c s="4" r="A20" t="s">
        <v>195</v>
      </c>
      <c s="6" r="D20" t="n">
        <v>422000000</v>
      </c>
    </row>
    <row r="21" spans="1:9">
      <c s="3" r="A21" t="s">
        <v>183</v>
      </c>
    </row>
    <row r="22" spans="1:9">
      <c s="4" r="A22" t="s">
        <v>44</v>
      </c>
      <c s="6" r="B22" t="n">
        <v>459</v>
      </c>
      <c s="6" r="C22" t="n">
        <v>461</v>
      </c>
      <c s="6" r="G22" t="n">
        <v>461</v>
      </c>
      <c s="6" r="I22" t="n">
        <v>-2</v>
      </c>
    </row>
    <row r="23" spans="1:9">
      <c s="4" r="A23" t="s">
        <v>58</v>
      </c>
      <c s="6" r="B23" t="n">
        <v>26</v>
      </c>
      <c s="6" r="C23" t="n">
        <v>26</v>
      </c>
      <c s="6" r="H23" t="n">
        <v>26</v>
      </c>
    </row>
    <row r="24" spans="1:9">
      <c s="4" r="A24" t="s">
        <v>185</v>
      </c>
      <c s="6" r="B24" t="n">
        <v>-262</v>
      </c>
      <c s="6" r="C24" t="n">
        <v>-262</v>
      </c>
      <c s="6" r="G24" t="n">
        <v>-262</v>
      </c>
    </row>
    <row r="25" spans="1:9">
      <c s="4" r="A25" t="s">
        <v>187</v>
      </c>
      <c s="7" r="B25" t="n">
        <v>57</v>
      </c>
      <c s="6" r="C25" t="n">
        <v>57</v>
      </c>
      <c s="6" r="F25" t="n">
        <v>57</v>
      </c>
    </row>
    <row r="26" spans="1:9">
      <c s="4" r="A26" t="s">
        <v>188</v>
      </c>
      <c s="6" r="D26" t="n">
        <v>4000000</v>
      </c>
    </row>
    <row r="27" spans="1:9">
      <c s="4" r="A27" t="s">
        <v>189</v>
      </c>
      <c s="6" r="B27" t="n">
        <v>0</v>
      </c>
    </row>
    <row r="28" spans="1:9">
      <c s="4" r="A28" t="s">
        <v>190</v>
      </c>
      <c s="7" r="B28" t="n">
        <v>39</v>
      </c>
      <c s="6" r="C28" t="n">
        <v>39</v>
      </c>
      <c s="6" r="F28" t="n">
        <v>39</v>
      </c>
    </row>
    <row r="29" spans="1:9">
      <c s="4" r="A29" t="s">
        <v>143</v>
      </c>
      <c s="6" r="B29" t="n">
        <v>-9</v>
      </c>
      <c s="6" r="C29" t="n">
        <v>-11</v>
      </c>
      <c s="6" r="E29" t="n">
        <v>-12</v>
      </c>
      <c s="6" r="F29" t="n">
        <v>1</v>
      </c>
      <c s="6" r="I29" t="n">
        <v>2</v>
      </c>
    </row>
    <row r="30" spans="1:9">
      <c s="4" r="A30" t="s">
        <v>196</v>
      </c>
      <c s="7" r="B30" t="n">
        <v>4386</v>
      </c>
      <c s="7" r="C30" t="n">
        <v>4351</v>
      </c>
      <c s="7" r="D30" t="n">
        <v>4</v>
      </c>
      <c s="7" r="E30" t="n">
        <v>-15</v>
      </c>
      <c s="7" r="F30" t="n">
        <v>813</v>
      </c>
      <c s="7" r="G30" t="n">
        <v>5364</v>
      </c>
      <c s="7" r="H30" t="n">
        <v>-1815</v>
      </c>
      <c s="7" r="I30" t="n">
        <v>35</v>
      </c>
    </row>
    <row r="31" spans="1:9">
      <c s="4" r="A31" t="s">
        <v>197</v>
      </c>
      <c s="6" r="D31" t="n">
        <v>426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s="1" r="A1" t="s">
        <v>585</v>
      </c>
      <c s="2" r="B1" t="s">
        <v>2</v>
      </c>
      <c s="2" r="C1" t="s">
        <v>586</v>
      </c>
      <c s="2" r="D1" t="s">
        <v>67</v>
      </c>
      <c s="2" r="E1" t="s">
        <v>587</v>
      </c>
    </row>
    <row r="2" spans="1:5">
      <c s="3" r="A2" t="s">
        <v>588</v>
      </c>
    </row>
    <row r="3" spans="1:5">
      <c s="4" r="A3" t="s">
        <v>589</v>
      </c>
      <c s="7" r="B3" t="n">
        <v>341000000</v>
      </c>
      <c s="7" r="D3" t="n">
        <v>987000000</v>
      </c>
    </row>
    <row r="4" spans="1:5">
      <c s="4" r="A4" t="s">
        <v>590</v>
      </c>
      <c s="6" r="B4" t="n">
        <v>2506000000</v>
      </c>
      <c s="6" r="D4" t="n">
        <v>3146000000</v>
      </c>
    </row>
    <row r="5" spans="1:5">
      <c s="4" r="A5" t="s">
        <v>88</v>
      </c>
      <c s="6" r="B5" t="n">
        <v>2165000000</v>
      </c>
      <c s="6" r="D5" t="n">
        <v>2159000000</v>
      </c>
    </row>
    <row r="6" spans="1:5">
      <c s="4" r="A6" t="s">
        <v>591</v>
      </c>
    </row>
    <row r="7" spans="1:5">
      <c s="3" r="A7" t="s">
        <v>588</v>
      </c>
    </row>
    <row r="8" spans="1:5">
      <c s="4" r="A8" t="s">
        <v>589</v>
      </c>
      <c s="6" r="B8" t="n">
        <v>341000000</v>
      </c>
      <c s="6" r="D8" t="n">
        <v>0</v>
      </c>
    </row>
    <row r="9" spans="1:5">
      <c s="4" r="A9" t="s">
        <v>592</v>
      </c>
    </row>
    <row r="10" spans="1:5">
      <c s="3" r="A10" t="s">
        <v>588</v>
      </c>
    </row>
    <row r="11" spans="1:5">
      <c s="4" r="A11" t="s">
        <v>589</v>
      </c>
      <c s="7" r="B11" t="n">
        <v>0</v>
      </c>
      <c s="6" r="D11" t="n">
        <v>258000000</v>
      </c>
    </row>
    <row r="12" spans="1:5">
      <c s="4" r="A12" t="s">
        <v>593</v>
      </c>
      <c s="4" r="B12" t="s">
        <v>594</v>
      </c>
      <c s="4" r="C12" t="s">
        <v>594</v>
      </c>
    </row>
    <row r="13" spans="1:5">
      <c s="4" r="A13" t="s">
        <v>595</v>
      </c>
    </row>
    <row r="14" spans="1:5">
      <c s="3" r="A14" t="s">
        <v>588</v>
      </c>
    </row>
    <row r="15" spans="1:5">
      <c s="4" r="A15" t="s">
        <v>590</v>
      </c>
      <c s="7" r="B15" t="n">
        <v>67000000</v>
      </c>
      <c s="6" r="D15" t="n">
        <v>67000000</v>
      </c>
    </row>
    <row r="16" spans="1:5">
      <c s="4" r="A16" t="s">
        <v>593</v>
      </c>
      <c s="4" r="B16" t="s">
        <v>596</v>
      </c>
    </row>
    <row r="17" spans="1:5">
      <c s="4" r="A17" t="s">
        <v>597</v>
      </c>
    </row>
    <row r="18" spans="1:5">
      <c s="3" r="A18" t="s">
        <v>588</v>
      </c>
    </row>
    <row r="19" spans="1:5">
      <c s="4" r="A19" t="s">
        <v>589</v>
      </c>
      <c s="6" r="D19" t="n">
        <v>245000000</v>
      </c>
      <c s="7" r="E19" t="n">
        <v>242000000</v>
      </c>
    </row>
    <row r="20" spans="1:5">
      <c s="4" r="A20" t="s">
        <v>590</v>
      </c>
      <c s="7" r="B20" t="n">
        <v>0</v>
      </c>
      <c s="6" r="D20" t="n">
        <v>245000000</v>
      </c>
    </row>
    <row r="21" spans="1:5">
      <c s="4" r="A21" t="s">
        <v>593</v>
      </c>
      <c s="4" r="B21" t="s">
        <v>598</v>
      </c>
      <c s="4" r="E21" t="s">
        <v>598</v>
      </c>
    </row>
    <row r="22" spans="1:5">
      <c s="4" r="A22" t="s">
        <v>599</v>
      </c>
    </row>
    <row r="23" spans="1:5">
      <c s="3" r="A23" t="s">
        <v>588</v>
      </c>
    </row>
    <row r="24" spans="1:5">
      <c s="4" r="A24" t="s">
        <v>589</v>
      </c>
      <c s="6" r="D24" t="n">
        <v>465000000</v>
      </c>
      <c s="7" r="E24" t="n">
        <v>462000000</v>
      </c>
    </row>
    <row r="25" spans="1:5">
      <c s="4" r="A25" t="s">
        <v>590</v>
      </c>
      <c s="7" r="B25" t="n">
        <v>0</v>
      </c>
      <c s="6" r="D25" t="n">
        <v>465000000</v>
      </c>
    </row>
    <row r="26" spans="1:5">
      <c s="4" r="A26" t="s">
        <v>593</v>
      </c>
      <c s="4" r="B26" t="s">
        <v>600</v>
      </c>
      <c s="4" r="E26" t="s">
        <v>600</v>
      </c>
    </row>
    <row r="27" spans="1:5">
      <c s="4" r="A27" t="s">
        <v>601</v>
      </c>
    </row>
    <row r="28" spans="1:5">
      <c s="3" r="A28" t="s">
        <v>588</v>
      </c>
    </row>
    <row r="29" spans="1:5">
      <c s="4" r="A29" t="s">
        <v>590</v>
      </c>
      <c s="7" r="B29" t="n">
        <v>42000000</v>
      </c>
      <c s="6" r="D29" t="n">
        <v>42000000</v>
      </c>
    </row>
    <row r="30" spans="1:5">
      <c s="4" r="A30" t="s">
        <v>593</v>
      </c>
      <c s="4" r="B30" t="s">
        <v>602</v>
      </c>
    </row>
    <row r="31" spans="1:5">
      <c s="4" r="A31" t="s">
        <v>603</v>
      </c>
    </row>
    <row r="32" spans="1:5">
      <c s="3" r="A32" t="s">
        <v>588</v>
      </c>
    </row>
    <row r="33" spans="1:5">
      <c s="4" r="A33" t="s">
        <v>590</v>
      </c>
      <c s="7" r="B33" t="n">
        <v>564000000</v>
      </c>
      <c s="6" r="D33" t="n">
        <v>558000000</v>
      </c>
    </row>
    <row r="34" spans="1:5">
      <c s="4" r="A34" t="s">
        <v>593</v>
      </c>
      <c s="4" r="B34" t="s">
        <v>604</v>
      </c>
    </row>
    <row r="35" spans="1:5">
      <c s="4" r="A35" t="s">
        <v>605</v>
      </c>
    </row>
    <row r="36" spans="1:5">
      <c s="3" r="A36" t="s">
        <v>588</v>
      </c>
    </row>
    <row r="37" spans="1:5">
      <c s="4" r="A37" t="s">
        <v>590</v>
      </c>
      <c s="7" r="B37" t="n">
        <v>745000000</v>
      </c>
      <c s="6" r="D37" t="n">
        <v>745000000</v>
      </c>
    </row>
    <row r="38" spans="1:5">
      <c s="4" r="A38" t="s">
        <v>593</v>
      </c>
      <c s="4" r="B38" t="s">
        <v>606</v>
      </c>
    </row>
    <row r="39" spans="1:5">
      <c s="4" r="A39" t="s">
        <v>607</v>
      </c>
    </row>
    <row r="40" spans="1:5">
      <c s="3" r="A40" t="s">
        <v>588</v>
      </c>
    </row>
    <row r="41" spans="1:5">
      <c s="4" r="A41" t="s">
        <v>590</v>
      </c>
      <c s="7" r="B41" t="n">
        <v>746000000</v>
      </c>
      <c s="6" r="D41" t="n">
        <v>746000000</v>
      </c>
    </row>
    <row r="42" spans="1:5">
      <c s="4" r="A42" t="s">
        <v>593</v>
      </c>
      <c s="4" r="B42" t="s">
        <v>608</v>
      </c>
    </row>
    <row r="43" spans="1:5">
      <c s="4" r="A43" t="s">
        <v>143</v>
      </c>
    </row>
    <row r="44" spans="1:5">
      <c s="3" r="A44" t="s">
        <v>588</v>
      </c>
    </row>
    <row r="45" spans="1:5">
      <c s="4" r="A45" t="s">
        <v>589</v>
      </c>
      <c s="6" r="D45" t="n">
        <v>19000000</v>
      </c>
    </row>
    <row r="46" spans="1:5">
      <c s="4" r="A46" t="s">
        <v>590</v>
      </c>
      <c s="7" r="B46" t="n">
        <v>1000000</v>
      </c>
      <c s="7" r="D46" t="n">
        <v>2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7"/>
    <col customWidth="1" max="6" min="6" width="14"/>
    <col customWidth="1" max="7" min="7" width="15"/>
    <col customWidth="1" max="8" min="8" width="14"/>
    <col customWidth="1" max="9" min="9" width="14"/>
    <col customWidth="1" max="10" min="10" width="15"/>
  </cols>
  <sheetData>
    <row r="1" spans="1:10">
      <c s="1" r="A1" t="s">
        <v>609</v>
      </c>
      <c s="2" r="B1" t="s">
        <v>586</v>
      </c>
      <c s="2" r="C1" t="s">
        <v>610</v>
      </c>
      <c s="2" r="D1" t="s">
        <v>366</v>
      </c>
      <c s="2" r="E1" t="s">
        <v>2</v>
      </c>
      <c s="2" r="F1" t="s">
        <v>24</v>
      </c>
      <c s="2" r="G1" t="s">
        <v>611</v>
      </c>
      <c s="2" r="H1" t="s">
        <v>67</v>
      </c>
      <c s="2" r="I1" t="s">
        <v>587</v>
      </c>
      <c s="2" r="J1" t="s">
        <v>612</v>
      </c>
    </row>
    <row r="2" spans="1:10">
      <c s="3" r="A2" t="s">
        <v>588</v>
      </c>
    </row>
    <row r="3" spans="1:10">
      <c s="4" r="A3" t="s">
        <v>589</v>
      </c>
      <c s="7" r="E3" t="n">
        <v>341000000</v>
      </c>
      <c s="7" r="H3" t="n">
        <v>987000000</v>
      </c>
    </row>
    <row r="4" spans="1:10">
      <c s="4" r="A4" t="s">
        <v>613</v>
      </c>
      <c s="7" r="C4" t="n">
        <v>876000000</v>
      </c>
    </row>
    <row r="5" spans="1:10">
      <c s="4" r="A5" t="s">
        <v>614</v>
      </c>
      <c s="7" r="D5" t="n">
        <v>168000000</v>
      </c>
      <c s="6" r="E5" t="n">
        <v>168000000</v>
      </c>
      <c s="7" r="F5" t="n">
        <v>0</v>
      </c>
    </row>
    <row r="6" spans="1:10">
      <c s="4" r="A6" t="s">
        <v>615</v>
      </c>
      <c s="6" r="D6" t="n">
        <v>172000000</v>
      </c>
    </row>
    <row r="7" spans="1:10">
      <c s="4" r="A7" t="s">
        <v>616</v>
      </c>
      <c s="6" r="D7" t="n">
        <v>1000000</v>
      </c>
    </row>
    <row r="8" spans="1:10">
      <c s="4" r="A8" t="s">
        <v>617</v>
      </c>
      <c s="7" r="D8" t="n">
        <v>5000000</v>
      </c>
    </row>
    <row r="9" spans="1:10">
      <c s="4" r="A9" t="s">
        <v>618</v>
      </c>
      <c s="7" r="E9" t="n">
        <v>1500000000</v>
      </c>
      <c s="7" r="G9" t="n">
        <v>1000000000</v>
      </c>
    </row>
    <row r="10" spans="1:10">
      <c s="4" r="A10" t="s">
        <v>619</v>
      </c>
      <c s="4" r="E10" t="s">
        <v>620</v>
      </c>
    </row>
    <row r="11" spans="1:10">
      <c s="4" r="A11" t="s">
        <v>621</v>
      </c>
      <c s="7" r="J11" t="n">
        <v>250000000</v>
      </c>
    </row>
    <row r="12" spans="1:10">
      <c s="4" r="A12" t="s">
        <v>622</v>
      </c>
      <c s="7" r="E12" t="n">
        <v>0</v>
      </c>
      <c s="6" r="H12" t="n">
        <v>0</v>
      </c>
    </row>
    <row r="13" spans="1:10">
      <c s="4" r="A13" t="s">
        <v>623</v>
      </c>
      <c s="4" r="E13" t="s">
        <v>624</v>
      </c>
    </row>
    <row r="14" spans="1:10">
      <c s="4" r="A14" t="s">
        <v>352</v>
      </c>
    </row>
    <row r="15" spans="1:10">
      <c s="3" r="A15" t="s">
        <v>588</v>
      </c>
    </row>
    <row r="16" spans="1:10">
      <c s="4" r="A16" t="s">
        <v>618</v>
      </c>
      <c s="6" r="G16" t="n">
        <v>1000000000</v>
      </c>
      <c s="6" r="J16" t="n">
        <v>1500000000</v>
      </c>
    </row>
    <row r="17" spans="1:10">
      <c s="4" r="A17" t="s">
        <v>359</v>
      </c>
    </row>
    <row r="18" spans="1:10">
      <c s="3" r="A18" t="s">
        <v>588</v>
      </c>
    </row>
    <row r="19" spans="1:10">
      <c s="4" r="A19" t="s">
        <v>360</v>
      </c>
      <c s="7" r="G19" t="n">
        <v>4000000000</v>
      </c>
    </row>
    <row r="20" spans="1:10">
      <c s="12" r="A20" t="n">
        <v>1</v>
      </c>
    </row>
    <row r="21" spans="1:10">
      <c s="3" r="A21" t="s">
        <v>588</v>
      </c>
    </row>
    <row r="22" spans="1:10">
      <c s="4" r="A22" t="s">
        <v>625</v>
      </c>
      <c s="7" r="E22" t="n">
        <v>2319000000</v>
      </c>
      <c s="6" r="H22" t="n">
        <v>3291000000</v>
      </c>
    </row>
    <row r="23" spans="1:10">
      <c s="4" r="A23" t="s">
        <v>626</v>
      </c>
    </row>
    <row r="24" spans="1:10">
      <c s="3" r="A24" t="s">
        <v>588</v>
      </c>
    </row>
    <row r="25" spans="1:10">
      <c s="4" r="A25" t="s">
        <v>627</v>
      </c>
      <c s="6" r="E25" t="n">
        <v>2505000000</v>
      </c>
      <c s="6" r="H25" t="n">
        <v>3126000000</v>
      </c>
    </row>
    <row r="26" spans="1:10">
      <c s="4" r="A26" t="s">
        <v>625</v>
      </c>
      <c s="6" r="E26" t="n">
        <v>2660000000</v>
      </c>
      <c s="6" r="H26" t="n">
        <v>3291000000</v>
      </c>
    </row>
    <row r="27" spans="1:10">
      <c s="4" r="A27" t="s">
        <v>591</v>
      </c>
    </row>
    <row r="28" spans="1:10">
      <c s="3" r="A28" t="s">
        <v>588</v>
      </c>
    </row>
    <row r="29" spans="1:10">
      <c s="4" r="A29" t="s">
        <v>589</v>
      </c>
      <c s="7" r="E29" t="n">
        <v>341000000</v>
      </c>
      <c s="6" r="H29" t="n">
        <v>0</v>
      </c>
    </row>
    <row r="30" spans="1:10">
      <c s="4" r="A30" t="s">
        <v>597</v>
      </c>
    </row>
    <row r="31" spans="1:10">
      <c s="3" r="A31" t="s">
        <v>588</v>
      </c>
    </row>
    <row r="32" spans="1:10">
      <c s="4" r="A32" t="s">
        <v>589</v>
      </c>
      <c s="6" r="H32" t="n">
        <v>245000000</v>
      </c>
      <c s="7" r="I32" t="n">
        <v>242000000</v>
      </c>
    </row>
    <row r="33" spans="1:10">
      <c s="4" r="A33" t="s">
        <v>593</v>
      </c>
      <c s="4" r="E33" t="s">
        <v>598</v>
      </c>
      <c s="4" r="I33" t="s">
        <v>598</v>
      </c>
    </row>
    <row r="34" spans="1:10">
      <c s="4" r="A34" t="s">
        <v>599</v>
      </c>
    </row>
    <row r="35" spans="1:10">
      <c s="3" r="A35" t="s">
        <v>588</v>
      </c>
    </row>
    <row r="36" spans="1:10">
      <c s="4" r="A36" t="s">
        <v>589</v>
      </c>
      <c s="6" r="H36" t="n">
        <v>465000000</v>
      </c>
      <c s="7" r="I36" t="n">
        <v>462000000</v>
      </c>
    </row>
    <row r="37" spans="1:10">
      <c s="4" r="A37" t="s">
        <v>593</v>
      </c>
      <c s="4" r="E37" t="s">
        <v>600</v>
      </c>
      <c s="4" r="I37" t="s">
        <v>600</v>
      </c>
    </row>
    <row r="38" spans="1:10">
      <c s="4" r="A38" t="s">
        <v>592</v>
      </c>
    </row>
    <row r="39" spans="1:10">
      <c s="3" r="A39" t="s">
        <v>588</v>
      </c>
    </row>
    <row r="40" spans="1:10">
      <c s="4" r="A40" t="s">
        <v>589</v>
      </c>
      <c s="7" r="E40" t="n">
        <v>0</v>
      </c>
      <c s="7" r="H40" t="n">
        <v>258000000</v>
      </c>
    </row>
    <row r="41" spans="1:10">
      <c s="4" r="A41" t="s">
        <v>593</v>
      </c>
      <c s="4" r="B41" t="s">
        <v>594</v>
      </c>
      <c s="4" r="E41" t="s">
        <v>594</v>
      </c>
    </row>
    <row r="42" spans="1:10">
      <c s="4" r="A42" t="s">
        <v>613</v>
      </c>
      <c s="7" r="B42" t="n">
        <v>258000000</v>
      </c>
    </row>
    <row r="43" spans="1:10">
      <c s="4" r="A43" t="s">
        <v>628</v>
      </c>
    </row>
    <row r="44" spans="1:10">
      <c s="3" r="A44" t="s">
        <v>588</v>
      </c>
    </row>
    <row r="45" spans="1:10">
      <c s="4" r="A45" t="s">
        <v>618</v>
      </c>
      <c s="6" r="J45" t="n">
        <v>1500000000</v>
      </c>
    </row>
    <row r="46" spans="1:10">
      <c s="4" r="A46" t="s">
        <v>629</v>
      </c>
    </row>
    <row r="47" spans="1:10">
      <c s="3" r="A47" t="s">
        <v>588</v>
      </c>
    </row>
    <row r="48" spans="1:10">
      <c s="4" r="A48" t="s">
        <v>618</v>
      </c>
      <c s="7" r="J48" t="n">
        <v>100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30</v>
      </c>
      <c s="2" r="B1" t="s">
        <v>23</v>
      </c>
      <c s="2" r="D1" t="s">
        <v>1</v>
      </c>
    </row>
    <row r="2" spans="1:6">
      <c s="2" r="B2" t="s">
        <v>2</v>
      </c>
      <c s="2" r="C2" t="s">
        <v>24</v>
      </c>
      <c s="2" r="D2" t="s">
        <v>2</v>
      </c>
      <c s="2" r="E2" t="s">
        <v>24</v>
      </c>
      <c s="2" r="F2" t="s">
        <v>67</v>
      </c>
    </row>
    <row r="3" spans="1:6">
      <c s="3" r="A3" t="s">
        <v>631</v>
      </c>
    </row>
    <row r="4" spans="1:6">
      <c s="4" r="A4" t="s">
        <v>632</v>
      </c>
      <c s="7" r="B4" t="n">
        <v>7</v>
      </c>
      <c s="7" r="C4" t="n">
        <v>25</v>
      </c>
      <c s="7" r="D4" t="n">
        <v>-21</v>
      </c>
      <c s="7" r="E4" t="n">
        <v>-349</v>
      </c>
    </row>
    <row r="5" spans="1:6">
      <c s="4" r="A5" t="s">
        <v>633</v>
      </c>
      <c s="6" r="B5" t="n">
        <v>4</v>
      </c>
      <c s="6" r="C5" t="n">
        <v>-6</v>
      </c>
      <c s="6" r="D5" t="n">
        <v>9</v>
      </c>
      <c s="6" r="E5" t="n">
        <v>-6</v>
      </c>
    </row>
    <row r="6" spans="1:6">
      <c s="4" r="A6" t="s">
        <v>634</v>
      </c>
      <c s="6" r="B6" t="n">
        <v>0</v>
      </c>
      <c s="6" r="C6" t="n">
        <v>1</v>
      </c>
      <c s="6" r="D6" t="n">
        <v>2</v>
      </c>
      <c s="6" r="E6" t="n">
        <v>5</v>
      </c>
    </row>
    <row r="7" spans="1:6">
      <c s="4" r="A7" t="s">
        <v>603</v>
      </c>
    </row>
    <row r="8" spans="1:6">
      <c s="3" r="A8" t="s">
        <v>631</v>
      </c>
    </row>
    <row r="9" spans="1:6">
      <c s="4" r="A9" t="s">
        <v>632</v>
      </c>
      <c s="6" r="B9" t="n">
        <v>-6</v>
      </c>
      <c s="7" r="C9" t="n">
        <v>-12</v>
      </c>
      <c s="6" r="D9" t="n">
        <v>-6</v>
      </c>
      <c s="7" r="E9" t="n">
        <v>8</v>
      </c>
    </row>
    <row r="10" spans="1:6">
      <c s="4" r="A10" t="s">
        <v>635</v>
      </c>
    </row>
    <row r="11" spans="1:6">
      <c s="3" r="A11" t="s">
        <v>631</v>
      </c>
    </row>
    <row r="12" spans="1:6">
      <c s="4" r="A12" t="s">
        <v>636</v>
      </c>
      <c s="7" r="B12" t="n">
        <v>614</v>
      </c>
      <c s="7" r="D12" t="n">
        <v>614</v>
      </c>
      <c s="7" r="F12" t="n">
        <v>3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7</v>
      </c>
      <c s="2" r="B1" t="s">
        <v>2</v>
      </c>
      <c s="2" r="C1" t="s">
        <v>67</v>
      </c>
    </row>
    <row r="2" spans="1:3">
      <c s="4" r="A2" t="s">
        <v>638</v>
      </c>
    </row>
    <row r="3" spans="1:3">
      <c s="3" r="A3" t="s">
        <v>631</v>
      </c>
    </row>
    <row r="4" spans="1:3">
      <c s="4" r="A4" t="s">
        <v>639</v>
      </c>
      <c s="7" r="B4" t="n">
        <v>81</v>
      </c>
      <c s="7" r="C4" t="n">
        <v>909</v>
      </c>
    </row>
    <row r="5" spans="1:3">
      <c s="4" r="A5" t="s">
        <v>640</v>
      </c>
      <c s="6" r="B5" t="n">
        <v>393</v>
      </c>
      <c s="6" r="C5" t="n">
        <v>1231</v>
      </c>
    </row>
    <row r="6" spans="1:3">
      <c s="4" r="A6" t="s">
        <v>641</v>
      </c>
    </row>
    <row r="7" spans="1:3">
      <c s="3" r="A7" t="s">
        <v>631</v>
      </c>
    </row>
    <row r="8" spans="1:3">
      <c s="4" r="A8" t="s">
        <v>639</v>
      </c>
      <c s="6" r="B8" t="n">
        <v>81</v>
      </c>
      <c s="6" r="C8" t="n">
        <v>909</v>
      </c>
    </row>
    <row r="9" spans="1:3">
      <c s="4" r="A9" t="s">
        <v>640</v>
      </c>
      <c s="6" r="B9" t="n">
        <v>393</v>
      </c>
      <c s="6" r="C9" t="n">
        <v>1231</v>
      </c>
    </row>
    <row r="10" spans="1:3">
      <c s="4" r="A10" t="s">
        <v>642</v>
      </c>
    </row>
    <row r="11" spans="1:3">
      <c s="3" r="A11" t="s">
        <v>631</v>
      </c>
    </row>
    <row r="12" spans="1:3">
      <c s="4" r="A12" t="s">
        <v>639</v>
      </c>
      <c s="6" r="B12" t="n">
        <v>0</v>
      </c>
      <c s="6" r="C12" t="n">
        <v>0</v>
      </c>
    </row>
    <row r="13" spans="1:3">
      <c s="4" r="A13" t="s">
        <v>640</v>
      </c>
      <c s="6" r="B13" t="n">
        <v>0</v>
      </c>
      <c s="6" r="C13" t="n">
        <v>0</v>
      </c>
    </row>
    <row r="14" spans="1:3">
      <c s="4" r="A14" t="s">
        <v>643</v>
      </c>
    </row>
    <row r="15" spans="1:3">
      <c s="3" r="A15" t="s">
        <v>631</v>
      </c>
    </row>
    <row r="16" spans="1:3">
      <c s="4" r="A16" t="s">
        <v>639</v>
      </c>
      <c s="6" r="B16" t="n">
        <v>81</v>
      </c>
      <c s="6" r="C16" t="n">
        <v>909</v>
      </c>
    </row>
    <row r="17" spans="1:3">
      <c s="4" r="A17" t="s">
        <v>640</v>
      </c>
      <c s="6" r="B17" t="n">
        <v>81</v>
      </c>
      <c s="6" r="C17" t="n">
        <v>909</v>
      </c>
    </row>
    <row r="18" spans="1:3">
      <c s="4" r="A18" t="s">
        <v>644</v>
      </c>
    </row>
    <row r="19" spans="1:3">
      <c s="3" r="A19" t="s">
        <v>631</v>
      </c>
    </row>
    <row r="20" spans="1:3">
      <c s="4" r="A20" t="s">
        <v>639</v>
      </c>
      <c s="6" r="B20" t="n">
        <v>0</v>
      </c>
      <c s="6" r="C20" t="n">
        <v>0</v>
      </c>
    </row>
    <row r="21" spans="1:3">
      <c s="4" r="A21" t="s">
        <v>640</v>
      </c>
      <c s="6" r="B21" t="n">
        <v>70</v>
      </c>
      <c s="6" r="C21" t="n">
        <v>74</v>
      </c>
    </row>
    <row r="22" spans="1:3">
      <c s="4" r="A22" t="s">
        <v>645</v>
      </c>
    </row>
    <row r="23" spans="1:3">
      <c s="3" r="A23" t="s">
        <v>631</v>
      </c>
    </row>
    <row r="24" spans="1:3">
      <c s="4" r="A24" t="s">
        <v>639</v>
      </c>
      <c s="6" r="B24" t="n">
        <v>0</v>
      </c>
      <c s="6" r="C24" t="n">
        <v>0</v>
      </c>
    </row>
    <row r="25" spans="1:3">
      <c s="4" r="A25" t="s">
        <v>640</v>
      </c>
      <c s="6" r="B25" t="n">
        <v>242</v>
      </c>
      <c s="6" r="C25" t="n">
        <v>248</v>
      </c>
    </row>
    <row r="26" spans="1:3">
      <c s="4" r="A26" t="s">
        <v>646</v>
      </c>
    </row>
    <row r="27" spans="1:3">
      <c s="3" r="A27" t="s">
        <v>631</v>
      </c>
    </row>
    <row r="28" spans="1:3">
      <c s="4" r="A28" t="s">
        <v>640</v>
      </c>
      <c s="6" r="B28" t="n">
        <v>176</v>
      </c>
      <c s="6" r="C28" t="n">
        <v>186</v>
      </c>
    </row>
    <row r="29" spans="1:3">
      <c s="4" r="A29" t="s">
        <v>647</v>
      </c>
    </row>
    <row r="30" spans="1:3">
      <c s="3" r="A30" t="s">
        <v>631</v>
      </c>
    </row>
    <row r="31" spans="1:3">
      <c s="4" r="A31" t="s">
        <v>640</v>
      </c>
      <c s="6" r="B31" t="n">
        <v>176</v>
      </c>
      <c s="6" r="C31" t="n">
        <v>186</v>
      </c>
    </row>
    <row r="32" spans="1:3">
      <c s="4" r="A32" t="s">
        <v>648</v>
      </c>
    </row>
    <row r="33" spans="1:3">
      <c s="3" r="A33" t="s">
        <v>631</v>
      </c>
    </row>
    <row r="34" spans="1:3">
      <c s="4" r="A34" t="s">
        <v>640</v>
      </c>
      <c s="6" r="B34" t="n">
        <v>0</v>
      </c>
      <c s="6" r="C34" t="n">
        <v>0</v>
      </c>
    </row>
    <row r="35" spans="1:3">
      <c s="4" r="A35" t="s">
        <v>649</v>
      </c>
    </row>
    <row r="36" spans="1:3">
      <c s="3" r="A36" t="s">
        <v>631</v>
      </c>
    </row>
    <row r="37" spans="1:3">
      <c s="4" r="A37" t="s">
        <v>640</v>
      </c>
      <c s="6" r="B37" t="n">
        <v>0</v>
      </c>
      <c s="6" r="C37" t="n">
        <v>0</v>
      </c>
    </row>
    <row r="38" spans="1:3">
      <c s="4" r="A38" t="s">
        <v>650</v>
      </c>
    </row>
    <row r="39" spans="1:3">
      <c s="3" r="A39" t="s">
        <v>631</v>
      </c>
    </row>
    <row r="40" spans="1:3">
      <c s="4" r="A40" t="s">
        <v>640</v>
      </c>
      <c s="6" r="B40" t="n">
        <v>15</v>
      </c>
      <c s="6" r="C40" t="n">
        <v>15</v>
      </c>
    </row>
    <row r="41" spans="1:3">
      <c s="4" r="A41" t="s">
        <v>651</v>
      </c>
    </row>
    <row r="42" spans="1:3">
      <c s="3" r="A42" t="s">
        <v>631</v>
      </c>
    </row>
    <row r="43" spans="1:3">
      <c s="4" r="A43" t="s">
        <v>640</v>
      </c>
      <c s="6" r="B43" t="n">
        <v>161</v>
      </c>
      <c s="6" r="C43" t="n">
        <v>171</v>
      </c>
    </row>
    <row r="44" spans="1:3">
      <c s="4" r="A44" t="s">
        <v>652</v>
      </c>
    </row>
    <row r="45" spans="1:3">
      <c s="3" r="A45" t="s">
        <v>631</v>
      </c>
    </row>
    <row r="46" spans="1:3">
      <c s="4" r="A46" t="s">
        <v>640</v>
      </c>
      <c s="6" r="B46" t="n">
        <v>81</v>
      </c>
      <c s="6" r="C46" t="n">
        <v>77</v>
      </c>
    </row>
    <row r="47" spans="1:3">
      <c s="4" r="A47" t="s">
        <v>653</v>
      </c>
    </row>
    <row r="48" spans="1:3">
      <c s="3" r="A48" t="s">
        <v>631</v>
      </c>
    </row>
    <row r="49" spans="1:3">
      <c s="4" r="A49" t="s">
        <v>640</v>
      </c>
      <c s="6" r="B49" t="n">
        <v>81</v>
      </c>
      <c s="6" r="C49" t="n">
        <v>77</v>
      </c>
    </row>
    <row r="50" spans="1:3">
      <c s="4" r="A50" t="s">
        <v>654</v>
      </c>
    </row>
    <row r="51" spans="1:3">
      <c s="3" r="A51" t="s">
        <v>631</v>
      </c>
    </row>
    <row r="52" spans="1:3">
      <c s="4" r="A52" t="s">
        <v>640</v>
      </c>
      <c s="6" r="B52" t="n">
        <v>0</v>
      </c>
      <c s="6" r="C52" t="n">
        <v>0</v>
      </c>
    </row>
    <row r="53" spans="1:3">
      <c s="4" r="A53" t="s">
        <v>655</v>
      </c>
    </row>
    <row r="54" spans="1:3">
      <c s="3" r="A54" t="s">
        <v>631</v>
      </c>
    </row>
    <row r="55" spans="1:3">
      <c s="4" r="A55" t="s">
        <v>640</v>
      </c>
      <c s="6" r="B55" t="n">
        <v>0</v>
      </c>
      <c s="6" r="C55" t="n">
        <v>0</v>
      </c>
    </row>
    <row r="56" spans="1:3">
      <c s="4" r="A56" t="s">
        <v>656</v>
      </c>
    </row>
    <row r="57" spans="1:3">
      <c s="3" r="A57" t="s">
        <v>631</v>
      </c>
    </row>
    <row r="58" spans="1:3">
      <c s="4" r="A58" t="s">
        <v>640</v>
      </c>
      <c s="6" r="B58" t="n">
        <v>0</v>
      </c>
      <c s="6" r="C58" t="n">
        <v>0</v>
      </c>
    </row>
    <row r="59" spans="1:3">
      <c s="4" r="A59" t="s">
        <v>657</v>
      </c>
    </row>
    <row r="60" spans="1:3">
      <c s="3" r="A60" t="s">
        <v>631</v>
      </c>
    </row>
    <row r="61" spans="1:3">
      <c s="4" r="A61" t="s">
        <v>640</v>
      </c>
      <c s="6" r="B61" t="n">
        <v>81</v>
      </c>
      <c s="6" r="C61" t="n">
        <v>77</v>
      </c>
    </row>
    <row r="62" spans="1:3">
      <c s="4" r="A62" t="s">
        <v>658</v>
      </c>
    </row>
    <row r="63" spans="1:3">
      <c s="3" r="A63" t="s">
        <v>631</v>
      </c>
    </row>
    <row r="64" spans="1:3">
      <c s="4" r="A64" t="s">
        <v>640</v>
      </c>
      <c s="6" r="B64" t="n">
        <v>55</v>
      </c>
      <c s="6" r="C64" t="n">
        <v>59</v>
      </c>
    </row>
    <row r="65" spans="1:3">
      <c s="4" r="A65" t="s">
        <v>659</v>
      </c>
    </row>
    <row r="66" spans="1:3">
      <c s="3" r="A66" t="s">
        <v>631</v>
      </c>
    </row>
    <row r="67" spans="1:3">
      <c s="4" r="A67" t="s">
        <v>640</v>
      </c>
      <c s="6" r="B67" t="n">
        <v>55</v>
      </c>
      <c s="6" r="C67" t="n">
        <v>59</v>
      </c>
    </row>
    <row r="68" spans="1:3">
      <c s="4" r="A68" t="s">
        <v>660</v>
      </c>
    </row>
    <row r="69" spans="1:3">
      <c s="3" r="A69" t="s">
        <v>631</v>
      </c>
    </row>
    <row r="70" spans="1:3">
      <c s="4" r="A70" t="s">
        <v>640</v>
      </c>
      <c s="6" r="B70" t="n">
        <v>0</v>
      </c>
      <c s="6" r="C70" t="n">
        <v>0</v>
      </c>
    </row>
    <row r="71" spans="1:3">
      <c s="4" r="A71" t="s">
        <v>661</v>
      </c>
    </row>
    <row r="72" spans="1:3">
      <c s="3" r="A72" t="s">
        <v>631</v>
      </c>
    </row>
    <row r="73" spans="1:3">
      <c s="4" r="A73" t="s">
        <v>640</v>
      </c>
      <c s="6" r="B73" t="n">
        <v>0</v>
      </c>
      <c s="6" r="C73" t="n">
        <v>0</v>
      </c>
    </row>
    <row r="74" spans="1:3">
      <c s="4" r="A74" t="s">
        <v>662</v>
      </c>
    </row>
    <row r="75" spans="1:3">
      <c s="3" r="A75" t="s">
        <v>631</v>
      </c>
    </row>
    <row r="76" spans="1:3">
      <c s="4" r="A76" t="s">
        <v>640</v>
      </c>
      <c s="6" r="B76" t="n">
        <v>55</v>
      </c>
      <c s="6" r="C76" t="n">
        <v>59</v>
      </c>
    </row>
    <row r="77" spans="1:3">
      <c s="4" r="A77" t="s">
        <v>663</v>
      </c>
    </row>
    <row r="78" spans="1:3">
      <c s="3" r="A78" t="s">
        <v>631</v>
      </c>
    </row>
    <row r="79" spans="1:3">
      <c s="4" r="A79" t="s">
        <v>640</v>
      </c>
      <c s="7" r="B79" t="n">
        <v>0</v>
      </c>
      <c s="7" r="C79"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64</v>
      </c>
      <c s="2" r="B1" t="s">
        <v>23</v>
      </c>
      <c s="2" r="D1" t="s">
        <v>1</v>
      </c>
    </row>
    <row r="2" spans="1:6">
      <c s="2" r="B2" t="s">
        <v>2</v>
      </c>
      <c s="2" r="C2" t="s">
        <v>24</v>
      </c>
      <c s="2" r="D2" t="s">
        <v>2</v>
      </c>
      <c s="2" r="E2" t="s">
        <v>24</v>
      </c>
      <c s="2" r="F2" t="s">
        <v>67</v>
      </c>
    </row>
    <row r="3" spans="1:6">
      <c s="3" r="A3" t="s">
        <v>631</v>
      </c>
    </row>
    <row r="4" spans="1:6">
      <c s="4" r="A4" t="s">
        <v>665</v>
      </c>
      <c s="7" r="B4" t="n">
        <v>1300</v>
      </c>
      <c s="7" r="D4" t="n">
        <v>1300</v>
      </c>
      <c s="7" r="F4" t="n">
        <v>1400</v>
      </c>
    </row>
    <row r="5" spans="1:6">
      <c s="4" r="A5" t="s">
        <v>666</v>
      </c>
      <c s="7" r="B5" t="n">
        <v>-9</v>
      </c>
      <c s="7" r="C5" t="n">
        <v>40</v>
      </c>
      <c s="7" r="D5" t="n">
        <v>-68</v>
      </c>
      <c s="7" r="E5" t="n">
        <v>-1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667</v>
      </c>
      <c s="2" r="B1" t="s">
        <v>431</v>
      </c>
    </row>
    <row r="2" spans="1:2">
      <c s="4" r="A2" t="s">
        <v>668</v>
      </c>
    </row>
    <row r="3" spans="1:2">
      <c s="3" r="A3" t="s">
        <v>669</v>
      </c>
    </row>
    <row r="4" spans="1:2">
      <c s="4" r="A4" t="s">
        <v>670</v>
      </c>
      <c s="7" r="B4" t="n">
        <v>20</v>
      </c>
    </row>
    <row r="5" spans="1:2">
      <c s="4" r="A5" t="s">
        <v>671</v>
      </c>
      <c s="6" r="B5" t="n">
        <v>69</v>
      </c>
    </row>
    <row r="6" spans="1:2">
      <c s="4" r="A6" t="s">
        <v>672</v>
      </c>
      <c s="6" r="B6" t="n">
        <v>31</v>
      </c>
    </row>
    <row r="7" spans="1:2">
      <c s="4" r="A7" t="s">
        <v>673</v>
      </c>
      <c s="6" r="B7" t="n">
        <v>11</v>
      </c>
    </row>
    <row r="8" spans="1:2">
      <c s="4" r="A8" t="s">
        <v>674</v>
      </c>
      <c s="6" r="B8" t="n">
        <v>20</v>
      </c>
    </row>
    <row r="9" spans="1:2">
      <c s="4" r="A9" t="s">
        <v>675</v>
      </c>
    </row>
    <row r="10" spans="1:2">
      <c s="3" r="A10" t="s">
        <v>669</v>
      </c>
    </row>
    <row r="11" spans="1:2">
      <c s="4" r="A11" t="s">
        <v>670</v>
      </c>
      <c s="6" r="B11" t="n">
        <v>12</v>
      </c>
    </row>
    <row r="12" spans="1:2">
      <c s="4" r="A12" t="s">
        <v>671</v>
      </c>
      <c s="6" r="B12" t="n">
        <v>44</v>
      </c>
    </row>
    <row r="13" spans="1:2">
      <c s="4" r="A13" t="s">
        <v>672</v>
      </c>
      <c s="6" r="B13" t="n">
        <v>21</v>
      </c>
    </row>
    <row r="14" spans="1:2">
      <c s="4" r="A14" t="s">
        <v>673</v>
      </c>
      <c s="6" r="B14" t="n">
        <v>9</v>
      </c>
    </row>
    <row r="15" spans="1:2">
      <c s="4" r="A15" t="s">
        <v>674</v>
      </c>
      <c s="7" r="B15" t="n">
        <v>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s>
  <sheetData>
    <row r="1" spans="1:5">
      <c s="1" r="A1" t="s">
        <v>676</v>
      </c>
      <c s="2" r="B1" t="s">
        <v>677</v>
      </c>
      <c s="2" r="C1" t="s">
        <v>678</v>
      </c>
      <c s="2" r="D1" t="s">
        <v>679</v>
      </c>
      <c s="2" r="E1" t="s">
        <v>342</v>
      </c>
    </row>
    <row r="2" spans="1:5">
      <c s="3" r="A2" t="s">
        <v>669</v>
      </c>
    </row>
    <row r="3" spans="1:5">
      <c s="4" r="A3" t="s">
        <v>680</v>
      </c>
      <c s="7" r="B3" t="n">
        <v>278</v>
      </c>
    </row>
    <row r="4" spans="1:5">
      <c s="4" r="A4" t="s">
        <v>681</v>
      </c>
      <c s="7" r="C4" t="n">
        <v>22</v>
      </c>
    </row>
    <row r="5" spans="1:5">
      <c s="4" r="A5" t="s">
        <v>682</v>
      </c>
      <c s="6" r="D5" t="n">
        <v>3</v>
      </c>
    </row>
    <row r="6" spans="1:5">
      <c s="4" r="A6" t="s">
        <v>683</v>
      </c>
      <c s="7" r="D6" t="n">
        <v>18</v>
      </c>
      <c s="7" r="E6" t="n">
        <v>28</v>
      </c>
    </row>
    <row r="7" spans="1:5">
      <c s="4" r="A7" t="s">
        <v>684</v>
      </c>
      <c s="6" r="D7" t="n">
        <v>492</v>
      </c>
      <c s="6" r="E7" t="n">
        <v>515</v>
      </c>
    </row>
    <row r="8" spans="1:5">
      <c s="4" r="A8" t="s">
        <v>685</v>
      </c>
      <c s="6" r="D8" t="n">
        <v>474</v>
      </c>
      <c s="6" r="E8" t="n">
        <v>487</v>
      </c>
    </row>
    <row r="9" spans="1:5">
      <c s="4" r="A9" t="s">
        <v>84</v>
      </c>
    </row>
    <row r="10" spans="1:5">
      <c s="3" r="A10" t="s">
        <v>669</v>
      </c>
    </row>
    <row r="11" spans="1:5">
      <c s="4" r="A11" t="s">
        <v>684</v>
      </c>
      <c s="6" r="D11" t="n">
        <v>22</v>
      </c>
      <c s="6" r="E11" t="n">
        <v>23</v>
      </c>
    </row>
    <row r="12" spans="1:5">
      <c s="4" r="A12" t="s">
        <v>89</v>
      </c>
    </row>
    <row r="13" spans="1:5">
      <c s="3" r="A13" t="s">
        <v>669</v>
      </c>
    </row>
    <row r="14" spans="1:5">
      <c s="4" r="A14" t="s">
        <v>684</v>
      </c>
      <c s="6" r="D14" t="n">
        <v>470</v>
      </c>
      <c s="6" r="E14" t="n">
        <v>492</v>
      </c>
    </row>
    <row r="15" spans="1:5">
      <c s="4" r="A15" t="s">
        <v>644</v>
      </c>
    </row>
    <row r="16" spans="1:5">
      <c s="3" r="A16" t="s">
        <v>669</v>
      </c>
    </row>
    <row r="17" spans="1:5">
      <c s="4" r="A17" t="s">
        <v>684</v>
      </c>
      <c s="6" r="E17" t="n">
        <v>38</v>
      </c>
    </row>
    <row r="18" spans="1:5">
      <c s="4" r="A18" t="s">
        <v>685</v>
      </c>
      <c s="6" r="D18" t="n">
        <v>31</v>
      </c>
    </row>
    <row r="19" spans="1:5">
      <c s="4" r="A19" t="s">
        <v>686</v>
      </c>
      <c s="6" r="D19" t="n">
        <v>11</v>
      </c>
      <c s="6" r="E19" t="n">
        <v>11</v>
      </c>
    </row>
    <row r="20" spans="1:5">
      <c s="4" r="A20" t="s">
        <v>687</v>
      </c>
      <c s="6" r="D20" t="n">
        <v>257</v>
      </c>
      <c s="6" r="E20" t="n">
        <v>263</v>
      </c>
    </row>
    <row r="21" spans="1:5">
      <c s="4" r="A21" t="s">
        <v>645</v>
      </c>
    </row>
    <row r="22" spans="1:5">
      <c s="3" r="A22" t="s">
        <v>669</v>
      </c>
    </row>
    <row r="23" spans="1:5">
      <c s="4" r="A23" t="s">
        <v>684</v>
      </c>
      <c s="7" r="E23" t="n">
        <v>449</v>
      </c>
    </row>
    <row r="24" spans="1:5">
      <c s="4" r="A24" t="s">
        <v>685</v>
      </c>
      <c s="7" r="D24" t="n">
        <v>44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88</v>
      </c>
      <c s="2" r="B1" t="s">
        <v>508</v>
      </c>
      <c s="2" r="C1" t="s">
        <v>2</v>
      </c>
      <c s="2" r="D1" t="s">
        <v>365</v>
      </c>
      <c s="2" r="E1" t="s">
        <v>2</v>
      </c>
      <c s="2" r="F1" t="s">
        <v>24</v>
      </c>
    </row>
    <row r="2" spans="1:6">
      <c s="3" r="A2" t="s">
        <v>669</v>
      </c>
    </row>
    <row r="3" spans="1:6">
      <c s="4" r="A3" t="s">
        <v>510</v>
      </c>
      <c s="7" r="C3" t="n">
        <v>54</v>
      </c>
      <c s="7" r="E3" t="n">
        <v>54</v>
      </c>
      <c s="7" r="F3" t="n">
        <v>-2</v>
      </c>
    </row>
    <row r="4" spans="1:6">
      <c s="4" r="A4" t="s">
        <v>536</v>
      </c>
    </row>
    <row r="5" spans="1:6">
      <c s="3" r="A5" t="s">
        <v>669</v>
      </c>
    </row>
    <row r="6" spans="1:6">
      <c s="4" r="A6" t="s">
        <v>534</v>
      </c>
      <c s="6" r="C6" t="n">
        <v>4</v>
      </c>
      <c s="7" r="D6" t="n">
        <v>120</v>
      </c>
    </row>
    <row r="7" spans="1:6">
      <c s="4" r="A7" t="s">
        <v>533</v>
      </c>
    </row>
    <row r="8" spans="1:6">
      <c s="3" r="A8" t="s">
        <v>669</v>
      </c>
    </row>
    <row r="9" spans="1:6">
      <c s="4" r="A9" t="s">
        <v>534</v>
      </c>
      <c s="7" r="C9" t="n">
        <v>12</v>
      </c>
      <c s="7" r="D9" t="n">
        <v>2</v>
      </c>
    </row>
    <row r="10" spans="1:6">
      <c s="4" r="A10" t="s">
        <v>511</v>
      </c>
    </row>
    <row r="11" spans="1:6">
      <c s="3" r="A11" t="s">
        <v>669</v>
      </c>
    </row>
    <row r="12" spans="1:6">
      <c s="4" r="A12" t="s">
        <v>513</v>
      </c>
      <c s="13" r="B12" t="n">
        <v>883.3</v>
      </c>
    </row>
    <row r="13" spans="1:6">
      <c s="4" r="A13" t="s">
        <v>514</v>
      </c>
      <c s="6" r="B13" t="n">
        <v>154</v>
      </c>
    </row>
    <row r="14" spans="1:6">
      <c s="4" r="A14" t="s">
        <v>515</v>
      </c>
      <c s="7" r="B14" t="n">
        <v>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9</v>
      </c>
      <c s="2" r="B1" t="s">
        <v>23</v>
      </c>
      <c s="2" r="D1" t="s">
        <v>1</v>
      </c>
    </row>
    <row r="2" spans="1:5">
      <c s="2" r="B2" t="s">
        <v>2</v>
      </c>
      <c s="2" r="C2" t="s">
        <v>24</v>
      </c>
      <c s="2" r="D2" t="s">
        <v>2</v>
      </c>
      <c s="2" r="E2" t="s">
        <v>24</v>
      </c>
    </row>
    <row r="3" spans="1:5">
      <c s="4" r="A3" t="s">
        <v>690</v>
      </c>
    </row>
    <row r="4" spans="1:5">
      <c s="3" r="A4" t="s">
        <v>691</v>
      </c>
    </row>
    <row r="5" spans="1:5">
      <c s="4" r="A5" t="s">
        <v>692</v>
      </c>
      <c s="7" r="B5" t="n">
        <v>2</v>
      </c>
      <c s="7" r="C5" t="n">
        <v>2</v>
      </c>
      <c s="7" r="D5" t="n">
        <v>6</v>
      </c>
      <c s="7" r="E5" t="n">
        <v>6</v>
      </c>
    </row>
    <row r="6" spans="1:5">
      <c s="4" r="A6" t="s">
        <v>693</v>
      </c>
      <c s="6" r="B6" t="n">
        <v>8</v>
      </c>
      <c s="6" r="C6" t="n">
        <v>9</v>
      </c>
      <c s="6" r="D6" t="n">
        <v>24</v>
      </c>
      <c s="6" r="E6" t="n">
        <v>27</v>
      </c>
    </row>
    <row r="7" spans="1:5">
      <c s="4" r="A7" t="s">
        <v>694</v>
      </c>
      <c s="6" r="B7" t="n">
        <v>-12</v>
      </c>
      <c s="6" r="C7" t="n">
        <v>-14</v>
      </c>
      <c s="6" r="D7" t="n">
        <v>-36</v>
      </c>
      <c s="6" r="E7" t="n">
        <v>-42</v>
      </c>
    </row>
    <row r="8" spans="1:5">
      <c s="4" r="A8" t="s">
        <v>695</v>
      </c>
      <c s="6" r="B8" t="n">
        <v>3</v>
      </c>
      <c s="6" r="C8" t="n">
        <v>3</v>
      </c>
      <c s="6" r="D8" t="n">
        <v>9</v>
      </c>
      <c s="6" r="E8" t="n">
        <v>7</v>
      </c>
    </row>
    <row r="9" spans="1:5">
      <c s="4" r="A9" t="s">
        <v>696</v>
      </c>
      <c s="6" r="B9" t="n">
        <v>1</v>
      </c>
      <c s="6" r="C9" t="n">
        <v>0</v>
      </c>
      <c s="6" r="D9" t="n">
        <v>3</v>
      </c>
      <c s="6" r="E9" t="n">
        <v>-2</v>
      </c>
    </row>
    <row r="10" spans="1:5">
      <c s="4" r="A10" t="s">
        <v>697</v>
      </c>
    </row>
    <row r="11" spans="1:5">
      <c s="3" r="A11" t="s">
        <v>691</v>
      </c>
    </row>
    <row r="12" spans="1:5">
      <c s="4" r="A12" t="s">
        <v>692</v>
      </c>
      <c s="6" r="B12" t="n">
        <v>2</v>
      </c>
      <c s="6" r="C12" t="n">
        <v>2</v>
      </c>
      <c s="6" r="D12" t="n">
        <v>6</v>
      </c>
      <c s="6" r="E12" t="n">
        <v>7</v>
      </c>
    </row>
    <row r="13" spans="1:5">
      <c s="4" r="A13" t="s">
        <v>693</v>
      </c>
      <c s="6" r="B13" t="n">
        <v>11</v>
      </c>
      <c s="6" r="C13" t="n">
        <v>14</v>
      </c>
      <c s="6" r="D13" t="n">
        <v>32</v>
      </c>
      <c s="6" r="E13" t="n">
        <v>40</v>
      </c>
    </row>
    <row r="14" spans="1:5">
      <c s="4" r="A14" t="s">
        <v>694</v>
      </c>
      <c s="6" r="B14" t="n">
        <v>-18</v>
      </c>
      <c s="6" r="C14" t="n">
        <v>-19</v>
      </c>
      <c s="6" r="D14" t="n">
        <v>-53</v>
      </c>
      <c s="6" r="E14" t="n">
        <v>-58</v>
      </c>
    </row>
    <row r="15" spans="1:5">
      <c s="4" r="A15" t="s">
        <v>695</v>
      </c>
      <c s="6" r="B15" t="n">
        <v>4</v>
      </c>
      <c s="6" r="C15" t="n">
        <v>3</v>
      </c>
      <c s="6" r="D15" t="n">
        <v>11</v>
      </c>
      <c s="6" r="E15" t="n">
        <v>10</v>
      </c>
    </row>
    <row r="16" spans="1:5">
      <c s="4" r="A16" t="s">
        <v>696</v>
      </c>
      <c s="7" r="B16" t="n">
        <v>-1</v>
      </c>
      <c s="7" r="C16" t="n">
        <v>0</v>
      </c>
      <c s="7" r="D16" t="n">
        <v>-4</v>
      </c>
      <c s="7" r="E16" t="n">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s="1" r="A1" t="s">
        <v>698</v>
      </c>
      <c s="2" r="B1" t="s">
        <v>23</v>
      </c>
      <c s="2" r="D1" t="s">
        <v>1</v>
      </c>
      <c s="2" r="F1" t="s">
        <v>560</v>
      </c>
    </row>
    <row r="2" spans="1:6">
      <c s="2" r="B2" t="s">
        <v>2</v>
      </c>
      <c s="2" r="C2" t="s">
        <v>24</v>
      </c>
      <c s="2" r="D2" t="s">
        <v>2</v>
      </c>
      <c s="2" r="E2" t="s">
        <v>24</v>
      </c>
      <c s="2" r="F2" t="s">
        <v>699</v>
      </c>
    </row>
    <row r="3" spans="1:6">
      <c s="4" r="A3" t="s">
        <v>690</v>
      </c>
    </row>
    <row r="4" spans="1:6">
      <c s="3" r="A4" t="s">
        <v>691</v>
      </c>
    </row>
    <row r="5" spans="1:6">
      <c s="4" r="A5" t="s">
        <v>700</v>
      </c>
      <c s="7" r="B5" t="n">
        <v>-1000000</v>
      </c>
      <c s="7" r="C5" t="n">
        <v>0</v>
      </c>
      <c s="7" r="D5" t="n">
        <v>-3000000</v>
      </c>
      <c s="7" r="E5" t="n">
        <v>2000000</v>
      </c>
    </row>
    <row r="6" spans="1:6">
      <c s="4" r="A6" t="s">
        <v>701</v>
      </c>
      <c s="6" r="D6" t="n">
        <v>13000000</v>
      </c>
    </row>
    <row r="7" spans="1:6">
      <c s="4" r="A7" t="s">
        <v>702</v>
      </c>
      <c s="6" r="D7" t="n">
        <v>3000000</v>
      </c>
    </row>
    <row r="8" spans="1:6">
      <c s="4" r="A8" t="s">
        <v>703</v>
      </c>
      <c s="6" r="B8" t="n">
        <v>1000000</v>
      </c>
      <c s="6" r="D8" t="n">
        <v>2000000</v>
      </c>
    </row>
    <row r="9" spans="1:6">
      <c s="4" r="A9" t="s">
        <v>704</v>
      </c>
    </row>
    <row r="10" spans="1:6">
      <c s="3" r="A10" t="s">
        <v>691</v>
      </c>
    </row>
    <row r="11" spans="1:6">
      <c s="4" r="A11" t="s">
        <v>700</v>
      </c>
      <c s="7" r="F11" t="n">
        <v>6000000</v>
      </c>
    </row>
    <row r="12" spans="1:6">
      <c s="4" r="A12" t="s">
        <v>697</v>
      </c>
    </row>
    <row r="13" spans="1:6">
      <c s="3" r="A13" t="s">
        <v>691</v>
      </c>
    </row>
    <row r="14" spans="1:6">
      <c s="4" r="A14" t="s">
        <v>700</v>
      </c>
      <c s="6" r="B14" t="n">
        <v>1000000</v>
      </c>
      <c s="7" r="C14" t="n">
        <v>0</v>
      </c>
      <c s="6" r="D14" t="n">
        <v>4000000</v>
      </c>
      <c s="7" r="E14" t="n">
        <v>1000000</v>
      </c>
    </row>
    <row r="15" spans="1:6">
      <c s="4" r="A15" t="s">
        <v>701</v>
      </c>
      <c s="6" r="D15" t="n">
        <v>15000000</v>
      </c>
    </row>
    <row r="16" spans="1:6">
      <c s="4" r="A16" t="s">
        <v>702</v>
      </c>
      <c s="6" r="D16" t="n">
        <v>25000000</v>
      </c>
    </row>
    <row r="17" spans="1:6">
      <c s="4" r="A17" t="s">
        <v>703</v>
      </c>
      <c s="6" r="B17" t="n">
        <v>3000000</v>
      </c>
      <c s="6" r="D17" t="n">
        <v>16000000</v>
      </c>
    </row>
    <row r="18" spans="1:6">
      <c s="4" r="A18" t="s">
        <v>705</v>
      </c>
      <c s="7" r="B18" t="n">
        <v>0</v>
      </c>
      <c s="7" r="D18" t="n">
        <v>4000000</v>
      </c>
    </row>
    <row r="19" spans="1:6">
      <c s="4" r="A19" t="s">
        <v>706</v>
      </c>
    </row>
    <row r="20" spans="1:6">
      <c s="3" r="A20" t="s">
        <v>691</v>
      </c>
    </row>
    <row r="21" spans="1:6">
      <c s="4" r="A21" t="s">
        <v>700</v>
      </c>
      <c s="7" r="F21" t="n">
        <v>6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13"/>
    <col customWidth="1" max="9" min="9" width="37"/>
    <col customWidth="1" max="10" min="10" width="21"/>
    <col customWidth="1" max="11" min="11" width="37"/>
    <col customWidth="1" max="12" min="12" width="37"/>
    <col customWidth="1" max="13" min="13" width="37"/>
  </cols>
  <sheetData>
    <row r="1" spans="1:13">
      <c s="1" r="A1" t="s">
        <v>707</v>
      </c>
      <c s="2" r="B1" t="s">
        <v>708</v>
      </c>
      <c s="2" r="C1" t="s">
        <v>709</v>
      </c>
      <c s="2" r="D1" t="s">
        <v>710</v>
      </c>
      <c s="2" r="E1" t="s">
        <v>711</v>
      </c>
      <c s="2" r="F1" t="s">
        <v>712</v>
      </c>
      <c s="2" r="G1" t="s">
        <v>713</v>
      </c>
      <c s="2" r="H1" t="s">
        <v>338</v>
      </c>
      <c s="2" r="I1" t="s">
        <v>107</v>
      </c>
      <c s="2" r="J1" t="s">
        <v>477</v>
      </c>
      <c s="2" r="K1" t="s">
        <v>714</v>
      </c>
      <c s="2" r="L1" t="s">
        <v>109</v>
      </c>
      <c s="2" r="M1" t="s">
        <v>715</v>
      </c>
    </row>
    <row r="2" spans="1:13">
      <c s="3" r="A2" t="s">
        <v>234</v>
      </c>
    </row>
    <row r="3" spans="1:13">
      <c s="4" r="A3" t="s">
        <v>716</v>
      </c>
      <c s="7" r="I3" t="n">
        <v>11000000</v>
      </c>
      <c s="7" r="L3" t="n">
        <v>11000000</v>
      </c>
    </row>
    <row r="4" spans="1:13">
      <c s="4" r="A4" t="s">
        <v>717</v>
      </c>
      <c s="10" r="K4" t="n">
        <v>40000</v>
      </c>
      <c s="10" r="M4" t="n">
        <v>40000</v>
      </c>
    </row>
    <row r="5" spans="1:13">
      <c s="4" r="A5" t="s">
        <v>718</v>
      </c>
      <c s="6" r="I5" t="n">
        <v>1000000000</v>
      </c>
      <c s="6" r="K5" t="n">
        <v>1000000000</v>
      </c>
      <c s="6" r="L5" t="n">
        <v>1000000000</v>
      </c>
      <c s="6" r="M5" t="n">
        <v>1000000000</v>
      </c>
    </row>
    <row r="6" spans="1:13">
      <c s="4" r="A6" t="s">
        <v>112</v>
      </c>
      <c s="8" r="I6" t="n">
        <v>0.01</v>
      </c>
      <c s="8" r="L6" t="n">
        <v>0.01</v>
      </c>
    </row>
    <row r="7" spans="1:13">
      <c s="4" r="A7" t="s">
        <v>719</v>
      </c>
      <c s="6" r="I7" t="n">
        <v>100000000</v>
      </c>
      <c s="6" r="K7" t="n">
        <v>100000000</v>
      </c>
      <c s="6" r="L7" t="n">
        <v>100000000</v>
      </c>
      <c s="6" r="M7" t="n">
        <v>100000000</v>
      </c>
    </row>
    <row r="8" spans="1:13">
      <c s="4" r="A8" t="s">
        <v>118</v>
      </c>
      <c s="8" r="I8" t="n">
        <v>0.01</v>
      </c>
      <c s="8" r="L8" t="n">
        <v>0.01</v>
      </c>
    </row>
    <row r="9" spans="1:13">
      <c s="4" r="A9" t="s">
        <v>720</v>
      </c>
      <c s="6" r="I9" t="n">
        <v>40000</v>
      </c>
      <c s="6" r="K9" t="n">
        <v>40000</v>
      </c>
      <c s="6" r="L9" t="n">
        <v>40000</v>
      </c>
      <c s="6" r="M9" t="n">
        <v>40000</v>
      </c>
    </row>
    <row r="10" spans="1:13">
      <c s="4" r="A10" t="s">
        <v>721</v>
      </c>
      <c s="10" r="K10" t="n">
        <v>1</v>
      </c>
      <c s="10" r="M10" t="n">
        <v>1</v>
      </c>
    </row>
    <row r="11" spans="1:13">
      <c s="4" r="A11" t="s">
        <v>348</v>
      </c>
      <c s="6" r="H11" t="n">
        <v>1</v>
      </c>
    </row>
    <row r="12" spans="1:13">
      <c s="4" r="A12" t="s">
        <v>722</v>
      </c>
      <c s="14" r="B12" t="n">
        <v>0.205</v>
      </c>
      <c s="14" r="C12" t="n">
        <v>0.205</v>
      </c>
      <c s="14" r="D12" t="n">
        <v>0.205</v>
      </c>
      <c s="14" r="E12" t="n">
        <v>0.205</v>
      </c>
      <c s="14" r="F12" t="n">
        <v>0.205</v>
      </c>
      <c s="14" r="G12" t="n">
        <v>0.205</v>
      </c>
    </row>
    <row r="13" spans="1:13">
      <c s="4" r="A13" t="s">
        <v>723</v>
      </c>
      <c s="7" r="I13" t="n">
        <v>87000000</v>
      </c>
    </row>
    <row r="14" spans="1:13">
      <c s="3" r="A14" t="s">
        <v>724</v>
      </c>
    </row>
    <row r="15" spans="1:13">
      <c s="4" r="A15" t="s">
        <v>185</v>
      </c>
      <c s="6" r="I15" t="n">
        <v>262000000</v>
      </c>
      <c s="7" r="J15" t="n">
        <v>170000000</v>
      </c>
    </row>
    <row r="16" spans="1:13">
      <c s="4" r="A16" t="s">
        <v>177</v>
      </c>
    </row>
    <row r="17" spans="1:13">
      <c s="3" r="A17" t="s">
        <v>724</v>
      </c>
    </row>
    <row r="18" spans="1:13">
      <c s="4" r="A18" t="s">
        <v>185</v>
      </c>
      <c s="7" r="I18" t="n">
        <v>262000000</v>
      </c>
      <c s="7" r="J18" t="n">
        <v>172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8"/>
    <col customWidth="1" max="5" min="5" width="14"/>
    <col customWidth="1" max="6" min="6" width="17"/>
    <col customWidth="1" max="7" min="7" width="18"/>
  </cols>
  <sheetData>
    <row r="1" spans="1:7">
      <c s="1" r="A1" t="s">
        <v>725</v>
      </c>
      <c s="2" r="B1" t="s">
        <v>23</v>
      </c>
      <c s="2" r="D1" t="s">
        <v>1</v>
      </c>
    </row>
    <row r="2" spans="1:7">
      <c s="2" r="B2" t="s">
        <v>2</v>
      </c>
      <c s="2" r="C2" t="s">
        <v>24</v>
      </c>
      <c s="2" r="D2" t="s">
        <v>2</v>
      </c>
      <c s="2" r="E2" t="s">
        <v>24</v>
      </c>
      <c s="2" r="F2" t="s">
        <v>726</v>
      </c>
      <c s="2" r="G2" t="s">
        <v>727</v>
      </c>
    </row>
    <row r="3" spans="1:7">
      <c s="3" r="A3" t="s">
        <v>234</v>
      </c>
    </row>
    <row r="4" spans="1:7">
      <c s="4" r="A4" t="s">
        <v>728</v>
      </c>
      <c s="7" r="B4" t="n">
        <v>1750000000</v>
      </c>
      <c s="7" r="D4" t="n">
        <v>1750000000</v>
      </c>
      <c s="7" r="F4" t="n">
        <v>1000000000</v>
      </c>
      <c s="7" r="G4" t="n">
        <v>1750000000</v>
      </c>
    </row>
    <row r="5" spans="1:7">
      <c s="4" r="A5" t="s">
        <v>729</v>
      </c>
      <c s="6" r="B5" t="n">
        <v>0</v>
      </c>
      <c s="6" r="C5" t="n">
        <v>0</v>
      </c>
      <c s="6" r="D5" t="n">
        <v>0</v>
      </c>
      <c s="6" r="E5" t="n">
        <v>10000000</v>
      </c>
    </row>
    <row r="6" spans="1:7">
      <c s="4" r="A6" t="s">
        <v>730</v>
      </c>
      <c s="7" r="E6" t="n">
        <v>417000000</v>
      </c>
    </row>
    <row r="7" spans="1:7">
      <c s="4" r="A7" t="s">
        <v>731</v>
      </c>
      <c s="7" r="B7" t="n">
        <v>1000000000</v>
      </c>
      <c s="7" r="D7" t="n">
        <v>10000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732</v>
      </c>
      <c s="2" r="B1" t="s">
        <v>23</v>
      </c>
      <c s="2" r="E1" t="s">
        <v>1</v>
      </c>
    </row>
    <row r="2" spans="1:6">
      <c s="2" r="B2" t="s">
        <v>2</v>
      </c>
      <c s="2" r="C2" t="s">
        <v>365</v>
      </c>
      <c s="2" r="D2" t="s">
        <v>24</v>
      </c>
      <c s="2" r="E2" t="s">
        <v>2</v>
      </c>
      <c s="2" r="F2" t="s">
        <v>24</v>
      </c>
    </row>
    <row r="3" spans="1:6">
      <c s="3" r="A3" t="s">
        <v>234</v>
      </c>
    </row>
    <row r="4" spans="1:6">
      <c s="4" r="A4" t="s">
        <v>42</v>
      </c>
      <c s="7" r="B4" t="n">
        <v>238</v>
      </c>
      <c s="7" r="D4" t="n">
        <v>156</v>
      </c>
      <c s="7" r="E4" t="n">
        <v>459</v>
      </c>
      <c s="7" r="F4" t="n">
        <v>482</v>
      </c>
    </row>
    <row r="5" spans="1:6">
      <c s="4" r="A5" t="s">
        <v>733</v>
      </c>
      <c s="6" r="B5" t="n">
        <v>7</v>
      </c>
      <c s="6" r="D5" t="n">
        <v>25</v>
      </c>
      <c s="6" r="E5" t="n">
        <v>-21</v>
      </c>
      <c s="6" r="F5" t="n">
        <v>-349</v>
      </c>
    </row>
    <row r="6" spans="1:6">
      <c s="4" r="A6" t="s">
        <v>734</v>
      </c>
      <c s="6" r="B6" t="n">
        <v>-1</v>
      </c>
      <c s="6" r="D6" t="n">
        <v>3</v>
      </c>
      <c s="6" r="E6" t="n">
        <v>28</v>
      </c>
      <c s="6" r="F6" t="n">
        <v>3</v>
      </c>
    </row>
    <row r="7" spans="1:6">
      <c s="4" r="A7" t="s">
        <v>59</v>
      </c>
      <c s="6" r="B7" t="n">
        <v>6</v>
      </c>
      <c s="6" r="D7" t="n">
        <v>28</v>
      </c>
      <c s="6" r="E7" t="n">
        <v>7</v>
      </c>
      <c s="6" r="F7" t="n">
        <v>-346</v>
      </c>
    </row>
    <row r="8" spans="1:6">
      <c s="4" r="A8" t="s">
        <v>735</v>
      </c>
      <c s="6" r="B8" t="n">
        <v>7</v>
      </c>
      <c s="6" r="D8" t="n">
        <v>6</v>
      </c>
      <c s="6" r="E8" t="n">
        <v>20</v>
      </c>
      <c s="6" r="F8" t="n">
        <v>17</v>
      </c>
    </row>
    <row r="9" spans="1:6">
      <c s="4" r="A9" t="s">
        <v>39</v>
      </c>
      <c s="6" r="B9" t="n">
        <v>-2</v>
      </c>
      <c s="6" r="D9" t="n">
        <v>-2</v>
      </c>
      <c s="6" r="E9" t="n">
        <v>-7</v>
      </c>
      <c s="6" r="F9" t="n">
        <v>-4</v>
      </c>
    </row>
    <row r="10" spans="1:6">
      <c s="4" r="A10" t="s">
        <v>736</v>
      </c>
      <c s="6" r="B10" t="n">
        <v>5</v>
      </c>
      <c s="6" r="D10" t="n">
        <v>4</v>
      </c>
      <c s="6" r="E10" t="n">
        <v>13</v>
      </c>
      <c s="6" r="F10" t="n">
        <v>13</v>
      </c>
    </row>
    <row r="11" spans="1:6">
      <c s="4" r="A11" t="s">
        <v>737</v>
      </c>
      <c s="6" r="B11" t="n">
        <v>4</v>
      </c>
      <c s="6" r="D11" t="n">
        <v>-6</v>
      </c>
      <c s="6" r="E11" t="n">
        <v>9</v>
      </c>
      <c s="6" r="F11" t="n">
        <v>-6</v>
      </c>
    </row>
    <row r="12" spans="1:6">
      <c s="4" r="A12" t="s">
        <v>738</v>
      </c>
      <c s="6" r="B12" t="n">
        <v>-1</v>
      </c>
      <c s="6" r="D12" t="n">
        <v>2</v>
      </c>
      <c s="6" r="E12" t="n">
        <v>-3</v>
      </c>
      <c s="6" r="F12" t="n">
        <v>2</v>
      </c>
    </row>
    <row r="13" spans="1:6">
      <c s="4" r="A13" t="s">
        <v>61</v>
      </c>
      <c s="6" r="B13" t="n">
        <v>3</v>
      </c>
      <c s="6" r="D13" t="n">
        <v>-4</v>
      </c>
      <c s="6" r="E13" t="n">
        <v>6</v>
      </c>
      <c s="6" r="F13" t="n">
        <v>-4</v>
      </c>
    </row>
    <row r="14" spans="1:6">
      <c s="4" r="A14" t="s">
        <v>62</v>
      </c>
      <c s="6" r="B14" t="n">
        <v>14</v>
      </c>
      <c s="6" r="D14" t="n">
        <v>28</v>
      </c>
      <c s="6" r="E14" t="n">
        <v>26</v>
      </c>
      <c s="6" r="F14" t="n">
        <v>-337</v>
      </c>
    </row>
    <row r="15" spans="1:6">
      <c s="4" r="A15" t="s">
        <v>63</v>
      </c>
      <c s="6" r="B15" t="n">
        <v>252</v>
      </c>
      <c s="6" r="D15" t="n">
        <v>184</v>
      </c>
      <c s="6" r="E15" t="n">
        <v>485</v>
      </c>
      <c s="6" r="F15" t="n">
        <v>145</v>
      </c>
    </row>
    <row r="16" spans="1:6">
      <c s="4" r="A16" t="s">
        <v>64</v>
      </c>
      <c s="6" r="B16" t="n">
        <v>-1</v>
      </c>
      <c s="6" r="D16" t="n">
        <v>0</v>
      </c>
      <c s="6" r="E16" t="n">
        <v>-2</v>
      </c>
      <c s="6" r="F16" t="n">
        <v>-3</v>
      </c>
    </row>
    <row r="17" spans="1:6">
      <c s="4" r="A17" t="s">
        <v>65</v>
      </c>
      <c s="6" r="B17" t="n">
        <v>253</v>
      </c>
      <c s="6" r="D17" t="n">
        <v>184</v>
      </c>
      <c s="6" r="E17" t="n">
        <v>487</v>
      </c>
      <c s="6" r="F17" t="n">
        <v>148</v>
      </c>
    </row>
    <row r="18" spans="1:6">
      <c s="3" r="A18" t="s">
        <v>724</v>
      </c>
    </row>
    <row r="19" spans="1:6">
      <c s="4" r="A19" t="s">
        <v>739</v>
      </c>
      <c s="6" r="B19" t="n">
        <v>-6</v>
      </c>
      <c s="6" r="D19" t="n">
        <v>-12</v>
      </c>
      <c s="7" r="E19" t="n">
        <v>-6</v>
      </c>
      <c s="6" r="F19" t="n">
        <v>8</v>
      </c>
    </row>
    <row r="20" spans="1:6">
      <c s="4" r="A20" t="s">
        <v>666</v>
      </c>
      <c s="7" r="B20" t="n">
        <v>1</v>
      </c>
      <c s="7" r="C20" t="n">
        <v>-31</v>
      </c>
    </row>
    <row r="21" spans="1:6">
      <c s="4" r="A21" t="s">
        <v>740</v>
      </c>
      <c s="6" r="C21" t="n">
        <v>24</v>
      </c>
    </row>
    <row r="22" spans="1:6">
      <c s="4" r="A22" t="s">
        <v>741</v>
      </c>
    </row>
    <row r="23" spans="1:6">
      <c s="3" r="A23" t="s">
        <v>724</v>
      </c>
    </row>
    <row r="24" spans="1:6">
      <c s="4" r="A24" t="s">
        <v>666</v>
      </c>
      <c s="6" r="C24" t="n">
        <v>-7</v>
      </c>
    </row>
    <row r="25" spans="1:6">
      <c s="4" r="A25" t="s">
        <v>742</v>
      </c>
    </row>
    <row r="26" spans="1:6">
      <c s="3" r="A26" t="s">
        <v>724</v>
      </c>
    </row>
    <row r="27" spans="1:6">
      <c s="4" r="A27" t="s">
        <v>666</v>
      </c>
      <c s="7" r="C27" t="n">
        <v>2</v>
      </c>
      <c s="7" r="D27" t="n">
        <v>-3</v>
      </c>
      <c s="7" r="F27" t="n">
        <v>-3</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3</v>
      </c>
      <c s="2" r="B1" t="s">
        <v>23</v>
      </c>
      <c s="2" r="D1" t="s">
        <v>1</v>
      </c>
    </row>
    <row r="2" spans="1:5">
      <c s="2" r="B2" t="s">
        <v>2</v>
      </c>
      <c s="2" r="C2" t="s">
        <v>24</v>
      </c>
      <c s="2" r="D2" t="s">
        <v>2</v>
      </c>
      <c s="2" r="E2" t="s">
        <v>24</v>
      </c>
    </row>
    <row r="3" spans="1:5">
      <c s="3" r="A3" t="s">
        <v>744</v>
      </c>
    </row>
    <row r="4" spans="1:5">
      <c s="4" r="A4" t="s">
        <v>433</v>
      </c>
      <c s="7" r="D4" t="n">
        <v>4041</v>
      </c>
    </row>
    <row r="5" spans="1:5">
      <c s="4" r="A5" t="s">
        <v>62</v>
      </c>
      <c s="7" r="B5" t="n">
        <v>14</v>
      </c>
      <c s="7" r="C5" t="n">
        <v>28</v>
      </c>
      <c s="6" r="D5" t="n">
        <v>26</v>
      </c>
      <c s="7" r="E5" t="n">
        <v>-337</v>
      </c>
    </row>
    <row r="6" spans="1:5">
      <c s="4" r="A6" t="s">
        <v>434</v>
      </c>
      <c s="6" r="B6" t="n">
        <v>4351</v>
      </c>
      <c s="6" r="D6" t="n">
        <v>4351</v>
      </c>
    </row>
    <row r="7" spans="1:5">
      <c s="4" r="A7" t="s">
        <v>745</v>
      </c>
    </row>
    <row r="8" spans="1:5">
      <c s="3" r="A8" t="s">
        <v>744</v>
      </c>
    </row>
    <row r="9" spans="1:5">
      <c s="4" r="A9" t="s">
        <v>433</v>
      </c>
      <c s="6" r="D9" t="n">
        <v>-1233</v>
      </c>
      <c s="6" r="E9" t="n">
        <v>-693</v>
      </c>
    </row>
    <row r="10" spans="1:5">
      <c s="4" r="A10" t="s">
        <v>746</v>
      </c>
      <c s="6" r="D10" t="n">
        <v>-21</v>
      </c>
      <c s="6" r="E10" t="n">
        <v>-349</v>
      </c>
    </row>
    <row r="11" spans="1:5">
      <c s="4" r="A11" t="s">
        <v>747</v>
      </c>
      <c s="6" r="D11" t="n">
        <v>28</v>
      </c>
      <c s="6" r="E11" t="n">
        <v>3</v>
      </c>
    </row>
    <row r="12" spans="1:5">
      <c s="4" r="A12" t="s">
        <v>62</v>
      </c>
      <c s="6" r="D12" t="n">
        <v>7</v>
      </c>
      <c s="6" r="E12" t="n">
        <v>-346</v>
      </c>
    </row>
    <row r="13" spans="1:5">
      <c s="4" r="A13" t="s">
        <v>434</v>
      </c>
      <c s="6" r="B13" t="n">
        <v>-1226</v>
      </c>
      <c s="6" r="C13" t="n">
        <v>-1039</v>
      </c>
      <c s="6" r="D13" t="n">
        <v>-1226</v>
      </c>
      <c s="6" r="E13" t="n">
        <v>-1039</v>
      </c>
    </row>
    <row r="14" spans="1:5">
      <c s="4" r="A14" t="s">
        <v>748</v>
      </c>
    </row>
    <row r="15" spans="1:5">
      <c s="3" r="A15" t="s">
        <v>744</v>
      </c>
    </row>
    <row r="16" spans="1:5">
      <c s="4" r="A16" t="s">
        <v>433</v>
      </c>
      <c s="6" r="D16" t="n">
        <v>-9</v>
      </c>
      <c s="6" r="E16" t="n">
        <v>0</v>
      </c>
    </row>
    <row r="17" spans="1:5">
      <c s="4" r="A17" t="s">
        <v>746</v>
      </c>
      <c s="6" r="D17" t="n">
        <v>6</v>
      </c>
      <c s="6" r="E17" t="n">
        <v>0</v>
      </c>
    </row>
    <row r="18" spans="1:5">
      <c s="4" r="A18" t="s">
        <v>747</v>
      </c>
      <c s="6" r="D18" t="n">
        <v>0</v>
      </c>
      <c s="6" r="E18" t="n">
        <v>-4</v>
      </c>
    </row>
    <row r="19" spans="1:5">
      <c s="4" r="A19" t="s">
        <v>62</v>
      </c>
      <c s="6" r="D19" t="n">
        <v>6</v>
      </c>
      <c s="6" r="E19" t="n">
        <v>-4</v>
      </c>
    </row>
    <row r="20" spans="1:5">
      <c s="4" r="A20" t="s">
        <v>434</v>
      </c>
      <c s="6" r="B20" t="n">
        <v>-3</v>
      </c>
      <c s="6" r="C20" t="n">
        <v>-4</v>
      </c>
      <c s="6" r="D20" t="n">
        <v>-3</v>
      </c>
      <c s="6" r="E20" t="n">
        <v>-4</v>
      </c>
    </row>
    <row r="21" spans="1:5">
      <c s="4" r="A21" t="s">
        <v>230</v>
      </c>
    </row>
    <row r="22" spans="1:5">
      <c s="3" r="A22" t="s">
        <v>744</v>
      </c>
    </row>
    <row r="23" spans="1:5">
      <c s="4" r="A23" t="s">
        <v>433</v>
      </c>
      <c s="6" r="D23" t="n">
        <v>-599</v>
      </c>
      <c s="6" r="E23" t="n">
        <v>-532</v>
      </c>
    </row>
    <row r="24" spans="1:5">
      <c s="4" r="A24" t="s">
        <v>746</v>
      </c>
      <c s="6" r="D24" t="n">
        <v>0</v>
      </c>
      <c s="6" r="E24" t="n">
        <v>0</v>
      </c>
    </row>
    <row r="25" spans="1:5">
      <c s="4" r="A25" t="s">
        <v>747</v>
      </c>
      <c s="6" r="D25" t="n">
        <v>13</v>
      </c>
      <c s="6" r="E25" t="n">
        <v>13</v>
      </c>
    </row>
    <row r="26" spans="1:5">
      <c s="4" r="A26" t="s">
        <v>62</v>
      </c>
      <c s="6" r="D26" t="n">
        <v>13</v>
      </c>
      <c s="6" r="E26" t="n">
        <v>13</v>
      </c>
    </row>
    <row r="27" spans="1:5">
      <c s="4" r="A27" t="s">
        <v>434</v>
      </c>
      <c s="6" r="B27" t="n">
        <v>-586</v>
      </c>
      <c s="6" r="C27" t="n">
        <v>-519</v>
      </c>
      <c s="6" r="D27" t="n">
        <v>-586</v>
      </c>
      <c s="6" r="E27" t="n">
        <v>-519</v>
      </c>
    </row>
    <row r="28" spans="1:5">
      <c s="4" r="A28" t="s">
        <v>749</v>
      </c>
    </row>
    <row r="29" spans="1:5">
      <c s="3" r="A29" t="s">
        <v>744</v>
      </c>
    </row>
    <row r="30" spans="1:5">
      <c s="4" r="A30" t="s">
        <v>433</v>
      </c>
      <c s="6" r="D30" t="n">
        <v>-1841</v>
      </c>
      <c s="6" r="E30" t="n">
        <v>-1225</v>
      </c>
    </row>
    <row r="31" spans="1:5">
      <c s="4" r="A31" t="s">
        <v>746</v>
      </c>
      <c s="6" r="D31" t="n">
        <v>-15</v>
      </c>
      <c s="6" r="E31" t="n">
        <v>-349</v>
      </c>
    </row>
    <row r="32" spans="1:5">
      <c s="4" r="A32" t="s">
        <v>747</v>
      </c>
      <c s="6" r="D32" t="n">
        <v>41</v>
      </c>
      <c s="6" r="E32" t="n">
        <v>12</v>
      </c>
    </row>
    <row r="33" spans="1:5">
      <c s="4" r="A33" t="s">
        <v>62</v>
      </c>
      <c s="6" r="D33" t="n">
        <v>26</v>
      </c>
      <c s="6" r="E33" t="n">
        <v>-337</v>
      </c>
    </row>
    <row r="34" spans="1:5">
      <c s="4" r="A34" t="s">
        <v>434</v>
      </c>
      <c s="7" r="B34" t="n">
        <v>-1815</v>
      </c>
      <c s="7" r="C34" t="n">
        <v>-1562</v>
      </c>
      <c s="7" r="D34" t="n">
        <v>-1815</v>
      </c>
      <c s="7" r="E34" t="n">
        <v>-156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5"/>
  </cols>
  <sheetData>
    <row r="1" spans="1:4">
      <c s="1" r="A1" t="s">
        <v>750</v>
      </c>
      <c s="2" r="B1" t="s">
        <v>23</v>
      </c>
      <c s="2" r="D1" t="s">
        <v>1</v>
      </c>
    </row>
    <row r="2" spans="1:4">
      <c s="2" r="B2" t="s">
        <v>366</v>
      </c>
      <c s="2" r="C2" t="s">
        <v>751</v>
      </c>
      <c s="2" r="D2" t="s">
        <v>2</v>
      </c>
    </row>
    <row r="3" spans="1:4">
      <c s="3" r="A3" t="s">
        <v>237</v>
      </c>
    </row>
    <row r="4" spans="1:4">
      <c s="4" r="A4" t="s">
        <v>752</v>
      </c>
      <c s="15" r="B4" t="n">
        <v>3.7</v>
      </c>
      <c s="15" r="C4" t="n">
        <v>2.4</v>
      </c>
    </row>
    <row r="5" spans="1:4">
      <c s="3" r="A5" t="s">
        <v>753</v>
      </c>
    </row>
    <row r="6" spans="1:4">
      <c s="4" r="A6" t="s">
        <v>754</v>
      </c>
      <c s="15" r="C6" t="n">
        <v>1.5</v>
      </c>
    </row>
    <row r="7" spans="1:4">
      <c s="3" r="A7" t="s">
        <v>755</v>
      </c>
    </row>
    <row r="8" spans="1:4">
      <c s="4" r="A8" t="s">
        <v>756</v>
      </c>
      <c s="4" r="B8" t="s">
        <v>757</v>
      </c>
      <c s="4" r="C8" t="s">
        <v>758</v>
      </c>
    </row>
    <row r="9" spans="1:4">
      <c s="4" r="A9" t="s">
        <v>759</v>
      </c>
      <c s="4" r="B9" t="s">
        <v>760</v>
      </c>
      <c s="4" r="C9" t="s">
        <v>761</v>
      </c>
    </row>
    <row r="10" spans="1:4">
      <c s="4" r="A10" t="s">
        <v>762</v>
      </c>
      <c s="8" r="B10" t="n">
        <v>0.82</v>
      </c>
      <c s="8" r="C10" t="n">
        <v>0.72</v>
      </c>
    </row>
    <row r="11" spans="1:4">
      <c s="4" r="A11" t="s">
        <v>763</v>
      </c>
      <c s="4" r="B11" t="s">
        <v>764</v>
      </c>
      <c s="4" r="C11" t="s">
        <v>765</v>
      </c>
    </row>
    <row r="12" spans="1:4">
      <c s="4" r="A12" t="s">
        <v>766</v>
      </c>
    </row>
    <row r="13" spans="1:4">
      <c s="3" r="A13" t="s">
        <v>753</v>
      </c>
    </row>
    <row r="14" spans="1:4">
      <c s="4" r="A14" t="s">
        <v>767</v>
      </c>
      <c s="15" r="B14" t="n">
        <v>0.6</v>
      </c>
      <c s="15" r="C14" t="n">
        <v>0.5</v>
      </c>
    </row>
    <row r="15" spans="1:4">
      <c s="4" r="A15" t="s">
        <v>768</v>
      </c>
      <c s="4" r="D15" t="s">
        <v>769</v>
      </c>
    </row>
    <row r="16" spans="1:4">
      <c s="4" r="A16" t="s">
        <v>770</v>
      </c>
      <c s="8" r="B16" t="n">
        <v>37.16</v>
      </c>
      <c s="8" r="C16" t="n">
        <v>42.95</v>
      </c>
    </row>
    <row r="17" spans="1:4">
      <c s="4" r="A17" t="s">
        <v>771</v>
      </c>
    </row>
    <row r="18" spans="1:4">
      <c s="3" r="A18" t="s">
        <v>753</v>
      </c>
    </row>
    <row r="19" spans="1:4">
      <c s="4" r="A19" t="s">
        <v>754</v>
      </c>
      <c s="15" r="B19" t="n">
        <v>2.6</v>
      </c>
    </row>
    <row r="20" spans="1:4">
      <c s="4" r="A20" t="s">
        <v>768</v>
      </c>
      <c s="4" r="D20" t="s">
        <v>772</v>
      </c>
    </row>
    <row r="21" spans="1:4">
      <c s="4" r="A21" t="s">
        <v>773</v>
      </c>
      <c s="8" r="B21" t="n">
        <v>7.18</v>
      </c>
      <c s="8" r="C21" t="n">
        <v>11.77</v>
      </c>
    </row>
    <row r="22" spans="1:4">
      <c s="4" r="A22" t="s">
        <v>774</v>
      </c>
    </row>
    <row r="23" spans="1:4">
      <c s="3" r="A23" t="s">
        <v>753</v>
      </c>
    </row>
    <row r="24" spans="1:4">
      <c s="4" r="A24" t="s">
        <v>767</v>
      </c>
      <c s="15" r="B24" t="n">
        <v>0.5</v>
      </c>
      <c s="15" r="C24" t="n">
        <v>0.4</v>
      </c>
    </row>
    <row r="25" spans="1:4">
      <c s="4" r="A25" t="s">
        <v>768</v>
      </c>
      <c s="4" r="D25" t="s">
        <v>772</v>
      </c>
    </row>
    <row r="26" spans="1:4">
      <c s="4" r="A26" t="s">
        <v>770</v>
      </c>
      <c s="8" r="B26" t="n">
        <v>36.08</v>
      </c>
      <c s="8" r="C26" t="n">
        <v>43.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775</v>
      </c>
      <c s="2" r="B1" t="s">
        <v>23</v>
      </c>
      <c s="2" r="D1" t="s">
        <v>1</v>
      </c>
    </row>
    <row r="2" spans="1:5">
      <c s="2" r="B2" t="s">
        <v>2</v>
      </c>
      <c s="2" r="C2" t="s">
        <v>24</v>
      </c>
      <c s="2" r="D2" t="s">
        <v>2</v>
      </c>
      <c s="2" r="E2" t="s">
        <v>24</v>
      </c>
    </row>
    <row r="3" spans="1:5">
      <c s="3" r="A3" t="s">
        <v>776</v>
      </c>
    </row>
    <row r="4" spans="1:5">
      <c s="4" r="A4" t="s">
        <v>28</v>
      </c>
      <c s="7" r="B4" t="n">
        <v>2449</v>
      </c>
      <c s="7" r="C4" t="n">
        <v>2489</v>
      </c>
      <c s="7" r="D4" t="n">
        <v>7156</v>
      </c>
      <c s="7" r="E4" t="n">
        <v>7397</v>
      </c>
    </row>
    <row r="5" spans="1:5">
      <c s="4" r="A5" t="s">
        <v>777</v>
      </c>
      <c s="6" r="B5" t="n">
        <v>236</v>
      </c>
      <c s="6" r="C5" t="n">
        <v>253</v>
      </c>
      <c s="6" r="D5" t="n">
        <v>754</v>
      </c>
      <c s="6" r="E5" t="n">
        <v>673</v>
      </c>
    </row>
    <row r="6" spans="1:5">
      <c s="4" r="A6" t="s">
        <v>778</v>
      </c>
    </row>
    <row r="7" spans="1:5">
      <c s="3" r="A7" t="s">
        <v>776</v>
      </c>
    </row>
    <row r="8" spans="1:5">
      <c s="4" r="A8" t="s">
        <v>777</v>
      </c>
      <c s="6" r="B8" t="n">
        <v>299</v>
      </c>
      <c s="6" r="C8" t="n">
        <v>367</v>
      </c>
      <c s="6" r="D8" t="n">
        <v>950</v>
      </c>
      <c s="6" r="E8" t="n">
        <v>996</v>
      </c>
    </row>
    <row r="9" spans="1:5">
      <c s="4" r="A9" t="s">
        <v>470</v>
      </c>
    </row>
    <row r="10" spans="1:5">
      <c s="3" r="A10" t="s">
        <v>776</v>
      </c>
    </row>
    <row r="11" spans="1:5">
      <c s="4" r="A11" t="s">
        <v>777</v>
      </c>
      <c s="6" r="B11" t="n">
        <v>-50</v>
      </c>
      <c s="6" r="C11" t="n">
        <v>-49</v>
      </c>
      <c s="6" r="D11" t="n">
        <v>-155</v>
      </c>
      <c s="6" r="E11" t="n">
        <v>-154</v>
      </c>
    </row>
    <row r="12" spans="1:5">
      <c s="4" r="A12" t="s">
        <v>779</v>
      </c>
    </row>
    <row r="13" spans="1:5">
      <c s="3" r="A13" t="s">
        <v>776</v>
      </c>
    </row>
    <row r="14" spans="1:5">
      <c s="4" r="A14" t="s">
        <v>777</v>
      </c>
      <c s="6" r="B14" t="n">
        <v>-13</v>
      </c>
      <c s="6" r="C14" t="n">
        <v>-65</v>
      </c>
      <c s="6" r="D14" t="n">
        <v>-41</v>
      </c>
      <c s="6" r="E14" t="n">
        <v>-169</v>
      </c>
    </row>
    <row r="15" spans="1:5">
      <c s="4" r="A15" t="s">
        <v>458</v>
      </c>
    </row>
    <row r="16" spans="1:5">
      <c s="3" r="A16" t="s">
        <v>776</v>
      </c>
    </row>
    <row r="17" spans="1:5">
      <c s="4" r="A17" t="s">
        <v>28</v>
      </c>
      <c s="6" r="B17" t="n">
        <v>1004</v>
      </c>
      <c s="6" r="C17" t="n">
        <v>972</v>
      </c>
      <c s="6" r="D17" t="n">
        <v>2904</v>
      </c>
      <c s="6" r="E17" t="n">
        <v>2867</v>
      </c>
    </row>
    <row r="18" spans="1:5">
      <c s="4" r="A18" t="s">
        <v>780</v>
      </c>
    </row>
    <row r="19" spans="1:5">
      <c s="3" r="A19" t="s">
        <v>776</v>
      </c>
    </row>
    <row r="20" spans="1:5">
      <c s="4" r="A20" t="s">
        <v>777</v>
      </c>
      <c s="6" r="B20" t="n">
        <v>148</v>
      </c>
      <c s="6" r="C20" t="n">
        <v>157</v>
      </c>
      <c s="6" r="D20" t="n">
        <v>411</v>
      </c>
      <c s="6" r="E20" t="n">
        <v>411</v>
      </c>
    </row>
    <row r="21" spans="1:5">
      <c s="4" r="A21" t="s">
        <v>462</v>
      </c>
    </row>
    <row r="22" spans="1:5">
      <c s="3" r="A22" t="s">
        <v>776</v>
      </c>
    </row>
    <row r="23" spans="1:5">
      <c s="4" r="A23" t="s">
        <v>28</v>
      </c>
      <c s="6" r="B23" t="n">
        <v>794</v>
      </c>
      <c s="6" r="C23" t="n">
        <v>842</v>
      </c>
      <c s="6" r="D23" t="n">
        <v>2374</v>
      </c>
      <c s="6" r="E23" t="n">
        <v>2605</v>
      </c>
    </row>
    <row r="24" spans="1:5">
      <c s="4" r="A24" t="s">
        <v>781</v>
      </c>
    </row>
    <row r="25" spans="1:5">
      <c s="3" r="A25" t="s">
        <v>776</v>
      </c>
    </row>
    <row r="26" spans="1:5">
      <c s="4" r="A26" t="s">
        <v>777</v>
      </c>
      <c s="6" r="B26" t="n">
        <v>36</v>
      </c>
      <c s="6" r="C26" t="n">
        <v>97</v>
      </c>
      <c s="6" r="D26" t="n">
        <v>226</v>
      </c>
      <c s="6" r="E26" t="n">
        <v>253</v>
      </c>
    </row>
    <row r="27" spans="1:5">
      <c s="4" r="A27" t="s">
        <v>466</v>
      </c>
    </row>
    <row r="28" spans="1:5">
      <c s="3" r="A28" t="s">
        <v>776</v>
      </c>
    </row>
    <row r="29" spans="1:5">
      <c s="4" r="A29" t="s">
        <v>28</v>
      </c>
      <c s="6" r="B29" t="n">
        <v>651</v>
      </c>
      <c s="6" r="C29" t="n">
        <v>675</v>
      </c>
      <c s="6" r="D29" t="n">
        <v>1878</v>
      </c>
      <c s="6" r="E29" t="n">
        <v>1925</v>
      </c>
    </row>
    <row r="30" spans="1:5">
      <c s="4" r="A30" t="s">
        <v>782</v>
      </c>
    </row>
    <row r="31" spans="1:5">
      <c s="3" r="A31" t="s">
        <v>776</v>
      </c>
    </row>
    <row r="32" spans="1:5">
      <c s="4" r="A32" t="s">
        <v>777</v>
      </c>
      <c s="7" r="B32" t="n">
        <v>115</v>
      </c>
      <c s="7" r="C32" t="n">
        <v>113</v>
      </c>
      <c s="7" r="D32" t="n">
        <v>313</v>
      </c>
      <c s="7" r="E32" t="n">
        <v>33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783</v>
      </c>
      <c s="2" r="B1" t="s">
        <v>2</v>
      </c>
      <c s="2" r="C1" t="s">
        <v>67</v>
      </c>
    </row>
    <row r="2" spans="1:3">
      <c s="3" r="A2" t="s">
        <v>243</v>
      </c>
    </row>
    <row r="3" spans="1:3">
      <c s="4" r="A3" t="s">
        <v>784</v>
      </c>
      <c s="7" r="B3" t="n">
        <v>181</v>
      </c>
      <c s="7" r="C3" t="n">
        <v>165</v>
      </c>
    </row>
    <row r="4" spans="1:3">
      <c s="4" r="A4" t="s">
        <v>785</v>
      </c>
      <c s="6" r="B4" t="n">
        <v>79</v>
      </c>
      <c s="6" r="C4" t="n">
        <v>83</v>
      </c>
    </row>
    <row r="5" spans="1:3">
      <c s="4" r="A5" t="s">
        <v>786</v>
      </c>
      <c s="6" r="B5" t="n">
        <v>396</v>
      </c>
      <c s="6" r="C5" t="n">
        <v>372</v>
      </c>
    </row>
    <row r="6" spans="1:3">
      <c s="4" r="A6" t="s">
        <v>71</v>
      </c>
      <c s="7" r="B6" t="n">
        <v>656</v>
      </c>
      <c s="7" r="C6" t="n">
        <v>62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87</v>
      </c>
      <c s="2" r="B1" t="s">
        <v>2</v>
      </c>
      <c s="2" r="C1" t="s">
        <v>67</v>
      </c>
    </row>
    <row r="2" spans="1:3">
      <c s="3" r="A2" t="s">
        <v>788</v>
      </c>
    </row>
    <row r="3" spans="1:3">
      <c s="4" r="A3" t="s">
        <v>789</v>
      </c>
      <c s="7" r="B3" t="n">
        <v>-2392</v>
      </c>
      <c s="7" r="C3" t="n">
        <v>-2501</v>
      </c>
    </row>
    <row r="4" spans="1:3">
      <c s="4" r="A4" t="s">
        <v>76</v>
      </c>
      <c s="6" r="B4" t="n">
        <v>1180</v>
      </c>
      <c s="6" r="C4" t="n">
        <v>1166</v>
      </c>
    </row>
    <row r="5" spans="1:3">
      <c s="4" r="A5" t="s">
        <v>790</v>
      </c>
    </row>
    <row r="6" spans="1:3">
      <c s="3" r="A6" t="s">
        <v>788</v>
      </c>
    </row>
    <row r="7" spans="1:3">
      <c s="4" r="A7" t="s">
        <v>791</v>
      </c>
      <c s="6" r="B7" t="n">
        <v>33</v>
      </c>
      <c s="6" r="C7" t="n">
        <v>33</v>
      </c>
    </row>
    <row r="8" spans="1:3">
      <c s="4" r="A8" t="s">
        <v>792</v>
      </c>
    </row>
    <row r="9" spans="1:3">
      <c s="3" r="A9" t="s">
        <v>788</v>
      </c>
    </row>
    <row r="10" spans="1:3">
      <c s="4" r="A10" t="s">
        <v>791</v>
      </c>
      <c s="6" r="B10" t="n">
        <v>433</v>
      </c>
      <c s="6" r="C10" t="n">
        <v>403</v>
      </c>
    </row>
    <row r="11" spans="1:3">
      <c s="4" r="A11" t="s">
        <v>793</v>
      </c>
    </row>
    <row r="12" spans="1:3">
      <c s="3" r="A12" t="s">
        <v>788</v>
      </c>
    </row>
    <row r="13" spans="1:3">
      <c s="4" r="A13" t="s">
        <v>791</v>
      </c>
      <c s="6" r="B13" t="n">
        <v>1720</v>
      </c>
      <c s="6" r="C13" t="n">
        <v>1916</v>
      </c>
    </row>
    <row r="14" spans="1:3">
      <c s="4" r="A14" t="s">
        <v>794</v>
      </c>
    </row>
    <row r="15" spans="1:3">
      <c s="3" r="A15" t="s">
        <v>788</v>
      </c>
    </row>
    <row r="16" spans="1:3">
      <c s="4" r="A16" t="s">
        <v>791</v>
      </c>
      <c s="6" r="B16" t="n">
        <v>1279</v>
      </c>
      <c s="6" r="C16" t="n">
        <v>1234</v>
      </c>
    </row>
    <row r="17" spans="1:3">
      <c s="4" r="A17" t="s">
        <v>795</v>
      </c>
    </row>
    <row r="18" spans="1:3">
      <c s="3" r="A18" t="s">
        <v>788</v>
      </c>
    </row>
    <row r="19" spans="1:3">
      <c s="4" r="A19" t="s">
        <v>791</v>
      </c>
      <c s="7" r="B19" t="n">
        <v>107</v>
      </c>
      <c s="7" r="C19" t="n">
        <v>8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796</v>
      </c>
      <c s="2" r="B1" t="s">
        <v>2</v>
      </c>
      <c s="2" r="C1" t="s">
        <v>67</v>
      </c>
    </row>
    <row r="2" spans="1:3">
      <c s="3" r="A2" t="s">
        <v>249</v>
      </c>
    </row>
    <row r="3" spans="1:3">
      <c s="4" r="A3" t="s">
        <v>797</v>
      </c>
      <c s="7" r="B3" t="n">
        <v>3</v>
      </c>
      <c s="7" r="C3" t="n">
        <v>3</v>
      </c>
    </row>
    <row r="4" spans="1:3">
      <c s="4" r="A4" t="s">
        <v>798</v>
      </c>
      <c s="7" r="B4" t="n">
        <v>3</v>
      </c>
      <c s="7" r="C4" t="n">
        <v>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99</v>
      </c>
      <c s="2" r="B1" t="s">
        <v>1</v>
      </c>
    </row>
    <row r="2" spans="1:2">
      <c s="2" r="B2" t="s">
        <v>431</v>
      </c>
    </row>
    <row r="3" spans="1:2">
      <c s="3" r="A3" t="s">
        <v>800</v>
      </c>
    </row>
    <row r="4" spans="1:2">
      <c s="4" r="A4" t="s">
        <v>433</v>
      </c>
      <c s="7" r="B4" t="n">
        <v>29</v>
      </c>
    </row>
    <row r="5" spans="1:2">
      <c s="4" r="A5" t="s">
        <v>801</v>
      </c>
      <c s="6" r="B5" t="n">
        <v>6</v>
      </c>
    </row>
    <row r="6" spans="1:2">
      <c s="4" r="A6" t="s">
        <v>802</v>
      </c>
      <c s="6" r="B6" t="n">
        <v>-2</v>
      </c>
    </row>
    <row r="7" spans="1:2">
      <c s="4" r="A7" t="s">
        <v>803</v>
      </c>
      <c s="6" r="B7" t="n">
        <v>-3</v>
      </c>
    </row>
    <row r="8" spans="1:2">
      <c s="4" r="A8" t="s">
        <v>434</v>
      </c>
      <c s="7" r="B8" t="n">
        <v>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4"/>
  </cols>
  <sheetData>
    <row r="1" spans="1:2">
      <c s="1" r="A1" t="s">
        <v>804</v>
      </c>
      <c s="2" r="B1" t="s">
        <v>2</v>
      </c>
    </row>
    <row r="2" spans="1:2">
      <c s="4" r="A2" t="s">
        <v>805</v>
      </c>
    </row>
    <row r="3" spans="1:2">
      <c s="3" r="A3" t="s">
        <v>806</v>
      </c>
    </row>
    <row r="4" spans="1:2">
      <c s="4" r="A4" t="s">
        <v>807</v>
      </c>
      <c s="4" r="B4" t="s">
        <v>49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8</v>
      </c>
      <c s="2" r="B1" t="s">
        <v>23</v>
      </c>
      <c s="2" r="D1" t="s">
        <v>1</v>
      </c>
    </row>
    <row r="2" spans="1:5">
      <c s="2" r="B2" t="s">
        <v>2</v>
      </c>
      <c s="2" r="C2" t="s">
        <v>24</v>
      </c>
      <c s="2" r="D2" t="s">
        <v>2</v>
      </c>
      <c s="2" r="E2" t="s">
        <v>24</v>
      </c>
    </row>
    <row r="3" spans="1:5">
      <c s="3" r="A3" t="s">
        <v>806</v>
      </c>
    </row>
    <row r="4" spans="1:5">
      <c s="4" r="A4" t="s">
        <v>28</v>
      </c>
      <c s="7" r="B4" t="n">
        <v>2449</v>
      </c>
      <c s="7" r="C4" t="n">
        <v>2489</v>
      </c>
      <c s="7" r="D4" t="n">
        <v>7156</v>
      </c>
      <c s="7" r="E4" t="n">
        <v>7397</v>
      </c>
    </row>
    <row r="5" spans="1:5">
      <c s="4" r="A5" t="s">
        <v>29</v>
      </c>
      <c s="6" r="B5" t="n">
        <v>1026</v>
      </c>
      <c s="6" r="C5" t="n">
        <v>1025</v>
      </c>
      <c s="6" r="D5" t="n">
        <v>2956</v>
      </c>
      <c s="6" r="E5" t="n">
        <v>3046</v>
      </c>
    </row>
    <row r="6" spans="1:5">
      <c s="4" r="A6" t="s">
        <v>30</v>
      </c>
      <c s="6" r="B6" t="n">
        <v>508</v>
      </c>
      <c s="6" r="C6" t="n">
        <v>548</v>
      </c>
      <c s="6" r="D6" t="n">
        <v>1550</v>
      </c>
      <c s="6" r="E6" t="n">
        <v>1645</v>
      </c>
    </row>
    <row r="7" spans="1:5">
      <c s="4" r="A7" t="s">
        <v>31</v>
      </c>
      <c s="6" r="B7" t="n">
        <v>667</v>
      </c>
      <c s="6" r="C7" t="n">
        <v>625</v>
      </c>
      <c s="6" r="D7" t="n">
        <v>1842</v>
      </c>
      <c s="6" r="E7" t="n">
        <v>1925</v>
      </c>
    </row>
    <row r="8" spans="1:5">
      <c s="4" r="A8" t="s">
        <v>32</v>
      </c>
      <c s="6" r="B8" t="n">
        <v>7</v>
      </c>
      <c s="6" r="C8" t="n">
        <v>0</v>
      </c>
      <c s="6" r="D8" t="n">
        <v>33</v>
      </c>
      <c s="6" r="E8" t="n">
        <v>0</v>
      </c>
    </row>
    <row r="9" spans="1:5">
      <c s="4" r="A9" t="s">
        <v>809</v>
      </c>
      <c s="6" r="B9" t="n">
        <v>5</v>
      </c>
      <c s="6" r="C9" t="n">
        <v>38</v>
      </c>
      <c s="6" r="D9" t="n">
        <v>21</v>
      </c>
      <c s="6" r="E9" t="n">
        <v>108</v>
      </c>
    </row>
    <row r="10" spans="1:5">
      <c s="4" r="A10" t="s">
        <v>34</v>
      </c>
      <c s="6" r="B10" t="n">
        <v>236</v>
      </c>
      <c s="6" r="C10" t="n">
        <v>253</v>
      </c>
      <c s="6" r="D10" t="n">
        <v>754</v>
      </c>
      <c s="6" r="E10" t="n">
        <v>673</v>
      </c>
    </row>
    <row r="11" spans="1:5">
      <c s="4" r="A11" t="s">
        <v>35</v>
      </c>
      <c s="6" r="B11" t="n">
        <v>3</v>
      </c>
      <c s="6" r="C11" t="n">
        <v>4</v>
      </c>
      <c s="6" r="D11" t="n">
        <v>11</v>
      </c>
      <c s="6" r="E11" t="n">
        <v>11</v>
      </c>
    </row>
    <row r="12" spans="1:5">
      <c s="4" r="A12" t="s">
        <v>36</v>
      </c>
      <c s="6" r="B12" t="n">
        <v>-22</v>
      </c>
      <c s="6" r="C12" t="n">
        <v>-26</v>
      </c>
      <c s="6" r="D12" t="n">
        <v>-68</v>
      </c>
      <c s="6" r="E12" t="n">
        <v>-75</v>
      </c>
    </row>
    <row r="13" spans="1:5">
      <c s="4" r="A13" t="s">
        <v>37</v>
      </c>
      <c s="6" r="B13" t="n">
        <v>54</v>
      </c>
      <c s="6" r="C13" t="n">
        <v>6</v>
      </c>
      <c s="6" r="D13" t="n">
        <v>-111</v>
      </c>
      <c s="6" r="E13" t="n">
        <v>9</v>
      </c>
    </row>
    <row r="14" spans="1:5">
      <c s="4" r="A14" t="s">
        <v>810</v>
      </c>
      <c s="6" r="B14" t="n">
        <v>0</v>
      </c>
      <c s="6" r="C14" t="n">
        <v>0</v>
      </c>
      <c s="6" r="D14" t="n">
        <v>0</v>
      </c>
      <c s="6" r="E14" t="n">
        <v>0</v>
      </c>
    </row>
    <row r="15" spans="1:5">
      <c s="4" r="A15" t="s">
        <v>811</v>
      </c>
      <c s="6" r="B15" t="n">
        <v>0</v>
      </c>
      <c s="6" r="C15" t="n">
        <v>0</v>
      </c>
      <c s="6" r="D15" t="n">
        <v>0</v>
      </c>
      <c s="6" r="E15" t="n">
        <v>0</v>
      </c>
    </row>
    <row r="16" spans="1:5">
      <c s="4" r="A16" t="s">
        <v>38</v>
      </c>
      <c s="6" r="B16" t="n">
        <v>271</v>
      </c>
      <c s="6" r="C16" t="n">
        <v>237</v>
      </c>
      <c s="6" r="D16" t="n">
        <v>586</v>
      </c>
      <c s="6" r="E16" t="n">
        <v>618</v>
      </c>
    </row>
    <row r="17" spans="1:5">
      <c s="4" r="A17" t="s">
        <v>39</v>
      </c>
      <c s="6" r="B17" t="n">
        <v>-31</v>
      </c>
      <c s="6" r="C17" t="n">
        <v>-49</v>
      </c>
      <c s="6" r="D17" t="n">
        <v>-130</v>
      </c>
      <c s="6" r="E17" t="n">
        <v>-86</v>
      </c>
    </row>
    <row r="18" spans="1:5">
      <c s="4" r="A18" t="s">
        <v>40</v>
      </c>
      <c s="6" r="B18" t="n">
        <v>240</v>
      </c>
      <c s="6" r="C18" t="n">
        <v>188</v>
      </c>
      <c s="6" r="D18" t="n">
        <v>456</v>
      </c>
      <c s="6" r="E18" t="n">
        <v>532</v>
      </c>
    </row>
    <row r="19" spans="1:5">
      <c s="4" r="A19" t="s">
        <v>812</v>
      </c>
      <c s="6" r="B19" t="n">
        <v>-2</v>
      </c>
      <c s="6" r="C19" t="n">
        <v>-32</v>
      </c>
      <c s="6" r="D19" t="n">
        <v>3</v>
      </c>
      <c s="6" r="E19" t="n">
        <v>-50</v>
      </c>
    </row>
    <row r="20" spans="1:5">
      <c s="4" r="A20" t="s">
        <v>42</v>
      </c>
      <c s="6" r="B20" t="n">
        <v>238</v>
      </c>
      <c s="6" r="C20" t="n">
        <v>156</v>
      </c>
      <c s="6" r="D20" t="n">
        <v>459</v>
      </c>
      <c s="6" r="E20" t="n">
        <v>482</v>
      </c>
    </row>
    <row r="21" spans="1:5">
      <c s="4" r="A21" t="s">
        <v>43</v>
      </c>
      <c s="6" r="B21" t="n">
        <v>-1</v>
      </c>
      <c s="6" r="C21" t="n">
        <v>0</v>
      </c>
      <c s="6" r="D21" t="n">
        <v>-2</v>
      </c>
      <c s="6" r="E21" t="n">
        <v>-3</v>
      </c>
    </row>
    <row r="22" spans="1:5">
      <c s="4" r="A22" t="s">
        <v>44</v>
      </c>
      <c s="6" r="B22" t="n">
        <v>239</v>
      </c>
      <c s="6" r="C22" t="n">
        <v>156</v>
      </c>
      <c s="6" r="D22" t="n">
        <v>461</v>
      </c>
      <c s="6" r="E22" t="n">
        <v>485</v>
      </c>
    </row>
    <row r="23" spans="1:5">
      <c s="4" r="A23" t="s">
        <v>813</v>
      </c>
    </row>
    <row r="24" spans="1:5">
      <c s="3" r="A24" t="s">
        <v>806</v>
      </c>
    </row>
    <row r="25" spans="1:5">
      <c s="4" r="A25" t="s">
        <v>28</v>
      </c>
      <c s="6" r="B25" t="n">
        <v>0</v>
      </c>
      <c s="6" r="C25" t="n">
        <v>0</v>
      </c>
      <c s="6" r="D25" t="n">
        <v>0</v>
      </c>
      <c s="6" r="E25" t="n">
        <v>0</v>
      </c>
    </row>
    <row r="26" spans="1:5">
      <c s="4" r="A26" t="s">
        <v>29</v>
      </c>
      <c s="6" r="B26" t="n">
        <v>0</v>
      </c>
      <c s="6" r="C26" t="n">
        <v>0</v>
      </c>
      <c s="6" r="D26" t="n">
        <v>0</v>
      </c>
      <c s="6" r="E26" t="n">
        <v>0</v>
      </c>
    </row>
    <row r="27" spans="1:5">
      <c s="4" r="A27" t="s">
        <v>30</v>
      </c>
      <c s="6" r="B27" t="n">
        <v>0</v>
      </c>
      <c s="6" r="C27" t="n">
        <v>0</v>
      </c>
      <c s="6" r="D27" t="n">
        <v>0</v>
      </c>
      <c s="6" r="E27" t="n">
        <v>0</v>
      </c>
    </row>
    <row r="28" spans="1:5">
      <c s="4" r="A28" t="s">
        <v>31</v>
      </c>
      <c s="6" r="B28" t="n">
        <v>0</v>
      </c>
      <c s="6" r="C28" t="n">
        <v>0</v>
      </c>
      <c s="6" r="D28" t="n">
        <v>0</v>
      </c>
      <c s="6" r="E28" t="n">
        <v>0</v>
      </c>
    </row>
    <row r="29" spans="1:5">
      <c s="4" r="A29" t="s">
        <v>32</v>
      </c>
      <c s="6" r="B29" t="n">
        <v>0</v>
      </c>
      <c s="6" r="D29" t="n">
        <v>0</v>
      </c>
    </row>
    <row r="30" spans="1:5">
      <c s="4" r="A30" t="s">
        <v>809</v>
      </c>
      <c s="6" r="B30" t="n">
        <v>0</v>
      </c>
      <c s="6" r="C30" t="n">
        <v>0</v>
      </c>
      <c s="6" r="D30" t="n">
        <v>0</v>
      </c>
      <c s="6" r="E30" t="n">
        <v>0</v>
      </c>
    </row>
    <row r="31" spans="1:5">
      <c s="4" r="A31" t="s">
        <v>34</v>
      </c>
      <c s="6" r="B31" t="n">
        <v>0</v>
      </c>
      <c s="6" r="C31" t="n">
        <v>0</v>
      </c>
      <c s="6" r="D31" t="n">
        <v>0</v>
      </c>
      <c s="6" r="E31" t="n">
        <v>0</v>
      </c>
    </row>
    <row r="32" spans="1:5">
      <c s="4" r="A32" t="s">
        <v>35</v>
      </c>
      <c s="6" r="B32" t="n">
        <v>0</v>
      </c>
      <c s="6" r="C32" t="n">
        <v>0</v>
      </c>
      <c s="6" r="D32" t="n">
        <v>0</v>
      </c>
      <c s="6" r="E32" t="n">
        <v>0</v>
      </c>
    </row>
    <row r="33" spans="1:5">
      <c s="4" r="A33" t="s">
        <v>36</v>
      </c>
      <c s="6" r="B33" t="n">
        <v>0</v>
      </c>
      <c s="6" r="C33" t="n">
        <v>0</v>
      </c>
      <c s="6" r="D33" t="n">
        <v>0</v>
      </c>
      <c s="6" r="E33" t="n">
        <v>0</v>
      </c>
    </row>
    <row r="34" spans="1:5">
      <c s="4" r="A34" t="s">
        <v>37</v>
      </c>
      <c s="6" r="B34" t="n">
        <v>0</v>
      </c>
      <c s="6" r="C34" t="n">
        <v>0</v>
      </c>
      <c s="6" r="D34" t="n">
        <v>0</v>
      </c>
      <c s="6" r="E34" t="n">
        <v>0</v>
      </c>
    </row>
    <row r="35" spans="1:5">
      <c s="4" r="A35" t="s">
        <v>810</v>
      </c>
      <c s="6" r="B35" t="n">
        <v>-614</v>
      </c>
      <c s="6" r="C35" t="n">
        <v>-476</v>
      </c>
      <c s="6" r="D35" t="n">
        <v>-1272</v>
      </c>
      <c s="6" r="E35" t="n">
        <v>-1349</v>
      </c>
    </row>
    <row r="36" spans="1:5">
      <c s="4" r="A36" t="s">
        <v>811</v>
      </c>
      <c s="6" r="B36" t="n">
        <v>0</v>
      </c>
      <c s="6" r="C36" t="n">
        <v>0</v>
      </c>
      <c s="6" r="D36" t="n">
        <v>0</v>
      </c>
      <c s="6" r="E36" t="n">
        <v>0</v>
      </c>
    </row>
    <row r="37" spans="1:5">
      <c s="4" r="A37" t="s">
        <v>38</v>
      </c>
      <c s="6" r="B37" t="n">
        <v>-614</v>
      </c>
      <c s="6" r="C37" t="n">
        <v>-476</v>
      </c>
      <c s="6" r="D37" t="n">
        <v>-1272</v>
      </c>
      <c s="6" r="E37" t="n">
        <v>-1349</v>
      </c>
    </row>
    <row r="38" spans="1:5">
      <c s="4" r="A38" t="s">
        <v>39</v>
      </c>
      <c s="6" r="B38" t="n">
        <v>0</v>
      </c>
      <c s="6" r="C38" t="n">
        <v>0</v>
      </c>
      <c s="6" r="D38" t="n">
        <v>0</v>
      </c>
      <c s="6" r="E38" t="n">
        <v>0</v>
      </c>
    </row>
    <row r="39" spans="1:5">
      <c s="4" r="A39" t="s">
        <v>40</v>
      </c>
      <c s="6" r="B39" t="n">
        <v>-614</v>
      </c>
      <c s="6" r="C39" t="n">
        <v>-476</v>
      </c>
      <c s="6" r="D39" t="n">
        <v>-1272</v>
      </c>
      <c s="6" r="E39" t="n">
        <v>-1349</v>
      </c>
    </row>
    <row r="40" spans="1:5">
      <c s="4" r="A40" t="s">
        <v>812</v>
      </c>
      <c s="6" r="B40" t="n">
        <v>0</v>
      </c>
      <c s="6" r="C40" t="n">
        <v>0</v>
      </c>
      <c s="6" r="D40" t="n">
        <v>0</v>
      </c>
      <c s="6" r="E40" t="n">
        <v>0</v>
      </c>
    </row>
    <row r="41" spans="1:5">
      <c s="4" r="A41" t="s">
        <v>42</v>
      </c>
      <c s="6" r="B41" t="n">
        <v>-614</v>
      </c>
      <c s="6" r="C41" t="n">
        <v>-476</v>
      </c>
      <c s="6" r="D41" t="n">
        <v>-1272</v>
      </c>
      <c s="6" r="E41" t="n">
        <v>-1349</v>
      </c>
    </row>
    <row r="42" spans="1:5">
      <c s="4" r="A42" t="s">
        <v>43</v>
      </c>
      <c s="6" r="B42" t="n">
        <v>0</v>
      </c>
      <c s="6" r="C42" t="n">
        <v>0</v>
      </c>
      <c s="6" r="D42" t="n">
        <v>0</v>
      </c>
      <c s="6" r="E42" t="n">
        <v>0</v>
      </c>
    </row>
    <row r="43" spans="1:5">
      <c s="4" r="A43" t="s">
        <v>44</v>
      </c>
      <c s="6" r="B43" t="n">
        <v>-614</v>
      </c>
      <c s="6" r="C43" t="n">
        <v>-476</v>
      </c>
      <c s="6" r="D43" t="n">
        <v>-1272</v>
      </c>
      <c s="6" r="E43" t="n">
        <v>-1349</v>
      </c>
    </row>
    <row r="44" spans="1:5">
      <c s="4" r="A44" t="s">
        <v>814</v>
      </c>
    </row>
    <row r="45" spans="1:5">
      <c s="3" r="A45" t="s">
        <v>806</v>
      </c>
    </row>
    <row r="46" spans="1:5">
      <c s="4" r="A46" t="s">
        <v>28</v>
      </c>
      <c s="6" r="B46" t="n">
        <v>0</v>
      </c>
      <c s="6" r="C46" t="n">
        <v>0</v>
      </c>
      <c s="6" r="D46" t="n">
        <v>0</v>
      </c>
      <c s="6" r="E46" t="n">
        <v>0</v>
      </c>
    </row>
    <row r="47" spans="1:5">
      <c s="4" r="A47" t="s">
        <v>29</v>
      </c>
      <c s="6" r="B47" t="n">
        <v>0</v>
      </c>
      <c s="6" r="C47" t="n">
        <v>0</v>
      </c>
      <c s="6" r="D47" t="n">
        <v>0</v>
      </c>
      <c s="6" r="E47" t="n">
        <v>0</v>
      </c>
    </row>
    <row r="48" spans="1:5">
      <c s="4" r="A48" t="s">
        <v>30</v>
      </c>
      <c s="6" r="B48" t="n">
        <v>0</v>
      </c>
      <c s="6" r="C48" t="n">
        <v>0</v>
      </c>
      <c s="6" r="D48" t="n">
        <v>0</v>
      </c>
      <c s="6" r="E48" t="n">
        <v>0</v>
      </c>
    </row>
    <row r="49" spans="1:5">
      <c s="4" r="A49" t="s">
        <v>31</v>
      </c>
      <c s="6" r="B49" t="n">
        <v>1</v>
      </c>
      <c s="6" r="C49" t="n">
        <v>1</v>
      </c>
      <c s="6" r="D49" t="n">
        <v>5</v>
      </c>
      <c s="6" r="E49" t="n">
        <v>6</v>
      </c>
    </row>
    <row r="50" spans="1:5">
      <c s="4" r="A50" t="s">
        <v>32</v>
      </c>
      <c s="6" r="B50" t="n">
        <v>2</v>
      </c>
      <c s="6" r="D50" t="n">
        <v>2</v>
      </c>
    </row>
    <row r="51" spans="1:5">
      <c s="4" r="A51" t="s">
        <v>809</v>
      </c>
      <c s="6" r="B51" t="n">
        <v>0</v>
      </c>
      <c s="6" r="C51" t="n">
        <v>0</v>
      </c>
      <c s="6" r="D51" t="n">
        <v>0</v>
      </c>
      <c s="6" r="E51" t="n">
        <v>0</v>
      </c>
    </row>
    <row r="52" spans="1:5">
      <c s="4" r="A52" t="s">
        <v>34</v>
      </c>
      <c s="6" r="B52" t="n">
        <v>-3</v>
      </c>
      <c s="6" r="C52" t="n">
        <v>-1</v>
      </c>
      <c s="6" r="D52" t="n">
        <v>-7</v>
      </c>
      <c s="6" r="E52" t="n">
        <v>-6</v>
      </c>
    </row>
    <row r="53" spans="1:5">
      <c s="4" r="A53" t="s">
        <v>35</v>
      </c>
      <c s="6" r="B53" t="n">
        <v>0</v>
      </c>
      <c s="6" r="C53" t="n">
        <v>0</v>
      </c>
      <c s="6" r="D53" t="n">
        <v>0</v>
      </c>
      <c s="6" r="E53" t="n">
        <v>0</v>
      </c>
    </row>
    <row r="54" spans="1:5">
      <c s="4" r="A54" t="s">
        <v>36</v>
      </c>
      <c s="6" r="B54" t="n">
        <v>0</v>
      </c>
      <c s="6" r="C54" t="n">
        <v>0</v>
      </c>
      <c s="6" r="D54" t="n">
        <v>0</v>
      </c>
      <c s="6" r="E54" t="n">
        <v>0</v>
      </c>
    </row>
    <row r="55" spans="1:5">
      <c s="4" r="A55" t="s">
        <v>37</v>
      </c>
      <c s="6" r="B55" t="n">
        <v>0</v>
      </c>
      <c s="6" r="C55" t="n">
        <v>0</v>
      </c>
      <c s="6" r="D55" t="n">
        <v>0</v>
      </c>
      <c s="6" r="E55" t="n">
        <v>0</v>
      </c>
    </row>
    <row r="56" spans="1:5">
      <c s="4" r="A56" t="s">
        <v>810</v>
      </c>
      <c s="6" r="B56" t="n">
        <v>225</v>
      </c>
      <c s="6" r="C56" t="n">
        <v>145</v>
      </c>
      <c s="6" r="D56" t="n">
        <v>388</v>
      </c>
      <c s="6" r="E56" t="n">
        <v>440</v>
      </c>
    </row>
    <row r="57" spans="1:5">
      <c s="4" r="A57" t="s">
        <v>811</v>
      </c>
      <c s="6" r="B57" t="n">
        <v>17</v>
      </c>
      <c s="6" r="C57" t="n">
        <v>12</v>
      </c>
      <c s="6" r="D57" t="n">
        <v>82</v>
      </c>
      <c s="6" r="E57" t="n">
        <v>51</v>
      </c>
    </row>
    <row r="58" spans="1:5">
      <c s="4" r="A58" t="s">
        <v>38</v>
      </c>
      <c s="6" r="B58" t="n">
        <v>239</v>
      </c>
      <c s="6" r="C58" t="n">
        <v>156</v>
      </c>
      <c s="6" r="D58" t="n">
        <v>463</v>
      </c>
      <c s="6" r="E58" t="n">
        <v>485</v>
      </c>
    </row>
    <row r="59" spans="1:5">
      <c s="4" r="A59" t="s">
        <v>39</v>
      </c>
      <c s="6" r="B59" t="n">
        <v>0</v>
      </c>
      <c s="6" r="C59" t="n">
        <v>0</v>
      </c>
      <c s="6" r="D59" t="n">
        <v>-2</v>
      </c>
      <c s="6" r="E59" t="n">
        <v>0</v>
      </c>
    </row>
    <row r="60" spans="1:5">
      <c s="4" r="A60" t="s">
        <v>40</v>
      </c>
      <c s="6" r="B60" t="n">
        <v>239</v>
      </c>
      <c s="6" r="C60" t="n">
        <v>156</v>
      </c>
      <c s="6" r="D60" t="n">
        <v>461</v>
      </c>
      <c s="6" r="E60" t="n">
        <v>485</v>
      </c>
    </row>
    <row r="61" spans="1:5">
      <c s="4" r="A61" t="s">
        <v>812</v>
      </c>
      <c s="6" r="B61" t="n">
        <v>0</v>
      </c>
      <c s="6" r="C61" t="n">
        <v>0</v>
      </c>
      <c s="6" r="D61" t="n">
        <v>0</v>
      </c>
      <c s="6" r="E61" t="n">
        <v>0</v>
      </c>
    </row>
    <row r="62" spans="1:5">
      <c s="4" r="A62" t="s">
        <v>42</v>
      </c>
      <c s="6" r="B62" t="n">
        <v>239</v>
      </c>
      <c s="6" r="C62" t="n">
        <v>156</v>
      </c>
      <c s="6" r="D62" t="n">
        <v>461</v>
      </c>
      <c s="6" r="E62" t="n">
        <v>485</v>
      </c>
    </row>
    <row r="63" spans="1:5">
      <c s="4" r="A63" t="s">
        <v>43</v>
      </c>
      <c s="6" r="B63" t="n">
        <v>0</v>
      </c>
      <c s="6" r="C63" t="n">
        <v>0</v>
      </c>
      <c s="6" r="D63" t="n">
        <v>0</v>
      </c>
      <c s="6" r="E63" t="n">
        <v>0</v>
      </c>
    </row>
    <row r="64" spans="1:5">
      <c s="4" r="A64" t="s">
        <v>44</v>
      </c>
      <c s="6" r="B64" t="n">
        <v>239</v>
      </c>
      <c s="6" r="C64" t="n">
        <v>156</v>
      </c>
      <c s="6" r="D64" t="n">
        <v>461</v>
      </c>
      <c s="6" r="E64" t="n">
        <v>485</v>
      </c>
    </row>
    <row r="65" spans="1:5">
      <c s="4" r="A65" t="s">
        <v>815</v>
      </c>
    </row>
    <row r="66" spans="1:5">
      <c s="3" r="A66" t="s">
        <v>806</v>
      </c>
    </row>
    <row r="67" spans="1:5">
      <c s="4" r="A67" t="s">
        <v>28</v>
      </c>
      <c s="6" r="B67" t="n">
        <v>0</v>
      </c>
      <c s="6" r="C67" t="n">
        <v>0</v>
      </c>
      <c s="6" r="D67" t="n">
        <v>0</v>
      </c>
      <c s="6" r="E67" t="n">
        <v>0</v>
      </c>
    </row>
    <row r="68" spans="1:5">
      <c s="4" r="A68" t="s">
        <v>29</v>
      </c>
      <c s="6" r="B68" t="n">
        <v>0</v>
      </c>
      <c s="6" r="C68" t="n">
        <v>0</v>
      </c>
      <c s="6" r="D68" t="n">
        <v>0</v>
      </c>
      <c s="6" r="E68" t="n">
        <v>0</v>
      </c>
    </row>
    <row r="69" spans="1:5">
      <c s="4" r="A69" t="s">
        <v>30</v>
      </c>
      <c s="6" r="B69" t="n">
        <v>0</v>
      </c>
      <c s="6" r="C69" t="n">
        <v>0</v>
      </c>
      <c s="6" r="D69" t="n">
        <v>0</v>
      </c>
      <c s="6" r="E69" t="n">
        <v>0</v>
      </c>
    </row>
    <row r="70" spans="1:5">
      <c s="4" r="A70" t="s">
        <v>31</v>
      </c>
      <c s="6" r="B70" t="n">
        <v>0</v>
      </c>
      <c s="6" r="C70" t="n">
        <v>0</v>
      </c>
      <c s="6" r="D70" t="n">
        <v>0</v>
      </c>
      <c s="6" r="E70" t="n">
        <v>0</v>
      </c>
    </row>
    <row r="71" spans="1:5">
      <c s="4" r="A71" t="s">
        <v>32</v>
      </c>
      <c s="6" r="B71" t="n">
        <v>0</v>
      </c>
      <c s="6" r="D71" t="n">
        <v>0</v>
      </c>
    </row>
    <row r="72" spans="1:5">
      <c s="4" r="A72" t="s">
        <v>809</v>
      </c>
      <c s="6" r="B72" t="n">
        <v>0</v>
      </c>
      <c s="6" r="C72" t="n">
        <v>0</v>
      </c>
      <c s="6" r="D72" t="n">
        <v>0</v>
      </c>
      <c s="6" r="E72" t="n">
        <v>0</v>
      </c>
    </row>
    <row r="73" spans="1:5">
      <c s="4" r="A73" t="s">
        <v>34</v>
      </c>
      <c s="6" r="B73" t="n">
        <v>0</v>
      </c>
      <c s="6" r="C73" t="n">
        <v>0</v>
      </c>
      <c s="6" r="D73" t="n">
        <v>0</v>
      </c>
      <c s="6" r="E73" t="n">
        <v>0</v>
      </c>
    </row>
    <row r="74" spans="1:5">
      <c s="4" r="A74" t="s">
        <v>35</v>
      </c>
      <c s="6" r="B74" t="n">
        <v>0</v>
      </c>
      <c s="6" r="C74" t="n">
        <v>0</v>
      </c>
      <c s="6" r="D74" t="n">
        <v>0</v>
      </c>
      <c s="6" r="E74" t="n">
        <v>0</v>
      </c>
    </row>
    <row r="75" spans="1:5">
      <c s="4" r="A75" t="s">
        <v>36</v>
      </c>
      <c s="6" r="B75" t="n">
        <v>0</v>
      </c>
      <c s="6" r="C75" t="n">
        <v>0</v>
      </c>
      <c s="6" r="D75" t="n">
        <v>0</v>
      </c>
      <c s="6" r="E75" t="n">
        <v>0</v>
      </c>
    </row>
    <row r="76" spans="1:5">
      <c s="4" r="A76" t="s">
        <v>37</v>
      </c>
      <c s="6" r="B76" t="n">
        <v>0</v>
      </c>
      <c s="6" r="C76" t="n">
        <v>0</v>
      </c>
      <c s="6" r="D76" t="n">
        <v>0</v>
      </c>
      <c s="6" r="E76" t="n">
        <v>0</v>
      </c>
    </row>
    <row r="77" spans="1:5">
      <c s="4" r="A77" t="s">
        <v>810</v>
      </c>
      <c s="6" r="B77" t="n">
        <v>220</v>
      </c>
      <c s="6" r="C77" t="n">
        <v>165</v>
      </c>
      <c s="6" r="D77" t="n">
        <v>380</v>
      </c>
      <c s="6" r="E77" t="n">
        <v>456</v>
      </c>
    </row>
    <row r="78" spans="1:5">
      <c s="4" r="A78" t="s">
        <v>811</v>
      </c>
      <c s="6" r="B78" t="n">
        <v>0</v>
      </c>
      <c s="6" r="C78" t="n">
        <v>0</v>
      </c>
      <c s="6" r="D78" t="n">
        <v>0</v>
      </c>
      <c s="6" r="E78" t="n">
        <v>0</v>
      </c>
    </row>
    <row r="79" spans="1:5">
      <c s="4" r="A79" t="s">
        <v>38</v>
      </c>
      <c s="6" r="B79" t="n">
        <v>220</v>
      </c>
      <c s="6" r="C79" t="n">
        <v>165</v>
      </c>
      <c s="6" r="D79" t="n">
        <v>380</v>
      </c>
      <c s="6" r="E79" t="n">
        <v>456</v>
      </c>
    </row>
    <row r="80" spans="1:5">
      <c s="4" r="A80" t="s">
        <v>39</v>
      </c>
      <c s="6" r="B80" t="n">
        <v>0</v>
      </c>
      <c s="6" r="C80" t="n">
        <v>0</v>
      </c>
      <c s="6" r="D80" t="n">
        <v>0</v>
      </c>
      <c s="6" r="E80" t="n">
        <v>0</v>
      </c>
    </row>
    <row r="81" spans="1:5">
      <c s="4" r="A81" t="s">
        <v>40</v>
      </c>
      <c s="6" r="B81" t="n">
        <v>220</v>
      </c>
      <c s="6" r="C81" t="n">
        <v>165</v>
      </c>
      <c s="6" r="D81" t="n">
        <v>380</v>
      </c>
      <c s="6" r="E81" t="n">
        <v>456</v>
      </c>
    </row>
    <row r="82" spans="1:5">
      <c s="4" r="A82" t="s">
        <v>812</v>
      </c>
      <c s="6" r="B82" t="n">
        <v>0</v>
      </c>
      <c s="6" r="C82" t="n">
        <v>0</v>
      </c>
      <c s="6" r="D82" t="n">
        <v>0</v>
      </c>
      <c s="6" r="E82" t="n">
        <v>0</v>
      </c>
    </row>
    <row r="83" spans="1:5">
      <c s="4" r="A83" t="s">
        <v>42</v>
      </c>
      <c s="6" r="B83" t="n">
        <v>220</v>
      </c>
      <c s="6" r="C83" t="n">
        <v>165</v>
      </c>
      <c s="6" r="D83" t="n">
        <v>380</v>
      </c>
      <c s="6" r="E83" t="n">
        <v>456</v>
      </c>
    </row>
    <row r="84" spans="1:5">
      <c s="4" r="A84" t="s">
        <v>43</v>
      </c>
      <c s="6" r="B84" t="n">
        <v>0</v>
      </c>
      <c s="6" r="C84" t="n">
        <v>0</v>
      </c>
      <c s="6" r="D84" t="n">
        <v>0</v>
      </c>
      <c s="6" r="E84" t="n">
        <v>0</v>
      </c>
    </row>
    <row r="85" spans="1:5">
      <c s="4" r="A85" t="s">
        <v>44</v>
      </c>
      <c s="6" r="B85" t="n">
        <v>220</v>
      </c>
      <c s="6" r="C85" t="n">
        <v>165</v>
      </c>
      <c s="6" r="D85" t="n">
        <v>380</v>
      </c>
      <c s="6" r="E85" t="n">
        <v>456</v>
      </c>
    </row>
    <row r="86" spans="1:5">
      <c s="4" r="A86" t="s">
        <v>805</v>
      </c>
    </row>
    <row r="87" spans="1:5">
      <c s="3" r="A87" t="s">
        <v>806</v>
      </c>
    </row>
    <row r="88" spans="1:5">
      <c s="4" r="A88" t="s">
        <v>28</v>
      </c>
      <c s="6" r="B88" t="n">
        <v>0</v>
      </c>
      <c s="6" r="C88" t="n">
        <v>0</v>
      </c>
      <c s="6" r="D88" t="n">
        <v>0</v>
      </c>
      <c s="6" r="E88" t="n">
        <v>0</v>
      </c>
    </row>
    <row r="89" spans="1:5">
      <c s="4" r="A89" t="s">
        <v>29</v>
      </c>
      <c s="6" r="B89" t="n">
        <v>0</v>
      </c>
      <c s="6" r="C89" t="n">
        <v>0</v>
      </c>
      <c s="6" r="D89" t="n">
        <v>0</v>
      </c>
      <c s="6" r="E89" t="n">
        <v>0</v>
      </c>
    </row>
    <row r="90" spans="1:5">
      <c s="4" r="A90" t="s">
        <v>30</v>
      </c>
      <c s="6" r="B90" t="n">
        <v>0</v>
      </c>
      <c s="6" r="C90" t="n">
        <v>0</v>
      </c>
      <c s="6" r="D90" t="n">
        <v>0</v>
      </c>
      <c s="6" r="E90" t="n">
        <v>0</v>
      </c>
    </row>
    <row r="91" spans="1:5">
      <c s="4" r="A91" t="s">
        <v>31</v>
      </c>
      <c s="6" r="B91" t="n">
        <v>1</v>
      </c>
      <c s="6" r="C91" t="n">
        <v>0</v>
      </c>
      <c s="6" r="D91" t="n">
        <v>2</v>
      </c>
      <c s="6" r="E91" t="n">
        <v>1</v>
      </c>
    </row>
    <row r="92" spans="1:5">
      <c s="4" r="A92" t="s">
        <v>32</v>
      </c>
      <c s="6" r="B92" t="n">
        <v>1</v>
      </c>
      <c s="6" r="D92" t="n">
        <v>11</v>
      </c>
    </row>
    <row r="93" spans="1:5">
      <c s="4" r="A93" t="s">
        <v>809</v>
      </c>
      <c s="6" r="B93" t="n">
        <v>0</v>
      </c>
      <c s="6" r="C93" t="n">
        <v>0</v>
      </c>
      <c s="6" r="D93" t="n">
        <v>0</v>
      </c>
      <c s="6" r="E93" t="n">
        <v>0</v>
      </c>
    </row>
    <row r="94" spans="1:5">
      <c s="4" r="A94" t="s">
        <v>34</v>
      </c>
      <c s="6" r="B94" t="n">
        <v>-2</v>
      </c>
      <c s="6" r="C94" t="n">
        <v>0</v>
      </c>
      <c s="6" r="D94" t="n">
        <v>-13</v>
      </c>
      <c s="6" r="E94" t="n">
        <v>-1</v>
      </c>
    </row>
    <row r="95" spans="1:5">
      <c s="4" r="A95" t="s">
        <v>35</v>
      </c>
      <c s="6" r="B95" t="n">
        <v>0</v>
      </c>
      <c s="6" r="C95" t="n">
        <v>0</v>
      </c>
      <c s="6" r="D95" t="n">
        <v>0</v>
      </c>
      <c s="6" r="E95" t="n">
        <v>0</v>
      </c>
    </row>
    <row r="96" spans="1:5">
      <c s="4" r="A96" t="s">
        <v>36</v>
      </c>
      <c s="6" r="B96" t="n">
        <v>-22</v>
      </c>
      <c s="6" r="C96" t="n">
        <v>-25</v>
      </c>
      <c s="6" r="D96" t="n">
        <v>-67</v>
      </c>
      <c s="6" r="E96" t="n">
        <v>-73</v>
      </c>
    </row>
    <row r="97" spans="1:5">
      <c s="4" r="A97" t="s">
        <v>37</v>
      </c>
      <c s="6" r="B97" t="n">
        <v>54</v>
      </c>
      <c s="6" r="C97" t="n">
        <v>1</v>
      </c>
      <c s="6" r="D97" t="n">
        <v>-112</v>
      </c>
      <c s="6" r="E97" t="n">
        <v>3</v>
      </c>
    </row>
    <row r="98" spans="1:5">
      <c s="4" r="A98" t="s">
        <v>810</v>
      </c>
      <c s="6" r="B98" t="n">
        <v>169</v>
      </c>
      <c s="6" r="C98" t="n">
        <v>166</v>
      </c>
      <c s="6" r="D98" t="n">
        <v>504</v>
      </c>
      <c s="6" r="E98" t="n">
        <v>453</v>
      </c>
    </row>
    <row r="99" spans="1:5">
      <c s="4" r="A99" t="s">
        <v>811</v>
      </c>
      <c s="6" r="B99" t="n">
        <v>21</v>
      </c>
      <c s="6" r="C99" t="n">
        <v>23</v>
      </c>
      <c s="6" r="D99" t="n">
        <v>68</v>
      </c>
      <c s="6" r="E99" t="n">
        <v>74</v>
      </c>
    </row>
    <row r="100" spans="1:5">
      <c s="4" r="A100" t="s">
        <v>38</v>
      </c>
      <c s="6" r="B100" t="n">
        <v>220</v>
      </c>
      <c s="6" r="C100" t="n">
        <v>165</v>
      </c>
      <c s="6" r="D100" t="n">
        <v>380</v>
      </c>
      <c s="6" r="E100" t="n">
        <v>456</v>
      </c>
    </row>
    <row r="101" spans="1:5">
      <c s="4" r="A101" t="s">
        <v>39</v>
      </c>
      <c s="6" r="B101" t="n">
        <v>0</v>
      </c>
      <c s="6" r="C101" t="n">
        <v>0</v>
      </c>
      <c s="6" r="D101" t="n">
        <v>0</v>
      </c>
      <c s="6" r="E101" t="n">
        <v>0</v>
      </c>
    </row>
    <row r="102" spans="1:5">
      <c s="4" r="A102" t="s">
        <v>40</v>
      </c>
      <c s="6" r="B102" t="n">
        <v>220</v>
      </c>
      <c s="6" r="C102" t="n">
        <v>165</v>
      </c>
      <c s="6" r="D102" t="n">
        <v>380</v>
      </c>
      <c s="6" r="E102" t="n">
        <v>456</v>
      </c>
    </row>
    <row r="103" spans="1:5">
      <c s="4" r="A103" t="s">
        <v>812</v>
      </c>
      <c s="6" r="B103" t="n">
        <v>0</v>
      </c>
      <c s="6" r="C103" t="n">
        <v>0</v>
      </c>
      <c s="6" r="D103" t="n">
        <v>0</v>
      </c>
      <c s="6" r="E103" t="n">
        <v>0</v>
      </c>
    </row>
    <row r="104" spans="1:5">
      <c s="4" r="A104" t="s">
        <v>42</v>
      </c>
      <c s="6" r="B104" t="n">
        <v>220</v>
      </c>
      <c s="6" r="C104" t="n">
        <v>165</v>
      </c>
      <c s="6" r="D104" t="n">
        <v>380</v>
      </c>
      <c s="6" r="E104" t="n">
        <v>456</v>
      </c>
    </row>
    <row r="105" spans="1:5">
      <c s="4" r="A105" t="s">
        <v>43</v>
      </c>
      <c s="6" r="B105" t="n">
        <v>0</v>
      </c>
      <c s="6" r="C105" t="n">
        <v>0</v>
      </c>
      <c s="6" r="D105" t="n">
        <v>0</v>
      </c>
      <c s="6" r="E105" t="n">
        <v>0</v>
      </c>
    </row>
    <row r="106" spans="1:5">
      <c s="4" r="A106" t="s">
        <v>44</v>
      </c>
      <c s="6" r="B106" t="n">
        <v>220</v>
      </c>
      <c s="6" r="C106" t="n">
        <v>165</v>
      </c>
      <c s="6" r="D106" t="n">
        <v>380</v>
      </c>
      <c s="6" r="E106" t="n">
        <v>456</v>
      </c>
    </row>
    <row r="107" spans="1:5">
      <c s="4" r="A107" t="s">
        <v>816</v>
      </c>
    </row>
    <row r="108" spans="1:5">
      <c s="3" r="A108" t="s">
        <v>806</v>
      </c>
    </row>
    <row r="109" spans="1:5">
      <c s="4" r="A109" t="s">
        <v>28</v>
      </c>
      <c s="6" r="B109" t="n">
        <v>2449</v>
      </c>
      <c s="6" r="C109" t="n">
        <v>2489</v>
      </c>
      <c s="6" r="D109" t="n">
        <v>7156</v>
      </c>
      <c s="6" r="E109" t="n">
        <v>7397</v>
      </c>
    </row>
    <row r="110" spans="1:5">
      <c s="4" r="A110" t="s">
        <v>29</v>
      </c>
      <c s="6" r="B110" t="n">
        <v>1026</v>
      </c>
      <c s="6" r="C110" t="n">
        <v>1025</v>
      </c>
      <c s="6" r="D110" t="n">
        <v>2956</v>
      </c>
      <c s="6" r="E110" t="n">
        <v>3046</v>
      </c>
    </row>
    <row r="111" spans="1:5">
      <c s="4" r="A111" t="s">
        <v>30</v>
      </c>
      <c s="6" r="B111" t="n">
        <v>508</v>
      </c>
      <c s="6" r="C111" t="n">
        <v>548</v>
      </c>
      <c s="6" r="D111" t="n">
        <v>1550</v>
      </c>
      <c s="6" r="E111" t="n">
        <v>1645</v>
      </c>
    </row>
    <row r="112" spans="1:5">
      <c s="4" r="A112" t="s">
        <v>31</v>
      </c>
      <c s="6" r="B112" t="n">
        <v>665</v>
      </c>
      <c s="6" r="C112" t="n">
        <v>624</v>
      </c>
      <c s="6" r="D112" t="n">
        <v>1835</v>
      </c>
      <c s="6" r="E112" t="n">
        <v>1918</v>
      </c>
    </row>
    <row r="113" spans="1:5">
      <c s="4" r="A113" t="s">
        <v>32</v>
      </c>
      <c s="6" r="B113" t="n">
        <v>4</v>
      </c>
      <c s="6" r="D113" t="n">
        <v>20</v>
      </c>
    </row>
    <row r="114" spans="1:5">
      <c s="4" r="A114" t="s">
        <v>809</v>
      </c>
      <c s="6" r="B114" t="n">
        <v>5</v>
      </c>
      <c s="6" r="C114" t="n">
        <v>38</v>
      </c>
      <c s="6" r="D114" t="n">
        <v>21</v>
      </c>
      <c s="6" r="E114" t="n">
        <v>108</v>
      </c>
    </row>
    <row r="115" spans="1:5">
      <c s="4" r="A115" t="s">
        <v>34</v>
      </c>
      <c s="6" r="B115" t="n">
        <v>241</v>
      </c>
      <c s="6" r="C115" t="n">
        <v>254</v>
      </c>
      <c s="6" r="D115" t="n">
        <v>774</v>
      </c>
      <c s="6" r="E115" t="n">
        <v>680</v>
      </c>
    </row>
    <row r="116" spans="1:5">
      <c s="4" r="A116" t="s">
        <v>35</v>
      </c>
      <c s="6" r="B116" t="n">
        <v>3</v>
      </c>
      <c s="6" r="C116" t="n">
        <v>4</v>
      </c>
      <c s="6" r="D116" t="n">
        <v>11</v>
      </c>
      <c s="6" r="E116" t="n">
        <v>11</v>
      </c>
    </row>
    <row r="117" spans="1:5">
      <c s="4" r="A117" t="s">
        <v>36</v>
      </c>
      <c s="6" r="B117" t="n">
        <v>0</v>
      </c>
      <c s="6" r="C117" t="n">
        <v>-1</v>
      </c>
      <c s="6" r="D117" t="n">
        <v>-1</v>
      </c>
      <c s="6" r="E117" t="n">
        <v>-2</v>
      </c>
    </row>
    <row r="118" spans="1:5">
      <c s="4" r="A118" t="s">
        <v>37</v>
      </c>
      <c s="6" r="B118" t="n">
        <v>0</v>
      </c>
      <c s="6" r="C118" t="n">
        <v>5</v>
      </c>
      <c s="6" r="D118" t="n">
        <v>1</v>
      </c>
      <c s="6" r="E118" t="n">
        <v>6</v>
      </c>
    </row>
    <row r="119" spans="1:5">
      <c s="4" r="A119" t="s">
        <v>810</v>
      </c>
      <c s="6" r="B119" t="n">
        <v>0</v>
      </c>
      <c s="6" r="C119" t="n">
        <v>0</v>
      </c>
      <c s="6" r="D119" t="n">
        <v>0</v>
      </c>
      <c s="6" r="E119" t="n">
        <v>0</v>
      </c>
    </row>
    <row r="120" spans="1:5">
      <c s="4" r="A120" t="s">
        <v>811</v>
      </c>
      <c s="6" r="B120" t="n">
        <v>-38</v>
      </c>
      <c s="6" r="C120" t="n">
        <v>-35</v>
      </c>
      <c s="6" r="D120" t="n">
        <v>-150</v>
      </c>
      <c s="6" r="E120" t="n">
        <v>-125</v>
      </c>
    </row>
    <row r="121" spans="1:5">
      <c s="4" r="A121" t="s">
        <v>38</v>
      </c>
      <c s="6" r="B121" t="n">
        <v>206</v>
      </c>
      <c s="6" r="C121" t="n">
        <v>227</v>
      </c>
      <c s="6" r="D121" t="n">
        <v>635</v>
      </c>
      <c s="6" r="E121" t="n">
        <v>570</v>
      </c>
    </row>
    <row r="122" spans="1:5">
      <c s="4" r="A122" t="s">
        <v>39</v>
      </c>
      <c s="6" r="B122" t="n">
        <v>-31</v>
      </c>
      <c s="6" r="C122" t="n">
        <v>-49</v>
      </c>
      <c s="6" r="D122" t="n">
        <v>-128</v>
      </c>
      <c s="6" r="E122" t="n">
        <v>-86</v>
      </c>
    </row>
    <row r="123" spans="1:5">
      <c s="4" r="A123" t="s">
        <v>40</v>
      </c>
      <c s="6" r="B123" t="n">
        <v>175</v>
      </c>
      <c s="6" r="C123" t="n">
        <v>178</v>
      </c>
      <c s="6" r="D123" t="n">
        <v>507</v>
      </c>
      <c s="6" r="E123" t="n">
        <v>484</v>
      </c>
    </row>
    <row r="124" spans="1:5">
      <c s="4" r="A124" t="s">
        <v>812</v>
      </c>
      <c s="6" r="B124" t="n">
        <v>-2</v>
      </c>
      <c s="6" r="C124" t="n">
        <v>-32</v>
      </c>
      <c s="6" r="D124" t="n">
        <v>3</v>
      </c>
      <c s="6" r="E124" t="n">
        <v>-50</v>
      </c>
    </row>
    <row r="125" spans="1:5">
      <c s="4" r="A125" t="s">
        <v>42</v>
      </c>
      <c s="6" r="B125" t="n">
        <v>173</v>
      </c>
      <c s="6" r="C125" t="n">
        <v>146</v>
      </c>
      <c s="6" r="D125" t="n">
        <v>510</v>
      </c>
      <c s="6" r="E125" t="n">
        <v>434</v>
      </c>
    </row>
    <row r="126" spans="1:5">
      <c s="4" r="A126" t="s">
        <v>43</v>
      </c>
      <c s="6" r="B126" t="n">
        <v>-1</v>
      </c>
      <c s="6" r="C126" t="n">
        <v>0</v>
      </c>
      <c s="6" r="D126" t="n">
        <v>-2</v>
      </c>
      <c s="6" r="E126" t="n">
        <v>-3</v>
      </c>
    </row>
    <row r="127" spans="1:5">
      <c s="4" r="A127" t="s">
        <v>44</v>
      </c>
      <c s="7" r="B127" t="n">
        <v>174</v>
      </c>
      <c s="7" r="C127" t="n">
        <v>146</v>
      </c>
      <c s="7" r="D127" t="n">
        <v>512</v>
      </c>
      <c s="7" r="E127" t="n">
        <v>43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7</v>
      </c>
      <c s="2" r="B1" t="s">
        <v>23</v>
      </c>
      <c s="2" r="D1" t="s">
        <v>1</v>
      </c>
    </row>
    <row r="2" spans="1:5">
      <c s="2" r="B2" t="s">
        <v>2</v>
      </c>
      <c s="2" r="C2" t="s">
        <v>24</v>
      </c>
      <c s="2" r="D2" t="s">
        <v>2</v>
      </c>
      <c s="2" r="E2" t="s">
        <v>24</v>
      </c>
    </row>
    <row r="3" spans="1:5">
      <c s="3" r="A3" t="s">
        <v>806</v>
      </c>
    </row>
    <row r="4" spans="1:5">
      <c s="4" r="A4" t="s">
        <v>42</v>
      </c>
      <c s="7" r="B4" t="n">
        <v>238</v>
      </c>
      <c s="7" r="C4" t="n">
        <v>156</v>
      </c>
      <c s="7" r="D4" t="n">
        <v>459</v>
      </c>
      <c s="7" r="E4" t="n">
        <v>482</v>
      </c>
    </row>
    <row r="5" spans="1:5">
      <c s="3" r="A5" t="s">
        <v>58</v>
      </c>
    </row>
    <row r="6" spans="1:5">
      <c s="4" r="A6" t="s">
        <v>59</v>
      </c>
      <c s="6" r="B6" t="n">
        <v>6</v>
      </c>
      <c s="6" r="C6" t="n">
        <v>28</v>
      </c>
      <c s="6" r="D6" t="n">
        <v>7</v>
      </c>
      <c s="6" r="E6" t="n">
        <v>-346</v>
      </c>
    </row>
    <row r="7" spans="1:5">
      <c s="4" r="A7" t="s">
        <v>60</v>
      </c>
      <c s="6" r="B7" t="n">
        <v>5</v>
      </c>
      <c s="6" r="C7" t="n">
        <v>4</v>
      </c>
      <c s="6" r="D7" t="n">
        <v>13</v>
      </c>
      <c s="6" r="E7" t="n">
        <v>13</v>
      </c>
    </row>
    <row r="8" spans="1:5">
      <c s="4" r="A8" t="s">
        <v>818</v>
      </c>
      <c s="6" r="B8" t="n">
        <v>3</v>
      </c>
      <c s="6" r="C8" t="n">
        <v>-4</v>
      </c>
      <c s="6" r="D8" t="n">
        <v>6</v>
      </c>
      <c s="6" r="E8" t="n">
        <v>-4</v>
      </c>
    </row>
    <row r="9" spans="1:5">
      <c s="4" r="A9" t="s">
        <v>62</v>
      </c>
      <c s="6" r="B9" t="n">
        <v>14</v>
      </c>
      <c s="6" r="C9" t="n">
        <v>28</v>
      </c>
      <c s="6" r="D9" t="n">
        <v>26</v>
      </c>
      <c s="6" r="E9" t="n">
        <v>-337</v>
      </c>
    </row>
    <row r="10" spans="1:5">
      <c s="4" r="A10" t="s">
        <v>63</v>
      </c>
      <c s="6" r="B10" t="n">
        <v>252</v>
      </c>
      <c s="6" r="C10" t="n">
        <v>184</v>
      </c>
      <c s="6" r="D10" t="n">
        <v>485</v>
      </c>
      <c s="6" r="E10" t="n">
        <v>145</v>
      </c>
    </row>
    <row r="11" spans="1:5">
      <c s="4" r="A11" t="s">
        <v>64</v>
      </c>
      <c s="6" r="B11" t="n">
        <v>-1</v>
      </c>
      <c s="6" r="C11" t="n">
        <v>0</v>
      </c>
      <c s="6" r="D11" t="n">
        <v>-2</v>
      </c>
      <c s="6" r="E11" t="n">
        <v>-3</v>
      </c>
    </row>
    <row r="12" spans="1:5">
      <c s="4" r="A12" t="s">
        <v>65</v>
      </c>
      <c s="6" r="B12" t="n">
        <v>253</v>
      </c>
      <c s="6" r="C12" t="n">
        <v>184</v>
      </c>
      <c s="6" r="D12" t="n">
        <v>487</v>
      </c>
      <c s="6" r="E12" t="n">
        <v>148</v>
      </c>
    </row>
    <row r="13" spans="1:5">
      <c s="4" r="A13" t="s">
        <v>813</v>
      </c>
    </row>
    <row r="14" spans="1:5">
      <c s="3" r="A14" t="s">
        <v>806</v>
      </c>
    </row>
    <row r="15" spans="1:5">
      <c s="4" r="A15" t="s">
        <v>42</v>
      </c>
      <c s="6" r="B15" t="n">
        <v>-614</v>
      </c>
      <c s="6" r="C15" t="n">
        <v>-476</v>
      </c>
      <c s="6" r="D15" t="n">
        <v>-1272</v>
      </c>
      <c s="6" r="E15" t="n">
        <v>-1349</v>
      </c>
    </row>
    <row r="16" spans="1:5">
      <c s="3" r="A16" t="s">
        <v>58</v>
      </c>
    </row>
    <row r="17" spans="1:5">
      <c s="4" r="A17" t="s">
        <v>59</v>
      </c>
      <c s="6" r="B17" t="n">
        <v>-6</v>
      </c>
      <c s="6" r="C17" t="n">
        <v>-28</v>
      </c>
      <c s="6" r="D17" t="n">
        <v>-7</v>
      </c>
      <c s="6" r="E17" t="n">
        <v>346</v>
      </c>
    </row>
    <row r="18" spans="1:5">
      <c s="4" r="A18" t="s">
        <v>60</v>
      </c>
      <c s="6" r="B18" t="n">
        <v>-5</v>
      </c>
      <c s="6" r="C18" t="n">
        <v>-4</v>
      </c>
      <c s="6" r="D18" t="n">
        <v>-13</v>
      </c>
      <c s="6" r="E18" t="n">
        <v>-13</v>
      </c>
    </row>
    <row r="19" spans="1:5">
      <c s="4" r="A19" t="s">
        <v>818</v>
      </c>
      <c s="6" r="B19" t="n">
        <v>-3</v>
      </c>
      <c s="6" r="C19" t="n">
        <v>4</v>
      </c>
      <c s="6" r="D19" t="n">
        <v>-6</v>
      </c>
      <c s="6" r="E19" t="n">
        <v>4</v>
      </c>
    </row>
    <row r="20" spans="1:5">
      <c s="4" r="A20" t="s">
        <v>62</v>
      </c>
      <c s="6" r="B20" t="n">
        <v>-14</v>
      </c>
      <c s="6" r="C20" t="n">
        <v>-28</v>
      </c>
      <c s="6" r="D20" t="n">
        <v>-26</v>
      </c>
      <c s="6" r="E20" t="n">
        <v>337</v>
      </c>
    </row>
    <row r="21" spans="1:5">
      <c s="4" r="A21" t="s">
        <v>63</v>
      </c>
      <c s="6" r="B21" t="n">
        <v>-628</v>
      </c>
      <c s="6" r="C21" t="n">
        <v>-504</v>
      </c>
      <c s="6" r="D21" t="n">
        <v>-1298</v>
      </c>
      <c s="6" r="E21" t="n">
        <v>-1012</v>
      </c>
    </row>
    <row r="22" spans="1:5">
      <c s="4" r="A22" t="s">
        <v>64</v>
      </c>
      <c s="6" r="B22" t="n">
        <v>0</v>
      </c>
      <c s="6" r="C22" t="n">
        <v>0</v>
      </c>
      <c s="6" r="D22" t="n">
        <v>0</v>
      </c>
      <c s="6" r="E22" t="n">
        <v>0</v>
      </c>
    </row>
    <row r="23" spans="1:5">
      <c s="4" r="A23" t="s">
        <v>65</v>
      </c>
      <c s="6" r="B23" t="n">
        <v>-628</v>
      </c>
      <c s="6" r="C23" t="n">
        <v>-504</v>
      </c>
      <c s="6" r="D23" t="n">
        <v>-1298</v>
      </c>
      <c s="6" r="E23" t="n">
        <v>-1012</v>
      </c>
    </row>
    <row r="24" spans="1:5">
      <c s="4" r="A24" t="s">
        <v>814</v>
      </c>
    </row>
    <row r="25" spans="1:5">
      <c s="3" r="A25" t="s">
        <v>806</v>
      </c>
    </row>
    <row r="26" spans="1:5">
      <c s="4" r="A26" t="s">
        <v>42</v>
      </c>
      <c s="6" r="B26" t="n">
        <v>239</v>
      </c>
      <c s="6" r="C26" t="n">
        <v>156</v>
      </c>
      <c s="6" r="D26" t="n">
        <v>461</v>
      </c>
      <c s="6" r="E26" t="n">
        <v>485</v>
      </c>
    </row>
    <row r="27" spans="1:5">
      <c s="3" r="A27" t="s">
        <v>58</v>
      </c>
    </row>
    <row r="28" spans="1:5">
      <c s="4" r="A28" t="s">
        <v>59</v>
      </c>
      <c s="6" r="B28" t="n">
        <v>6</v>
      </c>
      <c s="6" r="C28" t="n">
        <v>28</v>
      </c>
      <c s="6" r="D28" t="n">
        <v>7</v>
      </c>
      <c s="6" r="E28" t="n">
        <v>-346</v>
      </c>
    </row>
    <row r="29" spans="1:5">
      <c s="4" r="A29" t="s">
        <v>60</v>
      </c>
      <c s="6" r="B29" t="n">
        <v>5</v>
      </c>
      <c s="6" r="C29" t="n">
        <v>4</v>
      </c>
      <c s="6" r="D29" t="n">
        <v>13</v>
      </c>
      <c s="6" r="E29" t="n">
        <v>13</v>
      </c>
    </row>
    <row r="30" spans="1:5">
      <c s="4" r="A30" t="s">
        <v>818</v>
      </c>
      <c s="6" r="B30" t="n">
        <v>3</v>
      </c>
      <c s="6" r="C30" t="n">
        <v>-4</v>
      </c>
      <c s="6" r="D30" t="n">
        <v>6</v>
      </c>
      <c s="6" r="E30" t="n">
        <v>-4</v>
      </c>
    </row>
    <row r="31" spans="1:5">
      <c s="4" r="A31" t="s">
        <v>62</v>
      </c>
      <c s="6" r="B31" t="n">
        <v>14</v>
      </c>
      <c s="6" r="C31" t="n">
        <v>28</v>
      </c>
      <c s="6" r="D31" t="n">
        <v>26</v>
      </c>
      <c s="6" r="E31" t="n">
        <v>-337</v>
      </c>
    </row>
    <row r="32" spans="1:5">
      <c s="4" r="A32" t="s">
        <v>63</v>
      </c>
      <c s="6" r="B32" t="n">
        <v>253</v>
      </c>
      <c s="6" r="C32" t="n">
        <v>184</v>
      </c>
      <c s="6" r="D32" t="n">
        <v>487</v>
      </c>
      <c s="6" r="E32" t="n">
        <v>148</v>
      </c>
    </row>
    <row r="33" spans="1:5">
      <c s="4" r="A33" t="s">
        <v>64</v>
      </c>
      <c s="6" r="B33" t="n">
        <v>0</v>
      </c>
      <c s="6" r="C33" t="n">
        <v>0</v>
      </c>
      <c s="6" r="D33" t="n">
        <v>0</v>
      </c>
      <c s="6" r="E33" t="n">
        <v>0</v>
      </c>
    </row>
    <row r="34" spans="1:5">
      <c s="4" r="A34" t="s">
        <v>65</v>
      </c>
      <c s="6" r="B34" t="n">
        <v>253</v>
      </c>
      <c s="6" r="C34" t="n">
        <v>184</v>
      </c>
      <c s="6" r="D34" t="n">
        <v>487</v>
      </c>
      <c s="6" r="E34" t="n">
        <v>148</v>
      </c>
    </row>
    <row r="35" spans="1:5">
      <c s="4" r="A35" t="s">
        <v>815</v>
      </c>
    </row>
    <row r="36" spans="1:5">
      <c s="3" r="A36" t="s">
        <v>806</v>
      </c>
    </row>
    <row r="37" spans="1:5">
      <c s="4" r="A37" t="s">
        <v>42</v>
      </c>
      <c s="6" r="B37" t="n">
        <v>220</v>
      </c>
      <c s="6" r="C37" t="n">
        <v>165</v>
      </c>
      <c s="6" r="D37" t="n">
        <v>380</v>
      </c>
      <c s="6" r="E37" t="n">
        <v>456</v>
      </c>
    </row>
    <row r="38" spans="1:5">
      <c s="3" r="A38" t="s">
        <v>58</v>
      </c>
    </row>
    <row r="39" spans="1:5">
      <c s="4" r="A39" t="s">
        <v>59</v>
      </c>
      <c s="6" r="B39" t="n">
        <v>0</v>
      </c>
      <c s="6" r="C39" t="n">
        <v>0</v>
      </c>
      <c s="6" r="D39" t="n">
        <v>0</v>
      </c>
      <c s="6" r="E39" t="n">
        <v>0</v>
      </c>
    </row>
    <row r="40" spans="1:5">
      <c s="4" r="A40" t="s">
        <v>60</v>
      </c>
      <c s="6" r="B40" t="n">
        <v>0</v>
      </c>
      <c s="6" r="C40" t="n">
        <v>0</v>
      </c>
      <c s="6" r="D40" t="n">
        <v>0</v>
      </c>
      <c s="6" r="E40" t="n">
        <v>0</v>
      </c>
    </row>
    <row r="41" spans="1:5">
      <c s="4" r="A41" t="s">
        <v>818</v>
      </c>
      <c s="6" r="B41" t="n">
        <v>0</v>
      </c>
      <c s="6" r="C41" t="n">
        <v>0</v>
      </c>
      <c s="6" r="D41" t="n">
        <v>0</v>
      </c>
      <c s="6" r="E41" t="n">
        <v>0</v>
      </c>
    </row>
    <row r="42" spans="1:5">
      <c s="4" r="A42" t="s">
        <v>62</v>
      </c>
      <c s="6" r="B42" t="n">
        <v>0</v>
      </c>
      <c s="6" r="C42" t="n">
        <v>0</v>
      </c>
      <c s="6" r="D42" t="n">
        <v>0</v>
      </c>
      <c s="6" r="E42" t="n">
        <v>0</v>
      </c>
    </row>
    <row r="43" spans="1:5">
      <c s="4" r="A43" t="s">
        <v>63</v>
      </c>
      <c s="6" r="B43" t="n">
        <v>220</v>
      </c>
      <c s="6" r="C43" t="n">
        <v>165</v>
      </c>
      <c s="6" r="D43" t="n">
        <v>380</v>
      </c>
      <c s="6" r="E43" t="n">
        <v>456</v>
      </c>
    </row>
    <row r="44" spans="1:5">
      <c s="4" r="A44" t="s">
        <v>64</v>
      </c>
      <c s="6" r="B44" t="n">
        <v>0</v>
      </c>
      <c s="6" r="C44" t="n">
        <v>0</v>
      </c>
      <c s="6" r="D44" t="n">
        <v>0</v>
      </c>
      <c s="6" r="E44" t="n">
        <v>0</v>
      </c>
    </row>
    <row r="45" spans="1:5">
      <c s="4" r="A45" t="s">
        <v>65</v>
      </c>
      <c s="6" r="B45" t="n">
        <v>220</v>
      </c>
      <c s="6" r="C45" t="n">
        <v>165</v>
      </c>
      <c s="6" r="D45" t="n">
        <v>380</v>
      </c>
      <c s="6" r="E45" t="n">
        <v>456</v>
      </c>
    </row>
    <row r="46" spans="1:5">
      <c s="4" r="A46" t="s">
        <v>805</v>
      </c>
    </row>
    <row r="47" spans="1:5">
      <c s="3" r="A47" t="s">
        <v>806</v>
      </c>
    </row>
    <row r="48" spans="1:5">
      <c s="4" r="A48" t="s">
        <v>42</v>
      </c>
      <c s="6" r="B48" t="n">
        <v>220</v>
      </c>
      <c s="6" r="C48" t="n">
        <v>165</v>
      </c>
      <c s="6" r="D48" t="n">
        <v>380</v>
      </c>
      <c s="6" r="E48" t="n">
        <v>456</v>
      </c>
    </row>
    <row r="49" spans="1:5">
      <c s="3" r="A49" t="s">
        <v>58</v>
      </c>
    </row>
    <row r="50" spans="1:5">
      <c s="4" r="A50" t="s">
        <v>59</v>
      </c>
      <c s="6" r="B50" t="n">
        <v>-6</v>
      </c>
      <c s="6" r="C50" t="n">
        <v>-12</v>
      </c>
      <c s="6" r="D50" t="n">
        <v>-5</v>
      </c>
      <c s="6" r="E50" t="n">
        <v>3</v>
      </c>
    </row>
    <row r="51" spans="1:5">
      <c s="4" r="A51" t="s">
        <v>60</v>
      </c>
      <c s="6" r="B51" t="n">
        <v>0</v>
      </c>
      <c s="6" r="C51" t="n">
        <v>0</v>
      </c>
      <c s="6" r="D51" t="n">
        <v>0</v>
      </c>
      <c s="6" r="E51" t="n">
        <v>0</v>
      </c>
    </row>
    <row r="52" spans="1:5">
      <c s="4" r="A52" t="s">
        <v>818</v>
      </c>
      <c s="6" r="B52" t="n">
        <v>0</v>
      </c>
      <c s="6" r="C52" t="n">
        <v>0</v>
      </c>
      <c s="6" r="D52" t="n">
        <v>0</v>
      </c>
      <c s="6" r="E52" t="n">
        <v>0</v>
      </c>
    </row>
    <row r="53" spans="1:5">
      <c s="4" r="A53" t="s">
        <v>62</v>
      </c>
      <c s="6" r="B53" t="n">
        <v>-6</v>
      </c>
      <c s="6" r="C53" t="n">
        <v>-12</v>
      </c>
      <c s="6" r="D53" t="n">
        <v>-5</v>
      </c>
      <c s="6" r="E53" t="n">
        <v>3</v>
      </c>
    </row>
    <row r="54" spans="1:5">
      <c s="4" r="A54" t="s">
        <v>63</v>
      </c>
      <c s="6" r="B54" t="n">
        <v>214</v>
      </c>
      <c s="6" r="C54" t="n">
        <v>153</v>
      </c>
      <c s="6" r="D54" t="n">
        <v>375</v>
      </c>
      <c s="6" r="E54" t="n">
        <v>459</v>
      </c>
    </row>
    <row r="55" spans="1:5">
      <c s="4" r="A55" t="s">
        <v>64</v>
      </c>
      <c s="6" r="B55" t="n">
        <v>0</v>
      </c>
      <c s="6" r="C55" t="n">
        <v>0</v>
      </c>
      <c s="6" r="D55" t="n">
        <v>0</v>
      </c>
      <c s="6" r="E55" t="n">
        <v>0</v>
      </c>
    </row>
    <row r="56" spans="1:5">
      <c s="4" r="A56" t="s">
        <v>65</v>
      </c>
      <c s="6" r="B56" t="n">
        <v>214</v>
      </c>
      <c s="6" r="C56" t="n">
        <v>153</v>
      </c>
      <c s="6" r="D56" t="n">
        <v>375</v>
      </c>
      <c s="6" r="E56" t="n">
        <v>459</v>
      </c>
    </row>
    <row r="57" spans="1:5">
      <c s="4" r="A57" t="s">
        <v>816</v>
      </c>
    </row>
    <row r="58" spans="1:5">
      <c s="3" r="A58" t="s">
        <v>806</v>
      </c>
    </row>
    <row r="59" spans="1:5">
      <c s="4" r="A59" t="s">
        <v>42</v>
      </c>
      <c s="6" r="B59" t="n">
        <v>173</v>
      </c>
      <c s="6" r="C59" t="n">
        <v>146</v>
      </c>
      <c s="6" r="D59" t="n">
        <v>510</v>
      </c>
      <c s="6" r="E59" t="n">
        <v>434</v>
      </c>
    </row>
    <row r="60" spans="1:5">
      <c s="3" r="A60" t="s">
        <v>58</v>
      </c>
    </row>
    <row r="61" spans="1:5">
      <c s="4" r="A61" t="s">
        <v>59</v>
      </c>
      <c s="6" r="B61" t="n">
        <v>12</v>
      </c>
      <c s="6" r="C61" t="n">
        <v>40</v>
      </c>
      <c s="6" r="D61" t="n">
        <v>12</v>
      </c>
      <c s="6" r="E61" t="n">
        <v>-349</v>
      </c>
    </row>
    <row r="62" spans="1:5">
      <c s="4" r="A62" t="s">
        <v>60</v>
      </c>
      <c s="6" r="B62" t="n">
        <v>5</v>
      </c>
      <c s="6" r="C62" t="n">
        <v>4</v>
      </c>
      <c s="6" r="D62" t="n">
        <v>13</v>
      </c>
      <c s="6" r="E62" t="n">
        <v>13</v>
      </c>
    </row>
    <row r="63" spans="1:5">
      <c s="4" r="A63" t="s">
        <v>818</v>
      </c>
      <c s="6" r="B63" t="n">
        <v>3</v>
      </c>
      <c s="6" r="C63" t="n">
        <v>-4</v>
      </c>
      <c s="6" r="D63" t="n">
        <v>6</v>
      </c>
      <c s="6" r="E63" t="n">
        <v>-4</v>
      </c>
    </row>
    <row r="64" spans="1:5">
      <c s="4" r="A64" t="s">
        <v>62</v>
      </c>
      <c s="6" r="B64" t="n">
        <v>20</v>
      </c>
      <c s="6" r="C64" t="n">
        <v>40</v>
      </c>
      <c s="6" r="D64" t="n">
        <v>31</v>
      </c>
      <c s="6" r="E64" t="n">
        <v>-340</v>
      </c>
    </row>
    <row r="65" spans="1:5">
      <c s="4" r="A65" t="s">
        <v>63</v>
      </c>
      <c s="6" r="B65" t="n">
        <v>193</v>
      </c>
      <c s="6" r="C65" t="n">
        <v>186</v>
      </c>
      <c s="6" r="D65" t="n">
        <v>541</v>
      </c>
      <c s="6" r="E65" t="n">
        <v>94</v>
      </c>
    </row>
    <row r="66" spans="1:5">
      <c s="4" r="A66" t="s">
        <v>64</v>
      </c>
      <c s="6" r="B66" t="n">
        <v>-1</v>
      </c>
      <c s="6" r="C66" t="n">
        <v>0</v>
      </c>
      <c s="6" r="D66" t="n">
        <v>-2</v>
      </c>
      <c s="6" r="E66" t="n">
        <v>-3</v>
      </c>
    </row>
    <row r="67" spans="1:5">
      <c s="4" r="A67" t="s">
        <v>65</v>
      </c>
      <c s="7" r="B67" t="n">
        <v>194</v>
      </c>
      <c s="7" r="C67" t="n">
        <v>186</v>
      </c>
      <c s="7" r="D67" t="n">
        <v>543</v>
      </c>
      <c s="7" r="E67" t="n">
        <v>9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19</v>
      </c>
      <c s="2" r="B1" t="s">
        <v>2</v>
      </c>
      <c s="2" r="C1" t="s">
        <v>67</v>
      </c>
      <c s="2" r="D1" t="s">
        <v>24</v>
      </c>
      <c s="2" r="E1" t="s">
        <v>388</v>
      </c>
    </row>
    <row r="2" spans="1:5">
      <c s="3" r="A2" t="s">
        <v>68</v>
      </c>
    </row>
    <row r="3" spans="1:5">
      <c s="4" r="A3" t="s">
        <v>69</v>
      </c>
      <c s="7" r="B3" t="n">
        <v>345</v>
      </c>
      <c s="7" r="C3" t="n">
        <v>1401</v>
      </c>
      <c s="7" r="D3" t="n">
        <v>531</v>
      </c>
      <c s="7" r="E3" t="n">
        <v>892</v>
      </c>
    </row>
    <row r="4" spans="1:5">
      <c s="4" r="A4" t="s">
        <v>137</v>
      </c>
      <c s="6" r="B4" t="n">
        <v>1805</v>
      </c>
      <c s="6" r="C4" t="n">
        <v>1722</v>
      </c>
    </row>
    <row r="5" spans="1:5">
      <c s="4" r="A5" t="s">
        <v>71</v>
      </c>
      <c s="6" r="B5" t="n">
        <v>656</v>
      </c>
      <c s="6" r="C5" t="n">
        <v>620</v>
      </c>
    </row>
    <row r="6" spans="1:5">
      <c s="4" r="A6" t="s">
        <v>820</v>
      </c>
      <c s="6" r="B6" t="n">
        <v>0</v>
      </c>
      <c s="6" r="C6" t="n">
        <v>0</v>
      </c>
    </row>
    <row r="7" spans="1:5">
      <c s="4" r="A7" t="s">
        <v>72</v>
      </c>
      <c s="6" r="B7" t="n">
        <v>883</v>
      </c>
      <c s="6" r="C7" t="n">
        <v>750</v>
      </c>
    </row>
    <row r="8" spans="1:5">
      <c s="4" r="A8" t="s">
        <v>73</v>
      </c>
      <c s="6" r="B8" t="n">
        <v>62</v>
      </c>
      <c s="6" r="C8" t="n">
        <v>62</v>
      </c>
    </row>
    <row r="9" spans="1:5">
      <c s="4" r="A9" t="s">
        <v>74</v>
      </c>
      <c s="6" r="B9" t="n">
        <v>71</v>
      </c>
      <c s="6" r="C9" t="n">
        <v>208</v>
      </c>
    </row>
    <row r="10" spans="1:5">
      <c s="4" r="A10" t="s">
        <v>75</v>
      </c>
      <c s="6" r="B10" t="n">
        <v>3822</v>
      </c>
      <c s="6" r="C10" t="n">
        <v>4763</v>
      </c>
    </row>
    <row r="11" spans="1:5">
      <c s="4" r="A11" t="s">
        <v>76</v>
      </c>
      <c s="6" r="B11" t="n">
        <v>1180</v>
      </c>
      <c s="6" r="C11" t="n">
        <v>1166</v>
      </c>
    </row>
    <row r="12" spans="1:5">
      <c s="4" r="A12" t="s">
        <v>77</v>
      </c>
      <c s="6" r="B12" t="n">
        <v>4418</v>
      </c>
      <c s="6" r="C12" t="n">
        <v>4203</v>
      </c>
      <c s="6" r="E12" t="n">
        <v>4088</v>
      </c>
    </row>
    <row r="13" spans="1:5">
      <c s="4" r="A13" t="s">
        <v>78</v>
      </c>
      <c s="6" r="B13" t="n">
        <v>966</v>
      </c>
      <c s="6" r="C13" t="n">
        <v>822</v>
      </c>
    </row>
    <row r="14" spans="1:5">
      <c s="4" r="A14" t="s">
        <v>821</v>
      </c>
      <c s="6" r="B14" t="n">
        <v>0</v>
      </c>
      <c s="6" r="C14" t="n">
        <v>0</v>
      </c>
    </row>
    <row r="15" spans="1:5">
      <c s="4" r="A15" t="s">
        <v>822</v>
      </c>
      <c s="6" r="B15" t="n">
        <v>0</v>
      </c>
      <c s="6" r="C15" t="n">
        <v>0</v>
      </c>
    </row>
    <row r="16" spans="1:5">
      <c s="4" r="A16" t="s">
        <v>79</v>
      </c>
      <c s="6" r="B16" t="n">
        <v>1228</v>
      </c>
      <c s="6" r="C16" t="n">
        <v>1367</v>
      </c>
    </row>
    <row r="17" spans="1:5">
      <c s="4" r="A17" t="s">
        <v>80</v>
      </c>
      <c s="6" r="B17" t="n">
        <v>11614</v>
      </c>
      <c s="6" r="C17" t="n">
        <v>12321</v>
      </c>
    </row>
    <row r="18" spans="1:5">
      <c s="3" r="A18" t="s">
        <v>81</v>
      </c>
    </row>
    <row r="19" spans="1:5">
      <c s="4" r="A19" t="s">
        <v>82</v>
      </c>
      <c s="6" r="B19" t="n">
        <v>341</v>
      </c>
      <c s="6" r="C19" t="n">
        <v>987</v>
      </c>
    </row>
    <row r="20" spans="1:5">
      <c s="4" r="A20" t="s">
        <v>83</v>
      </c>
      <c s="6" r="B20" t="n">
        <v>799</v>
      </c>
      <c s="6" r="C20" t="n">
        <v>764</v>
      </c>
    </row>
    <row r="21" spans="1:5">
      <c s="4" r="A21" t="s">
        <v>84</v>
      </c>
      <c s="6" r="B21" t="n">
        <v>1564</v>
      </c>
      <c s="6" r="C21" t="n">
        <v>1644</v>
      </c>
    </row>
    <row r="22" spans="1:5">
      <c s="4" r="A22" t="s">
        <v>85</v>
      </c>
      <c s="6" r="B22" t="n">
        <v>378</v>
      </c>
      <c s="6" r="C22" t="n">
        <v>379</v>
      </c>
    </row>
    <row r="23" spans="1:5">
      <c s="4" r="A23" t="s">
        <v>823</v>
      </c>
      <c s="6" r="B23" t="n">
        <v>0</v>
      </c>
      <c s="6" r="C23" t="n">
        <v>0</v>
      </c>
    </row>
    <row r="24" spans="1:5">
      <c s="4" r="A24" t="s">
        <v>86</v>
      </c>
      <c s="6" r="B24" t="n">
        <v>34</v>
      </c>
      <c s="6" r="C24" t="n">
        <v>80</v>
      </c>
    </row>
    <row r="25" spans="1:5">
      <c s="4" r="A25" t="s">
        <v>87</v>
      </c>
      <c s="6" r="B25" t="n">
        <v>3116</v>
      </c>
      <c s="6" r="C25" t="n">
        <v>3854</v>
      </c>
    </row>
    <row r="26" spans="1:5">
      <c s="4" r="A26" t="s">
        <v>88</v>
      </c>
      <c s="6" r="B26" t="n">
        <v>2165</v>
      </c>
      <c s="6" r="C26" t="n">
        <v>2159</v>
      </c>
    </row>
    <row r="27" spans="1:5">
      <c s="4" r="A27" t="s">
        <v>824</v>
      </c>
      <c s="6" r="B27" t="n">
        <v>0</v>
      </c>
      <c s="6" r="C27" t="n">
        <v>0</v>
      </c>
    </row>
    <row r="28" spans="1:5">
      <c s="4" r="A28" t="s">
        <v>85</v>
      </c>
      <c s="6" r="B28" t="n">
        <v>284</v>
      </c>
      <c s="6" r="C28" t="n">
        <v>302</v>
      </c>
    </row>
    <row r="29" spans="1:5">
      <c s="4" r="A29" t="s">
        <v>89</v>
      </c>
      <c s="6" r="B29" t="n">
        <v>1663</v>
      </c>
      <c s="6" r="C29" t="n">
        <v>1930</v>
      </c>
    </row>
    <row r="30" spans="1:5">
      <c s="4" r="A30" t="s">
        <v>90</v>
      </c>
      <c s="6" r="B30" t="n">
        <v>7228</v>
      </c>
      <c s="6" r="C30" t="n">
        <v>8245</v>
      </c>
    </row>
    <row r="31" spans="1:5">
      <c s="3" r="A31" t="s">
        <v>93</v>
      </c>
    </row>
    <row r="32" spans="1:5">
      <c s="4" r="A32" t="s">
        <v>825</v>
      </c>
      <c s="6" r="B32" t="n">
        <v>4</v>
      </c>
      <c s="6" r="C32" t="n">
        <v>4</v>
      </c>
    </row>
    <row r="33" spans="1:5">
      <c s="4" r="A33" t="s">
        <v>826</v>
      </c>
      <c s="6" r="B33" t="n">
        <v>-15</v>
      </c>
      <c s="6" r="C33" t="n">
        <v>-3</v>
      </c>
    </row>
    <row r="34" spans="1:5">
      <c s="4" r="A34" t="s">
        <v>827</v>
      </c>
      <c s="6" r="B34" t="n">
        <v>4362</v>
      </c>
      <c s="6" r="C34" t="n">
        <v>4040</v>
      </c>
    </row>
    <row r="35" spans="1:5">
      <c s="4" r="A35" t="s">
        <v>101</v>
      </c>
      <c s="6" r="B35" t="n">
        <v>4351</v>
      </c>
      <c s="6" r="C35" t="n">
        <v>4041</v>
      </c>
    </row>
    <row r="36" spans="1:5">
      <c s="4" r="A36" t="s">
        <v>102</v>
      </c>
      <c s="6" r="B36" t="n">
        <v>35</v>
      </c>
      <c s="6" r="C36" t="n">
        <v>35</v>
      </c>
    </row>
    <row r="37" spans="1:5">
      <c s="4" r="A37" t="s">
        <v>103</v>
      </c>
      <c s="6" r="B37" t="n">
        <v>4386</v>
      </c>
      <c s="6" r="C37" t="n">
        <v>4076</v>
      </c>
      <c s="6" r="D37" t="n">
        <v>4339</v>
      </c>
      <c s="6" r="E37" t="n">
        <v>4670</v>
      </c>
    </row>
    <row r="38" spans="1:5">
      <c s="4" r="A38" t="s">
        <v>104</v>
      </c>
      <c s="6" r="B38" t="n">
        <v>11614</v>
      </c>
      <c s="6" r="C38" t="n">
        <v>12321</v>
      </c>
    </row>
    <row r="39" spans="1:5">
      <c s="4" r="A39" t="s">
        <v>813</v>
      </c>
    </row>
    <row r="40" spans="1:5">
      <c s="3" r="A40" t="s">
        <v>68</v>
      </c>
    </row>
    <row r="41" spans="1:5">
      <c s="4" r="A41" t="s">
        <v>69</v>
      </c>
      <c s="6" r="B41" t="n">
        <v>0</v>
      </c>
      <c s="6" r="C41" t="n">
        <v>0</v>
      </c>
      <c s="6" r="D41" t="n">
        <v>0</v>
      </c>
      <c s="6" r="E41" t="n">
        <v>0</v>
      </c>
    </row>
    <row r="42" spans="1:5">
      <c s="4" r="A42" t="s">
        <v>137</v>
      </c>
      <c s="6" r="B42" t="n">
        <v>0</v>
      </c>
      <c s="6" r="C42" t="n">
        <v>0</v>
      </c>
    </row>
    <row r="43" spans="1:5">
      <c s="4" r="A43" t="s">
        <v>71</v>
      </c>
      <c s="6" r="B43" t="n">
        <v>0</v>
      </c>
      <c s="6" r="C43" t="n">
        <v>0</v>
      </c>
    </row>
    <row r="44" spans="1:5">
      <c s="4" r="A44" t="s">
        <v>820</v>
      </c>
      <c s="6" r="B44" t="n">
        <v>-8313</v>
      </c>
      <c s="6" r="C44" t="n">
        <v>-6855</v>
      </c>
    </row>
    <row r="45" spans="1:5">
      <c s="4" r="A45" t="s">
        <v>72</v>
      </c>
      <c s="6" r="B45" t="n">
        <v>0</v>
      </c>
      <c s="6" r="C45" t="n">
        <v>0</v>
      </c>
    </row>
    <row r="46" spans="1:5">
      <c s="4" r="A46" t="s">
        <v>73</v>
      </c>
      <c s="6" r="B46" t="n">
        <v>0</v>
      </c>
      <c s="6" r="C46" t="n">
        <v>0</v>
      </c>
    </row>
    <row r="47" spans="1:5">
      <c s="4" r="A47" t="s">
        <v>74</v>
      </c>
      <c s="6" r="B47" t="n">
        <v>0</v>
      </c>
      <c s="6" r="C47" t="n">
        <v>0</v>
      </c>
    </row>
    <row r="48" spans="1:5">
      <c s="4" r="A48" t="s">
        <v>75</v>
      </c>
      <c s="6" r="B48" t="n">
        <v>-8313</v>
      </c>
      <c s="6" r="C48" t="n">
        <v>-6855</v>
      </c>
    </row>
    <row r="49" spans="1:5">
      <c s="4" r="A49" t="s">
        <v>76</v>
      </c>
      <c s="6" r="B49" t="n">
        <v>0</v>
      </c>
      <c s="6" r="C49" t="n">
        <v>0</v>
      </c>
    </row>
    <row r="50" spans="1:5">
      <c s="4" r="A50" t="s">
        <v>77</v>
      </c>
      <c s="6" r="B50" t="n">
        <v>0</v>
      </c>
      <c s="6" r="C50" t="n">
        <v>0</v>
      </c>
    </row>
    <row r="51" spans="1:5">
      <c s="4" r="A51" t="s">
        <v>78</v>
      </c>
      <c s="6" r="B51" t="n">
        <v>0</v>
      </c>
      <c s="6" r="C51" t="n">
        <v>0</v>
      </c>
    </row>
    <row r="52" spans="1:5">
      <c s="4" r="A52" t="s">
        <v>821</v>
      </c>
      <c s="6" r="B52" t="n">
        <v>-39489</v>
      </c>
      <c s="6" r="C52" t="n">
        <v>-38018</v>
      </c>
    </row>
    <row r="53" spans="1:5">
      <c s="4" r="A53" t="s">
        <v>822</v>
      </c>
      <c s="6" r="B53" t="n">
        <v>-30153</v>
      </c>
      <c s="6" r="C53" t="n">
        <v>-8008</v>
      </c>
    </row>
    <row r="54" spans="1:5">
      <c s="4" r="A54" t="s">
        <v>79</v>
      </c>
      <c s="6" r="B54" t="n">
        <v>0</v>
      </c>
      <c s="6" r="C54" t="n">
        <v>0</v>
      </c>
    </row>
    <row r="55" spans="1:5">
      <c s="4" r="A55" t="s">
        <v>80</v>
      </c>
      <c s="6" r="B55" t="n">
        <v>-77955</v>
      </c>
      <c s="6" r="C55" t="n">
        <v>-52881</v>
      </c>
    </row>
    <row r="56" spans="1:5">
      <c s="3" r="A56" t="s">
        <v>81</v>
      </c>
    </row>
    <row r="57" spans="1:5">
      <c s="4" r="A57" t="s">
        <v>82</v>
      </c>
      <c s="6" r="B57" t="n">
        <v>0</v>
      </c>
      <c s="6" r="C57" t="n">
        <v>0</v>
      </c>
    </row>
    <row r="58" spans="1:5">
      <c s="4" r="A58" t="s">
        <v>83</v>
      </c>
      <c s="6" r="B58" t="n">
        <v>0</v>
      </c>
      <c s="6" r="C58" t="n">
        <v>0</v>
      </c>
    </row>
    <row r="59" spans="1:5">
      <c s="4" r="A59" t="s">
        <v>84</v>
      </c>
      <c s="6" r="B59" t="n">
        <v>0</v>
      </c>
      <c s="6" r="C59" t="n">
        <v>0</v>
      </c>
    </row>
    <row r="60" spans="1:5">
      <c s="4" r="A60" t="s">
        <v>85</v>
      </c>
      <c s="6" r="B60" t="n">
        <v>0</v>
      </c>
      <c s="6" r="C60" t="n">
        <v>0</v>
      </c>
    </row>
    <row r="61" spans="1:5">
      <c s="4" r="A61" t="s">
        <v>823</v>
      </c>
      <c s="6" r="B61" t="n">
        <v>-8313</v>
      </c>
      <c s="6" r="C61" t="n">
        <v>-6855</v>
      </c>
    </row>
    <row r="62" spans="1:5">
      <c s="4" r="A62" t="s">
        <v>86</v>
      </c>
      <c s="6" r="B62" t="n">
        <v>0</v>
      </c>
      <c s="6" r="C62" t="n">
        <v>0</v>
      </c>
    </row>
    <row r="63" spans="1:5">
      <c s="4" r="A63" t="s">
        <v>87</v>
      </c>
      <c s="6" r="B63" t="n">
        <v>-8313</v>
      </c>
      <c s="6" r="C63" t="n">
        <v>-6855</v>
      </c>
    </row>
    <row r="64" spans="1:5">
      <c s="4" r="A64" t="s">
        <v>88</v>
      </c>
      <c s="6" r="B64" t="n">
        <v>0</v>
      </c>
      <c s="6" r="C64" t="n">
        <v>0</v>
      </c>
    </row>
    <row r="65" spans="1:5">
      <c s="4" r="A65" t="s">
        <v>824</v>
      </c>
      <c s="6" r="B65" t="n">
        <v>-30153</v>
      </c>
      <c s="6" r="C65" t="n">
        <v>-8008</v>
      </c>
    </row>
    <row r="66" spans="1:5">
      <c s="4" r="A66" t="s">
        <v>85</v>
      </c>
      <c s="6" r="B66" t="n">
        <v>0</v>
      </c>
      <c s="6" r="C66" t="n">
        <v>0</v>
      </c>
    </row>
    <row r="67" spans="1:5">
      <c s="4" r="A67" t="s">
        <v>89</v>
      </c>
      <c s="6" r="B67" t="n">
        <v>0</v>
      </c>
      <c s="6" r="C67" t="n">
        <v>0</v>
      </c>
    </row>
    <row r="68" spans="1:5">
      <c s="4" r="A68" t="s">
        <v>90</v>
      </c>
      <c s="6" r="B68" t="n">
        <v>-38466</v>
      </c>
      <c s="6" r="C68" t="n">
        <v>-14863</v>
      </c>
    </row>
    <row r="69" spans="1:5">
      <c s="3" r="A69" t="s">
        <v>93</v>
      </c>
    </row>
    <row r="70" spans="1:5">
      <c s="4" r="A70" t="s">
        <v>825</v>
      </c>
      <c s="6" r="B70" t="n">
        <v>0</v>
      </c>
      <c s="6" r="C70" t="n">
        <v>0</v>
      </c>
    </row>
    <row r="71" spans="1:5">
      <c s="4" r="A71" t="s">
        <v>826</v>
      </c>
      <c s="6" r="B71" t="n">
        <v>0</v>
      </c>
      <c s="6" r="C71" t="n">
        <v>0</v>
      </c>
    </row>
    <row r="72" spans="1:5">
      <c s="4" r="A72" t="s">
        <v>827</v>
      </c>
      <c s="6" r="B72" t="n">
        <v>-39489</v>
      </c>
      <c s="6" r="C72" t="n">
        <v>-38018</v>
      </c>
    </row>
    <row r="73" spans="1:5">
      <c s="4" r="A73" t="s">
        <v>101</v>
      </c>
      <c s="6" r="B73" t="n">
        <v>-39489</v>
      </c>
      <c s="6" r="C73" t="n">
        <v>-38018</v>
      </c>
    </row>
    <row r="74" spans="1:5">
      <c s="4" r="A74" t="s">
        <v>102</v>
      </c>
      <c s="6" r="B74" t="n">
        <v>0</v>
      </c>
      <c s="6" r="C74" t="n">
        <v>0</v>
      </c>
    </row>
    <row r="75" spans="1:5">
      <c s="4" r="A75" t="s">
        <v>103</v>
      </c>
      <c s="6" r="B75" t="n">
        <v>-39489</v>
      </c>
      <c s="6" r="C75" t="n">
        <v>-38018</v>
      </c>
    </row>
    <row r="76" spans="1:5">
      <c s="4" r="A76" t="s">
        <v>104</v>
      </c>
      <c s="6" r="B76" t="n">
        <v>-77955</v>
      </c>
      <c s="6" r="C76" t="n">
        <v>-52881</v>
      </c>
    </row>
    <row r="77" spans="1:5">
      <c s="4" r="A77" t="s">
        <v>814</v>
      </c>
    </row>
    <row r="78" spans="1:5">
      <c s="3" r="A78" t="s">
        <v>68</v>
      </c>
    </row>
    <row r="79" spans="1:5">
      <c s="4" r="A79" t="s">
        <v>69</v>
      </c>
      <c s="6" r="B79" t="n">
        <v>0</v>
      </c>
      <c s="6" r="C79" t="n">
        <v>0</v>
      </c>
      <c s="6" r="D79" t="n">
        <v>0</v>
      </c>
      <c s="6" r="E79" t="n">
        <v>0</v>
      </c>
    </row>
    <row r="80" spans="1:5">
      <c s="4" r="A80" t="s">
        <v>137</v>
      </c>
      <c s="6" r="B80" t="n">
        <v>0</v>
      </c>
      <c s="6" r="C80" t="n">
        <v>0</v>
      </c>
    </row>
    <row r="81" spans="1:5">
      <c s="4" r="A81" t="s">
        <v>71</v>
      </c>
      <c s="6" r="B81" t="n">
        <v>0</v>
      </c>
      <c s="6" r="C81" t="n">
        <v>0</v>
      </c>
    </row>
    <row r="82" spans="1:5">
      <c s="4" r="A82" t="s">
        <v>820</v>
      </c>
      <c s="6" r="B82" t="n">
        <v>10</v>
      </c>
      <c s="6" r="C82" t="n">
        <v>15</v>
      </c>
    </row>
    <row r="83" spans="1:5">
      <c s="4" r="A83" t="s">
        <v>72</v>
      </c>
      <c s="6" r="B83" t="n">
        <v>1</v>
      </c>
      <c s="6" r="C83" t="n">
        <v>0</v>
      </c>
    </row>
    <row r="84" spans="1:5">
      <c s="4" r="A84" t="s">
        <v>73</v>
      </c>
      <c s="6" r="B84" t="n">
        <v>0</v>
      </c>
      <c s="6" r="C84" t="n">
        <v>0</v>
      </c>
    </row>
    <row r="85" spans="1:5">
      <c s="4" r="A85" t="s">
        <v>74</v>
      </c>
      <c s="6" r="B85" t="n">
        <v>0</v>
      </c>
      <c s="6" r="C85" t="n">
        <v>0</v>
      </c>
    </row>
    <row r="86" spans="1:5">
      <c s="4" r="A86" t="s">
        <v>75</v>
      </c>
      <c s="6" r="B86" t="n">
        <v>11</v>
      </c>
      <c s="6" r="C86" t="n">
        <v>15</v>
      </c>
    </row>
    <row r="87" spans="1:5">
      <c s="4" r="A87" t="s">
        <v>76</v>
      </c>
      <c s="6" r="B87" t="n">
        <v>0</v>
      </c>
      <c s="6" r="C87" t="n">
        <v>0</v>
      </c>
    </row>
    <row r="88" spans="1:5">
      <c s="4" r="A88" t="s">
        <v>77</v>
      </c>
      <c s="6" r="B88" t="n">
        <v>0</v>
      </c>
      <c s="6" r="C88" t="n">
        <v>0</v>
      </c>
    </row>
    <row r="89" spans="1:5">
      <c s="4" r="A89" t="s">
        <v>78</v>
      </c>
      <c s="6" r="B89" t="n">
        <v>0</v>
      </c>
      <c s="6" r="C89" t="n">
        <v>0</v>
      </c>
    </row>
    <row r="90" spans="1:5">
      <c s="4" r="A90" t="s">
        <v>821</v>
      </c>
      <c s="6" r="B90" t="n">
        <v>11339</v>
      </c>
      <c s="6" r="C90" t="n">
        <v>10885</v>
      </c>
    </row>
    <row r="91" spans="1:5">
      <c s="4" r="A91" t="s">
        <v>822</v>
      </c>
      <c s="6" r="B91" t="n">
        <v>0</v>
      </c>
      <c s="6" r="C91" t="n">
        <v>0</v>
      </c>
    </row>
    <row r="92" spans="1:5">
      <c s="4" r="A92" t="s">
        <v>79</v>
      </c>
      <c s="6" r="B92" t="n">
        <v>0</v>
      </c>
      <c s="6" r="C92" t="n">
        <v>1</v>
      </c>
    </row>
    <row r="93" spans="1:5">
      <c s="4" r="A93" t="s">
        <v>80</v>
      </c>
      <c s="6" r="B93" t="n">
        <v>11350</v>
      </c>
      <c s="6" r="C93" t="n">
        <v>10901</v>
      </c>
    </row>
    <row r="94" spans="1:5">
      <c s="3" r="A94" t="s">
        <v>81</v>
      </c>
    </row>
    <row r="95" spans="1:5">
      <c s="4" r="A95" t="s">
        <v>82</v>
      </c>
      <c s="6" r="B95" t="n">
        <v>0</v>
      </c>
      <c s="6" r="C95" t="n">
        <v>0</v>
      </c>
    </row>
    <row r="96" spans="1:5">
      <c s="4" r="A96" t="s">
        <v>83</v>
      </c>
      <c s="6" r="B96" t="n">
        <v>1</v>
      </c>
      <c s="6" r="C96" t="n">
        <v>1</v>
      </c>
    </row>
    <row r="97" spans="1:5">
      <c s="4" r="A97" t="s">
        <v>84</v>
      </c>
      <c s="6" r="B97" t="n">
        <v>90</v>
      </c>
      <c s="6" r="C97" t="n">
        <v>88</v>
      </c>
    </row>
    <row r="98" spans="1:5">
      <c s="4" r="A98" t="s">
        <v>85</v>
      </c>
      <c s="6" r="B98" t="n">
        <v>0</v>
      </c>
      <c s="6" r="C98" t="n">
        <v>0</v>
      </c>
    </row>
    <row r="99" spans="1:5">
      <c s="4" r="A99" t="s">
        <v>823</v>
      </c>
      <c s="6" r="B99" t="n">
        <v>3736</v>
      </c>
      <c s="6" r="C99" t="n">
        <v>3616</v>
      </c>
    </row>
    <row r="100" spans="1:5">
      <c s="4" r="A100" t="s">
        <v>86</v>
      </c>
      <c s="6" r="B100" t="n">
        <v>0</v>
      </c>
      <c s="6" r="C100" t="n">
        <v>0</v>
      </c>
    </row>
    <row r="101" spans="1:5">
      <c s="4" r="A101" t="s">
        <v>87</v>
      </c>
      <c s="6" r="B101" t="n">
        <v>3827</v>
      </c>
      <c s="6" r="C101" t="n">
        <v>3705</v>
      </c>
    </row>
    <row r="102" spans="1:5">
      <c s="4" r="A102" t="s">
        <v>88</v>
      </c>
      <c s="6" r="B102" t="n">
        <v>0</v>
      </c>
      <c s="6" r="C102" t="n">
        <v>0</v>
      </c>
    </row>
    <row r="103" spans="1:5">
      <c s="4" r="A103" t="s">
        <v>824</v>
      </c>
      <c s="6" r="B103" t="n">
        <v>3172</v>
      </c>
      <c s="6" r="C103" t="n">
        <v>3155</v>
      </c>
    </row>
    <row r="104" spans="1:5">
      <c s="4" r="A104" t="s">
        <v>85</v>
      </c>
      <c s="6" r="B104" t="n">
        <v>0</v>
      </c>
      <c s="6" r="C104" t="n">
        <v>0</v>
      </c>
    </row>
    <row r="105" spans="1:5">
      <c s="4" r="A105" t="s">
        <v>89</v>
      </c>
      <c s="6" r="B105" t="n">
        <v>0</v>
      </c>
      <c s="6" r="C105" t="n">
        <v>0</v>
      </c>
    </row>
    <row r="106" spans="1:5">
      <c s="4" r="A106" t="s">
        <v>90</v>
      </c>
      <c s="6" r="B106" t="n">
        <v>6999</v>
      </c>
      <c s="6" r="C106" t="n">
        <v>6860</v>
      </c>
    </row>
    <row r="107" spans="1:5">
      <c s="3" r="A107" t="s">
        <v>93</v>
      </c>
    </row>
    <row r="108" spans="1:5">
      <c s="4" r="A108" t="s">
        <v>825</v>
      </c>
      <c s="6" r="B108" t="n">
        <v>4</v>
      </c>
      <c s="6" r="C108" t="n">
        <v>4</v>
      </c>
    </row>
    <row r="109" spans="1:5">
      <c s="4" r="A109" t="s">
        <v>826</v>
      </c>
      <c s="6" r="B109" t="n">
        <v>-15</v>
      </c>
      <c s="6" r="C109" t="n">
        <v>-3</v>
      </c>
    </row>
    <row r="110" spans="1:5">
      <c s="4" r="A110" t="s">
        <v>827</v>
      </c>
      <c s="6" r="B110" t="n">
        <v>4362</v>
      </c>
      <c s="6" r="C110" t="n">
        <v>4040</v>
      </c>
    </row>
    <row r="111" spans="1:5">
      <c s="4" r="A111" t="s">
        <v>101</v>
      </c>
      <c s="6" r="B111" t="n">
        <v>4351</v>
      </c>
      <c s="6" r="C111" t="n">
        <v>4041</v>
      </c>
    </row>
    <row r="112" spans="1:5">
      <c s="4" r="A112" t="s">
        <v>102</v>
      </c>
      <c s="6" r="B112" t="n">
        <v>0</v>
      </c>
      <c s="6" r="C112" t="n">
        <v>0</v>
      </c>
    </row>
    <row r="113" spans="1:5">
      <c s="4" r="A113" t="s">
        <v>103</v>
      </c>
      <c s="6" r="B113" t="n">
        <v>4351</v>
      </c>
      <c s="6" r="C113" t="n">
        <v>4041</v>
      </c>
    </row>
    <row r="114" spans="1:5">
      <c s="4" r="A114" t="s">
        <v>104</v>
      </c>
      <c s="6" r="B114" t="n">
        <v>11350</v>
      </c>
      <c s="6" r="C114" t="n">
        <v>10901</v>
      </c>
    </row>
    <row r="115" spans="1:5">
      <c s="4" r="A115" t="s">
        <v>815</v>
      </c>
    </row>
    <row r="116" spans="1:5">
      <c s="3" r="A116" t="s">
        <v>68</v>
      </c>
    </row>
    <row r="117" spans="1:5">
      <c s="4" r="A117" t="s">
        <v>69</v>
      </c>
      <c s="6" r="B117" t="n">
        <v>0</v>
      </c>
      <c s="6" r="C117" t="n">
        <v>0</v>
      </c>
      <c s="6" r="D117" t="n">
        <v>0</v>
      </c>
      <c s="6" r="E117" t="n">
        <v>0</v>
      </c>
    </row>
    <row r="118" spans="1:5">
      <c s="4" r="A118" t="s">
        <v>137</v>
      </c>
      <c s="6" r="B118" t="n">
        <v>0</v>
      </c>
      <c s="6" r="C118" t="n">
        <v>0</v>
      </c>
    </row>
    <row r="119" spans="1:5">
      <c s="4" r="A119" t="s">
        <v>71</v>
      </c>
      <c s="6" r="B119" t="n">
        <v>0</v>
      </c>
      <c s="6" r="C119" t="n">
        <v>0</v>
      </c>
    </row>
    <row r="120" spans="1:5">
      <c s="4" r="A120" t="s">
        <v>820</v>
      </c>
      <c s="6" r="B120" t="n">
        <v>0</v>
      </c>
      <c s="6" r="C120" t="n">
        <v>0</v>
      </c>
    </row>
    <row r="121" spans="1:5">
      <c s="4" r="A121" t="s">
        <v>72</v>
      </c>
      <c s="6" r="B121" t="n">
        <v>0</v>
      </c>
      <c s="6" r="C121" t="n">
        <v>0</v>
      </c>
    </row>
    <row r="122" spans="1:5">
      <c s="4" r="A122" t="s">
        <v>73</v>
      </c>
      <c s="6" r="B122" t="n">
        <v>0</v>
      </c>
      <c s="6" r="C122" t="n">
        <v>0</v>
      </c>
    </row>
    <row r="123" spans="1:5">
      <c s="4" r="A123" t="s">
        <v>74</v>
      </c>
      <c s="6" r="B123" t="n">
        <v>0</v>
      </c>
      <c s="6" r="C123" t="n">
        <v>0</v>
      </c>
    </row>
    <row r="124" spans="1:5">
      <c s="4" r="A124" t="s">
        <v>75</v>
      </c>
      <c s="6" r="B124" t="n">
        <v>0</v>
      </c>
      <c s="6" r="C124" t="n">
        <v>0</v>
      </c>
    </row>
    <row r="125" spans="1:5">
      <c s="4" r="A125" t="s">
        <v>76</v>
      </c>
      <c s="6" r="B125" t="n">
        <v>0</v>
      </c>
      <c s="6" r="C125" t="n">
        <v>0</v>
      </c>
    </row>
    <row r="126" spans="1:5">
      <c s="4" r="A126" t="s">
        <v>77</v>
      </c>
      <c s="6" r="B126" t="n">
        <v>0</v>
      </c>
      <c s="6" r="C126" t="n">
        <v>0</v>
      </c>
    </row>
    <row r="127" spans="1:5">
      <c s="4" r="A127" t="s">
        <v>78</v>
      </c>
      <c s="6" r="B127" t="n">
        <v>0</v>
      </c>
      <c s="6" r="C127" t="n">
        <v>0</v>
      </c>
    </row>
    <row r="128" spans="1:5">
      <c s="4" r="A128" t="s">
        <v>821</v>
      </c>
      <c s="6" r="B128" t="n">
        <v>11581</v>
      </c>
      <c s="6" r="C128" t="n">
        <v>11140</v>
      </c>
    </row>
    <row r="129" spans="1:5">
      <c s="4" r="A129" t="s">
        <v>822</v>
      </c>
      <c s="6" r="B129" t="n">
        <v>0</v>
      </c>
      <c s="6" r="C129" t="n">
        <v>0</v>
      </c>
    </row>
    <row r="130" spans="1:5">
      <c s="4" r="A130" t="s">
        <v>79</v>
      </c>
      <c s="6" r="B130" t="n">
        <v>0</v>
      </c>
      <c s="6" r="C130" t="n">
        <v>0</v>
      </c>
    </row>
    <row r="131" spans="1:5">
      <c s="4" r="A131" t="s">
        <v>80</v>
      </c>
      <c s="6" r="B131" t="n">
        <v>11581</v>
      </c>
      <c s="6" r="C131" t="n">
        <v>11140</v>
      </c>
    </row>
    <row r="132" spans="1:5">
      <c s="3" r="A132" t="s">
        <v>81</v>
      </c>
    </row>
    <row r="133" spans="1:5">
      <c s="4" r="A133" t="s">
        <v>82</v>
      </c>
      <c s="6" r="B133" t="n">
        <v>0</v>
      </c>
      <c s="6" r="C133" t="n">
        <v>0</v>
      </c>
    </row>
    <row r="134" spans="1:5">
      <c s="4" r="A134" t="s">
        <v>83</v>
      </c>
      <c s="6" r="B134" t="n">
        <v>0</v>
      </c>
      <c s="6" r="C134" t="n">
        <v>0</v>
      </c>
    </row>
    <row r="135" spans="1:5">
      <c s="4" r="A135" t="s">
        <v>84</v>
      </c>
      <c s="6" r="B135" t="n">
        <v>0</v>
      </c>
      <c s="6" r="C135" t="n">
        <v>0</v>
      </c>
    </row>
    <row r="136" spans="1:5">
      <c s="4" r="A136" t="s">
        <v>85</v>
      </c>
      <c s="6" r="B136" t="n">
        <v>0</v>
      </c>
      <c s="6" r="C136" t="n">
        <v>0</v>
      </c>
    </row>
    <row r="137" spans="1:5">
      <c s="4" r="A137" t="s">
        <v>823</v>
      </c>
      <c s="6" r="B137" t="n">
        <v>0</v>
      </c>
      <c s="6" r="C137" t="n">
        <v>0</v>
      </c>
    </row>
    <row r="138" spans="1:5">
      <c s="4" r="A138" t="s">
        <v>86</v>
      </c>
      <c s="6" r="B138" t="n">
        <v>0</v>
      </c>
      <c s="6" r="C138" t="n">
        <v>0</v>
      </c>
    </row>
    <row r="139" spans="1:5">
      <c s="4" r="A139" t="s">
        <v>87</v>
      </c>
      <c s="6" r="B139" t="n">
        <v>0</v>
      </c>
      <c s="6" r="C139" t="n">
        <v>0</v>
      </c>
    </row>
    <row r="140" spans="1:5">
      <c s="4" r="A140" t="s">
        <v>88</v>
      </c>
      <c s="6" r="B140" t="n">
        <v>0</v>
      </c>
      <c s="6" r="C140" t="n">
        <v>0</v>
      </c>
    </row>
    <row r="141" spans="1:5">
      <c s="4" r="A141" t="s">
        <v>824</v>
      </c>
      <c s="6" r="B141" t="n">
        <v>0</v>
      </c>
      <c s="6" r="C141" t="n">
        <v>0</v>
      </c>
    </row>
    <row r="142" spans="1:5">
      <c s="4" r="A142" t="s">
        <v>85</v>
      </c>
      <c s="6" r="B142" t="n">
        <v>0</v>
      </c>
      <c s="6" r="C142" t="n">
        <v>0</v>
      </c>
    </row>
    <row r="143" spans="1:5">
      <c s="4" r="A143" t="s">
        <v>89</v>
      </c>
      <c s="6" r="B143" t="n">
        <v>0</v>
      </c>
      <c s="6" r="C143" t="n">
        <v>0</v>
      </c>
    </row>
    <row r="144" spans="1:5">
      <c s="4" r="A144" t="s">
        <v>90</v>
      </c>
      <c s="6" r="B144" t="n">
        <v>0</v>
      </c>
      <c s="6" r="C144" t="n">
        <v>0</v>
      </c>
    </row>
    <row r="145" spans="1:5">
      <c s="3" r="A145" t="s">
        <v>93</v>
      </c>
    </row>
    <row r="146" spans="1:5">
      <c s="4" r="A146" t="s">
        <v>825</v>
      </c>
      <c s="6" r="B146" t="n">
        <v>0</v>
      </c>
      <c s="6" r="C146" t="n">
        <v>0</v>
      </c>
    </row>
    <row r="147" spans="1:5">
      <c s="4" r="A147" t="s">
        <v>826</v>
      </c>
      <c s="6" r="B147" t="n">
        <v>0</v>
      </c>
      <c s="6" r="C147" t="n">
        <v>0</v>
      </c>
    </row>
    <row r="148" spans="1:5">
      <c s="4" r="A148" t="s">
        <v>827</v>
      </c>
      <c s="6" r="B148" t="n">
        <v>11581</v>
      </c>
      <c s="6" r="C148" t="n">
        <v>11140</v>
      </c>
    </row>
    <row r="149" spans="1:5">
      <c s="4" r="A149" t="s">
        <v>101</v>
      </c>
      <c s="6" r="B149" t="n">
        <v>11581</v>
      </c>
      <c s="6" r="C149" t="n">
        <v>11140</v>
      </c>
    </row>
    <row r="150" spans="1:5">
      <c s="4" r="A150" t="s">
        <v>102</v>
      </c>
      <c s="6" r="B150" t="n">
        <v>0</v>
      </c>
      <c s="6" r="C150" t="n">
        <v>0</v>
      </c>
    </row>
    <row r="151" spans="1:5">
      <c s="4" r="A151" t="s">
        <v>103</v>
      </c>
      <c s="6" r="B151" t="n">
        <v>11581</v>
      </c>
      <c s="6" r="C151" t="n">
        <v>11140</v>
      </c>
    </row>
    <row r="152" spans="1:5">
      <c s="4" r="A152" t="s">
        <v>104</v>
      </c>
      <c s="6" r="B152" t="n">
        <v>11581</v>
      </c>
      <c s="6" r="C152" t="n">
        <v>11140</v>
      </c>
    </row>
    <row r="153" spans="1:5">
      <c s="4" r="A153" t="s">
        <v>805</v>
      </c>
    </row>
    <row r="154" spans="1:5">
      <c s="3" r="A154" t="s">
        <v>68</v>
      </c>
    </row>
    <row r="155" spans="1:5">
      <c s="4" r="A155" t="s">
        <v>69</v>
      </c>
      <c s="6" r="B155" t="n">
        <v>0</v>
      </c>
      <c s="6" r="C155" t="n">
        <v>0</v>
      </c>
      <c s="6" r="D155" t="n">
        <v>0</v>
      </c>
      <c s="6" r="E155" t="n">
        <v>0</v>
      </c>
    </row>
    <row r="156" spans="1:5">
      <c s="4" r="A156" t="s">
        <v>137</v>
      </c>
      <c s="6" r="B156" t="n">
        <v>0</v>
      </c>
      <c s="6" r="C156" t="n">
        <v>0</v>
      </c>
    </row>
    <row r="157" spans="1:5">
      <c s="4" r="A157" t="s">
        <v>71</v>
      </c>
      <c s="6" r="B157" t="n">
        <v>0</v>
      </c>
      <c s="6" r="C157" t="n">
        <v>0</v>
      </c>
    </row>
    <row r="158" spans="1:5">
      <c s="4" r="A158" t="s">
        <v>820</v>
      </c>
      <c s="6" r="B158" t="n">
        <v>553</v>
      </c>
      <c s="6" r="C158" t="n">
        <v>332</v>
      </c>
    </row>
    <row r="159" spans="1:5">
      <c s="4" r="A159" t="s">
        <v>72</v>
      </c>
      <c s="6" r="B159" t="n">
        <v>56</v>
      </c>
      <c s="6" r="C159" t="n">
        <v>63</v>
      </c>
    </row>
    <row r="160" spans="1:5">
      <c s="4" r="A160" t="s">
        <v>73</v>
      </c>
      <c s="6" r="B160" t="n">
        <v>0</v>
      </c>
      <c s="6" r="C160" t="n">
        <v>0</v>
      </c>
    </row>
    <row r="161" spans="1:5">
      <c s="4" r="A161" t="s">
        <v>74</v>
      </c>
      <c s="6" r="B161" t="n">
        <v>0</v>
      </c>
      <c s="6" r="C161" t="n">
        <v>0</v>
      </c>
    </row>
    <row r="162" spans="1:5">
      <c s="4" r="A162" t="s">
        <v>75</v>
      </c>
      <c s="6" r="B162" t="n">
        <v>609</v>
      </c>
      <c s="6" r="C162" t="n">
        <v>395</v>
      </c>
    </row>
    <row r="163" spans="1:5">
      <c s="4" r="A163" t="s">
        <v>76</v>
      </c>
      <c s="6" r="B163" t="n">
        <v>0</v>
      </c>
      <c s="6" r="C163" t="n">
        <v>0</v>
      </c>
    </row>
    <row r="164" spans="1:5">
      <c s="4" r="A164" t="s">
        <v>77</v>
      </c>
      <c s="6" r="B164" t="n">
        <v>0</v>
      </c>
      <c s="6" r="C164" t="n">
        <v>0</v>
      </c>
    </row>
    <row r="165" spans="1:5">
      <c s="4" r="A165" t="s">
        <v>78</v>
      </c>
      <c s="6" r="B165" t="n">
        <v>0</v>
      </c>
      <c s="6" r="C165" t="n">
        <v>0</v>
      </c>
    </row>
    <row r="166" spans="1:5">
      <c s="4" r="A166" t="s">
        <v>821</v>
      </c>
      <c s="6" r="B166" t="n">
        <v>16569</v>
      </c>
      <c s="6" r="C166" t="n">
        <v>15993</v>
      </c>
    </row>
    <row r="167" spans="1:5">
      <c s="4" r="A167" t="s">
        <v>822</v>
      </c>
      <c s="6" r="B167" t="n">
        <v>13987</v>
      </c>
      <c s="6" r="C167" t="n">
        <v>2942</v>
      </c>
    </row>
    <row r="168" spans="1:5">
      <c s="4" r="A168" t="s">
        <v>79</v>
      </c>
      <c s="6" r="B168" t="n">
        <v>21</v>
      </c>
      <c s="6" r="C168" t="n">
        <v>44</v>
      </c>
    </row>
    <row r="169" spans="1:5">
      <c s="4" r="A169" t="s">
        <v>80</v>
      </c>
      <c s="6" r="B169" t="n">
        <v>31186</v>
      </c>
      <c s="6" r="C169" t="n">
        <v>19374</v>
      </c>
    </row>
    <row r="170" spans="1:5">
      <c s="3" r="A170" t="s">
        <v>81</v>
      </c>
    </row>
    <row r="171" spans="1:5">
      <c s="4" r="A171" t="s">
        <v>82</v>
      </c>
      <c s="6" r="B171" t="n">
        <v>341</v>
      </c>
      <c s="6" r="C171" t="n">
        <v>967</v>
      </c>
    </row>
    <row r="172" spans="1:5">
      <c s="4" r="A172" t="s">
        <v>83</v>
      </c>
      <c s="6" r="B172" t="n">
        <v>0</v>
      </c>
      <c s="6" r="C172" t="n">
        <v>0</v>
      </c>
    </row>
    <row r="173" spans="1:5">
      <c s="4" r="A173" t="s">
        <v>84</v>
      </c>
      <c s="6" r="B173" t="n">
        <v>61</v>
      </c>
      <c s="6" r="C173" t="n">
        <v>61</v>
      </c>
    </row>
    <row r="174" spans="1:5">
      <c s="4" r="A174" t="s">
        <v>85</v>
      </c>
      <c s="6" r="B174" t="n">
        <v>0</v>
      </c>
      <c s="6" r="C174" t="n">
        <v>0</v>
      </c>
    </row>
    <row r="175" spans="1:5">
      <c s="4" r="A175" t="s">
        <v>823</v>
      </c>
      <c s="6" r="B175" t="n">
        <v>4023</v>
      </c>
      <c s="6" r="C175" t="n">
        <v>2892</v>
      </c>
    </row>
    <row r="176" spans="1:5">
      <c s="4" r="A176" t="s">
        <v>86</v>
      </c>
      <c s="6" r="B176" t="n">
        <v>0</v>
      </c>
      <c s="6" r="C176" t="n">
        <v>0</v>
      </c>
    </row>
    <row r="177" spans="1:5">
      <c s="4" r="A177" t="s">
        <v>87</v>
      </c>
      <c s="6" r="B177" t="n">
        <v>4425</v>
      </c>
      <c s="6" r="C177" t="n">
        <v>3920</v>
      </c>
    </row>
    <row r="178" spans="1:5">
      <c s="4" r="A178" t="s">
        <v>88</v>
      </c>
      <c s="6" r="B178" t="n">
        <v>2164</v>
      </c>
      <c s="6" r="C178" t="n">
        <v>2158</v>
      </c>
    </row>
    <row r="179" spans="1:5">
      <c s="4" r="A179" t="s">
        <v>824</v>
      </c>
      <c s="6" r="B179" t="n">
        <v>12994</v>
      </c>
      <c s="6" r="C179" t="n">
        <v>1911</v>
      </c>
    </row>
    <row r="180" spans="1:5">
      <c s="4" r="A180" t="s">
        <v>85</v>
      </c>
      <c s="6" r="B180" t="n">
        <v>0</v>
      </c>
      <c s="6" r="C180" t="n">
        <v>0</v>
      </c>
    </row>
    <row r="181" spans="1:5">
      <c s="4" r="A181" t="s">
        <v>89</v>
      </c>
      <c s="6" r="B181" t="n">
        <v>22</v>
      </c>
      <c s="6" r="C181" t="n">
        <v>245</v>
      </c>
    </row>
    <row r="182" spans="1:5">
      <c s="4" r="A182" t="s">
        <v>90</v>
      </c>
      <c s="6" r="B182" t="n">
        <v>19605</v>
      </c>
      <c s="6" r="C182" t="n">
        <v>8234</v>
      </c>
    </row>
    <row r="183" spans="1:5">
      <c s="3" r="A183" t="s">
        <v>93</v>
      </c>
    </row>
    <row r="184" spans="1:5">
      <c s="4" r="A184" t="s">
        <v>825</v>
      </c>
      <c s="6" r="B184" t="n">
        <v>0</v>
      </c>
      <c s="6" r="C184" t="n">
        <v>0</v>
      </c>
    </row>
    <row r="185" spans="1:5">
      <c s="4" r="A185" t="s">
        <v>826</v>
      </c>
      <c s="6" r="B185" t="n">
        <v>0</v>
      </c>
      <c s="6" r="C185" t="n">
        <v>0</v>
      </c>
    </row>
    <row r="186" spans="1:5">
      <c s="4" r="A186" t="s">
        <v>827</v>
      </c>
      <c s="6" r="B186" t="n">
        <v>11581</v>
      </c>
      <c s="6" r="C186" t="n">
        <v>11140</v>
      </c>
    </row>
    <row r="187" spans="1:5">
      <c s="4" r="A187" t="s">
        <v>101</v>
      </c>
      <c s="6" r="B187" t="n">
        <v>11581</v>
      </c>
      <c s="6" r="C187" t="n">
        <v>11140</v>
      </c>
    </row>
    <row r="188" spans="1:5">
      <c s="4" r="A188" t="s">
        <v>102</v>
      </c>
      <c s="6" r="B188" t="n">
        <v>0</v>
      </c>
      <c s="6" r="C188" t="n">
        <v>0</v>
      </c>
    </row>
    <row r="189" spans="1:5">
      <c s="4" r="A189" t="s">
        <v>103</v>
      </c>
      <c s="6" r="B189" t="n">
        <v>11581</v>
      </c>
      <c s="6" r="C189" t="n">
        <v>11140</v>
      </c>
    </row>
    <row r="190" spans="1:5">
      <c s="4" r="A190" t="s">
        <v>104</v>
      </c>
      <c s="6" r="B190" t="n">
        <v>31186</v>
      </c>
      <c s="6" r="C190" t="n">
        <v>19374</v>
      </c>
    </row>
    <row r="191" spans="1:5">
      <c s="4" r="A191" t="s">
        <v>816</v>
      </c>
    </row>
    <row r="192" spans="1:5">
      <c s="3" r="A192" t="s">
        <v>68</v>
      </c>
    </row>
    <row r="193" spans="1:5">
      <c s="4" r="A193" t="s">
        <v>69</v>
      </c>
      <c s="6" r="B193" t="n">
        <v>345</v>
      </c>
      <c s="6" r="C193" t="n">
        <v>1401</v>
      </c>
      <c s="7" r="D193" t="n">
        <v>531</v>
      </c>
      <c s="7" r="E193" t="n">
        <v>892</v>
      </c>
    </row>
    <row r="194" spans="1:5">
      <c s="4" r="A194" t="s">
        <v>137</v>
      </c>
      <c s="6" r="B194" t="n">
        <v>1805</v>
      </c>
      <c s="6" r="C194" t="n">
        <v>1722</v>
      </c>
    </row>
    <row r="195" spans="1:5">
      <c s="4" r="A195" t="s">
        <v>71</v>
      </c>
      <c s="6" r="B195" t="n">
        <v>656</v>
      </c>
      <c s="6" r="C195" t="n">
        <v>620</v>
      </c>
    </row>
    <row r="196" spans="1:5">
      <c s="4" r="A196" t="s">
        <v>820</v>
      </c>
      <c s="6" r="B196" t="n">
        <v>7750</v>
      </c>
      <c s="6" r="C196" t="n">
        <v>6508</v>
      </c>
    </row>
    <row r="197" spans="1:5">
      <c s="4" r="A197" t="s">
        <v>72</v>
      </c>
      <c s="6" r="B197" t="n">
        <v>826</v>
      </c>
      <c s="6" r="C197" t="n">
        <v>687</v>
      </c>
    </row>
    <row r="198" spans="1:5">
      <c s="4" r="A198" t="s">
        <v>73</v>
      </c>
      <c s="6" r="B198" t="n">
        <v>62</v>
      </c>
      <c s="6" r="C198" t="n">
        <v>62</v>
      </c>
    </row>
    <row r="199" spans="1:5">
      <c s="4" r="A199" t="s">
        <v>74</v>
      </c>
      <c s="6" r="B199" t="n">
        <v>71</v>
      </c>
      <c s="6" r="C199" t="n">
        <v>208</v>
      </c>
    </row>
    <row r="200" spans="1:5">
      <c s="4" r="A200" t="s">
        <v>75</v>
      </c>
      <c s="6" r="B200" t="n">
        <v>11515</v>
      </c>
      <c s="6" r="C200" t="n">
        <v>11208</v>
      </c>
    </row>
    <row r="201" spans="1:5">
      <c s="4" r="A201" t="s">
        <v>76</v>
      </c>
      <c s="6" r="B201" t="n">
        <v>1180</v>
      </c>
      <c s="6" r="C201" t="n">
        <v>1166</v>
      </c>
    </row>
    <row r="202" spans="1:5">
      <c s="4" r="A202" t="s">
        <v>77</v>
      </c>
      <c s="6" r="B202" t="n">
        <v>4418</v>
      </c>
      <c s="6" r="C202" t="n">
        <v>4203</v>
      </c>
    </row>
    <row r="203" spans="1:5">
      <c s="4" r="A203" t="s">
        <v>78</v>
      </c>
      <c s="6" r="B203" t="n">
        <v>966</v>
      </c>
      <c s="6" r="C203" t="n">
        <v>822</v>
      </c>
    </row>
    <row r="204" spans="1:5">
      <c s="4" r="A204" t="s">
        <v>821</v>
      </c>
      <c s="6" r="B204" t="n">
        <v>0</v>
      </c>
      <c s="6" r="C204" t="n">
        <v>0</v>
      </c>
    </row>
    <row r="205" spans="1:5">
      <c s="4" r="A205" t="s">
        <v>822</v>
      </c>
      <c s="6" r="B205" t="n">
        <v>16166</v>
      </c>
      <c s="6" r="C205" t="n">
        <v>5066</v>
      </c>
    </row>
    <row r="206" spans="1:5">
      <c s="4" r="A206" t="s">
        <v>79</v>
      </c>
      <c s="6" r="B206" t="n">
        <v>1207</v>
      </c>
      <c s="6" r="C206" t="n">
        <v>1322</v>
      </c>
    </row>
    <row r="207" spans="1:5">
      <c s="4" r="A207" t="s">
        <v>80</v>
      </c>
      <c s="6" r="B207" t="n">
        <v>35452</v>
      </c>
      <c s="6" r="C207" t="n">
        <v>23787</v>
      </c>
    </row>
    <row r="208" spans="1:5">
      <c s="3" r="A208" t="s">
        <v>81</v>
      </c>
    </row>
    <row r="209" spans="1:5">
      <c s="4" r="A209" t="s">
        <v>82</v>
      </c>
      <c s="6" r="B209" t="n">
        <v>0</v>
      </c>
      <c s="6" r="C209" t="n">
        <v>20</v>
      </c>
    </row>
    <row r="210" spans="1:5">
      <c s="4" r="A210" t="s">
        <v>83</v>
      </c>
      <c s="6" r="B210" t="n">
        <v>798</v>
      </c>
      <c s="6" r="C210" t="n">
        <v>763</v>
      </c>
    </row>
    <row r="211" spans="1:5">
      <c s="4" r="A211" t="s">
        <v>84</v>
      </c>
      <c s="6" r="B211" t="n">
        <v>1413</v>
      </c>
      <c s="6" r="C211" t="n">
        <v>1495</v>
      </c>
    </row>
    <row r="212" spans="1:5">
      <c s="4" r="A212" t="s">
        <v>85</v>
      </c>
      <c s="6" r="B212" t="n">
        <v>378</v>
      </c>
      <c s="6" r="C212" t="n">
        <v>379</v>
      </c>
    </row>
    <row r="213" spans="1:5">
      <c s="4" r="A213" t="s">
        <v>823</v>
      </c>
      <c s="6" r="B213" t="n">
        <v>554</v>
      </c>
      <c s="6" r="C213" t="n">
        <v>347</v>
      </c>
    </row>
    <row r="214" spans="1:5">
      <c s="4" r="A214" t="s">
        <v>86</v>
      </c>
      <c s="6" r="B214" t="n">
        <v>34</v>
      </c>
      <c s="6" r="C214" t="n">
        <v>80</v>
      </c>
    </row>
    <row r="215" spans="1:5">
      <c s="4" r="A215" t="s">
        <v>87</v>
      </c>
      <c s="6" r="B215" t="n">
        <v>3177</v>
      </c>
      <c s="6" r="C215" t="n">
        <v>3084</v>
      </c>
    </row>
    <row r="216" spans="1:5">
      <c s="4" r="A216" t="s">
        <v>88</v>
      </c>
      <c s="6" r="B216" t="n">
        <v>1</v>
      </c>
      <c s="6" r="C216" t="n">
        <v>1</v>
      </c>
    </row>
    <row r="217" spans="1:5">
      <c s="4" r="A217" t="s">
        <v>824</v>
      </c>
      <c s="6" r="B217" t="n">
        <v>13987</v>
      </c>
      <c s="6" r="C217" t="n">
        <v>2942</v>
      </c>
    </row>
    <row r="218" spans="1:5">
      <c s="4" r="A218" t="s">
        <v>85</v>
      </c>
      <c s="6" r="B218" t="n">
        <v>284</v>
      </c>
      <c s="6" r="C218" t="n">
        <v>302</v>
      </c>
    </row>
    <row r="219" spans="1:5">
      <c s="4" r="A219" t="s">
        <v>89</v>
      </c>
      <c s="6" r="B219" t="n">
        <v>1641</v>
      </c>
      <c s="6" r="C219" t="n">
        <v>1685</v>
      </c>
    </row>
    <row r="220" spans="1:5">
      <c s="4" r="A220" t="s">
        <v>90</v>
      </c>
      <c s="6" r="B220" t="n">
        <v>19090</v>
      </c>
      <c s="6" r="C220" t="n">
        <v>8014</v>
      </c>
    </row>
    <row r="221" spans="1:5">
      <c s="3" r="A221" t="s">
        <v>93</v>
      </c>
    </row>
    <row r="222" spans="1:5">
      <c s="4" r="A222" t="s">
        <v>825</v>
      </c>
      <c s="6" r="B222" t="n">
        <v>0</v>
      </c>
      <c s="6" r="C222" t="n">
        <v>0</v>
      </c>
    </row>
    <row r="223" spans="1:5">
      <c s="4" r="A223" t="s">
        <v>826</v>
      </c>
      <c s="6" r="B223" t="n">
        <v>0</v>
      </c>
      <c s="6" r="C223" t="n">
        <v>0</v>
      </c>
    </row>
    <row r="224" spans="1:5">
      <c s="4" r="A224" t="s">
        <v>827</v>
      </c>
      <c s="6" r="B224" t="n">
        <v>16327</v>
      </c>
      <c s="6" r="C224" t="n">
        <v>15738</v>
      </c>
    </row>
    <row r="225" spans="1:5">
      <c s="4" r="A225" t="s">
        <v>101</v>
      </c>
      <c s="6" r="B225" t="n">
        <v>16327</v>
      </c>
      <c s="6" r="C225" t="n">
        <v>15738</v>
      </c>
    </row>
    <row r="226" spans="1:5">
      <c s="4" r="A226" t="s">
        <v>102</v>
      </c>
      <c s="6" r="B226" t="n">
        <v>35</v>
      </c>
      <c s="6" r="C226" t="n">
        <v>35</v>
      </c>
    </row>
    <row r="227" spans="1:5">
      <c s="4" r="A227" t="s">
        <v>103</v>
      </c>
      <c s="6" r="B227" t="n">
        <v>16362</v>
      </c>
      <c s="6" r="C227" t="n">
        <v>15773</v>
      </c>
    </row>
    <row r="228" spans="1:5">
      <c s="4" r="A228" t="s">
        <v>104</v>
      </c>
      <c s="7" r="B228" t="n">
        <v>35452</v>
      </c>
      <c s="7" r="C228" t="n">
        <v>2378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8</v>
      </c>
      <c s="2" r="B1" t="s">
        <v>1</v>
      </c>
    </row>
    <row r="2" spans="1:3">
      <c s="2" r="B2" t="s">
        <v>2</v>
      </c>
      <c s="2" r="C2" t="s">
        <v>24</v>
      </c>
    </row>
    <row r="3" spans="1:3">
      <c s="3" r="A3" t="s">
        <v>123</v>
      </c>
    </row>
    <row r="4" spans="1:3">
      <c s="4" r="A4" t="s">
        <v>829</v>
      </c>
      <c s="7" r="B4" t="n">
        <v>504</v>
      </c>
      <c s="7" r="C4" t="n">
        <v>511</v>
      </c>
    </row>
    <row r="5" spans="1:3">
      <c s="4" r="A5" t="s">
        <v>145</v>
      </c>
      <c s="6" r="B5" t="n">
        <v>-12</v>
      </c>
      <c s="6" r="C5" t="n">
        <v>-1</v>
      </c>
    </row>
    <row r="6" spans="1:3">
      <c s="3" r="A6" t="s">
        <v>146</v>
      </c>
    </row>
    <row r="7" spans="1:3">
      <c s="4" r="A7" t="s">
        <v>147</v>
      </c>
      <c s="6" r="B7" t="n">
        <v>-209</v>
      </c>
      <c s="6" r="C7" t="n">
        <v>-183</v>
      </c>
    </row>
    <row r="8" spans="1:3">
      <c s="4" r="A8" t="s">
        <v>148</v>
      </c>
      <c s="6" r="B8" t="n">
        <v>-320</v>
      </c>
      <c s="6" r="C8" t="n">
        <v>-525</v>
      </c>
    </row>
    <row r="9" spans="1:3">
      <c s="4" r="A9" t="s">
        <v>149</v>
      </c>
      <c s="6" r="B9" t="n">
        <v>-17</v>
      </c>
      <c s="6" r="C9" t="n">
        <v>-13</v>
      </c>
    </row>
    <row r="10" spans="1:3">
      <c s="4" r="A10" t="s">
        <v>150</v>
      </c>
      <c s="6" r="B10" t="n">
        <v>14</v>
      </c>
      <c s="6" r="C10" t="n">
        <v>-1</v>
      </c>
    </row>
    <row r="11" spans="1:3">
      <c s="4" r="A11" t="s">
        <v>830</v>
      </c>
      <c s="6" r="B11" t="n">
        <v>0</v>
      </c>
      <c s="6" r="C11" t="n">
        <v>0</v>
      </c>
    </row>
    <row r="12" spans="1:3">
      <c s="4" r="A12" t="s">
        <v>831</v>
      </c>
      <c s="6" r="B12" t="n">
        <v>0</v>
      </c>
    </row>
    <row r="13" spans="1:3">
      <c s="4" r="A13" t="s">
        <v>151</v>
      </c>
      <c s="6" r="B13" t="n">
        <v>26</v>
      </c>
      <c s="6" r="C13" t="n">
        <v>283</v>
      </c>
    </row>
    <row r="14" spans="1:3">
      <c s="4" r="A14" t="s">
        <v>152</v>
      </c>
      <c s="6" r="B14" t="n">
        <v>-8</v>
      </c>
      <c s="6" r="C14" t="n">
        <v>-290</v>
      </c>
    </row>
    <row r="15" spans="1:3">
      <c s="4" r="A15" t="s">
        <v>832</v>
      </c>
      <c s="6" r="B15" t="n">
        <v>3</v>
      </c>
      <c s="6" r="C15" t="n">
        <v>-27</v>
      </c>
    </row>
    <row r="16" spans="1:3">
      <c s="4" r="A16" t="s">
        <v>143</v>
      </c>
      <c s="6" r="B16" t="n">
        <v>0</v>
      </c>
      <c s="6" r="C16" t="n">
        <v>4</v>
      </c>
    </row>
    <row r="17" spans="1:3">
      <c s="4" r="A17" t="s">
        <v>154</v>
      </c>
      <c s="6" r="B17" t="n">
        <v>-511</v>
      </c>
      <c s="6" r="C17" t="n">
        <v>-752</v>
      </c>
    </row>
    <row r="18" spans="1:3">
      <c s="4" r="A18" t="s">
        <v>833</v>
      </c>
      <c s="6" r="B18" t="n">
        <v>4</v>
      </c>
      <c s="6" r="C18" t="n">
        <v>-37</v>
      </c>
    </row>
    <row r="19" spans="1:3">
      <c s="3" r="A19" t="s">
        <v>156</v>
      </c>
    </row>
    <row r="20" spans="1:3">
      <c s="4" r="A20" t="s">
        <v>157</v>
      </c>
      <c s="6" r="B20" t="n">
        <v>4179</v>
      </c>
      <c s="6" r="C20" t="n">
        <v>258</v>
      </c>
    </row>
    <row r="21" spans="1:3">
      <c s="4" r="A21" t="s">
        <v>158</v>
      </c>
      <c s="6" r="B21" t="n">
        <v>-3838</v>
      </c>
      <c s="6" r="C21" t="n">
        <v>-259</v>
      </c>
    </row>
    <row r="22" spans="1:3">
      <c s="4" r="A22" t="s">
        <v>160</v>
      </c>
      <c s="6" r="B22" t="n">
        <v>0</v>
      </c>
      <c s="6" r="C22" t="n">
        <v>570</v>
      </c>
    </row>
    <row r="23" spans="1:3">
      <c s="4" r="A23" t="s">
        <v>159</v>
      </c>
      <c s="6" r="B23" t="n">
        <v>-1134</v>
      </c>
      <c s="6" r="C23" t="n">
        <v>0</v>
      </c>
    </row>
    <row r="24" spans="1:3">
      <c s="4" r="A24" t="s">
        <v>161</v>
      </c>
      <c s="6" r="B24" t="n">
        <v>57</v>
      </c>
      <c s="6" r="C24" t="n">
        <v>70</v>
      </c>
    </row>
    <row r="25" spans="1:3">
      <c s="4" r="A25" t="s">
        <v>162</v>
      </c>
      <c s="6" r="B25" t="n">
        <v>-261</v>
      </c>
      <c s="6" r="C25" t="n">
        <v>-237</v>
      </c>
    </row>
    <row r="26" spans="1:3">
      <c s="4" r="A26" t="s">
        <v>163</v>
      </c>
      <c s="6" r="B26" t="n">
        <v>0</v>
      </c>
      <c s="6" r="C26" t="n">
        <v>-417</v>
      </c>
    </row>
    <row r="27" spans="1:3">
      <c s="4" r="A27" t="s">
        <v>834</v>
      </c>
      <c s="6" r="B27" t="n">
        <v>0</v>
      </c>
      <c s="6" r="C27" t="n">
        <v>0</v>
      </c>
    </row>
    <row r="28" spans="1:3">
      <c s="4" r="A28" t="s">
        <v>835</v>
      </c>
      <c s="6" r="B28" t="n">
        <v>0</v>
      </c>
    </row>
    <row r="29" spans="1:3">
      <c s="4" r="A29" t="s">
        <v>164</v>
      </c>
      <c s="6" r="B29" t="n">
        <v>-8</v>
      </c>
      <c s="6" r="C29" t="n">
        <v>-38</v>
      </c>
    </row>
    <row r="30" spans="1:3">
      <c s="4" r="A30" t="s">
        <v>165</v>
      </c>
      <c s="6" r="B30" t="n">
        <v>-1</v>
      </c>
      <c s="6" r="C30" t="n">
        <v>-23</v>
      </c>
    </row>
    <row r="31" spans="1:3">
      <c s="4" r="A31" t="s">
        <v>166</v>
      </c>
      <c s="6" r="B31" t="n">
        <v>-23</v>
      </c>
      <c s="6" r="C31" t="n">
        <v>-5</v>
      </c>
    </row>
    <row r="32" spans="1:3">
      <c s="4" r="A32" t="s">
        <v>143</v>
      </c>
      <c s="6" r="B32" t="n">
        <v>-12</v>
      </c>
      <c s="6" r="C32" t="n">
        <v>-21</v>
      </c>
    </row>
    <row r="33" spans="1:3">
      <c s="4" r="A33" t="s">
        <v>167</v>
      </c>
      <c s="6" r="B33" t="n">
        <v>-1041</v>
      </c>
      <c s="6" r="C33" t="n">
        <v>-102</v>
      </c>
    </row>
    <row r="34" spans="1:3">
      <c s="4" r="A34" t="s">
        <v>168</v>
      </c>
      <c s="6" r="B34" t="n">
        <v>8</v>
      </c>
      <c s="6" r="C34" t="n">
        <v>38</v>
      </c>
    </row>
    <row r="35" spans="1:3">
      <c s="4" r="A35" t="s">
        <v>169</v>
      </c>
      <c s="6" r="B35" t="n">
        <v>-8</v>
      </c>
      <c s="6" r="C35" t="n">
        <v>-18</v>
      </c>
    </row>
    <row r="36" spans="1:3">
      <c s="4" r="A36" t="s">
        <v>170</v>
      </c>
      <c s="6" r="B36" t="n">
        <v>-1056</v>
      </c>
      <c s="6" r="C36" t="n">
        <v>-361</v>
      </c>
    </row>
    <row r="37" spans="1:3">
      <c s="4" r="A37" t="s">
        <v>171</v>
      </c>
      <c s="6" r="B37" t="n">
        <v>1401</v>
      </c>
      <c s="6" r="C37" t="n">
        <v>892</v>
      </c>
    </row>
    <row r="38" spans="1:3">
      <c s="4" r="A38" t="s">
        <v>172</v>
      </c>
      <c s="6" r="B38" t="n">
        <v>345</v>
      </c>
      <c s="6" r="C38" t="n">
        <v>531</v>
      </c>
    </row>
    <row r="39" spans="1:3">
      <c s="4" r="A39" t="s">
        <v>813</v>
      </c>
    </row>
    <row r="40" spans="1:3">
      <c s="3" r="A40" t="s">
        <v>123</v>
      </c>
    </row>
    <row r="41" spans="1:3">
      <c s="4" r="A41" t="s">
        <v>829</v>
      </c>
      <c s="6" r="B41" t="n">
        <v>0</v>
      </c>
      <c s="6" r="C41" t="n">
        <v>0</v>
      </c>
    </row>
    <row r="42" spans="1:3">
      <c s="4" r="A42" t="s">
        <v>145</v>
      </c>
      <c s="6" r="B42" t="n">
        <v>0</v>
      </c>
      <c s="6" r="C42" t="n">
        <v>0</v>
      </c>
    </row>
    <row r="43" spans="1:3">
      <c s="3" r="A43" t="s">
        <v>146</v>
      </c>
    </row>
    <row r="44" spans="1:3">
      <c s="4" r="A44" t="s">
        <v>147</v>
      </c>
      <c s="6" r="B44" t="n">
        <v>0</v>
      </c>
      <c s="6" r="C44" t="n">
        <v>0</v>
      </c>
    </row>
    <row r="45" spans="1:3">
      <c s="4" r="A45" t="s">
        <v>148</v>
      </c>
      <c s="6" r="B45" t="n">
        <v>0</v>
      </c>
      <c s="6" r="C45" t="n">
        <v>0</v>
      </c>
    </row>
    <row r="46" spans="1:3">
      <c s="4" r="A46" t="s">
        <v>149</v>
      </c>
      <c s="6" r="B46" t="n">
        <v>0</v>
      </c>
      <c s="6" r="C46" t="n">
        <v>0</v>
      </c>
    </row>
    <row r="47" spans="1:3">
      <c s="4" r="A47" t="s">
        <v>150</v>
      </c>
      <c s="6" r="B47" t="n">
        <v>0</v>
      </c>
      <c s="6" r="C47" t="n">
        <v>0</v>
      </c>
    </row>
    <row r="48" spans="1:3">
      <c s="4" r="A48" t="s">
        <v>830</v>
      </c>
      <c s="6" r="B48" t="n">
        <v>-37</v>
      </c>
      <c s="6" r="C48" t="n">
        <v>41</v>
      </c>
    </row>
    <row r="49" spans="1:3">
      <c s="4" r="A49" t="s">
        <v>831</v>
      </c>
      <c s="6" r="B49" t="n">
        <v>5</v>
      </c>
    </row>
    <row r="50" spans="1:3">
      <c s="4" r="A50" t="s">
        <v>151</v>
      </c>
      <c s="6" r="B50" t="n">
        <v>0</v>
      </c>
      <c s="6" r="C50" t="n">
        <v>0</v>
      </c>
    </row>
    <row r="51" spans="1:3">
      <c s="4" r="A51" t="s">
        <v>152</v>
      </c>
      <c s="6" r="B51" t="n">
        <v>0</v>
      </c>
      <c s="6" r="C51" t="n">
        <v>0</v>
      </c>
    </row>
    <row r="52" spans="1:3">
      <c s="4" r="A52" t="s">
        <v>832</v>
      </c>
      <c s="6" r="B52" t="n">
        <v>0</v>
      </c>
      <c s="6" r="C52" t="n">
        <v>0</v>
      </c>
    </row>
    <row r="53" spans="1:3">
      <c s="4" r="A53" t="s">
        <v>143</v>
      </c>
      <c s="6" r="C53" t="n">
        <v>0</v>
      </c>
    </row>
    <row r="54" spans="1:3">
      <c s="4" r="A54" t="s">
        <v>154</v>
      </c>
      <c s="6" r="B54" t="n">
        <v>-32</v>
      </c>
      <c s="6" r="C54" t="n">
        <v>41</v>
      </c>
    </row>
    <row r="55" spans="1:3">
      <c s="4" r="A55" t="s">
        <v>833</v>
      </c>
      <c s="6" r="B55" t="n">
        <v>0</v>
      </c>
      <c s="6" r="C55" t="n">
        <v>0</v>
      </c>
    </row>
    <row r="56" spans="1:3">
      <c s="3" r="A56" t="s">
        <v>156</v>
      </c>
    </row>
    <row r="57" spans="1:3">
      <c s="4" r="A57" t="s">
        <v>157</v>
      </c>
      <c s="6" r="B57" t="n">
        <v>0</v>
      </c>
      <c s="6" r="C57" t="n">
        <v>0</v>
      </c>
    </row>
    <row r="58" spans="1:3">
      <c s="4" r="A58" t="s">
        <v>158</v>
      </c>
      <c s="6" r="B58" t="n">
        <v>0</v>
      </c>
      <c s="6" r="C58" t="n">
        <v>0</v>
      </c>
    </row>
    <row r="59" spans="1:3">
      <c s="4" r="A59" t="s">
        <v>160</v>
      </c>
      <c s="6" r="C59" t="n">
        <v>0</v>
      </c>
    </row>
    <row r="60" spans="1:3">
      <c s="4" r="A60" t="s">
        <v>159</v>
      </c>
      <c s="6" r="B60" t="n">
        <v>0</v>
      </c>
    </row>
    <row r="61" spans="1:3">
      <c s="4" r="A61" t="s">
        <v>161</v>
      </c>
      <c s="6" r="B61" t="n">
        <v>0</v>
      </c>
      <c s="6" r="C61" t="n">
        <v>0</v>
      </c>
    </row>
    <row r="62" spans="1:3">
      <c s="4" r="A62" t="s">
        <v>162</v>
      </c>
      <c s="6" r="B62" t="n">
        <v>0</v>
      </c>
      <c s="6" r="C62" t="n">
        <v>0</v>
      </c>
    </row>
    <row r="63" spans="1:3">
      <c s="4" r="A63" t="s">
        <v>163</v>
      </c>
      <c s="6" r="C63" t="n">
        <v>0</v>
      </c>
    </row>
    <row r="64" spans="1:3">
      <c s="4" r="A64" t="s">
        <v>834</v>
      </c>
      <c s="6" r="B64" t="n">
        <v>37</v>
      </c>
      <c s="6" r="C64" t="n">
        <v>-41</v>
      </c>
    </row>
    <row r="65" spans="1:3">
      <c s="4" r="A65" t="s">
        <v>835</v>
      </c>
      <c s="6" r="B65" t="n">
        <v>-5</v>
      </c>
    </row>
    <row r="66" spans="1:3">
      <c s="4" r="A66" t="s">
        <v>164</v>
      </c>
      <c s="6" r="B66" t="n">
        <v>0</v>
      </c>
      <c s="6" r="C66" t="n">
        <v>0</v>
      </c>
    </row>
    <row r="67" spans="1:3">
      <c s="4" r="A67" t="s">
        <v>165</v>
      </c>
      <c s="6" r="B67" t="n">
        <v>0</v>
      </c>
      <c s="6" r="C67" t="n">
        <v>0</v>
      </c>
    </row>
    <row r="68" spans="1:3">
      <c s="4" r="A68" t="s">
        <v>166</v>
      </c>
      <c s="4" r="B68" t="s">
        <v>92</v>
      </c>
      <c s="6" r="C68" t="n">
        <v>0</v>
      </c>
    </row>
    <row r="69" spans="1:3">
      <c s="4" r="A69" t="s">
        <v>143</v>
      </c>
      <c s="6" r="B69" t="n">
        <v>0</v>
      </c>
      <c s="6" r="C69" t="n">
        <v>0</v>
      </c>
    </row>
    <row r="70" spans="1:3">
      <c s="4" r="A70" t="s">
        <v>167</v>
      </c>
      <c s="6" r="B70" t="n">
        <v>32</v>
      </c>
      <c s="6" r="C70" t="n">
        <v>-41</v>
      </c>
    </row>
    <row r="71" spans="1:3">
      <c s="4" r="A71" t="s">
        <v>168</v>
      </c>
      <c s="6" r="B71" t="n">
        <v>0</v>
      </c>
      <c s="6" r="C71" t="n">
        <v>0</v>
      </c>
    </row>
    <row r="72" spans="1:3">
      <c s="4" r="A72" t="s">
        <v>169</v>
      </c>
      <c s="6" r="B72" t="n">
        <v>0</v>
      </c>
      <c s="6" r="C72" t="n">
        <v>0</v>
      </c>
    </row>
    <row r="73" spans="1:3">
      <c s="4" r="A73" t="s">
        <v>170</v>
      </c>
      <c s="6" r="B73" t="n">
        <v>0</v>
      </c>
      <c s="6" r="C73" t="n">
        <v>0</v>
      </c>
    </row>
    <row r="74" spans="1:3">
      <c s="4" r="A74" t="s">
        <v>171</v>
      </c>
      <c s="6" r="B74" t="n">
        <v>0</v>
      </c>
      <c s="6" r="C74" t="n">
        <v>0</v>
      </c>
    </row>
    <row r="75" spans="1:3">
      <c s="4" r="A75" t="s">
        <v>172</v>
      </c>
      <c s="6" r="B75" t="n">
        <v>0</v>
      </c>
      <c s="6" r="C75" t="n">
        <v>0</v>
      </c>
    </row>
    <row r="76" spans="1:3">
      <c s="4" r="A76" t="s">
        <v>814</v>
      </c>
    </row>
    <row r="77" spans="1:3">
      <c s="3" r="A77" t="s">
        <v>123</v>
      </c>
    </row>
    <row r="78" spans="1:3">
      <c s="4" r="A78" t="s">
        <v>829</v>
      </c>
      <c s="6" r="B78" t="n">
        <v>216</v>
      </c>
      <c s="6" r="C78" t="n">
        <v>94</v>
      </c>
    </row>
    <row r="79" spans="1:3">
      <c s="4" r="A79" t="s">
        <v>145</v>
      </c>
      <c s="6" r="B79" t="n">
        <v>0</v>
      </c>
      <c s="6" r="C79" t="n">
        <v>0</v>
      </c>
    </row>
    <row r="80" spans="1:3">
      <c s="3" r="A80" t="s">
        <v>146</v>
      </c>
    </row>
    <row r="81" spans="1:3">
      <c s="4" r="A81" t="s">
        <v>147</v>
      </c>
      <c s="6" r="B81" t="n">
        <v>0</v>
      </c>
      <c s="6" r="C81" t="n">
        <v>0</v>
      </c>
    </row>
    <row r="82" spans="1:3">
      <c s="4" r="A82" t="s">
        <v>148</v>
      </c>
      <c s="6" r="B82" t="n">
        <v>0</v>
      </c>
      <c s="6" r="C82" t="n">
        <v>0</v>
      </c>
    </row>
    <row r="83" spans="1:3">
      <c s="4" r="A83" t="s">
        <v>149</v>
      </c>
      <c s="6" r="B83" t="n">
        <v>0</v>
      </c>
      <c s="6" r="C83" t="n">
        <v>0</v>
      </c>
    </row>
    <row r="84" spans="1:3">
      <c s="4" r="A84" t="s">
        <v>150</v>
      </c>
      <c s="6" r="B84" t="n">
        <v>0</v>
      </c>
      <c s="6" r="C84" t="n">
        <v>0</v>
      </c>
    </row>
    <row r="85" spans="1:3">
      <c s="4" r="A85" t="s">
        <v>830</v>
      </c>
      <c s="6" r="B85" t="n">
        <v>0</v>
      </c>
      <c s="6" r="C85" t="n">
        <v>0</v>
      </c>
    </row>
    <row r="86" spans="1:3">
      <c s="4" r="A86" t="s">
        <v>831</v>
      </c>
      <c s="6" r="B86" t="n">
        <v>0</v>
      </c>
    </row>
    <row r="87" spans="1:3">
      <c s="4" r="A87" t="s">
        <v>151</v>
      </c>
      <c s="6" r="B87" t="n">
        <v>0</v>
      </c>
      <c s="6" r="C87" t="n">
        <v>0</v>
      </c>
    </row>
    <row r="88" spans="1:3">
      <c s="4" r="A88" t="s">
        <v>152</v>
      </c>
      <c s="6" r="B88" t="n">
        <v>0</v>
      </c>
      <c s="6" r="C88" t="n">
        <v>0</v>
      </c>
    </row>
    <row r="89" spans="1:3">
      <c s="4" r="A89" t="s">
        <v>832</v>
      </c>
      <c s="6" r="B89" t="n">
        <v>0</v>
      </c>
      <c s="6" r="C89" t="n">
        <v>0</v>
      </c>
    </row>
    <row r="90" spans="1:3">
      <c s="4" r="A90" t="s">
        <v>143</v>
      </c>
      <c s="6" r="C90" t="n">
        <v>0</v>
      </c>
    </row>
    <row r="91" spans="1:3">
      <c s="4" r="A91" t="s">
        <v>154</v>
      </c>
      <c s="6" r="B91" t="n">
        <v>0</v>
      </c>
      <c s="6" r="C91" t="n">
        <v>0</v>
      </c>
    </row>
    <row r="92" spans="1:3">
      <c s="4" r="A92" t="s">
        <v>833</v>
      </c>
      <c s="6" r="B92" t="n">
        <v>0</v>
      </c>
      <c s="6" r="C92" t="n">
        <v>0</v>
      </c>
    </row>
    <row r="93" spans="1:3">
      <c s="3" r="A93" t="s">
        <v>156</v>
      </c>
    </row>
    <row r="94" spans="1:3">
      <c s="4" r="A94" t="s">
        <v>157</v>
      </c>
      <c s="6" r="B94" t="n">
        <v>0</v>
      </c>
      <c s="6" r="C94" t="n">
        <v>0</v>
      </c>
    </row>
    <row r="95" spans="1:3">
      <c s="4" r="A95" t="s">
        <v>158</v>
      </c>
      <c s="6" r="B95" t="n">
        <v>0</v>
      </c>
      <c s="6" r="C95" t="n">
        <v>0</v>
      </c>
    </row>
    <row r="96" spans="1:3">
      <c s="4" r="A96" t="s">
        <v>160</v>
      </c>
      <c s="6" r="C96" t="n">
        <v>0</v>
      </c>
    </row>
    <row r="97" spans="1:3">
      <c s="4" r="A97" t="s">
        <v>159</v>
      </c>
      <c s="6" r="B97" t="n">
        <v>0</v>
      </c>
    </row>
    <row r="98" spans="1:3">
      <c s="4" r="A98" t="s">
        <v>161</v>
      </c>
      <c s="6" r="B98" t="n">
        <v>57</v>
      </c>
      <c s="6" r="C98" t="n">
        <v>63</v>
      </c>
    </row>
    <row r="99" spans="1:3">
      <c s="4" r="A99" t="s">
        <v>162</v>
      </c>
      <c s="6" r="B99" t="n">
        <v>-261</v>
      </c>
      <c s="6" r="C99" t="n">
        <v>-237</v>
      </c>
    </row>
    <row r="100" spans="1:3">
      <c s="4" r="A100" t="s">
        <v>163</v>
      </c>
      <c s="6" r="C100" t="n">
        <v>0</v>
      </c>
    </row>
    <row r="101" spans="1:3">
      <c s="4" r="A101" t="s">
        <v>834</v>
      </c>
      <c s="6" r="B101" t="n">
        <v>0</v>
      </c>
      <c s="6" r="C101" t="n">
        <v>83</v>
      </c>
    </row>
    <row r="102" spans="1:3">
      <c s="4" r="A102" t="s">
        <v>835</v>
      </c>
      <c s="6" r="B102" t="n">
        <v>0</v>
      </c>
    </row>
    <row r="103" spans="1:3">
      <c s="4" r="A103" t="s">
        <v>164</v>
      </c>
      <c s="6" r="B103" t="n">
        <v>0</v>
      </c>
      <c s="6" r="C103" t="n">
        <v>0</v>
      </c>
    </row>
    <row r="104" spans="1:3">
      <c s="4" r="A104" t="s">
        <v>165</v>
      </c>
      <c s="6" r="B104" t="n">
        <v>0</v>
      </c>
      <c s="6" r="C104" t="n">
        <v>0</v>
      </c>
    </row>
    <row r="105" spans="1:3">
      <c s="4" r="A105" t="s">
        <v>166</v>
      </c>
      <c s="6" r="B105" t="n">
        <v>0</v>
      </c>
      <c s="6" r="C105" t="n">
        <v>0</v>
      </c>
    </row>
    <row r="106" spans="1:3">
      <c s="4" r="A106" t="s">
        <v>143</v>
      </c>
      <c s="6" r="B106" t="n">
        <v>-12</v>
      </c>
      <c s="6" r="C106" t="n">
        <v>-3</v>
      </c>
    </row>
    <row r="107" spans="1:3">
      <c s="4" r="A107" t="s">
        <v>167</v>
      </c>
      <c s="6" r="B107" t="n">
        <v>-216</v>
      </c>
      <c s="6" r="C107" t="n">
        <v>-94</v>
      </c>
    </row>
    <row r="108" spans="1:3">
      <c s="4" r="A108" t="s">
        <v>168</v>
      </c>
      <c s="6" r="B108" t="n">
        <v>0</v>
      </c>
      <c s="6" r="C108" t="n">
        <v>0</v>
      </c>
    </row>
    <row r="109" spans="1:3">
      <c s="4" r="A109" t="s">
        <v>169</v>
      </c>
      <c s="6" r="B109" t="n">
        <v>0</v>
      </c>
      <c s="6" r="C109" t="n">
        <v>0</v>
      </c>
    </row>
    <row r="110" spans="1:3">
      <c s="4" r="A110" t="s">
        <v>170</v>
      </c>
      <c s="6" r="B110" t="n">
        <v>0</v>
      </c>
      <c s="6" r="C110" t="n">
        <v>0</v>
      </c>
    </row>
    <row r="111" spans="1:3">
      <c s="4" r="A111" t="s">
        <v>171</v>
      </c>
      <c s="6" r="B111" t="n">
        <v>0</v>
      </c>
      <c s="6" r="C111" t="n">
        <v>0</v>
      </c>
    </row>
    <row r="112" spans="1:3">
      <c s="4" r="A112" t="s">
        <v>172</v>
      </c>
      <c s="6" r="B112" t="n">
        <v>0</v>
      </c>
      <c s="6" r="C112" t="n">
        <v>0</v>
      </c>
    </row>
    <row r="113" spans="1:3">
      <c s="4" r="A113" t="s">
        <v>815</v>
      </c>
    </row>
    <row r="114" spans="1:3">
      <c s="3" r="A114" t="s">
        <v>123</v>
      </c>
    </row>
    <row r="115" spans="1:3">
      <c s="4" r="A115" t="s">
        <v>829</v>
      </c>
      <c s="6" r="B115" t="n">
        <v>0</v>
      </c>
      <c s="6" r="C115" t="n">
        <v>0</v>
      </c>
    </row>
    <row r="116" spans="1:3">
      <c s="4" r="A116" t="s">
        <v>145</v>
      </c>
      <c s="6" r="B116" t="n">
        <v>0</v>
      </c>
      <c s="6" r="C116" t="n">
        <v>0</v>
      </c>
    </row>
    <row r="117" spans="1:3">
      <c s="3" r="A117" t="s">
        <v>146</v>
      </c>
    </row>
    <row r="118" spans="1:3">
      <c s="4" r="A118" t="s">
        <v>147</v>
      </c>
      <c s="6" r="B118" t="n">
        <v>0</v>
      </c>
      <c s="6" r="C118" t="n">
        <v>0</v>
      </c>
    </row>
    <row r="119" spans="1:3">
      <c s="4" r="A119" t="s">
        <v>148</v>
      </c>
      <c s="6" r="B119" t="n">
        <v>0</v>
      </c>
      <c s="6" r="C119" t="n">
        <v>0</v>
      </c>
    </row>
    <row r="120" spans="1:3">
      <c s="4" r="A120" t="s">
        <v>149</v>
      </c>
      <c s="6" r="B120" t="n">
        <v>0</v>
      </c>
      <c s="6" r="C120" t="n">
        <v>0</v>
      </c>
    </row>
    <row r="121" spans="1:3">
      <c s="4" r="A121" t="s">
        <v>150</v>
      </c>
      <c s="6" r="B121" t="n">
        <v>0</v>
      </c>
      <c s="6" r="C121" t="n">
        <v>0</v>
      </c>
    </row>
    <row r="122" spans="1:3">
      <c s="4" r="A122" t="s">
        <v>830</v>
      </c>
      <c s="6" r="B122" t="n">
        <v>0</v>
      </c>
      <c s="6" r="C122" t="n">
        <v>0</v>
      </c>
    </row>
    <row r="123" spans="1:3">
      <c s="4" r="A123" t="s">
        <v>831</v>
      </c>
      <c s="6" r="B123" t="n">
        <v>0</v>
      </c>
    </row>
    <row r="124" spans="1:3">
      <c s="4" r="A124" t="s">
        <v>151</v>
      </c>
      <c s="6" r="B124" t="n">
        <v>0</v>
      </c>
      <c s="6" r="C124" t="n">
        <v>0</v>
      </c>
    </row>
    <row r="125" spans="1:3">
      <c s="4" r="A125" t="s">
        <v>152</v>
      </c>
      <c s="6" r="B125" t="n">
        <v>0</v>
      </c>
      <c s="6" r="C125" t="n">
        <v>0</v>
      </c>
    </row>
    <row r="126" spans="1:3">
      <c s="4" r="A126" t="s">
        <v>832</v>
      </c>
      <c s="6" r="B126" t="n">
        <v>0</v>
      </c>
      <c s="6" r="C126" t="n">
        <v>0</v>
      </c>
    </row>
    <row r="127" spans="1:3">
      <c s="4" r="A127" t="s">
        <v>143</v>
      </c>
      <c s="6" r="C127" t="n">
        <v>0</v>
      </c>
    </row>
    <row r="128" spans="1:3">
      <c s="4" r="A128" t="s">
        <v>154</v>
      </c>
      <c s="6" r="B128" t="n">
        <v>0</v>
      </c>
      <c s="6" r="C128" t="n">
        <v>0</v>
      </c>
    </row>
    <row r="129" spans="1:3">
      <c s="4" r="A129" t="s">
        <v>833</v>
      </c>
      <c s="6" r="B129" t="n">
        <v>0</v>
      </c>
      <c s="6" r="C129" t="n">
        <v>0</v>
      </c>
    </row>
    <row r="130" spans="1:3">
      <c s="3" r="A130" t="s">
        <v>156</v>
      </c>
    </row>
    <row r="131" spans="1:3">
      <c s="4" r="A131" t="s">
        <v>157</v>
      </c>
      <c s="6" r="B131" t="n">
        <v>0</v>
      </c>
      <c s="6" r="C131" t="n">
        <v>0</v>
      </c>
    </row>
    <row r="132" spans="1:3">
      <c s="4" r="A132" t="s">
        <v>158</v>
      </c>
      <c s="6" r="B132" t="n">
        <v>0</v>
      </c>
      <c s="6" r="C132" t="n">
        <v>0</v>
      </c>
    </row>
    <row r="133" spans="1:3">
      <c s="4" r="A133" t="s">
        <v>160</v>
      </c>
      <c s="6" r="C133" t="n">
        <v>0</v>
      </c>
    </row>
    <row r="134" spans="1:3">
      <c s="4" r="A134" t="s">
        <v>159</v>
      </c>
      <c s="6" r="B134" t="n">
        <v>0</v>
      </c>
    </row>
    <row r="135" spans="1:3">
      <c s="4" r="A135" t="s">
        <v>161</v>
      </c>
      <c s="6" r="B135" t="n">
        <v>0</v>
      </c>
      <c s="6" r="C135" t="n">
        <v>0</v>
      </c>
    </row>
    <row r="136" spans="1:3">
      <c s="4" r="A136" t="s">
        <v>162</v>
      </c>
      <c s="6" r="B136" t="n">
        <v>0</v>
      </c>
      <c s="6" r="C136" t="n">
        <v>0</v>
      </c>
    </row>
    <row r="137" spans="1:3">
      <c s="4" r="A137" t="s">
        <v>163</v>
      </c>
      <c s="6" r="C137" t="n">
        <v>0</v>
      </c>
    </row>
    <row r="138" spans="1:3">
      <c s="4" r="A138" t="s">
        <v>834</v>
      </c>
      <c s="6" r="B138" t="n">
        <v>0</v>
      </c>
      <c s="6" r="C138" t="n">
        <v>0</v>
      </c>
    </row>
    <row r="139" spans="1:3">
      <c s="4" r="A139" t="s">
        <v>835</v>
      </c>
      <c s="6" r="B139" t="n">
        <v>0</v>
      </c>
    </row>
    <row r="140" spans="1:3">
      <c s="4" r="A140" t="s">
        <v>164</v>
      </c>
      <c s="6" r="B140" t="n">
        <v>0</v>
      </c>
      <c s="6" r="C140" t="n">
        <v>0</v>
      </c>
    </row>
    <row r="141" spans="1:3">
      <c s="4" r="A141" t="s">
        <v>165</v>
      </c>
      <c s="6" r="B141" t="n">
        <v>0</v>
      </c>
      <c s="6" r="C141" t="n">
        <v>0</v>
      </c>
    </row>
    <row r="142" spans="1:3">
      <c s="4" r="A142" t="s">
        <v>166</v>
      </c>
      <c s="6" r="B142" t="n">
        <v>0</v>
      </c>
      <c s="6" r="C142" t="n">
        <v>0</v>
      </c>
    </row>
    <row r="143" spans="1:3">
      <c s="4" r="A143" t="s">
        <v>143</v>
      </c>
      <c s="6" r="B143" t="n">
        <v>0</v>
      </c>
      <c s="6" r="C143" t="n">
        <v>0</v>
      </c>
    </row>
    <row r="144" spans="1:3">
      <c s="4" r="A144" t="s">
        <v>167</v>
      </c>
      <c s="6" r="B144" t="n">
        <v>0</v>
      </c>
      <c s="6" r="C144" t="n">
        <v>0</v>
      </c>
    </row>
    <row r="145" spans="1:3">
      <c s="4" r="A145" t="s">
        <v>168</v>
      </c>
      <c s="6" r="B145" t="n">
        <v>0</v>
      </c>
      <c s="6" r="C145" t="n">
        <v>0</v>
      </c>
    </row>
    <row r="146" spans="1:3">
      <c s="4" r="A146" t="s">
        <v>169</v>
      </c>
      <c s="6" r="B146" t="n">
        <v>0</v>
      </c>
      <c s="6" r="C146" t="n">
        <v>0</v>
      </c>
    </row>
    <row r="147" spans="1:3">
      <c s="4" r="A147" t="s">
        <v>170</v>
      </c>
      <c s="6" r="B147" t="n">
        <v>0</v>
      </c>
      <c s="6" r="C147" t="n">
        <v>0</v>
      </c>
    </row>
    <row r="148" spans="1:3">
      <c s="4" r="A148" t="s">
        <v>171</v>
      </c>
      <c s="6" r="B148" t="n">
        <v>0</v>
      </c>
      <c s="6" r="C148" t="n">
        <v>0</v>
      </c>
    </row>
    <row r="149" spans="1:3">
      <c s="4" r="A149" t="s">
        <v>172</v>
      </c>
      <c s="6" r="B149" t="n">
        <v>0</v>
      </c>
      <c s="6" r="C149" t="n">
        <v>0</v>
      </c>
    </row>
    <row r="150" spans="1:3">
      <c s="4" r="A150" t="s">
        <v>805</v>
      </c>
    </row>
    <row r="151" spans="1:3">
      <c s="3" r="A151" t="s">
        <v>123</v>
      </c>
    </row>
    <row r="152" spans="1:3">
      <c s="4" r="A152" t="s">
        <v>829</v>
      </c>
      <c s="6" r="B152" t="n">
        <v>775</v>
      </c>
      <c s="6" r="C152" t="n">
        <v>-525</v>
      </c>
    </row>
    <row r="153" spans="1:3">
      <c s="4" r="A153" t="s">
        <v>145</v>
      </c>
      <c s="6" r="B153" t="n">
        <v>0</v>
      </c>
      <c s="6" r="C153" t="n">
        <v>0</v>
      </c>
    </row>
    <row r="154" spans="1:3">
      <c s="3" r="A154" t="s">
        <v>146</v>
      </c>
    </row>
    <row r="155" spans="1:3">
      <c s="4" r="A155" t="s">
        <v>147</v>
      </c>
      <c s="6" r="B155" t="n">
        <v>0</v>
      </c>
      <c s="6" r="C155" t="n">
        <v>0</v>
      </c>
    </row>
    <row r="156" spans="1:3">
      <c s="4" r="A156" t="s">
        <v>148</v>
      </c>
      <c s="6" r="B156" t="n">
        <v>0</v>
      </c>
      <c s="6" r="C156" t="n">
        <v>0</v>
      </c>
    </row>
    <row r="157" spans="1:3">
      <c s="4" r="A157" t="s">
        <v>149</v>
      </c>
      <c s="6" r="B157" t="n">
        <v>0</v>
      </c>
      <c s="6" r="C157" t="n">
        <v>0</v>
      </c>
    </row>
    <row r="158" spans="1:3">
      <c s="4" r="A158" t="s">
        <v>150</v>
      </c>
      <c s="6" r="B158" t="n">
        <v>0</v>
      </c>
      <c s="6" r="C158" t="n">
        <v>0</v>
      </c>
    </row>
    <row r="159" spans="1:3">
      <c s="4" r="A159" t="s">
        <v>830</v>
      </c>
      <c s="6" r="B159" t="n">
        <v>37</v>
      </c>
      <c s="6" r="C159" t="n">
        <v>-41</v>
      </c>
    </row>
    <row r="160" spans="1:3">
      <c s="4" r="A160" t="s">
        <v>831</v>
      </c>
      <c s="6" r="B160" t="n">
        <v>-5</v>
      </c>
    </row>
    <row r="161" spans="1:3">
      <c s="4" r="A161" t="s">
        <v>151</v>
      </c>
      <c s="6" r="B161" t="n">
        <v>7</v>
      </c>
      <c s="6" r="C161" t="n">
        <v>4</v>
      </c>
    </row>
    <row r="162" spans="1:3">
      <c s="4" r="A162" t="s">
        <v>152</v>
      </c>
      <c s="6" r="B162" t="n">
        <v>0</v>
      </c>
      <c s="6" r="C162" t="n">
        <v>-1</v>
      </c>
    </row>
    <row r="163" spans="1:3">
      <c s="4" r="A163" t="s">
        <v>832</v>
      </c>
      <c s="6" r="B163" t="n">
        <v>0</v>
      </c>
      <c s="6" r="C163" t="n">
        <v>0</v>
      </c>
    </row>
    <row r="164" spans="1:3">
      <c s="4" r="A164" t="s">
        <v>143</v>
      </c>
      <c s="6" r="C164" t="n">
        <v>0</v>
      </c>
    </row>
    <row r="165" spans="1:3">
      <c s="4" r="A165" t="s">
        <v>154</v>
      </c>
      <c s="6" r="B165" t="n">
        <v>39</v>
      </c>
      <c s="6" r="C165" t="n">
        <v>-38</v>
      </c>
    </row>
    <row r="166" spans="1:3">
      <c s="4" r="A166" t="s">
        <v>833</v>
      </c>
      <c s="6" r="B166" t="n">
        <v>0</v>
      </c>
      <c s="6" r="C166" t="n">
        <v>0</v>
      </c>
    </row>
    <row r="167" spans="1:3">
      <c s="3" r="A167" t="s">
        <v>156</v>
      </c>
    </row>
    <row r="168" spans="1:3">
      <c s="4" r="A168" t="s">
        <v>157</v>
      </c>
      <c s="6" r="B168" t="n">
        <v>4179</v>
      </c>
      <c s="6" r="C168" t="n">
        <v>258</v>
      </c>
    </row>
    <row r="169" spans="1:3">
      <c s="4" r="A169" t="s">
        <v>158</v>
      </c>
      <c s="6" r="B169" t="n">
        <v>-3838</v>
      </c>
      <c s="6" r="C169" t="n">
        <v>-258</v>
      </c>
    </row>
    <row r="170" spans="1:3">
      <c s="4" r="A170" t="s">
        <v>160</v>
      </c>
      <c s="6" r="C170" t="n">
        <v>567</v>
      </c>
    </row>
    <row r="171" spans="1:3">
      <c s="4" r="A171" t="s">
        <v>159</v>
      </c>
      <c s="6" r="B171" t="n">
        <v>-1134</v>
      </c>
    </row>
    <row r="172" spans="1:3">
      <c s="4" r="A172" t="s">
        <v>161</v>
      </c>
      <c s="6" r="B172" t="n">
        <v>0</v>
      </c>
      <c s="6" r="C172" t="n">
        <v>0</v>
      </c>
    </row>
    <row r="173" spans="1:3">
      <c s="4" r="A173" t="s">
        <v>162</v>
      </c>
      <c s="6" r="B173" t="n">
        <v>0</v>
      </c>
      <c s="6" r="C173" t="n">
        <v>0</v>
      </c>
    </row>
    <row r="174" spans="1:3">
      <c s="4" r="A174" t="s">
        <v>163</v>
      </c>
      <c s="6" r="C174" t="n">
        <v>0</v>
      </c>
    </row>
    <row r="175" spans="1:3">
      <c s="4" r="A175" t="s">
        <v>834</v>
      </c>
      <c s="6" r="B175" t="n">
        <v>0</v>
      </c>
      <c s="6" r="C175" t="n">
        <v>0</v>
      </c>
    </row>
    <row r="176" spans="1:3">
      <c s="4" r="A176" t="s">
        <v>835</v>
      </c>
      <c s="6" r="B176" t="n">
        <v>0</v>
      </c>
    </row>
    <row r="177" spans="1:3">
      <c s="4" r="A177" t="s">
        <v>164</v>
      </c>
      <c s="6" r="B177" t="n">
        <v>0</v>
      </c>
      <c s="6" r="C177" t="n">
        <v>0</v>
      </c>
    </row>
    <row r="178" spans="1:3">
      <c s="4" r="A178" t="s">
        <v>165</v>
      </c>
      <c s="6" r="B178" t="n">
        <v>0</v>
      </c>
      <c s="6" r="C178" t="n">
        <v>0</v>
      </c>
    </row>
    <row r="179" spans="1:3">
      <c s="4" r="A179" t="s">
        <v>166</v>
      </c>
      <c s="6" r="B179" t="n">
        <v>-21</v>
      </c>
      <c s="6" r="C179" t="n">
        <v>-5</v>
      </c>
    </row>
    <row r="180" spans="1:3">
      <c s="4" r="A180" t="s">
        <v>143</v>
      </c>
      <c s="6" r="B180" t="n">
        <v>0</v>
      </c>
      <c s="6" r="C180" t="n">
        <v>1</v>
      </c>
    </row>
    <row r="181" spans="1:3">
      <c s="4" r="A181" t="s">
        <v>167</v>
      </c>
      <c s="6" r="B181" t="n">
        <v>-814</v>
      </c>
      <c s="6" r="C181" t="n">
        <v>563</v>
      </c>
    </row>
    <row r="182" spans="1:3">
      <c s="4" r="A182" t="s">
        <v>168</v>
      </c>
      <c s="6" r="B182" t="n">
        <v>0</v>
      </c>
      <c s="6" r="C182" t="n">
        <v>0</v>
      </c>
    </row>
    <row r="183" spans="1:3">
      <c s="4" r="A183" t="s">
        <v>169</v>
      </c>
      <c s="6" r="B183" t="n">
        <v>0</v>
      </c>
      <c s="6" r="C183" t="n">
        <v>0</v>
      </c>
    </row>
    <row r="184" spans="1:3">
      <c s="4" r="A184" t="s">
        <v>170</v>
      </c>
      <c s="6" r="B184" t="n">
        <v>0</v>
      </c>
      <c s="6" r="C184" t="n">
        <v>0</v>
      </c>
    </row>
    <row r="185" spans="1:3">
      <c s="4" r="A185" t="s">
        <v>171</v>
      </c>
      <c s="6" r="B185" t="n">
        <v>0</v>
      </c>
      <c s="6" r="C185" t="n">
        <v>0</v>
      </c>
    </row>
    <row r="186" spans="1:3">
      <c s="4" r="A186" t="s">
        <v>172</v>
      </c>
      <c s="6" r="B186" t="n">
        <v>0</v>
      </c>
      <c s="6" r="C186" t="n">
        <v>0</v>
      </c>
    </row>
    <row r="187" spans="1:3">
      <c s="4" r="A187" t="s">
        <v>816</v>
      </c>
    </row>
    <row r="188" spans="1:3">
      <c s="3" r="A188" t="s">
        <v>123</v>
      </c>
    </row>
    <row r="189" spans="1:3">
      <c s="4" r="A189" t="s">
        <v>829</v>
      </c>
      <c s="6" r="B189" t="n">
        <v>-487</v>
      </c>
      <c s="6" r="C189" t="n">
        <v>942</v>
      </c>
    </row>
    <row r="190" spans="1:3">
      <c s="4" r="A190" t="s">
        <v>145</v>
      </c>
      <c s="6" r="B190" t="n">
        <v>-12</v>
      </c>
      <c s="6" r="C190" t="n">
        <v>-1</v>
      </c>
    </row>
    <row r="191" spans="1:3">
      <c s="3" r="A191" t="s">
        <v>146</v>
      </c>
    </row>
    <row r="192" spans="1:3">
      <c s="4" r="A192" t="s">
        <v>147</v>
      </c>
      <c s="6" r="B192" t="n">
        <v>-209</v>
      </c>
      <c s="6" r="C192" t="n">
        <v>-183</v>
      </c>
    </row>
    <row r="193" spans="1:3">
      <c s="4" r="A193" t="s">
        <v>148</v>
      </c>
      <c s="6" r="B193" t="n">
        <v>-320</v>
      </c>
      <c s="6" r="C193" t="n">
        <v>-525</v>
      </c>
    </row>
    <row r="194" spans="1:3">
      <c s="4" r="A194" t="s">
        <v>149</v>
      </c>
      <c s="6" r="B194" t="n">
        <v>-17</v>
      </c>
      <c s="6" r="C194" t="n">
        <v>-13</v>
      </c>
    </row>
    <row r="195" spans="1:3">
      <c s="4" r="A195" t="s">
        <v>150</v>
      </c>
      <c s="6" r="B195" t="n">
        <v>14</v>
      </c>
      <c s="6" r="C195" t="n">
        <v>-1</v>
      </c>
    </row>
    <row r="196" spans="1:3">
      <c s="4" r="A196" t="s">
        <v>830</v>
      </c>
      <c s="6" r="B196" t="n">
        <v>0</v>
      </c>
      <c s="6" r="C196" t="n">
        <v>0</v>
      </c>
    </row>
    <row r="197" spans="1:3">
      <c s="4" r="A197" t="s">
        <v>831</v>
      </c>
      <c s="6" r="B197" t="n">
        <v>0</v>
      </c>
    </row>
    <row r="198" spans="1:3">
      <c s="4" r="A198" t="s">
        <v>151</v>
      </c>
      <c s="6" r="B198" t="n">
        <v>19</v>
      </c>
      <c s="6" r="C198" t="n">
        <v>279</v>
      </c>
    </row>
    <row r="199" spans="1:3">
      <c s="4" r="A199" t="s">
        <v>152</v>
      </c>
      <c s="6" r="B199" t="n">
        <v>-8</v>
      </c>
      <c s="6" r="C199" t="n">
        <v>-289</v>
      </c>
    </row>
    <row r="200" spans="1:3">
      <c s="4" r="A200" t="s">
        <v>832</v>
      </c>
      <c s="6" r="B200" t="n">
        <v>3</v>
      </c>
      <c s="6" r="C200" t="n">
        <v>-27</v>
      </c>
    </row>
    <row r="201" spans="1:3">
      <c s="4" r="A201" t="s">
        <v>143</v>
      </c>
      <c s="6" r="C201" t="n">
        <v>4</v>
      </c>
    </row>
    <row r="202" spans="1:3">
      <c s="4" r="A202" t="s">
        <v>154</v>
      </c>
      <c s="6" r="B202" t="n">
        <v>-518</v>
      </c>
      <c s="6" r="C202" t="n">
        <v>-755</v>
      </c>
    </row>
    <row r="203" spans="1:3">
      <c s="4" r="A203" t="s">
        <v>833</v>
      </c>
      <c s="6" r="B203" t="n">
        <v>4</v>
      </c>
      <c s="6" r="C203" t="n">
        <v>-37</v>
      </c>
    </row>
    <row r="204" spans="1:3">
      <c s="3" r="A204" t="s">
        <v>156</v>
      </c>
    </row>
    <row r="205" spans="1:3">
      <c s="4" r="A205" t="s">
        <v>157</v>
      </c>
      <c s="6" r="B205" t="n">
        <v>0</v>
      </c>
      <c s="6" r="C205" t="n">
        <v>0</v>
      </c>
    </row>
    <row r="206" spans="1:3">
      <c s="4" r="A206" t="s">
        <v>158</v>
      </c>
      <c s="6" r="B206" t="n">
        <v>0</v>
      </c>
      <c s="6" r="C206" t="n">
        <v>-1</v>
      </c>
    </row>
    <row r="207" spans="1:3">
      <c s="4" r="A207" t="s">
        <v>160</v>
      </c>
      <c s="6" r="C207" t="n">
        <v>3</v>
      </c>
    </row>
    <row r="208" spans="1:3">
      <c s="4" r="A208" t="s">
        <v>159</v>
      </c>
      <c s="6" r="B208" t="n">
        <v>0</v>
      </c>
    </row>
    <row r="209" spans="1:3">
      <c s="4" r="A209" t="s">
        <v>161</v>
      </c>
      <c s="6" r="B209" t="n">
        <v>0</v>
      </c>
      <c s="6" r="C209" t="n">
        <v>7</v>
      </c>
    </row>
    <row r="210" spans="1:3">
      <c s="4" r="A210" t="s">
        <v>162</v>
      </c>
      <c s="6" r="B210" t="n">
        <v>0</v>
      </c>
      <c s="6" r="C210" t="n">
        <v>0</v>
      </c>
    </row>
    <row r="211" spans="1:3">
      <c s="4" r="A211" t="s">
        <v>163</v>
      </c>
      <c s="6" r="C211" t="n">
        <v>-417</v>
      </c>
    </row>
    <row r="212" spans="1:3">
      <c s="4" r="A212" t="s">
        <v>834</v>
      </c>
      <c s="6" r="B212" t="n">
        <v>-37</v>
      </c>
      <c s="6" r="C212" t="n">
        <v>-42</v>
      </c>
    </row>
    <row r="213" spans="1:3">
      <c s="4" r="A213" t="s">
        <v>835</v>
      </c>
      <c s="6" r="B213" t="n">
        <v>5</v>
      </c>
    </row>
    <row r="214" spans="1:3">
      <c s="4" r="A214" t="s">
        <v>164</v>
      </c>
      <c s="6" r="B214" t="n">
        <v>-8</v>
      </c>
      <c s="6" r="C214" t="n">
        <v>-38</v>
      </c>
    </row>
    <row r="215" spans="1:3">
      <c s="4" r="A215" t="s">
        <v>165</v>
      </c>
      <c s="6" r="B215" t="n">
        <v>-1</v>
      </c>
      <c s="6" r="C215" t="n">
        <v>-23</v>
      </c>
    </row>
    <row r="216" spans="1:3">
      <c s="4" r="A216" t="s">
        <v>166</v>
      </c>
      <c s="6" r="B216" t="n">
        <v>-2</v>
      </c>
      <c s="6" r="C216" t="n">
        <v>0</v>
      </c>
    </row>
    <row r="217" spans="1:3">
      <c s="4" r="A217" t="s">
        <v>143</v>
      </c>
      <c s="6" r="B217" t="n">
        <v>0</v>
      </c>
      <c s="6" r="C217" t="n">
        <v>-19</v>
      </c>
    </row>
    <row r="218" spans="1:3">
      <c s="4" r="A218" t="s">
        <v>167</v>
      </c>
      <c s="6" r="B218" t="n">
        <v>-43</v>
      </c>
      <c s="6" r="C218" t="n">
        <v>-530</v>
      </c>
    </row>
    <row r="219" spans="1:3">
      <c s="4" r="A219" t="s">
        <v>168</v>
      </c>
      <c s="6" r="B219" t="n">
        <v>8</v>
      </c>
      <c s="6" r="C219" t="n">
        <v>38</v>
      </c>
    </row>
    <row r="220" spans="1:3">
      <c s="4" r="A220" t="s">
        <v>169</v>
      </c>
      <c s="6" r="B220" t="n">
        <v>-8</v>
      </c>
      <c s="6" r="C220" t="n">
        <v>-18</v>
      </c>
    </row>
    <row r="221" spans="1:3">
      <c s="4" r="A221" t="s">
        <v>170</v>
      </c>
      <c s="6" r="B221" t="n">
        <v>-1056</v>
      </c>
      <c s="6" r="C221" t="n">
        <v>-361</v>
      </c>
    </row>
    <row r="222" spans="1:3">
      <c s="4" r="A222" t="s">
        <v>171</v>
      </c>
      <c s="6" r="B222" t="n">
        <v>1401</v>
      </c>
      <c s="6" r="C222" t="n">
        <v>892</v>
      </c>
    </row>
    <row r="223" spans="1:3">
      <c s="4" r="A223" t="s">
        <v>172</v>
      </c>
      <c s="7" r="B223" t="n">
        <v>345</v>
      </c>
      <c s="7" r="C223" t="n">
        <v>53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4"/>
  </cols>
  <sheetData>
    <row r="1" spans="1:2">
      <c s="1" r="A1" t="s">
        <v>836</v>
      </c>
      <c s="2" r="B1" t="s">
        <v>837</v>
      </c>
    </row>
    <row r="2" spans="1:2">
      <c s="4" r="A2" t="s">
        <v>838</v>
      </c>
    </row>
    <row r="3" spans="1:2">
      <c s="3" r="A3" t="s">
        <v>839</v>
      </c>
    </row>
    <row r="4" spans="1:2">
      <c s="4" r="A4" t="s">
        <v>840</v>
      </c>
      <c s="8" r="B4" t="n">
        <v>0.2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SHAR</vt:lpstr>
      <vt:lpstr>Basis of Presentation and Summa</vt:lpstr>
      <vt:lpstr>Merger Costs</vt:lpstr>
      <vt:lpstr>Divestitures</vt:lpstr>
      <vt:lpstr>Restructuring and Asset Impairm</vt:lpstr>
      <vt:lpstr>Acquisitions</vt:lpstr>
      <vt:lpstr>Income Taxes</vt:lpstr>
      <vt:lpstr>Earnings Per Share</vt:lpstr>
      <vt:lpstr>Goodwill and Intangible Assets</vt:lpstr>
      <vt:lpstr>Debt</vt:lpstr>
      <vt:lpstr>Financial Instruments</vt:lpstr>
      <vt:lpstr>Commitments and Contingencies</vt:lpstr>
      <vt:lpstr>Retirement Plans</vt:lpstr>
      <vt:lpstr>Equity and Comprehensive Income</vt:lpstr>
      <vt:lpstr>Share Plans</vt:lpstr>
      <vt:lpstr>Consolidated Segment Data</vt:lpstr>
      <vt:lpstr>Inventory</vt:lpstr>
      <vt:lpstr>Property, Plant and Equipment</vt:lpstr>
      <vt:lpstr>Guarantees</vt:lpstr>
      <vt:lpstr>Guarantor Financial Statements</vt:lpstr>
      <vt:lpstr>Subsequent Events</vt:lpstr>
      <vt:lpstr>Basis of Presentation and Sum28</vt:lpstr>
      <vt:lpstr>Merger Costs - (Tables)</vt:lpstr>
      <vt:lpstr>Divestitures (Tables)</vt:lpstr>
      <vt:lpstr>Restructuring and Asset Impai31</vt:lpstr>
      <vt:lpstr>Income Taxes (Tables)</vt:lpstr>
      <vt:lpstr>Earnings Per Share (Tables)</vt:lpstr>
      <vt:lpstr>Goodwill and Intangible Assets </vt:lpstr>
      <vt:lpstr>Debt (Tables)</vt:lpstr>
      <vt:lpstr>Financial Instruments (Tables)</vt:lpstr>
      <vt:lpstr>Retirement Plans (Tables)</vt:lpstr>
      <vt:lpstr>Equity and Comprehensive Inco38</vt:lpstr>
      <vt:lpstr>Consolidated Segment Data (Tabl</vt:lpstr>
      <vt:lpstr>Inventory (Tables)</vt:lpstr>
      <vt:lpstr>Property, Plant and Equipment (</vt:lpstr>
      <vt:lpstr>Guarantees (Tables)</vt:lpstr>
      <vt:lpstr>Guarantor Financial Statements </vt:lpstr>
      <vt:lpstr>Basis of Presentation and Sum44</vt:lpstr>
      <vt:lpstr>Merger Costs - Narrative (Detai</vt:lpstr>
      <vt:lpstr>Merger Costs - Schedule of Merg</vt:lpstr>
      <vt:lpstr>Divestitures - Fiscal 2016 (Nar</vt:lpstr>
      <vt:lpstr>Divestitures - Fiscal 2015 (Nar</vt:lpstr>
      <vt:lpstr>Divestitures - Divestiture Char</vt:lpstr>
      <vt:lpstr>Divestitures - Schedule of Comp</vt:lpstr>
      <vt:lpstr>Divestitures - Schedule of Asse</vt:lpstr>
      <vt:lpstr>Restructuring and Asset Impai52</vt:lpstr>
      <vt:lpstr>Restructuring and Asset Impai53</vt:lpstr>
      <vt:lpstr>Restructuring and Asset Impai54</vt:lpstr>
      <vt:lpstr>Restructuring and Asset Impai55</vt:lpstr>
      <vt:lpstr>Restructuring and Asset Impai56</vt:lpstr>
      <vt:lpstr>Restructuring and Asset Impai57</vt:lpstr>
      <vt:lpstr>Restructuring and Asset Impai58</vt:lpstr>
      <vt:lpstr>Restructuring and Asset Impai59</vt:lpstr>
      <vt:lpstr>Acquisitions (Details)</vt:lpstr>
      <vt:lpstr>Income Taxes - Additional Infor</vt:lpstr>
      <vt:lpstr>Income Taxes - Tax Sharing Agre</vt:lpstr>
      <vt:lpstr>Income Taxes - Schedule of Rece</vt:lpstr>
      <vt:lpstr>Income Taxes - Other Income Tax</vt:lpstr>
      <vt:lpstr>Earnings Per Share - Basic and </vt:lpstr>
      <vt:lpstr>Earnings Per Share - Narrative </vt:lpstr>
      <vt:lpstr>Goodwill and Intangible Asset67</vt:lpstr>
      <vt:lpstr>Goodwill and Intangible Asset68</vt:lpstr>
      <vt:lpstr>Goodwill and Intangible Asset69</vt:lpstr>
      <vt:lpstr>Debt - Carrying Value of Debt (</vt:lpstr>
      <vt:lpstr>Debt - Narrative (Details)</vt:lpstr>
      <vt:lpstr>Financial Instruments - Additio</vt:lpstr>
      <vt:lpstr>Financial Instruments - Assets </vt:lpstr>
      <vt:lpstr>Financial Instruments - Other (</vt:lpstr>
      <vt:lpstr>Commitments and Contingencies -</vt:lpstr>
      <vt:lpstr>Commitments and Contingencies76</vt:lpstr>
      <vt:lpstr>Commitments and Contingencies77</vt:lpstr>
      <vt:lpstr>Retirement Plans - Schedule of </vt:lpstr>
      <vt:lpstr>Retirement Plans - Narrative (D</vt:lpstr>
      <vt:lpstr>Equity and Comprehensive Inco80</vt:lpstr>
      <vt:lpstr>Equity and Comprehensive Inco81</vt:lpstr>
      <vt:lpstr>Equity and Comprehensive Inco82</vt:lpstr>
      <vt:lpstr>Equity and Comprehensive Inco83</vt:lpstr>
      <vt:lpstr>Share Plans (Details)</vt:lpstr>
      <vt:lpstr>Consolidated Segment Data (Deta</vt:lpstr>
      <vt:lpstr>Inventory (Details)</vt:lpstr>
      <vt:lpstr>Property, Plant and Equipment87</vt:lpstr>
      <vt:lpstr>Guarantees - Narrative (Details</vt:lpstr>
      <vt:lpstr>Guarantees - Schedule of Warran</vt:lpstr>
      <vt:lpstr>Guarantor Financial Statement90</vt:lpstr>
      <vt:lpstr>Guarantor Financial Statement91</vt:lpstr>
      <vt:lpstr>Guarantor Financial Statement92</vt:lpstr>
      <vt:lpstr>Guarantor Financial Statement93</vt:lpstr>
      <vt:lpstr>Guarantor Financial Statement9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0:37:31Z</dcterms:created>
  <dcterms:modified xmlns:dcterms="http://purl.org/dc/terms/" xmlns:xsi="http://www.w3.org/2001/XMLSchema-instance" xsi:type="dcterms:W3CDTF">2016-07-29T10:37:31Z</dcterms:modified>
  <dc:title xmlns:dc="http://purl.org/dc/elements/1.1/">Untitled</dc:title>
  <dc:description xmlns:dc="http://purl.org/dc/elements/1.1/"/>
  <dc:subject xmlns:dc="http://purl.org/dc/elements/1.1/"/>
  <cp:keywords/>
  <cp:category/>
</cp:coreProperties>
</file>